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Goodwill and Other Intangibles" sheetId="12" state="visible" r:id="rId12"/>
    <sheet xmlns:r="http://schemas.openxmlformats.org/officeDocument/2006/relationships" name="Cash Surrender Value of Life In"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Operating Leases" sheetId="16" state="visible" r:id="rId16"/>
    <sheet xmlns:r="http://schemas.openxmlformats.org/officeDocument/2006/relationships" name="Benefits and Pensions Plans" sheetId="17" state="visible" r:id="rId17"/>
    <sheet xmlns:r="http://schemas.openxmlformats.org/officeDocument/2006/relationships" name="Stockholders' Equity" sheetId="18" state="visible" r:id="rId18"/>
    <sheet xmlns:r="http://schemas.openxmlformats.org/officeDocument/2006/relationships" name="Segment Data" sheetId="19" state="visible" r:id="rId19"/>
    <sheet xmlns:r="http://schemas.openxmlformats.org/officeDocument/2006/relationships" name="Export Sales and Foreign Operat" sheetId="20" state="visible" r:id="rId20"/>
    <sheet xmlns:r="http://schemas.openxmlformats.org/officeDocument/2006/relationships" name="Supplemental Cash Flow Data" sheetId="21" state="visible" r:id="rId21"/>
    <sheet xmlns:r="http://schemas.openxmlformats.org/officeDocument/2006/relationships" name="Acquisitions" sheetId="22" state="visible" r:id="rId22"/>
    <sheet xmlns:r="http://schemas.openxmlformats.org/officeDocument/2006/relationships" name="Sale of License" sheetId="23" state="visible" r:id="rId23"/>
    <sheet xmlns:r="http://schemas.openxmlformats.org/officeDocument/2006/relationships" name="Fair Value Measurements" sheetId="24" state="visible" r:id="rId24"/>
    <sheet xmlns:r="http://schemas.openxmlformats.org/officeDocument/2006/relationships" name="Net Income Per Share" sheetId="25" state="visible" r:id="rId25"/>
    <sheet xmlns:r="http://schemas.openxmlformats.org/officeDocument/2006/relationships" name="Sale of Businesses" sheetId="26" state="visible" r:id="rId26"/>
    <sheet xmlns:r="http://schemas.openxmlformats.org/officeDocument/2006/relationships" name="Sale of Real Estate" sheetId="27" state="visible" r:id="rId27"/>
    <sheet xmlns:r="http://schemas.openxmlformats.org/officeDocument/2006/relationships" name="Operations Optimization Costs" sheetId="28" state="visible" r:id="rId28"/>
    <sheet xmlns:r="http://schemas.openxmlformats.org/officeDocument/2006/relationships" name="Commitments and Contingencies" sheetId="29" state="visible" r:id="rId29"/>
    <sheet xmlns:r="http://schemas.openxmlformats.org/officeDocument/2006/relationships" name="Related Party Agreements" sheetId="30" state="visible" r:id="rId30"/>
    <sheet xmlns:r="http://schemas.openxmlformats.org/officeDocument/2006/relationships" name="Selected Quarterly Financial Da" sheetId="31" state="visible" r:id="rId31"/>
    <sheet xmlns:r="http://schemas.openxmlformats.org/officeDocument/2006/relationships" name="Valuation and Qualifying Accoun" sheetId="32" state="visible" r:id="rId32"/>
    <sheet xmlns:r="http://schemas.openxmlformats.org/officeDocument/2006/relationships" name="Accumulated Other Comprehensive" sheetId="33" state="visible" r:id="rId33"/>
    <sheet xmlns:r="http://schemas.openxmlformats.org/officeDocument/2006/relationships" name="Revenue from Contracts with Cus" sheetId="34" state="visible" r:id="rId34"/>
    <sheet xmlns:r="http://schemas.openxmlformats.org/officeDocument/2006/relationships" name="Assets Held for Sale"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Inventory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s " sheetId="40" state="visible" r:id="rId40"/>
    <sheet xmlns:r="http://schemas.openxmlformats.org/officeDocument/2006/relationships" name="Cash Surrender Value of Life _2" sheetId="41" state="visible" r:id="rId41"/>
    <sheet xmlns:r="http://schemas.openxmlformats.org/officeDocument/2006/relationships" name="Long-Term Debt (Tables)" sheetId="42" state="visible" r:id="rId42"/>
    <sheet xmlns:r="http://schemas.openxmlformats.org/officeDocument/2006/relationships" name="Income Taxes (Tables)" sheetId="43" state="visible" r:id="rId43"/>
    <sheet xmlns:r="http://schemas.openxmlformats.org/officeDocument/2006/relationships" name="Operating Leases (Tables)" sheetId="44" state="visible" r:id="rId44"/>
    <sheet xmlns:r="http://schemas.openxmlformats.org/officeDocument/2006/relationships" name="Benefits and Pension Plans (Tab" sheetId="45" state="visible" r:id="rId45"/>
    <sheet xmlns:r="http://schemas.openxmlformats.org/officeDocument/2006/relationships" name="Stockholders' Equity (Tables)" sheetId="46" state="visible" r:id="rId46"/>
    <sheet xmlns:r="http://schemas.openxmlformats.org/officeDocument/2006/relationships" name="Segment Data (Tables)" sheetId="47" state="visible" r:id="rId47"/>
    <sheet xmlns:r="http://schemas.openxmlformats.org/officeDocument/2006/relationships" name="Export Sales and Foreign Oper_2" sheetId="48" state="visible" r:id="rId48"/>
    <sheet xmlns:r="http://schemas.openxmlformats.org/officeDocument/2006/relationships" name="Supplemental Cash Flow Data (Ta" sheetId="49" state="visible" r:id="rId49"/>
    <sheet xmlns:r="http://schemas.openxmlformats.org/officeDocument/2006/relationships" name="Acquisitions (Tables)" sheetId="50" state="visible" r:id="rId50"/>
    <sheet xmlns:r="http://schemas.openxmlformats.org/officeDocument/2006/relationships" name="Fair Value Measurements (Tables" sheetId="51" state="visible" r:id="rId51"/>
    <sheet xmlns:r="http://schemas.openxmlformats.org/officeDocument/2006/relationships" name="Net Income Per Share (Tables)" sheetId="52" state="visible" r:id="rId52"/>
    <sheet xmlns:r="http://schemas.openxmlformats.org/officeDocument/2006/relationships" name="Selected Quarterly Financial _2" sheetId="53" state="visible" r:id="rId53"/>
    <sheet xmlns:r="http://schemas.openxmlformats.org/officeDocument/2006/relationships" name="Valuation and Qualifying Acco_2" sheetId="54" state="visible" r:id="rId54"/>
    <sheet xmlns:r="http://schemas.openxmlformats.org/officeDocument/2006/relationships" name="Accumulated Other Comprehensi_2" sheetId="55" state="visible" r:id="rId55"/>
    <sheet xmlns:r="http://schemas.openxmlformats.org/officeDocument/2006/relationships" name="Revenue from Contracts with C_2" sheetId="56" state="visible" r:id="rId56"/>
    <sheet xmlns:r="http://schemas.openxmlformats.org/officeDocument/2006/relationships" name="Assets Held for Sale (Tables)"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Inventory (Details)" sheetId="63" state="visible" r:id="rId63"/>
    <sheet xmlns:r="http://schemas.openxmlformats.org/officeDocument/2006/relationships" name="Property, Plant and Equipment_2" sheetId="64" state="visible" r:id="rId64"/>
    <sheet xmlns:r="http://schemas.openxmlformats.org/officeDocument/2006/relationships" name="Goodwill and Other Intangible_2" sheetId="65" state="visible" r:id="rId65"/>
    <sheet xmlns:r="http://schemas.openxmlformats.org/officeDocument/2006/relationships" name="Goodwill and Other Intangible_3" sheetId="66" state="visible" r:id="rId66"/>
    <sheet xmlns:r="http://schemas.openxmlformats.org/officeDocument/2006/relationships" name="Cash Surrender Value of Life _3" sheetId="67" state="visible" r:id="rId67"/>
    <sheet xmlns:r="http://schemas.openxmlformats.org/officeDocument/2006/relationships" name="Long-Term Debt (Details)" sheetId="68" state="visible" r:id="rId68"/>
    <sheet xmlns:r="http://schemas.openxmlformats.org/officeDocument/2006/relationships" name="Income Taxes (Details)" sheetId="69" state="visible" r:id="rId69"/>
    <sheet xmlns:r="http://schemas.openxmlformats.org/officeDocument/2006/relationships" name="Income Taxes - Reconciliation (" sheetId="70" state="visible" r:id="rId70"/>
    <sheet xmlns:r="http://schemas.openxmlformats.org/officeDocument/2006/relationships" name="Income Taxes - Deferred Taxes (" sheetId="71" state="visible" r:id="rId71"/>
    <sheet xmlns:r="http://schemas.openxmlformats.org/officeDocument/2006/relationships" name="Income Taxes - Uncertain Tax Po" sheetId="72" state="visible" r:id="rId72"/>
    <sheet xmlns:r="http://schemas.openxmlformats.org/officeDocument/2006/relationships" name="Operating Leases (Details)" sheetId="73" state="visible" r:id="rId73"/>
    <sheet xmlns:r="http://schemas.openxmlformats.org/officeDocument/2006/relationships" name="Benefits and Pension Plans (Det" sheetId="74" state="visible" r:id="rId74"/>
    <sheet xmlns:r="http://schemas.openxmlformats.org/officeDocument/2006/relationships" name="Benefits and Pension Plans - Ch" sheetId="75" state="visible" r:id="rId75"/>
    <sheet xmlns:r="http://schemas.openxmlformats.org/officeDocument/2006/relationships" name="Benefits and Pension Plans - We" sheetId="76" state="visible" r:id="rId76"/>
    <sheet xmlns:r="http://schemas.openxmlformats.org/officeDocument/2006/relationships" name="Benefits and Pension Plans - As" sheetId="77" state="visible" r:id="rId77"/>
    <sheet xmlns:r="http://schemas.openxmlformats.org/officeDocument/2006/relationships" name="Benefits and Pension Plans - Fa" sheetId="78" state="visible" r:id="rId78"/>
    <sheet xmlns:r="http://schemas.openxmlformats.org/officeDocument/2006/relationships" name="Benefits and Pension Plans - Fu" sheetId="79" state="visible" r:id="rId79"/>
    <sheet xmlns:r="http://schemas.openxmlformats.org/officeDocument/2006/relationships" name="Stockholders' Equity (Details)" sheetId="80" state="visible" r:id="rId80"/>
    <sheet xmlns:r="http://schemas.openxmlformats.org/officeDocument/2006/relationships" name="Stockholders' Equity - Addition" sheetId="81" state="visible" r:id="rId81"/>
    <sheet xmlns:r="http://schemas.openxmlformats.org/officeDocument/2006/relationships" name="Segment Data (Details)" sheetId="82" state="visible" r:id="rId82"/>
    <sheet xmlns:r="http://schemas.openxmlformats.org/officeDocument/2006/relationships" name="Export Sales and Foreign Oper_3" sheetId="83" state="visible" r:id="rId83"/>
    <sheet xmlns:r="http://schemas.openxmlformats.org/officeDocument/2006/relationships" name="Supplemental Cash Flow Data (De" sheetId="84" state="visible" r:id="rId84"/>
    <sheet xmlns:r="http://schemas.openxmlformats.org/officeDocument/2006/relationships" name="Acquisitions (Details)" sheetId="85" state="visible" r:id="rId85"/>
    <sheet xmlns:r="http://schemas.openxmlformats.org/officeDocument/2006/relationships" name="Acquisitions - Intangible asset" sheetId="86" state="visible" r:id="rId86"/>
    <sheet xmlns:r="http://schemas.openxmlformats.org/officeDocument/2006/relationships" name="Acquisitions - Supplemental Pro" sheetId="87" state="visible" r:id="rId87"/>
    <sheet xmlns:r="http://schemas.openxmlformats.org/officeDocument/2006/relationships" name="Sale of License (Details)" sheetId="88" state="visible" r:id="rId88"/>
    <sheet xmlns:r="http://schemas.openxmlformats.org/officeDocument/2006/relationships" name="Fair Value Measurements (Detail" sheetId="89" state="visible" r:id="rId89"/>
    <sheet xmlns:r="http://schemas.openxmlformats.org/officeDocument/2006/relationships" name="Net Income Per Share (Details)" sheetId="90" state="visible" r:id="rId90"/>
    <sheet xmlns:r="http://schemas.openxmlformats.org/officeDocument/2006/relationships" name="Sale of Businesses (Details)" sheetId="91" state="visible" r:id="rId91"/>
    <sheet xmlns:r="http://schemas.openxmlformats.org/officeDocument/2006/relationships" name="Sale of Real Estate (Details)" sheetId="92" state="visible" r:id="rId92"/>
    <sheet xmlns:r="http://schemas.openxmlformats.org/officeDocument/2006/relationships" name="Operations Optimization Costs (" sheetId="93" state="visible" r:id="rId93"/>
    <sheet xmlns:r="http://schemas.openxmlformats.org/officeDocument/2006/relationships" name="Related Party Agreements (Detai" sheetId="94" state="visible" r:id="rId94"/>
    <sheet xmlns:r="http://schemas.openxmlformats.org/officeDocument/2006/relationships" name="Selected Quarterly Financial _3" sheetId="95" state="visible" r:id="rId95"/>
    <sheet xmlns:r="http://schemas.openxmlformats.org/officeDocument/2006/relationships" name="Valuation and Qualifying Acco_3"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Revenue from Contracts with C_3" sheetId="99" state="visible" r:id="rId99"/>
    <sheet xmlns:r="http://schemas.openxmlformats.org/officeDocument/2006/relationships" name="Revenue from Contracts with C_4" sheetId="100" state="visible" r:id="rId100"/>
    <sheet xmlns:r="http://schemas.openxmlformats.org/officeDocument/2006/relationships" name="Revenue from Contracts with C_5" sheetId="101" state="visible" r:id="rId101"/>
    <sheet xmlns:r="http://schemas.openxmlformats.org/officeDocument/2006/relationships" name="Revenue from Contracts with C_6" sheetId="102" state="visible" r:id="rId102"/>
    <sheet xmlns:r="http://schemas.openxmlformats.org/officeDocument/2006/relationships" name="Assets Held for Sale (Details)" sheetId="103" state="visible" r:id="rId103"/>
  </sheets>
  <definedNames/>
  <calcPr calcId="124519" fullCalcOnLoad="1"/>
</workbook>
</file>

<file path=xl/sharedStrings.xml><?xml version="1.0" encoding="utf-8"?>
<sst xmlns="http://schemas.openxmlformats.org/spreadsheetml/2006/main" uniqueCount="1159">
  <si>
    <t>Document and Entity Information - USD ($)</t>
  </si>
  <si>
    <t>12 Months Ended</t>
  </si>
  <si>
    <t>Aug. 31, 2019</t>
  </si>
  <si>
    <t>Oct. 31, 2019</t>
  </si>
  <si>
    <t>Feb. 28, 2019</t>
  </si>
  <si>
    <t>Document and Entity Information</t>
  </si>
  <si>
    <t>Entity Registrant Name</t>
  </si>
  <si>
    <t>CHASE CORP</t>
  </si>
  <si>
    <t>Entity Central Index Key</t>
  </si>
  <si>
    <t>0000830524</t>
  </si>
  <si>
    <t>Document Type</t>
  </si>
  <si>
    <t>10-K</t>
  </si>
  <si>
    <t>Document Period End Date</t>
  </si>
  <si>
    <t>Aug. 31,
		2019</t>
  </si>
  <si>
    <t>Amendment Flag</t>
  </si>
  <si>
    <t>false</t>
  </si>
  <si>
    <t>Current Fiscal Year End Date</t>
  </si>
  <si>
    <t>--08-31</t>
  </si>
  <si>
    <t>Entity Well-known Seasoned Issuer</t>
  </si>
  <si>
    <t>No</t>
  </si>
  <si>
    <t>Entity Voluntary Filers</t>
  </si>
  <si>
    <t>Entity Current Reporting Status</t>
  </si>
  <si>
    <t>Yes</t>
  </si>
  <si>
    <t>Entity Filer Category</t>
  </si>
  <si>
    <t>Accelerated Filer</t>
  </si>
  <si>
    <t>Entity Public Float</t>
  </si>
  <si>
    <t>Entity Small Business</t>
  </si>
  <si>
    <t>Entity Emerging Growth Company</t>
  </si>
  <si>
    <t>Entity Shell Company</t>
  </si>
  <si>
    <t>Entity Common Stock, Shares Outstanding</t>
  </si>
  <si>
    <t>Document Fiscal Year Focus</t>
  </si>
  <si>
    <t>2019</t>
  </si>
  <si>
    <t>Document Fiscal Period Focus</t>
  </si>
  <si>
    <t>FY</t>
  </si>
  <si>
    <t>CONSOLIDATED BALANCE SHEETS - USD ($) $ in Thousands</t>
  </si>
  <si>
    <t>Aug. 31, 2018</t>
  </si>
  <si>
    <t>Current Assets</t>
  </si>
  <si>
    <t>Cash and cash equivalents</t>
  </si>
  <si>
    <t>Accounts receivable, less allowance for doubtful accounts of $821 and $559</t>
  </si>
  <si>
    <t>Inventory</t>
  </si>
  <si>
    <t>Prepaid expenses and other current assets</t>
  </si>
  <si>
    <t>Due from sale of businesses</t>
  </si>
  <si>
    <t>Assets held for sale</t>
  </si>
  <si>
    <t>Prepaid income taxes</t>
  </si>
  <si>
    <t>Total current assets</t>
  </si>
  <si>
    <t>Property, plant and equipment, less accumulated depreciation of $49,730 and $49,212</t>
  </si>
  <si>
    <t>Other Assets</t>
  </si>
  <si>
    <t>Goodwill</t>
  </si>
  <si>
    <t>Intangible assets, less accumulated amortization of $65,862 and $54,039</t>
  </si>
  <si>
    <t>Cash surrender value of life insurance</t>
  </si>
  <si>
    <t>Restricted investments</t>
  </si>
  <si>
    <t>Funded pension plan</t>
  </si>
  <si>
    <t>Deferred income taxes</t>
  </si>
  <si>
    <t>Other assets</t>
  </si>
  <si>
    <t>Total assets</t>
  </si>
  <si>
    <t>Current Liabilities</t>
  </si>
  <si>
    <t>Accounts payable</t>
  </si>
  <si>
    <t>Accrued payroll and other compensation</t>
  </si>
  <si>
    <t>Accrued expenses</t>
  </si>
  <si>
    <t>Total current liabilities</t>
  </si>
  <si>
    <t>Long-term debt</t>
  </si>
  <si>
    <t>Deferred compensation</t>
  </si>
  <si>
    <t>Accumulated pension obligation</t>
  </si>
  <si>
    <t>Other liabilities</t>
  </si>
  <si>
    <t>Accrued income taxes</t>
  </si>
  <si>
    <t>Commitments and Contingencies</t>
  </si>
  <si>
    <t xml:space="preserve"> </t>
  </si>
  <si>
    <t>Equity</t>
  </si>
  <si>
    <t>First Serial Preferred Stock, $1.00 par value: Authorized 100,000 shares; none issued</t>
  </si>
  <si>
    <t>Common stock, $.10 par value: Authorized 20,000,000 shares; 9,400,748 shares at August 31, 2019 and 9,396,947 shares at August 31, 2018 issued and outstanding</t>
  </si>
  <si>
    <t>Additional paid-in capital</t>
  </si>
  <si>
    <t>Accumulated other comprehensive loss</t>
  </si>
  <si>
    <t>Retained earnings</t>
  </si>
  <si>
    <t>Total equity</t>
  </si>
  <si>
    <t>Total liabilities and equity</t>
  </si>
  <si>
    <t>CONSOLIDATED BALANCE SHEETS (Parenthetical) - USD ($) $ in Thousands</t>
  </si>
  <si>
    <t>CONSOLIDATED BALANCE SHEETS</t>
  </si>
  <si>
    <t>Accounts receivable, allowance for doubtful accounts (in dollars)</t>
  </si>
  <si>
    <t>Property, plant and equipment, accumulated depreciation (in dollars)</t>
  </si>
  <si>
    <t>Intangible assets, accumulated amortization (in dollars)</t>
  </si>
  <si>
    <t>First Serial Preferred Stock, par value (in dollars per share)</t>
  </si>
  <si>
    <t>First Serial Preferred Stock, Authorized shares</t>
  </si>
  <si>
    <t>First Serial Preferred Stock, issued shares</t>
  </si>
  <si>
    <t>Common stock, par value (in dollars per share)</t>
  </si>
  <si>
    <t>Common stock, Authorized shares</t>
  </si>
  <si>
    <t>Common stock, shares issued</t>
  </si>
  <si>
    <t>Common stock, shares outstanding</t>
  </si>
  <si>
    <t>CONSOLIDATED STATEMENTS OF OPERATIONS - USD ($)</t>
  </si>
  <si>
    <t>Nov. 13, 2019</t>
  </si>
  <si>
    <t>May 31, 2019</t>
  </si>
  <si>
    <t>Nov. 30, 2018</t>
  </si>
  <si>
    <t>May 31, 2018</t>
  </si>
  <si>
    <t>Feb. 28, 2018</t>
  </si>
  <si>
    <t>Nov. 30, 2017</t>
  </si>
  <si>
    <t>Aug. 31, 2017</t>
  </si>
  <si>
    <t>Revenue</t>
  </si>
  <si>
    <t>Costs and Expenses</t>
  </si>
  <si>
    <t>Cost of products and services sold</t>
  </si>
  <si>
    <t>Selling, general and administrative expenses</t>
  </si>
  <si>
    <t>Loss on impairment of goodwill</t>
  </si>
  <si>
    <t>Operations optimization costs</t>
  </si>
  <si>
    <t>Acquisition-related costs (Note 14)</t>
  </si>
  <si>
    <t>Operating income</t>
  </si>
  <si>
    <t>Interest expense</t>
  </si>
  <si>
    <t>Gain on sale of real estate (Note 19)</t>
  </si>
  <si>
    <t>Gain on sale of license (Note 15)</t>
  </si>
  <si>
    <t>Gain on sale of business (Note 18)</t>
  </si>
  <si>
    <t>Other income (expense)</t>
  </si>
  <si>
    <t>Income before income taxes</t>
  </si>
  <si>
    <t>Income taxes (Note 7)</t>
  </si>
  <si>
    <t>Net income</t>
  </si>
  <si>
    <t>Net income available to common shareholders, per common and common equivalent share (Note 17)</t>
  </si>
  <si>
    <t>Basic</t>
  </si>
  <si>
    <t>Diluted</t>
  </si>
  <si>
    <t>Weighted average shares outstanding</t>
  </si>
  <si>
    <t>Cash dividends paid per share (in dollars per share)</t>
  </si>
  <si>
    <t>Annual cash dividends declared per share</t>
  </si>
  <si>
    <t>Product</t>
  </si>
  <si>
    <t>Royalties and commissions</t>
  </si>
  <si>
    <t>CONSOLIDATED STATEMENTS OF COMPREHENSIVE INCOME - USD ($) $ in Thousands</t>
  </si>
  <si>
    <t>CONSOLIDATED STATEMENTS OF COMPREHENSIVE INCOME</t>
  </si>
  <si>
    <t>Other comprehensive (loss) income:</t>
  </si>
  <si>
    <t>Net unrealized gain on restricted investments, net of tax</t>
  </si>
  <si>
    <t>Change in funded status of pension plans, net of tax</t>
  </si>
  <si>
    <t>Foreign currency translation adjustment</t>
  </si>
  <si>
    <t>Total other comprehensive (loss) income</t>
  </si>
  <si>
    <t>Comprehensive income</t>
  </si>
  <si>
    <t>CONSOLIDATED STATEMENTS OF EQUITY - USD ($) $ in Thousands</t>
  </si>
  <si>
    <t>Common Stock</t>
  </si>
  <si>
    <t>Additional Paid-In Capital</t>
  </si>
  <si>
    <t>Accumulated Other Comprehensive Income (Loss)</t>
  </si>
  <si>
    <t>Retained Earnings</t>
  </si>
  <si>
    <t>Total</t>
  </si>
  <si>
    <t>Balance at Aug. 31, 2016</t>
  </si>
  <si>
    <t>Balance (in shares) at Aug. 31, 2016</t>
  </si>
  <si>
    <t>Increase (Decrease) in Stockholders' Equity</t>
  </si>
  <si>
    <t>Restricted stock grants, net of forfeitures</t>
  </si>
  <si>
    <t>Restricted stock grants, net of forfeitures (in shares)</t>
  </si>
  <si>
    <t>Amortization of restricted stock grants</t>
  </si>
  <si>
    <t>Amortization of stock option grants</t>
  </si>
  <si>
    <t>Exercise of stock options</t>
  </si>
  <si>
    <t>Exercise of stock options (in shares)</t>
  </si>
  <si>
    <t>Common stock received for payment of stock option exercises</t>
  </si>
  <si>
    <t>Common stock received for payment of stock option exercises (in shares)</t>
  </si>
  <si>
    <t>Common stock retained to pay statutory minimum withholding taxes on common stock</t>
  </si>
  <si>
    <t>Common stock retained to pay statutory minimum withholding taxes on common stock (in shares)</t>
  </si>
  <si>
    <t>Cash dividend on common stock</t>
  </si>
  <si>
    <t>Net unrealized gain (loss) on restricted investments, net of tax</t>
  </si>
  <si>
    <t>Balance at Aug. 31, 2017</t>
  </si>
  <si>
    <t>Balance (in shares) at Aug. 31, 2017</t>
  </si>
  <si>
    <t>Balance at Aug. 31, 2018</t>
  </si>
  <si>
    <t>Balance (in shares) at Aug. 31, 2018</t>
  </si>
  <si>
    <t>Balance at Aug. 31, 2019</t>
  </si>
  <si>
    <t>Balance (in shares) at Aug. 31, 2019</t>
  </si>
  <si>
    <t>Adoption of ASC 606</t>
  </si>
  <si>
    <t>CONSOLIDATED STATEMENTS OF EQUITY (Parenthetical) - USD ($) $ in Thousands</t>
  </si>
  <si>
    <t>STATEMENTS OF EQUITY</t>
  </si>
  <si>
    <t>Change in funded status of pension plans, tax</t>
  </si>
  <si>
    <t>Net unrealized gain (loss) on restricted investments, tax</t>
  </si>
  <si>
    <t>CONSOLIDATED STATEMENTS OF CASH FLOWS - USD ($)</t>
  </si>
  <si>
    <t>CASH FLOWS FROM OPERATING ACTIVITIES</t>
  </si>
  <si>
    <t>Adjustments to reconcile net income to net cash provided by operating activities</t>
  </si>
  <si>
    <t>Gain on sale of real estate</t>
  </si>
  <si>
    <t>Gain on sale of license</t>
  </si>
  <si>
    <t>Gain on sale of businesses</t>
  </si>
  <si>
    <t>Depreciation</t>
  </si>
  <si>
    <t>Amortization</t>
  </si>
  <si>
    <t>Cost of sale of inventory step-up</t>
  </si>
  <si>
    <t>Provision (recovery) for allowance for doubtful accounts</t>
  </si>
  <si>
    <t>Stock-based compensation</t>
  </si>
  <si>
    <t>Realized gain on restricted investments</t>
  </si>
  <si>
    <t>Pension curtailment and settlement loss</t>
  </si>
  <si>
    <t>Deferred taxes</t>
  </si>
  <si>
    <t>Increase (decrease) from changes in assets and liabilities</t>
  </si>
  <si>
    <t>Accounts receivable</t>
  </si>
  <si>
    <t>Prepaid expenses and other assets</t>
  </si>
  <si>
    <t>Accrued compensation and other expenses</t>
  </si>
  <si>
    <t>Net cash provided by operating activities</t>
  </si>
  <si>
    <t>CASH FLOWS FROM INVESTING ACTIVITIES</t>
  </si>
  <si>
    <t>Purchases of property, plant and equipment</t>
  </si>
  <si>
    <t>Cost to acquire intangible assets</t>
  </si>
  <si>
    <t>Payments for acquisitions</t>
  </si>
  <si>
    <t>Proceeds from sale of real estate</t>
  </si>
  <si>
    <t>Proceeds from sale of license</t>
  </si>
  <si>
    <t>Proceeds from sale of businesses</t>
  </si>
  <si>
    <t>Changes in restricted investments</t>
  </si>
  <si>
    <t>Proceeds from settlement of life insurance policies</t>
  </si>
  <si>
    <t>Net cash used in investing activities</t>
  </si>
  <si>
    <t>CASH FLOWS FROM FINANCING ACTIVITIES</t>
  </si>
  <si>
    <t>Borrowings on debt</t>
  </si>
  <si>
    <t>Payments of principal on debt</t>
  </si>
  <si>
    <t>Dividend paid</t>
  </si>
  <si>
    <t>Proceeds from exercise of common stock options</t>
  </si>
  <si>
    <t>Payments of taxes on stock options and restricted stock</t>
  </si>
  <si>
    <t>Net cash (used in) provided by financing activities</t>
  </si>
  <si>
    <t>INCREASE (DECREASE) IN CASH &amp; CASH EQUIVALENTS</t>
  </si>
  <si>
    <t>Effect of foreign exchange rates on cash</t>
  </si>
  <si>
    <t>CASH AND CASH EQUIVALENTS, BEGINNING OF PERIOD</t>
  </si>
  <si>
    <t>CASH AND CASH EQUIVALENTS, END OF PERIOD</t>
  </si>
  <si>
    <t>Summary of Significant Accounting Policies</t>
  </si>
  <si>
    <t>Not
The principal accounting policies of Chase Corporation (the “Company”) and its subsidiaries are as follows:
Products and Markets
Our principal products are specialty tapes, laminates, adhesives, sealants, coatings and chemical intermediates that are sold by our salespeople, manufacturers' representatives and distributors. In our Adhesives, Sealants and Additives segment, these products consist of:
(i)
moisture protective coatings, which are sold to the electronics industry for circuitry manufacturing, including circuitry used in automobiles, industrial controls and home appliances;
(ii)
advanced adhesives, sealants, and coatings for automotive and industrial applications that require specialized bonding, encapsulating, environmental protection, or thermal management functionality;
(iii)
polymeric microspheres utilized by various industries to allow for weight and density reduction and sound dampening;
(iv)
polyurethane dispersions utilized for various coating products; and
(v)
superabsorbent polymers, which are utilized for water and liquid management, remediation and protection in diverse markets including wire and cable, medical, environmental, infrastructure, energy and consumer products.
In our Industrial Tapes segment, these products consist of:
(i)
(ii)
(iii)
laminated durable papers, including laminated paper with an inner security barrier used in personal and mail‑stream privacy protection, which are sold primarily to the envelope converting and commercial printing industries;
(iv)
pulling and detection tapes used in the installation, measurement and location of fiber optic cables, water and natural gas lines, and power, data and video cables for commercial buildings; and
(v)
cover tapes with reliable adhesive and anti‑static properties essential to delivering semiconductor components via tape and reel packaging.
In our Corrosion Protection and Waterproofing segment, these products consist of:
(i)
protective coatings, tapes and protectants for pipelines, valves, casings and other metals, which are sold to oil companies, gas companies and water/wastewater utilities for use in both the construction and maintenance of oil, gas, water and wastewater pipelines;
(ii)
fluid applied coating and lining systems for use in the water and wastewater industry;
(iii)
waterproofing tapes and coatings used in waterproofing of the exterior of both commercial and residential structures;
(iv)
waterproofing membranes for highway bridge deck metal supported surfaces, which are sold to municipal transportation authorities, and high-performance polymeric asphalt additives; and
(v)
expansion and control joint systems designed for roads, bridges, stadiums and airport runways.
Basis of Presentation
The financial statements include the accounts of the Company and its wholly‑owned subsidiaries. All intercompany transactions and balances have been eliminated in consolidation. The Company uses the U.S. dollar as the functional currency for financial reporting. Certain reclassifications have been made to the prior year amounts to conform to the current year’s presentation.
During the second half of 2019, Chase began moving the pulling and detection operations currently housed in its Granite Falls, NC location to its Hickory, NC facility. This is in line with the Company’s ongoing initiative to consolidate its manufacturing plants and streamline its processes. Currently, the pulling and detection operations are the only Chase-owned production operations in Granite Falls, NC, with the remaining portions of the building being either utilized for research and development or leased to a third party (see Note 18 to the consolidated financial statements for additional information on this lease). The process of moving continued subsequent to the fourth quarter of fiscal 2019 and is anticipated to be completed during the first half of fiscal 2020. The Company recognized $526 in expense related to the move in fiscal 2019. Future costs related to this move are currently anticipated to be approximately $700, and the Company plans to disclose these amounts within operations optimization costs in the consolidated statement of operations in future periods.
During the fourth quarter of fiscal 2019, the Company commissioned engineering studies of certain legacy operations, machinery and locations in relation to the Company’s facility rationalization and consolidation initiative. Chase is currently reviewing the data and recommendations provided by the study and may further utilize third party engineering, IT and other professional services firms in the future for similar work, as well as work on optimizing our computer systems. The Company recognized $200 in expense related to these services in fiscal 2019; but given ongoing review, an estimate of future costs cannot currently be determined.
On June 25, 2018, the Company announced to its employees the planned closing of its Pawtucket, RI manufacturing facility effective August 31, 2018. This is in line with the Company’s ongoing efforts to consolidate its manufacturing plants and streamline its existing processes. The manufacturing of products previously produced in the Pawtucket, RI facility was moved to Company facilities in Oxford, MA and Lenoir, NC during a two-month transition period. The Company expensed $1,272 in the fourth quarter of fiscal 2018 related to the closure, including: (a) cash-related employee-related, logistics and uncapitalized facilities improvement costs of $590; and (b) non-cash-related accelerated depreciation expense of $682. The Company also recognized $260 in expenses related to this move in the three-month period ended November 30, 2018, with no additional expense recognized in the final nine months of fiscal 2019. Future costs related to this move are not anticipated to be significant to the Consolidated Financial Statements.
On April 20, 2018, Chase finalized an agreement with an unrelated party to sell all inventory, operational machinery and equipment and intangible assets of the Company’s structural composites rod business, as well as a license related to the production and sale of rod, for proceeds of $2,232, net of transaction costs and following certain working capital adjustments. This business, which was part of the structural composites product line within the Industrial Tapes segment, had limited growth and profitability prospects as part of the Company, and was outside the areas Chase has identified for strategic emphasis. The resulting pre-tax gain on sale of $1,480 was recognized in the third quarter of fiscal 2018 as a gain on sale of businesses within the consolidated statement of operations. Chase received $2,075, net of transaction costs, in the third quarter of fiscal 2018, with the remaining $157 received in the fourth quarter of fiscal 2018 as a result of a working capital true-up. Chase will provide certain transitional manufacturing and administrative support to the purchaser for which the Company will receive additional consideration upon the performance of services. The purchaser also entered into a royalty agreement with the Company. The purchaser will make royalty payments to Chase based on future sales of certain structural composite material manufactured by the purchaser.
On December 29, 2017, Chase entered an agreement to acquire Stewart Superabsorbents, LLC (“SSA, LLC”), an advanced superabsorbent polymer (SAP) formulator and solutions provider, with operations located in Hickory and McLeansville, NC. The transaction closed on December 31, 2017. In its most recently completed fiscal year prior to the acquisition, SSA, LLC, and its recently-acquired Zappa-Tec business (collectively “Zappa Stewart”) had combined revenue in excess of $24,000. This acquisition proved to be immediately accretive to the Company’s earnings in the period of acquisition, after adjusting for nonrecurring costs associated with the transaction and financing cost. The business was acquired for a purchase price of $73,469, after final working capital adjustments and excluding acquisition-related costs. As part of this transaction, Chase acquired all assets of the business, and entered multiyear leases at both locations. The Company expensed $393 of acquisition-related costs during the second quarter of fiscal 2018. The purchase was funded from a combination of Chase’s existing revolving credit facility and available cash on hand. Zappa Stewart’s protective materials technology complements Chase’s current specialty chemicals offerings. This acquisition is aligned with the Company’s core strategies and extends its reach into growing medical, environmental and consumer applications. The Company finalized purchase accounting in the first quarter of fiscal 2019, without any adjustment to amounts recorded at August 31, 2018. Following the effective date of the acquisition the financial results of Zappa Stewart’s operations have been included in the Company’s financial statements in the specialty chemical intermediates product line, contained within the Adhesives, Sealants and Additives operating segment.
On April 3, 2017, Chase executed an agreement with an unrelated party to sell all inventory, machinery and equipment and intangible assets of the Company’s fiber optic cable components product line for proceeds of $3,858 net of transaction costs and following certain working capital adjustments. The resulting pre-tax gain on sale of $2,013 was recognized in the third quarter of fiscal 2017 as gain on sale of businesses within the consolidated statement of operations. Further, the purchaser entered a multiyear lease for a portion of the manufacturing space at the Company’s Granite Falls, NC facility. Chase will provide certain transitional manufacturing and administrative support to the purchaser for which the Company will receive additional consideration upon the performance of services. The Company’s fiber optic cable components product line’s historical results are included as part of the Company’s Industrial Tapes operating segment.
On September 30, 2016, the Company acquired certain assets of Resin Designs, LLC (“Resin Designs”), an advanced adhesives and sealants manufacturer, with locations in Woburn, MA and Newark, CA. The business was acquired for a purchase price of $30,270 after final working capital adjustments and excluding acquisition-related costs. As part of this transaction, Chase acquired all working capital and fixed assets of the business, and entered multiyear leases at both locations. The Company expensed $584 of acquisition-related costs during the first quarter of fiscal 2017 associated with this acquisition. The purchase was funded entirely with available cash on hand. Resin Designs is a formulator of customized adhesive and sealant systems used in high-reliability electronic applications. The acquisition broadens the Company’s adhesives and sealants product offering and manufacturing capabilities, and expands its market reach. Since the effective date of the acquisition, the financial results of Resin Designs’ operations have been included in the Company’s financial statements within the electronic and industrial coatings product line, contained within the Adhesives, Sealants and Additives operating segment. Purchase accounting was completed in the fourth quarter of fiscal 2017 with no material adjustments made to the initial amounts recorded.
The Company has evaluated events and transactions subsequent to the balance sheet date. Based on this evaluation, and other than: (a) the cash dividend announced on November 13, 2019 of $0.80 per share to shareholders of record on November 26, 2019 payable on December 4, 2019; and (b) the establishment of November 15, 2019 as the termination date for the NEPTCO Pension Plan discussed in Note 9, the Company is not aware of any other events or transactions that occurred subsequent to the balance sheet date, but prior to filing, that would require recognition or disclosure in its Consolidated Financial Statement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consist primarily of demand deposit accounts or investment instruments that meet high credit quality standards such as money market funds, government securities, or commercial paper. The Company considers all highly liquid debt instruments purchased with a maturity of three months or less from the date of purchase to be cash equivalents.
Accounts Receivable
The Company evaluates the collectability of accounts receivable balances based on a combination of factors. In cases where the Company is aware of circumstances that may impair a specific customer’s ability to meet its financial obligations to it, a specific allowance against amounts due to the Company is recorded, and thereby reduces the net recognized receivable to the amount the Company reasonably believes will be collected. For all other customers, the Company recognizes allowances for doubtful accounts based on the length of time the receivables are past due, industry and geographic factors, the current business environment and its historical experience. Receivables are written off against these reserves in the period they are determined to be uncollectable.
Inventory
The Company values inventory at the lower of cost or net realizable value using the first in, first out (FIFO) method. Management assesses the recoverability of inventory based on types and levels of inventory held, forecasted demand and changes in technology. These assessments require management judgments and estimates, and valuation adjustments for excess and obsolete inventory may be recorded based on these assessments. The Company estimates excess and obsolescence exposures based upon assumptions about future demand, product transitions and market conditions, and records reserves to reduce inventories to their estimated net realizable value. The failure to accurately forecast demand may lead to additional excess and obsolete inventory and future charges.
Goodwill
The Company accounts for goodwill in accordance with ASC Topic 350, “Intangibles — Goodwill and Other.” The Company performs impairment reviews annually each fourth quarter and whenever events or circumstances indicate the carrying value of goodwill may not be recoverable.
During the three-month period ended February 28, 2019, the ordering patterns of our polyurethane dispersions reporting unit’s customers, especially those in the automotive industry, combined with a decrease in the reporting unit’s backlog of customer orders believed to be firm as of February 28, 2019, indicated that an impairment in the carrying value of the reporting unit might have occurred. We performed an impairment test on our indefinite-lived and long-lived assets related to our polyurethane dispersions reporting unit, now part of the Adhesives, Sealants and Additives operating segment (part of the former Industrial Materials segment during the second fiscal quarter), in accordance with ASC Topic 350, “Intangibles — Goodwill and Other” and ASC Topic 360, “Disclosure — Impairment or Disposal of Long-Lived Assets.” As a result of impairment testing, which included first testing long-lived assets other than goodwill for impairment under applicable guidance, the Company recorded a charge of $2,410 to loss on impairment of goodwill within the consolidated statement of operations during the quarter ended February 28, 2019. Our polyurethane dispersions reporting unit’s fair value was determined based on the income approach (discounted cash flow method).
For the annual fiscal 2019 fourth quarter review, the Company first performed such reviews on its legacy twelve reporting units (as constituted prior to the Company’s reorganization into three operating segments and three reporting units in the fourth quarter), and then on the three post-reorganization reporting units. The Company’s reviews indicated no impairment of goodwill, or at-risk reporting units, as of August 31, 2019
In fiscal 2017, the Company early adopted ASU No. 2017-04 “Intangibles — Goodwill and Other Topics (Topic 350): Simplifying the Test for Goodwill Impairment.” The Company assesses goodwill for impairment by comparing the fair value of the reporting unit to its carrying amount. If the fair value of a reporting unit is less than its carrying value, an impairment loss, limited to the amount of goodwill allocated to that reporting unit, is recorded. Fair values for reporting units are determined based on the income approach (discounted cash flow method).
Intangible Assets
Intangible assets consist of patents, formulas, trade names, customer relationships and trademarks. The Company capitalizes costs related to patent applications and technology agreements. The costs of these assets are amortized over the lesser of the useful life of the asset or its statutory life. Capitalized costs are periodically reviewed for impairment whenever events or changes in circumstances indicate that the carrying amount of the asset may not be recoverable.
Property, Plant and Equipment
Property, plant and equipment are stated at cost and depreciated using the straight‑line method over the assets’ estimated useful lives. Expenditures for maintenance repairs and minor renewals are charged to expense as incurred. Betterments and major renewals are capitalized. Upon retirement or other disposition of assets, related allowances for depreciation and amortization are eliminated from the accounts and any resulting gain or loss is included in the determination of income or loss. The estimated useful lives of property, plant and equipment are as follows:
Buildings and improvements
15
to
40
years
Machinery and equipment
3
to
10
years
Leasehold improvements are depreciated over the lesser of the useful life or the term of the lease.
Restricted Investments and Deferred Compensation
The Company has a non-qualified deferred savings plan that covers its Board of Directors and a separate plan covering selected employees. Participants may elect to defer a portion of their compensation for payment in a future tax year. The plans are funded by trusteed assets that are restricted to the payment of deferred compensation or satisfaction of the Company’s general creditors. The Company’s restricted investments and corresponding deferred compensation liability under the plans were $1,260 and $1,090 at August 31, 2019 and 2018, respectively. The Company accounts for the restricted investments as available for sale by recording net unrealized gains or losses in other comprehensive income as a component of stockholders’ equity.
Revenue
Effective September 1, 2018, the Company adopted accounting standard ASU No. 2014-09, “Revenue from Contracts with Customers” (ASC 606) using the modified retrospective method for contracts that were not completed as of August 31, 2018. We recognized the cumulative effect of initially applying the new revenue standard as an adjustment to the opening balance of retained earnings, whereby the cumulative impact of all prior periods is recorded in retained earnings or other impacted balance sheet line items upon adoption. The comparative information has not been adjusted and continues to be reported under ASC 605. The impact on the Company’s consolidated balance sheets, and statements of operations, equity or cash flows as of the adoption date as a result of applying ASC 606 have been reflected within those respective financial statements. The Company’s accounting policy has been updated to align with ASC 606.
The adoption of ASC 606 represents a change in accounting principle that provides enhanced revenue recognition disclosures. The Company accounts for revenue from contracts with customers when: (a) there is approval and commitment from both parties; (b) the rights of the parties are identified; (c) payment terms are identified; (d) the contract has commercial substance; and (e) collectability of consideration is probable. Revenue is primarily derived from customer purchase orders, master sales agreements, and negotiated contracts, all of which represent contracts with customers. See Note 26 to the consolidated financial statements for more information on our accounting for revenue.
Research and Product Development Costs
Research and product development costs are expensed as incurred and include primarily engineering salaries, overhead and materials used in connection with research and development projects. Research and development expense amounted to $4,021, $3,940 and $3,696 for the years ended August 31, 2019, 2018 and 2017, respectively, and was recorded within selling, general and administrative expenses.
Pension Plan
The Company accounts for its pension plans following the requirements of ASC Topic 715, “Compensation —Retirement Benefits” (“ASC 715”). ASC 715 requires an employer to: (a) recognize in its statement of financial position the funded status of a benefit plan; (b) measure defined benefit plan assets and obligations as of the end of the employer’s fiscal year (with limited exceptions); and (c) recognize as a component of other comprehensive income, net of tax, the gains or losses and prior service costs or credits that arise but are not recognized as components of net periodic benefit costs pursuant to prior existing guidance.
Stock-Based Compensation
In accordance with the accounting for stock-based compensation guidance, ASC Topic 718 “Compensation – Stock Compensation” (“ASC 718”), the Company measures and recognizes compensation expense for all share‑based payment awards made to employees and directors based on estimated fair values. This includes restricted stock, restricted stock units and stock options. The guidance allows for the continued use of the simplified method as the Company has concluded that its historical share option exercise experience does not provide a reasonable basis for estimating expected term.
Stock‑based compensation expense recognized in fiscal years 2019, 2018 and 2017 was $2,176, $2,128 and $2,212, respectively.
The fair value of options granted was estimated on the date of grant using the Black‑Scholes option pricing model with the following weighted average assumptions for the years ending August 31, 2019, 2018 and 2017:
2019
2018
2017
Expected dividend yield
%
%
%
Expected life
years
6.0
years
6.0
years
Expected volatility
%
%
%
Risk-free interest rate
%
1.9
%
1.3
%
Expected volatility is determined by looking at a combination of historical volatility over the past six years as well as implied future volatility.
Translation of Foreign Currency
The financial position and results of operations of the Company’s HumiSeal Europe Ltd and Chase Protective Coatings Ltd businesses are measured using the British pound as the functional currency. The financial position and results of operations of the Company’s HumiSeal Europe SARL business in France are measured using euros as the functional currency. The financial position and results of the Company’s HumiSeal India Private Limited business in India are measured using the Indian rupee as the functional currency. The functional currency for all our other operations is the U.S. dollar. Revenue and expenses of these international businesses have been translated at average exchange rates. Foreign currency translation gains and losses are determined using current exchange rates for monetary items and historical exchange rates for other balance sheet items, and are recorded as a change in other comprehensive income (a component of stockholders’ equity). Transaction gains and losses generated from the remeasurement of assets and liabilities denominated in currencies other than the functional currency of these international operations are included in other income (expense) on the consolidated statements of operations and were gains (losses) of ($48), $85 and $307 for the fiscal years ended August 31, 2019, 2018 and 2017, respectively.
Income Taxes
The Company accounts for income taxes under the asset and liability method. Under this method, a deferred tax asset or liability is determined based upon the differences between the financial statement and tax bases of assets and liabilities as measured by the enacted tax rates that will be in effect when these differences reverse. Tax credits are recorded as a reduction in income taxes. Valuation allowances are provided if, based upon the weight of available evidence, it is more likely than not that some or all of the deferred tax assets will not be realized.
The Company estimates contingent income tax liabilities based on the guidance for accounting for uncertain tax positions as prescribed in ASC Topic 740, “Income Taxes.” See Note 7 for more information on the Company’s income taxes, including information on the effects of the Tax Cuts and Jobs Act of 2017 (the “Tax Act”) on our financial position and results of operations, including adjustments that were recorded during fiscal 2018 and 2019 related to the Tax Act.
Net Income Per Share
The Company has unvested share‑based payment awards with a right to receive nonforfeitable dividends, which are considered participating securities under ASC Topic 260, “Earnings Per Share” (“ASC 260”). The Company allocates earnings to participating securities and computes earnings per share using the two-class method.
Comprehensive Income
Comprehensive income is defined as the change in equity of a business enterprise during a period from transactions and other events and circumstances from non‑owner sources, including foreign currency translation adjustments, unrealized gains and losses on marketable securities and adjustments related to the change in the funded status of the pension plans.
Segments
ASC Topic 280 “Segment Reporting” of the Financial Accounting Standards Board (“FASB”) codification establishes standards for reporting information about operating segments. In the fourth quarter of its 2019 fiscal year, the Company reorganized into three reportable operating segments, an Adhesives, Sealants and Additives segment, an Industrial Tapes segment and a Corrosion Protection and Waterproofing segment. The segments are distinguished by the nature of the products manufactured and how they are delivered to their respective markets.
The Adhesives, Sealants and Additives segment offers innovative and specialized product offerings consisting of both end-use products and intermediates that are used in, or integrated into, another company’s products. Demand for the segment’s product offerings is typically dependent upon general economic conditions. The Adhesives, Sealants and Additives segment leverages the core specialty chemical competencies of the Company, and serves diverse markets and applications. The segment sells predominantly into the transportation, appliances, medical, general industrial and environmental market verticals. The segment’s products include moisture protective coatings and customized sealant and adhesive systems for electronics, polymeric microspheres, polyurethane dispersions and superabsorbent polymers. Beginning September 30, 2016 and December 31, 2017, the Adhesives, Sealants and Additives segment includes the acquired operations of Resin Designs, LLC and Zappa Stewart, respectively. The operations of Resin Designs, LLC are included in the Company’s electronic and industrial coatings product line and the operations of Zappa Stewart are included in the Company’s specialty chemicals intermediates product line.
The Industrial Tapes segment features legacy wire and cable materials, specialty tapes, and other laminated and coated products. The segment derives its competitive advantage through its proven chemistries, diverse specialty offerings and the reliability its supply chain offers to end customers. These products are generally used in the assembly of other manufacturers’ products, with demand typically dependent upon general economic conditions. The Industrial Tapes segment sells mostly to established markets, with some exposure to growth opportunities through further development of existing products. Markets served include cable manufacturing, utilities and telecommunications, and electronics packaging. The segment’s offerings include insulating and conducting materials for wire and cable manufacturers, laminated durable papers, laminates for the packaging and industrial laminate markets, custom manufacturing services, pulling and detection tapes used in the installation, measurement and location of fiber optic cables and water and natural gas lines, and cover tapes essential to delivering semiconductor components via tape and reel packaging, and composite materials and elements. Prior to the April 3, 2017 sale of the fiber optic cable components business, the segment’s products also included glass-based strength elements, designed to allow fiber optic cables to withstand mechanical and environmental strain and stress. Following the April 20, 2018 sale of the structural composites rod business, future product sales of composite materials and elements are not anticipated to be significant to the consolidated financial statements.
The Corrosion Protection and Waterproofing segment is principally composed of project-oriented product offerings that are primarily sold and used as “Chase” branded products. End markets include new and existing infrastructure projects on oil, gas, water and wastewater pipelines, highways and bridge decks, water and wastewater containment systems, and commercial buildings. The segment’s products include protective coatings for pipeline applications, coating and lining systems for waterproofing and liquid storage applications, adhesives and sealants used in architectural and building envelope waterproofing applications, high-performance polymeric asphalt additives, and expansion joint systems for waterproofing applications in transportation and architectural markets. With sales generally dependent on outdoor project work, the segment experiences highly seasonal sales patterns.
Recently Issued Accounting Standards
In February 2016, the FASB issued ASU No. 2016-02, “Leases (Topic 842).”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represents the lessee’s right to use, or control the use of, a specified asset for the lease term. The ASU will be effective for the Company beginning September 1, 2019 (fiscal 2020). In July 2018, the FASB issued ASU 2018-11, “Leases (Topic 842) Targeted Improvements.” The updated guidance provides an optional transition method, which allows for the application of the standard as of the adoption date with no restatement of prior period amounts. We plan to adopt the standard on September 1, 2019 under the optional transition method described above. Consequently, financial information will not be updated, and the disclosures required under the new standard will not be provided for dates and periods prior to September 1, 2019.
The new standard provides several optional practical expedients in transition. The Company has elected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In preparation for adoption of the standard, the Company is enhancing internal controls to enable the preparation of financial information including the assessment of the impact of the standard. While we are still assessing the impacts of the new standard, we currently expect the adoption to result in the recognition of additional lease liabilities of approximately $8,000 to $12,000, and right-of-use assets of approximately $8,000 to $12,000 as of September 1, 2019 on the consolidated balance sheet as it relates to the Company’s operating leases. The Company does not currently expect that the new standard will have a material impact on the Compa</t>
  </si>
  <si>
    <t>Note 2—Inventory
Inventory consisted of the following as of August 31, 2019 and 2018:
2019
2018
Raw materials
$
20,325
$
21,998
Work in process
8,748
7,653
Finished goods
13,281
10,048
Total Inventory
$
42,354
$
39,699</t>
  </si>
  <si>
    <t>Property, Plant and Equipment</t>
  </si>
  <si>
    <t>Note 3—Property, Plant and Equipment
Property, plant and equipment consisted of the following as of August 31, 2019 and 2018:
2019
2018
Land and improvements
$
6,079
$
6,499
Buildings
17,900
19,484
Machinery and equipment
51,934
52,259
Leasehold improvements
1,828
1,612
Construction in progress
1,315
2,203
79,056
82,057
Accumulated depreciation
(49,730)
(49,212)
Property, plant and equipment, net
$
29,326
$
32,845</t>
  </si>
  <si>
    <t>Goodwill and Other Intangibles</t>
  </si>
  <si>
    <t>Note 4—Goodwill and Intangible Assets
The changes in the carrying value of goodwill, by operating segment, were as follows:
Adhesives, Sealants and Additives
Industrial Tapes
Corrosion Protection and Waterproofing
Consolidated
Balance at August 31, 2017
$
$
$
$
Acquisition of Zappa Stewart
—
—
Sale of the structural composites rod business
—
(230)
—
(230)
Foreign currency translation adjustment
3
—
1
4
Balance at August 31, 2018
$
52,787
$
21,215
$
10,694
$
84,696
Loss on impairment of polyurethane dispersions business
(2,410)
—
—
(2,410)
Foreign currency translation adjustment
(287)
—
(13)
(300)
Balance at August 31, 2019
$
50,090
$
21,215
$
10,681
$
81,986
The Company’s goodwill is allocated to each reporting unit based on the nature of the products manufactured by the respective business combinations that originally created the goodwill. The Company has identified three reporting units in total within its three reportable operating segments that are used to evaluate the possible impairment of goodwill. Goodwill impairment exists when the carrying amount of goodwill exceeds its fair value. Assessments of possible impairment of goodwill are made when events or changes in circumstances indicate that the carrying value of the asset may not be recoverable through future operations. Additionally, testing for possible impairment of recorded goodwill and certain intangible asset balances is required annually. The amount and timing of any impairment charges based on these assessments require the estimation of future cash flows and the fair market value of the related assets based on management’s best estimates of certain key factors, including future selling prices and volumes; operating, raw material and energy costs; and various other projected operating and economic factors. When testing, fair values of the reporting units and the related implied fair values of their respective goodwill are established using discounted cash flows.
In fiscal 2017, the Company early adopted ASU No. 2017-04 “Intangibles — Goodwill and Other Topics (Topic 350): Simplifying the Test for Goodwill Impairment.” We assess goodwill for impairment by comparing the fair value of the reporting unit to its carrying amount. If the fair value of a reporting unit is less than its carrying value, an impairment loss, limited to the amount of goodwill allocated to that reporting unit, is recorded.
During the three-month period ended February 28, 2019, the ordering patterns of our polyurethane dispersions reporting unit’s customers, especially those in the automotive industry, combined with a decrease in the reporting unit’s backlog of customer orders believed to be firm as of February 28, 2019, indicated that an impairment in the carrying value of the reporting unit might have occurred. We performed an impairment test on our indefinite-lived and long-lived assets related to our polyurethane dispersions reporting unit, now part of the Adhesives, Sealants and Additives operating segment (part of the former Industrial Materials segment during the second fiscal quarter), in accordance with ASC Topic 350, “Intangibles — Goodwill and Other” and ASC Topic 360, “Disclosure — Impairment or Disposal of Long-Lived Assets.” As a result of impairment testing, which included first testing long-lived assets other than goodwill for impairment under applicable guidance, the Company recorded a charge of $2,410 to loss on impairment of goodwill within the consolidated statement of operations during the quarter ended February 28, 2019. Our polyurethane dispersions reporting unit’s fair value was determined based on the income approach (discounted cash flow method).
The Company performs impairment reviews annually each fourth quarter and whenever events or circumstances indicate the carrying value of goodwill may not be recoverable. For fiscal 2019, the Company first performed such reviews on its legacy twelve reporting units (as constituted prior to the Company’s reorganization into three operating segments and three reporting units in the fourth quarter), and then on the three post-reorganization reporting units. The Company’s reviews indicated no impairment of goodwill.
As of August 31, 2019, the Company had a total goodwill balance of $81,986 related to its acquisitions, of which $39,227 remains deductible for income taxes.
Intangible assets subject to amortization consisted of the following as of August 31, 2019 and 2018:
Weighted Average
Gross Carrying
Accumulated
Net Carrying
Amortization Period
Value
Amortization
Value
August 31, 2019
Patents and agreements
years
$
1,760
$
1,693
$
67
Formulas and technology
years
10,164
7,969
2,195
Trade names
years
8,503
7,261
1,242
Customer lists and relationships
years
98,139
48,939
49,200
$
118,566
$
65,862
$
52,704
August 31, 2018
Patents and agreements
years
$
1,863
$
1,681
$
182
Formulas and technology
years
10,225
6,690
3,535
Trade names
years
8,554
6,866
1,688
Customer lists and relationships
years
98,727
38,802
59,925
$
119,369
$
54,039
$
65,330
Aggregate amortization expense related to intangible assets for the years ended August 31, 2019, 2018 and 2017 was $12,445, $11,807 and $9,127, respectively. As of August 31, 2019 estimated amortization expense for the next five fiscal years is as follows:
Years ending August 31,
2020
11,555
2021
11,026
2022
10,023
2023
6,768
2024
5,659</t>
  </si>
  <si>
    <t>Cash Surrender Value of Life Insurance</t>
  </si>
  <si>
    <t>Cash Surrender Value of Life Insurance.</t>
  </si>
  <si>
    <t>Note 5—Cash Surrender Value of Life Insurance
The Company recognized cash surrender value of life insurance policies, net of loans of $5 at August 31, 2018, secured by the policies, with the following carriers as of August 31, 2019 and 2018:
2019
2018
John Hancock
$
4,450
$
4,450
Other life insurance carriers
—
80
Cash surrender value of life insurance policies
$
4,450
$
4,530
The remaining policy is subject to periodic review. The Company currently intends to maintain the existing policy through the life or retirement of the insured.</t>
  </si>
  <si>
    <t>Long-Term Debt</t>
  </si>
  <si>
    <t>Note 6—Long-Term Debt
Long‑term debt consisted of the following at August 31, 2019 and 2018:
2019
2018
All-revolving credit facility with a borrowing capacity of $150,000
$
—
$
25,000
Long-term debt
$
—
$
25,000
On December 15, 2016, the Company entered an Amended and Restated Credit Agreement (the “Credit Agreement”) with Bank of America, acting as administrative agent, and with participation from Citizens Bank and JPMorgan Chase Bank (collectively with Bank of America, the “Lenders”). The Credit Agreement is initially an all-revolving credit facility with a borrowing capacity of $150,000, which can be increased by an additional $50,000 at the request of the Company and the individual or collective option of any of the Lenders. The Credit Agreement contains customary affirmative and negative covenants that, among other things, restrict our ability to incur additional indebtedness and require certain lender approval for acquisitions by the Company and its subsidiaries over a certain size. It also requires us to maintain certain financial ratios on a consolidated basis, including a consolidated net leverage ratio (as defined in the facility) of no more than 3.25 to 1.00, and a consolidated fixed charge coverage ratio (as defined in the facility) of at least 1.25 to 1.00. We were in compliance with our debt covenants as of August 31, 2019. The Credit Agreement is guaranteed by all of Chase’s direct and indirect domestic subsidiaries, which collectively had a carrying value of $241,581 at August 31, 2019. The Credit Agreement was entered both to refinance our previously existing term loan and revolving line of credit, and to provide for additional liquidity to finance potential acquisitions, working capital, capital expenditures, and for other general corporate purposes.
The applicable interest rate for the revolver portion of the Credit Agreement (the “Revolving Facility”) and any Term Loan (defined below) is based on the effective London Interbank Offered Rate (LIBOR) plus an additional amount in the range of 1.00% to 1.75%, depending on the consolidated net leverage ratio of Chase and its subsidiaries. At August 31, 2019, there was no outstanding principal balance, and therefore no applicable interest rate. The Credit Agreement has a five-year term with interest payments due at the end of the applicable LIBOR period (but in no event less frequently than the three-month anniversary of the commencement of such LIBOR period) and principal payment due at the expiration of the agreement, December 15, 2021. As such, no portion of the debt was classified as short-term as of August 31, 2019 or 2018. The Company may elect a base rate option for all or a portion of the Revolving Facility, in which case, interest payments shall be due with respect to such portion of the Revolving Facility on the last business day of each quarter.
Subject to certain conditions set forth in the Credit Agreement, the Company may elect to convert all or a portion of the outstanding Revolving Facility into a term loan (each, a “Term Loan”), which shall be payable quarterly in equal installments sufficient to amortize the original principal amount of such Term Loan on a seven year amortization schedule; provided, however, that the final principal repayment installment shall be repaid on December 15, 2021 and in any event shall be in an amount equal to the aggregate principal amount of all Term Loans outstanding on such date. Prepayment is allowed by the Credit Agreement at any time during the term of the agreement, subject to customary notice requirements.
In connection with entry into the Credit Agreement, Chase applied proceeds to refinance in full the outstanding principal balance of its preexisting term debt, simultaneously terminating both our previously existing term loan agreement and the previously existing revolving line of credit, which was fully available as of December 15, 2016.
In December 2017 (fiscal year 2018), the Company utilized $65,000 of the Credit Agreement to finance the majority of the acquisition cost of Zappa Stewart. See Note 14 to the consolidated financial statements for additional information on this acquisition. The Company paid down $40,000 of the outstanding balance in fiscal 2018, and made additional principal payments totaling $25,000 in fiscal 2019, resulting in an outstanding balance of $0 at August 31, 2019.</t>
  </si>
  <si>
    <t>Income Taxes</t>
  </si>
  <si>
    <t>Note 7—Income Taxes
On December 22, 2017, President Trump signed into law the Tax Cuts and Jobs Act of 2017 (the "Tax Act"). The Tax Act impacted the U.S. statutory Federal tax rate that the Company will use going forward, reducing it from 35% to 21%. As the Company has an August 31 fiscal year-end, the lower corporate income tax rate was phased in, resulting in a U.S. statutory Federal rate of 25.7% for our fiscal year ended August 31, 2018, and a rate of 21% for fiscal 2019. During fiscal 2017, Chase utilized the old 35% corporate income tax rate.
To transition to the reduced U.S. corporate tax rate, we were required to make an adjustment to our net U.S. deferred tax assets. During fiscal 2018, predominantly in the three months ended February 28, 2018 (the second fiscal quarter of 2018), the Company recorded initial provisional adjustments to the U.S. deferred tax assets and liabilities and uncertain tax positions resulting in a net discrete tax expense of $681 recorded to the consolidated statement of operations. This net discrete tax expense recorded in fiscal 2018 is the result of the following: (a) a $379 tax benefit resulting from the remeasurement and reclassification of our existing deferred tax liability related to unrepatriated foreign earnings to accrued income tax balance (discussed in more detail below); (b) a $917 tax expense for the remeasurement of the remaining net U.S. deferred tax assets in recognition of the new lower Federal rate; and (c) a $143 tax expense recorded as the result of remeasuring the Federal benefit on our uncertain tax positions. During fiscal 2019, no additional transitional adjustments were made related to the adoption of the Tax Act in the quarters ended November 30, 2018, May 31, 2019 and August 31, 2019, and only immaterial adjustments were made in the quarter ended February 28, 2019.
The Tax Act includes a transition tax or “toll charge,” which is a one-time tax charge on unrepatriated foreign earnings. The calculation of accumulated foreign earnings requires an analysis of each foreign entity’s financial results going back to 1986. During fiscal 2018, the Company recorded a provisional transition tax adjustment associated with its accumulated unrepatriated foreign earnings reducing long-term deferred tax liabilities by $2,298 and increasing short and long-term accrued income taxes by $153 and $1,766, respectively (the short-term payable representing eight percent of the total amount due, the amount payable within the first year as per the Tax Act). The difference between the decrease in the deferred tax liabilities for unrepatriated foreign earnings and the increase in accrued income taxes, $379, was recorded as a discrete tax benefit in fiscal 2018. During fiscal 2019, the Company paid the entire long-term and short-term toll charge balances that had been accrued at August 31, 2018 (prior year end).
Under the guidance set forth in the SEC's Staff Accounting Bulletin No. 118 (“SAB 118”), the Company may record provisional amounts for the impact of the Tax Act. For the second quarter of fiscal 2018, the Company made a provisional and reasonable estimate of the effects of the Tax Act on its existing deferred tax balances, including a provisional adjustment for the toll charge, and made provisional adjustments to these initially recorded amounts in the third and fourth quarters of fiscal 2018. The Company made complete and final adjustments during the quarter ended February 28, 2019 (the second quarter of fiscal 2019), which were not material in nature.
In fiscal 2019, the Company began recognizing an additional component of total Federal tax expense, the tax on Global Intangible Low-Taxed Income (“GILTI”) provision of the Tax Act, which became applicable to the Company in fiscal 2019. The Company elected to account for GILTI as a period cost, and therefore included GILTI expense in the effective tax rate calculation. This provision did not have a material effect on the effective tax rate for the year ended August 31, 2019.
The Company concluded that the Base Erosion and Anti Abuse Tax (“BEAT”) provision of the Tax Act, which also became applicable to the Company in fiscal 2019, had no effect on our effective tax rate for the current year-to-date period. Additionally, the Company is deferring the application of Foreign-Derived Intangible Income (“FDII”) for the current period, in anticipation of further guidance and the establishment of industry standards by the U.S. Treasury Department and trade associations.
Domestic and foreign pre‑tax income for the years ended August 31, 2019, 2018 and 2017 was:
Year Ended August 31,
2019
2018
2017
United States
$
37,088
$
48,962
$
52,723
Foreign
6,465
8,003
8,169
$
43,553
$
56,965
$
60,892
The provision (benefit) for income taxes for the years ended August 31, 2019, 2018 and 2017 was:
Year Ended August 31,
2019
2018
2017
Current:
Federal
$
9,880
$
12,872
$
17,714
State
1,699
1,662
1,872
Foreign
1,575
1,761
1,555
Total current income tax provision
13,154
16,295
21,141
Deferred:
Federal
(1,699)
(2,214)
(1,984)
State
(529)
(263)
(453)
Foreign
(84)
4
174
Total deferred income tax benefit
(2,312)
(2,473)
(2,263)
Total income tax provision
$
10,842
$
13,822
$
18,878
The provision (benefit) for income taxes differs from the amount computed by applying the Federal statutory income tax rate to income before income taxes. The Company’s combined federal, state and foreign effective tax rate as a percentage of income before taxes for fiscal 2019, 2018 and 2017, net of offsets generated by federal, state and foreign tax benefits, was 24.9%, 24.3% and 31.0%, respectively. The following is a reconciliation of the effective income tax rate with the U.S. Federal statutory income tax rate for the years ended August 31, 2019, 2018 and 2017:
Year Ended August 31,
2019
2018
2017
Federal statutory rates
21.0
%
25.7
%
35.0
%
Adjustment resulting from the tax effect of:
State and local taxes, net of federal benefit
%
%
%
Domestic production deduction
%
%
%
Foreign tax rate differential
%
%
%
Adjustment to uncertain tax position
%
%
%
Research credit generated
%
%
%
Stock Compensation
%
%
%
Permanent items
%
%
%
Tax effect of undistributed earnings
%
%
%
Other
%
%
%
Change in valuation allowance
%
%
%
Deferred income tax remeasurement
%
%
%
Effective income tax rate
24.9
%
24.3
%
31.0
%
The following table summarizes the tax effect of temporary differences on the Company’s income tax provision:
Year Ended August 31,
2019
2018
2017
Current income tax provision
$
13,154
$
16,295
$
21,141
Deferred provision (benefit):
Allowance for doubtful accounts
(278)
74
8
Inventories
(211)
390
139
Pension expense
4
2,358
(39)
Deferred compensation
(40)
98
250
Loan finance costs
(7)
—
5
Accruals
43
216
(270)
Warranty reserve
28
70
(89)
Depreciation and amortization
(1,677)
(3,726)
(2,714)
Restricted stock grant
91
244
(214)
Non Qualified Grants
(164)
—
—
Unrepatriated earnings
—
(2,395)
832
Valuation allowance
48
60
24
Foreign amortization
1
17
(2)
Other accrued expenses
(150)
121
(193)
Total deferred income tax benefit
(2,312)
(2,473)
(2,263)
Total income tax provision
$
10,842
$
13,822
$
18,878
The following table summarizes the tax effects of temporary differences that give rise to significant portions of the deferred tax assets and liabilities:
As of August 31,
2019
2018
Deferred tax assets:
Allowance for doubtful accounts
$
432
$
154
Inventories
1,193
982
Accruals
541
584
Warranty reserve
22
50
Pension accrual
2,623
2,567
Deferred compensation
300
260
Foreign currency loss on previously taxed income
96
96
Loan finance costs
34
27
Restricted stock grants
456
547
Non-qualified stock options
258
94
Other
353
296
6,308
5,657
Deferred tax liabilities:
Prepaid liabilities
(8)
(25)
Unrealized gain/loss on restricted investments
—
(112)
Depreciation and amortization
(2,496)
(4,173)
(2,504)
(4,310)
Net deferred tax assets (liabilities)
$
3,804
$
1,347
During fiscal 2018 (the prior year), the Company recorded a transition tax adjustment associated with its accumulated unrepatriated foreign earnings reducing long-term deferred tax liabilities by $2,298 and increasing short- and long-term accrued income taxes by $153 and $1,766, respectively. Consistent to prior to the passage of the Tax Act, we do not currently take the position that undistributed foreign subsidiaries’ earnings are considered to be permanently reinvested.
A summary of the Company’s adjustments to its uncertain tax positions, included within long-term accrued income taxes on the consolidated balance sheet, in fiscal years ended August 31, 2019, 2018 and 2017 are as follows:
2019
2018
2017
Balance, at beginning of the year
$
1,889
$
1,257
$
1,229
Increase for tax positions related to the current year
55
47
65
Increase for tax positions related to prior years
300
595
16
Increase for interest and penalties
106
71
6
Decreases for lapses of statute of limitations
(26)
(81)
(59)
Balance, at end of year
$
2,324
$
1,889
$
1,257
The unrecognized tax benefits mentioned above include an aggregate of $877 of accrued interest and penalty balances related to uncertain tax positions. The Company recognizes interest and penalties related to uncertain tax positions in income tax expense. An increase in accrued interest and penalty charges of approximately $106, net of Federal tax expense, was recorded as a tax expense during the current fiscal year. The Company does not anticipate that its accrual for uncertain tax positions will change by a material amount over the next twelve-month period, as it does not expect to settle any potential disputed items with the appropriate taxing authorities nor does it expect the statute of limitations to expire for any material items.
The Company is subject to U.S. Federal income tax, as well as to income tax of multiple state, local and foreign tax jurisdictions. The statute of limitations for all material U.S. Federal, state, and local tax filings remains open for fiscal years subsequent to 2015. For foreign jurisdictions, the statute of limitations remains open in the U.K. for fiscal years subsequent to 2015 and in France for fiscal years subsequent to 2018.</t>
  </si>
  <si>
    <t>Operating Leases</t>
  </si>
  <si>
    <t>Note 8—Operating Leases
The Company is obligated under various operating leases, primarily for real property and equipment. Future minimum lease payments under noncancelable operating leases (with initial or remaining lease terms in excess of one year) as of August 31, 2019, are as follows:
Future Operating
Year ending August 31,
Lease Payments
2020
$
2,468
2021
2,059
2022
1,371
2023
1,187
2024
1,200
2025 and thereafter
2,608
Total future minimum lease payments
$
10,893
Total rental expense for all operating leases amounted to $3,734, $3,114 and $2,516 for the years ended August 31, 2019, 2018 and 2017, respectively.</t>
  </si>
  <si>
    <t>Benefits and Pensions Plans</t>
  </si>
  <si>
    <t>Benefits and Pension Plans</t>
  </si>
  <si>
    <t>Note 9—Benefits and Pension Plans
401(k) Plans
The Company has a defined contribution plan adopted pursuant to section 401(k) of the Internal Revenue Code of 1986 (the “Chase 401(k) Plan”). Any qualified employee who has attained age 21 and has been employed by the Company for at least six months may contribute a portion of his or her salary to the plan and the Company will match 100% of the first one percent of salary contributed and 50% thereafter, up to an amount equal to three and one-half percent of such employee’s annual salary.
Through our wholly owned subsidiary NEPTCO, the Company had two additional 401(k) savings plans, one for union employees and one for nonunion employees (the nonunion plan was merged into the Chase 401(k) Plan effective January 1, 2018 and the union plan was merged into the Chase 401(k) Plan effective November 15, 2018). Under these plans, substantially all employees of NEPTCO were eligible to participate by making pre‑tax contributions to these plans. Participants could elect to defer between 1% and 10% of their annual compensation. The Company could contribute $0.75 for each $1.00 of participant deferrals up to 6% of the nonunion participant’s compensation. The Company could match union employee contributions by $0.50 for each $1.00 of participant deferrals up to 6% of the participant’s compensation.
The Company’s contribution expense for all 401(k) plans was $787, $702 and $519 for the years ended August 31, 2019, 2018 and 2017, respectively.
Non-Qualified Deferred Savings Plans
The Company has a non-qualified deferred savings plan covering the Board of Directors and a separate plan covering selected employees. Participants may elect to defer a portion of their compensation for future payment. The plans are funded by trusteed assets that are restricted to the payment of deferred compensation or satisfaction of the Company’s general creditors. The Company’s liability under the plans was $1,275 and $1,105 at August 31, 2019 and 2018, respectively.
Pension Plans
The Company has noncontributory defined benefit pension plans covering employees of certain divisions of the Company. The Company has a funded, qualified plan (“Qualified Plan”) and an unfunded supplemental plan (“Supplemental Plan”) designed to maintain benefits for certain employees at the plan formula level. The plans provide for pension benefits determined by a participant’s years of service and final average compensation. The Qualified Plan assets consist of separate pooled investment accounts with a trust company. The measurement date for the plans is August 31, 2019.
Effective December 1, 2008, a “soft freeze” in the Qualified Plan was adopted whereby no new employees hired will be admitted to the Qualified Plan, with the exception of employees who are members of the International Association of Machinists and Aerospace Workers Union whose contract was amended in June 2012 to include a soft freeze with an effective date of July 15, 2012. All eligible participants who were admitted to the plan prior to the applicable soft freeze dates will continue to accrue benefits as detailed in the plan agreements.
Through our wholly-owned subsidiary NEPTCO, the Company has a third defined benefit pension plan (“NEPTCO Pension Plan”) covering our union employees at our Pawtucket facility. This plan was frozen effective October 31, 2006, and as a result, no new participants can enter the plan and the benefits of current participants were frozen as of that date. The benefits are based on years of service and the employee’s average compensation during the earlier of five years before retirement, or October 31, 2006. The NEPTCO Pension Plan assets consist of separate pooled investment accounts with a trust company. The measurement date for the NEPTCO Pension Plan is August 31, 2019. In August 2019, the Board of Directors approved a plan to terminate the NEPTCO Pension Plan. The Company has established that November 15, 2019 will serve as the plan termination date and is currently performing the administrative actions required to carry out the termination. In relation to the Company’s intention to terminate the plan in less than one year following the balance sheet date, the liability associated with the NEPTCO Pension Plan has been classified as a current liability, within accrued payroll and other compensation, on the consolidated balance sheet as of August 31, 2019.
The following tables reflect the status of the Company’s pension plans for the years ended August 31, 2019, 2018 and 2017:
Year Ended August 31,
2019
2018
2017
Change in benefit obligation
Projected benefit obligation at beginning of year
$
21,860
$
22,673
$
23,636
Service cost
283
283
288
Interest cost
696
629
681
Actuarial (gain) loss
995
17
(533)
Settlements
—
—
(313)
Benefits paid
(3,747)
(1,742)
(1,086)
Projected benefit obligation at end of year
$
20,087
$
21,860
$
22,673
Change in plan assets
Fair value of plan assets at beginning of year
$
9,855
$
9,003
$
8,440
Actual return on plan assets
181
509
757
Employer contribution
1,570
2,085
1,205
Settlements
—
—
(313)
Benefits paid
(3,747)
(1,742)
(1,086)
Fair value of plan assets at end of year
$
7,859
$
9,855
$
9,003
Funded status at end of year
$
(12,228)
$
(12,005)
$
(13,670)
Year Ended August 31,
2019
2018
2017
Amounts recognized in consolidated balance sheets
Noncurrent assets
$
—
$
301
$
566
Current liabilities
(1,743)
(1,570)
(1,570)
Noncurrent liabilities
(10,485)
(10,736)
(12,666)
Net amount recognized in consolidated balance sheets
$
(12,228)
$
(12,005)
$
(13,670)
Actuarial present value of benefit obligation and funded status
Accumulated benefit obligations
$
18,244
$
20,075
$
21,007
Projected benefit obligations
$
20,087
$
21,858
$
22,673
Plan assets at fair value
$
7,859
$
9,855
$
9,003
Amounts recognized in accumulated other comprehensive income
Prior service cost
$
47
$
54
$
54
Net actuarial loss
9,638
9,377
9,890
Adjustment to pre-tax accumulated other comprehensive income
$
9,685
$
9,431
$
9,944
Year Ended August 31,
2019
2018
2017
Other changes in plan assets and benefit obligations recognized in other comprehensive income
Net (gain)/loss
$
1,863
$
(704)
$
1,277
Amortization of loss
(472)
(484)
(895)
Supplemental plan assumption change
(620)
676
(2,038)
Amortization of prior service cost
(3)
(3)
(3)
Effect of settlement on accumulated other comprehensive income
(511)
—
(14)
Total recognized in other comprehensive income
257
(515)
(1,673)
Net periodic pension cost
1,537
937
1,353
Total recognized in net periodic pension cost and other comprehensive income
$
1,794
$
422
$
(320)
Estimated amounts that will be amortized from accumulated comprehensive income over the next fiscal year
Prior service cost
$
3
$
3
$
3
Net actuarial loss
500
475
485
Prior service cost arose from the amendment of the plan’s benefit schedules to comply with the Tax Reform Act of 1986 and adoption of the unfunded supplemental pension plan.
Components of net periodic pension cost for the fiscal years ended August 31, 2019, 2018 and 2017 included the following:
2019
2018
2017
Components of net periodic benefit cost
Service cost
$
283
$
283
$
288
Interest cost
696
629
681
Expected return on plan assets
(428)
(462)
(528)
Amortization of prior service cost
3
3
3
Amortization of accumulated loss
472
484
895
Settlement and curtailment loss
511
—
14
Net periodic benefit cost
$
1,537
$
937
$
1,353
Weighted average assumptions used to determine benefit obligations as of August 31, 2019, 2018 and 2017 are as follows:
2019
2018
2017
Discount rate
Qualified plan
2.58
%
3.80
%
3.30
%
Supplemental plan
2.37
%
3.57
%
2.73
%
NEPTCO plan
2.29
%
3.59
%
2.95
%
Rate of compensation increase
Qualified and Supplemental plan
3.50
%
3.50
%
3.50
%
NEPTCO plan
—
%
—
%
—
%
Weighted average assumptions used to determine net periodic benefit cost for the years ended August 31, 2019, 2018 and 2017 are as follows:
2019
2018
2017
Discount rate
Qualified plan
3.80
%
3.30
%
2.90
%
Supplemental plan
3.57
%
2.73
%
2.97
%
NEPTCO plan
3.59
%
2.95
%
2.55
%
Expected long-term return on plan assets
Qualified plan
5.60
%
5.40
%
6.50
%
Supplemental plan
—
%
—
%
—
%
NEPTCO plan
5.40
%
5.20
%
6.50
%
Rate of compensation increase
Qualified and Supplemental plan
3.50
%
3.50
%
3.50
%
NEPTCO plan
—
%
—
%
—
%
It is the Company’s policy to evaluate, on an annual basis, the discount rate used to determine the projected benefit obligation to approximate rates on high quality, long-term obligations. The Moody’s Corporate Aa Bond index has generally been used as a benchmark for this purpose, with adjustments made if the duration of the index differed from that of the plan. The discount rate is determined by matching the expected payouts from the respective plans to the spot rates inherent in the FTSE Pension Discount Curve (formerly Citigroup Pension Discount Curve). A single rate is then developed, that when applied to the expected cash flows, results in the same present value as determined using the various spot rates. The Company believes that this approach produces the most appropriate approximation of the plan liability.
The Company estimates that each 100-basis point reduction in the discount rate would result in additional net periodic pension cost, the Company’s primary pension obligation, of approximately $23 for the Qualified Plan and $54 for the Supplemental Plan. For the current fiscal year, the NEPTCO Pension Plan expense is insignificant so sensitivity disclosure is not presented. The expected return on plan assets is derived from a periodic study of long-term historical rates of return on the various asset classes included in the Company’s targeted pension plan asset allocation. The Company estimates that each 100-basis point reduction in the expected return on plan assets would result in additional net periodic pension cost of approximately $78 for the Qualified Plan. No rate of return is assumed for the Supplemental Plan since that plan is currently not funded. The rate of compensation increase is also evaluated and is adjusted by the Company, if necessary, periodically.
Qualified Plan Assets
The investment policy for the Qualified Plan is based on ERISA standards for prudent investing. The fundamental goal underlying the investment policy is to ensure that the assets of the plans are invested in a prudent manner to meet the obligations of the plans as these obligations come due. The primary investment objectives include providing a total return which will promote the goal of benefit security by attaining an appropriate ratio of plan assets to plan obligations, to provide for real asset growth while also tracking plan obligations, to diversify investments across and within asset classes, to reduce the impact of losses in single investments, and to follow investment practices that comply with applicable laws and regulations.
The primary policy objectives will be met by investing assets to achieve a reasonable tradeoff between return and risk relative to the plan’s obligations. This includes investing a portion of the assets in funds selected in part to hedge the interest rate sensitivity to plan obligations.
The Qualified Plan assets are invested in a diversified mix of both domestic and foreign equity investments and fixed income securities. Asset manager performance is reviewed at least annually and benchmarked against the peer universe for the given investment style. The Company’s expected return for the Qualified Plan is 5.6%. To determine the expected long‑term rate of return on the assets for the Qualified Plan, the Company considered the historical and expected return on the plan assets, as well as the current and expected allocation of the plan assets.
Asset allocation is monitored on an ongoing basis relative to the established asset class targets. The interaction between plan assets and benefit obligations is periodically studied to assist in the establishment of strategic asset allocation targets. The investment policy permits variances from the targets within certain parameters. Asset rebalancing occurs when the underlying asset class allocations move outside these parameters, at which time the asset allocation is rebalanced back to the policy target weight.
The Qualified Plan has the following target allocation and weighted average asset allocations as of August 31, 2019, 2018 and 2017:
Target
Allocation
Percentage of Plan Assets as of August 31,
Asset Category
Range
2019
2018
2017
Equity securities
10-80
%
44
%
46
%
39
%
Debt securities
20-70
%
56
%
54
%
61
%
Other
0-100
%
—
%
—
%
—
%
Total
100
%
100
%
100
%
100
%
NEPTCO Pension Plan Assets
The investment policy for the NEPTCO Pension Plan is based on ERISA standards for prudent investing. The fundamental goal underlying the investment policy is to ensure that the assets of the plans are invested in a prudent manner to meet the obligations of the plan as these obligations come due. The primary investment objectives include maximization of return within reasonable and prudent levels of risk, provision of returns comparable to returns for similar investment options, provision of exposure to a wide range of investment opportunities in various asset classes and vehicles, control administrative and management costs, provision of appropriate diversification within investment vehicles, and govern investment manager’s adherence to stated investment objectives and style.
The primary policy objectives will be met by investing assets to achieve a reasonable tradeoff between return and risk relative to the plan’s obligations. This includes investing a portion of the assets in funds selected in part to hedge the interest rate sensitivity to plan obligations.
The NEPTCO Pension Plan assets are invested in a diversified mix of fixed income, and both domestic and foreign equity investments. The ongoing monitoring of investments is a regular and disciplined process and confirms that the criteria remain satisfied. The process of monitoring investment performance relative to specified guidelines is consistently applied.
The Company’s expected return for the NEPTCO Pension Plan is 5.4%. To determine the expected long‑term rate of return on the assets for the NEPTCO Pension Plan, the Company considered the historical and expected return on the plan assets, as well as the current and expected allocation of the plan assets.
The NEPTCO Pension Plan has the following target allocation and weighted average asset allocations as of August 31, 2019, 2018 and 2017:
Target
Allocation
Percentage of Plan Assets as of August 31,
Asset Category
Range
2019
2018
2017
Equity securities
10-80
%
44
%
46
%
43
%
Debt securities
20-70
%
56
%
54
%
51
%
Other
0-100
%
—
%
—
%
6
%
Total
100
%
100
%
100
%
100
%
Fair Market Value of Pension Plan Assets
The Company is required to categorize pension plan assets using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table presents the Company’s pension plan assets at August 31, 2019 and 2018 by asset category:
Fair value measurements at
Fair value measurements at
August 31, 2019
August 31, 2018
Significant
Significant
Quoted prices
other
Significant
Quoted prices
other
Significant
in active
observable
unobservable
in active
observable
unobservable
August 31,
markets
inputs
inputs
August 31,
markets
inputs
inputs
2019
(Level 1)
(Level 2)
(Level 3)
2018
(Level 1)
(Level 2)
(Level 3)
Asset Category
Equity securities
$
3,474
$
3,474
$
—
$
—
$
4,533
$
4,533
$
—
$
—
Debt securities
4,385
4,385
—
—
5,322
5,322
—
—
Total
$
7,859
$
7,859
$
—
$
—
$
9,855
$
9,855
$
—
$
—
Level 1 Assets: The fair values of the common stocks, corporate bonds and U.S. Government securities included in this tier are based on the closing price reported on the active market where the individual securities are traded.
Estimated Future Benefit Payments
The following pension benefit payments (which include expected future service) are assumed to be paid in each of the following fiscal years based on the participants’ normal retirement age, and giving consideration to the termination of the NEPTCO Pension plan:
Year ending August 31,
Pension Benefits
2020
$
3,386
2021
1,758
2022
1,758
2023
2,380
2024
1,896
2025-2029
$
6,353
The Company contributed $1,570, $2,085 and $1,205 to fund its obligations under the pension plans for the years ended August 31, 2019, 2018 and 2017, respectively. The Company plans to make the necessary contributions during fiscal 2020 to ensure its pension plans continue to be adequately funded given the current market conditions and does not anticipate a material change from amounts contributed during the current fiscal year.</t>
  </si>
  <si>
    <t>Stockholders' Equity</t>
  </si>
  <si>
    <t>Note 10—Stockholders’ Equity
2013 Equity Incentive Plan
In October 2012, the Company adopted, and the stockholders subsequently approved, the 2013 Equity Incentive Plan (the “2013 Plan”). The 2013 Plan permits the grant of restricted stock, stock options, deferred stock, stock payments or other awards to employees, participating officers, directors, consultants and advisors who are linked directly to increases in shareholder value. The aggregate number of shares available for grant under the 2013 Plan was initially 1,200,000. Additional shares may become available in connection with share splits, share dividends or similar transactions. As of August 31, 2019, 1,057,892 shares remained available for future grant under the 2013 Plan.
2005 Incentive Plan
In November 2005, the Company adopted, and the stockholders subsequently approved, the 2005 Incentive Plan (the “2005 Plan”). The 2005 Plan permits the grant of restricted stock, stock options, deferred stock, stock payments or other awards to employees, participating officers, directors, consultants and advisors who are linked directly to increases in shareholder value. The aggregate number of shares available for grant under the 2005 Plan was initially 1,000,000. The Company is no longer granting equity awards under the 2005 Plan. Options to purchase 42,005 shares of common stock remained outstanding under the 2005 as of August 31, 2019.
Restricted Stock
Employees and Executive Management
In August 2014, the Board of Directors of the Company approved the fiscal year 2015 Long Term Incentive Plan (“2015 LTIP”) for the executive officers and other members of management. The 2015 LTIP was an equity-based plan with a grant date of September 1, 2014. In addition to the stock option component described below, the plan contained the following restricted stock components: (a) a performance and service-based restricted stock grant of 6,993 shares in the aggregate, subject to adjustment based on fiscal 2015 results, with a vesting date of August 31, 2017, for which compensation expense was recognized on a ratable basis over the vesting period based on quarterly probability assessments; and (b) a time-based restricted stock grant of 7,005 and 1,127 shares (total of 8,132 shares) in the aggregate, with vesting dates of August 31, 2017 and September 1, 2014, respectively, for which compensation expense was being recognized on a ratable basis over the vesting period.
Based on the fiscal year 2015 financial results, 5,685 additional shares of restricted stock (total of 12,678 shares) were earned and granted subsequent to the end of fiscal year 2015 in accordance with the performance measurement criteria. No further performance-based measurements apply to this award.
During the third quarter of fiscal 2015, an additional 16,000 restricted shares were issued to non-executive members of management; 15,000 with a vesting date of April 16, 2020 and 1,000 with a vesting date of January 31, 2018. Compensation expense is being recognized on a ratable basis over the vesting period.
In August 2015, the Board of Directors of the Company approved the fiscal year 2016 LTIP for the executive officers and other members of management. The 2016 LTIP was an equity-based plan with a grant date of September 1, 2015. In addition to the stock option component described below, the plan contains the following restricted stock components: (a) a performance and service-based restricted stock grant of 6,962 shares in the aggregate, subject to adjustment based on fiscal 2016 results, with a vesting date of August 31, 2018 for which compensation expense was recognized on a ratable basis over the vesting period based on quarterly probability assessments; and (b) a time-based restricted stock grant of 7,683 shares in the aggregate, with a vesting date of August 31, 2018, for which compensation expense was recognized on a ratable basis over the vesting period.
Based on the fiscal year 2016 financial results, 6,277 additional shares of restricted stock (total of 13,239 shares) were earned and granted subsequent to the end of fiscal year 2016 in accordance with the performance measurement criteria. No further performance-based measurements apply to this award.
During the first quarter of fiscal 2016, an additional grant of 5,000 restricted shares was made to a non-executive member of management with a vesting date of October 20, 2020. Compensation expense is being recognized on a ratable basis over the vesting period.
In August 2016, the Board of Directors of the Company approved the fiscal year 2017 LTIP for the executive officers and other members of management. The 2017 LTIP is an equity-based plan with a grant date of September 1, 2016. In addition to the stock option component described below, the plan contains the following restricted stock components: (a) a performance and service-based restricted stock grant of 5,399 shares in the aggregate, subject to adjustment based on fiscal 2017 results, with a vesting date of August 31, 2019, for which compensation expense was recognized on a ratable basis over the vesting period based on quarterly probability assessments; and (b) a time-based restricted stock grant of 5,367 shares in the aggregate, with a vesting date of August 31, 2019, for which compensation expense was recognized on a ratable basis over the vesting period.
Based on the fiscal year 2017 financial results, 5,399 additional shares of restricted stock (total of 10,798 shares) were earned and granted subsequent to the end of fiscal year 2017 in accordance with the performance measurement criteria. No further performance-based measurements apply to this award.
In August 2016, the Board of Directors of the Company approved equity retention agreements with certain executive officers. The equity-based retention agreements had a grant date of September 1, 2016. In addition to the stock option component described below, the equity retention agreements contain a time-based restricted stock grant of 16,312 shares in the aggregate, with 7,768 shares having a vesting date of August 31, 2019, and 8,544 shares initially having a vesting date of August 31, 2021. The latter award was amended in August 2017 to vest in five equal annual installments over the five-year period following the grant date. Compensation expense is being recognized on a ratable basis over the vesting period.
During the first quarter of fiscal 2017, additional grants totaling 8,805 shares of restricted stock were issued to non-executive members of management with a vesting date of August 31, 2021. Compensation expense is being recognized on a ratable basis over the vesting period.
In August 2017, the Board of Directors of the Company approved the fiscal year 2018 LTIP for the executive officers and other members of management. The 2018 LTIP is an equity-based plan with a grant date of September 1, 2017. In addition to the stock option component described below, the plan contains the following restricted stock components: (a) a performance and service-based restricted stock grant of 4,249 shares in the aggregate, subject to adjustment based on fiscal 2018 results, with a vesting date of August 31, 2020, for which compensation expense is being recognized on a ratable basis over the vesting period based on quarterly probability assessments; and (b) a time-based restricted stock grant of 3,473 shares in the aggregate, with a vesting date of August 31, 2020. Compensation expense is being recognized on a ratable basis over the vesting period.
Based on the fiscal year 2018 financial results, 572 additional shares of restricted stock (total of 4,821 shares) were earned and granted subsequent to the end of fiscal year 2018 in accordance with the performance measurement criteria. No further performance-based measurements apply to this award.
During the third quarter of fiscal 2018, an additional grant totaling 192 shares of restricted stock was issued to a non-executive member of management with a vesting date of August 31, 2020. Compensation expense is being recognized on a ratable basis over the vesting period.
During the fourth quarter of fiscal 2018, an additional grant totaling 609 shares of restricted stock was issued to an executive member of management with a vesting date of August 20, 2019. Compensation expense was recognized on a ratable basis over the vesting period.
In August 2018, the Board of Directors of the Company approved the fiscal year 2019 LTIP for the executive officers and other members of management. The 2019 LTIP is an equity-based plan with a grant date of September 1, 2018. In addition to the stock option component described below, the plan contains the following restricted stock components: (a) a performance and service-based restricted stock grant of 3,541 shares in the aggregate, subject to adjustment based on fiscal 2019 results, with a vesting date of August 31, 2021, for which compensation expense is recognized on a ratable basis over the vesting period based on quarterly probability assessments; and (b) a time-based restricted stock grant of 3,068 shares in the aggregate, with a vesting date of August 31, 2021. Compensation expense is recognized on a ratable basis over the vesting period.
In September 2018, restricted stock in the amount of 2,472 shares related to a first quarter of fiscal 2017 grant was forfeited in conjunction with the termination of employment of a non-executive member of management of the Company.
During the fourth quarter of fiscal 2019, an additional grant of restricted stock was made related to the 2019 LTIP grant in conjunction with an amendment to the equity compensation program for a promoted employee. The additional grant contains the following restricted stock components: (a) a performance and service-based restricted stock grant of 211 shares in the aggregate, subject to adjustment based on fiscal 2019 results, with a vesting date of August 31, 2021, for which compensation expense is recognized on a ratable basis over the vesting period based on quarterly probability assessments; and (b) a time-based restricted stock grant of 132 shares in the aggregate, with a vesting date of August 31, 2021, for which compensation expense is recognized on a ratable basis over the vesting period.
In August 2019, restricted stock in the amount of 833 shares related to the 2019 LTIP grant was forfeited in conjunction with an amendment in the equity compensation agreement of an employee.
Non-employee Board of Directors
In February 2016, as part of their standard compensation for board service, non-employee members of the Board received a total grant of 4,554 shares of restricted stock for service for the period from January 31, 2016 through January 31, 2017. The shares of restricted stock vested at the conclusion of this service period. Compensation expense was recognized on a ratable basis over the twelve-month vesting period.
In February 2017, as part of their standard compensation for board service, non-employee members of the Board received a total grant of 2,407 shares of restricted stock for service for the period from January 31, 2017 through January 31, 2018. The shares of restricted stock vested at the conclusion of this service period. Compensation expense was recognized on a ratable basis over the twelve-month vesting period.
In February 2018, as part of their standard compensation for board service, non-employee members of the Board received a total grant of 2,779 shares of restricted stock for service for the period from January 31, 2018 through January 31, 2019. The shares of restricted stock vested at the conclusion of this service period. Compensation was recognized on a ratable basis over the twelve-month vesting period.
In February 2019, as part of their standard compensation for board service, non-employee members of the Board received a total grant of 4,599 shares of restricted stock for service for the period from January 31, 2019 through January 31, 2020. The shares of restricted stock will vest at the conclusion of this service period. Compensation is being recognized on a ratable basis over the twelve-month vesting period.
A summary of the transactions of the Company’s restricted stock plans for the years ended August 31, 2019, 2018 and 2017 is presented below:
Non Employee
Weighted Average
Officers
Weighted Average
Unvested restricted stock at August 31, 2016
4,554
$
48.12
55,328
$
39.20
Granted
2,407
$
91.05
42,160
$
60.67
Vested
(4,554)
$
48.12
(23,516)
$
38.81
Forfeited or cancelled
—
—
Unvested restricted stock at August 31, 2017
2,407
$
91.05
73,972
$
51.56
Granted
2,779
$
101.05
13,922
$
83.65
Vested
(2,407)
$
91.05
(22,315)
$
41.35
Forfeited or cancelled
—
—
Unvested restricted stock at August 31, 2018
2,779
$
101.05
65,579
$
61.85
Granted
4,599
$
101.92
7,524
$
121.64
Vested
(2,779)
$
101.05
(25,443)
$
65.79
Forfeited or cancelled
—
(3,305)
79.39
Unvested restricted stock at August 31, 2019
4,599
$
101.92
44,355
$
67.18
Stock Options
In August 2014, the Board of Directors of the Company approved the fiscal year 2015 LTIP for the executive officers and other members of management. The 2015 LTIP was an equity-based plan with a grant date of September 1, 2014 and included options to purchase 22,750 shares of common stock in the aggregate with an exercise price of $35.50 per share. The options vested in three equal annual installments ending on August 31, 2017. Of the options granted, 7,438 will expire on August 31, 2024 and 15,312 will expire on September 1, 2024. Compensation expense was recognized over the period of the award on an annual basis consistent with the vesting terms.
In August 2015, the Board of Directors of the Company approved the fiscal year 2016 LTIP for the executive officers and other members of management. The 2016 LTIP was an equity-based plan with a grant date of September 1, 2015 and included options to purchase 21,275 shares of common stock in the aggregate with an exercise price of $39.50 per share. The options vested in three equal annual installments ending on August 31, 2018. The options granted will expire on September 1, 2025. Compensation expense was recognized over the period of the award consistent with the vesting terms.
In August 2016, the Board of Directors of the Company approved the fiscal year 2017 LTIP for the executive officers and other members of management. The 2017 LTIP is an equity-based plan with a grant date of September 1, 2016 and included options to purchase 15,028 shares of common stock in the aggregate with an exercise price of $64.37 per share. The options vested in three equal annual installments ending on August 31, 2019. Of the options granted, 5,596 options will expire on August 31, 2026, and 9,432 options will expire on September 1, 2026. Compensation expense was recognized over the period of the award consistent with the vesting terms.
In August 2016, the Board of Directors of the Company approved equity retention agreements with certain executive officers. The equity-based retention agreements have a grant date of September 1, 2016 and included options to purchase 23,563 shares of common stock in the aggregate with an exercise price of $64.37 per share. These options cliff vested on August 31, 2019 and will expire on August 31, 2026. Compensation expense was recognized over the period of the award consistent with the vesting terms.
In August 2017, the Board of Directors of the Company approved the fiscal year 2018 LTIP for the executive officers and other members of management. The 2018 LTIP is an equity-based plan with a grant date of September 1, 2017 and included options to purchase 9,622 shares of common stock in the aggregate with an exercise price of $93.50 per share. The options vest in three equal annual installments ending on August 31, 2020. Of the options granted, 4,591 options will expire on August 31, 2027, and 5,031 options will expire on September 1, 2027. Compensation expense is recognized over the period of the award consistent with the vesting terms.
During the third quarter of fiscal 2018, an additional grant of options to purchase 606 shares of common stock in the aggregate with an exercise price of $104.00 was issued to a non-executive member of management. The options vest in three equal annual installments ending on August 31, 2020 and will expire on March 1, 2028. Compensation expense is being recognized on a ratable basis over the vesting period.
In August 2018, the Board of Directors of the Company approved the fiscal year 2019 LTIP for the executive officers and other members of management. The 2019 LTIP is an equity-based plan with a grant date of September 1, 2018 and included options to purchase 8,603 shares of common stock in the aggregate with an exercise price of $123.95 per share. The options vest in three equal annual installments ending on August 31, 2021. Of the options granted, 3,927 options will expire on August 31, 2028, and 4,676 options will expire on September 1, 2028. Compensation expense is recognized over the period of the award consistent with the vesting terms.
During the fourth quarter of fiscal 2019, an additional grant of 483 options to purchase shares of common stock in the aggregate with an exercise price of $99.38 per share was made related to the 2019 LTIP grant and in conjunction with an amendment to the equity compensation program for a promotion of an employee. The options vest in three equal installments on August 31, 2019, 2020 and 2021, and will expire on August 31, 2028. Compensation expense is being recognized on a ratable basis over the vesting period.
The following table summarizes information about stock options outstanding as of August 31, 2019:
Options Outstanding
Options Exercisable
Exercise Prices
Number
Weighted Avg.
Weighted
Aggregate
Number
Weighted
Aggregate
$
16.00
7,597
3.1
$
16.00
$
640
7,597
$
16.00
$
640
$
29.72
13,790
4.0
$
29.72
$
972
13,790
$
29.72
$
972
$
35.50
13,372
5.0
$
35.50
$
865
13,372
$
35.50
$
865
$
39.50
12,753
6.0
$
39.50
$
774
12,753
$
39.50
$
774
$
64.37
34,887
7.0
$
64.37
$
1,251
34,887
$
64.37
$
1,251
$
93.50
9,163
8.0
$
93.50
$
62
5,954
$
93.50
$
40
$
99.38
483
9.0
$
99.38
$
—
161
$
99.38
$
—
$
104.00
606
8.5
$
104.00
$
—
404
$
104.00
$
—
$
123.95
8,603
9.0
$
123.95
$
—
2,865
$
123.95
$
—
101,254
6.2
$
57.18
$
4,564
91,783
$
51.48
$
4,542
Options are granted with an exercise price that is equal to the closing market value of the Company’s common stock on the day preceding the grant date, which is determined not to be materially different from the opening market value on the date of grant.
A summary of the transactions of the Company’s stock option plans for the years ended August 31, 2019, 2018 and 2017 is presented below:
Officers
Weighted
Options outstanding at August 31, 2016
194,551
$
20.57
Granted
38,591
$
64.37
Exercised
(80,168)
$
15.62
Forfeited or cancelled
—
Options outstanding at August 31, 2017
152,974
$
34.21
Granted
10,228
$
94.12
Exercised
(64,012)
$
19.06
Forfeited or cancelled
—
Options outstanding at August 31, 2018
99,190
$
57.18
Granted
9,086
$
122.64
Exercised
(7,022)
$
42.86
Forfeited or cancelled
—
Options outstanding at August 31, 2019
101,254
$
57.18
Options exercisable at August 31, 2019
91,783
$
51.48
The weighted average grant date fair value of options granted in the years ended August 31, 2019, 2018 and 2017 was $40.12, $30.99 and $21.22 per share, respectively.
The total pretax intrinsic value of stock options exercised was $403, $6,714 and $6,243 for the years ended August 31, 2019, 2018, and 2017, respectively.
Excluding the effects of common stock reserved for issuance upon exercise of the 101,254 outstanding options, there were 1,057,892 shares of common stock available for future issuance under the Company’s 2013 Equity Incentive Plan on August 31, 2019. Based on historic experience, management estimates all outstanding stock options will vest.
The income tax benefit realized from stock options exercised, vesting of restricted stock and issuance of stock pursuant to grants of restricted stock units was $157, $1,921 and $1,917 for the years ended August 31, 2019, 2018 and 2017, respectively.
As of August 31, 2019, unrecognized expense related to all stock-based compensation described above was $1,451 (including $1,270 for restricted stock and $181 for stock options), which will be recognized over the next two fiscal years.</t>
  </si>
  <si>
    <t>Segment Data</t>
  </si>
  <si>
    <t>Note 11—Segment Data
Due to the recent changes in our business structure, including several recent acquisitions and divestitures within the previously existing Industrial Materials segment, changes in senior management and the establishment of our Chief Executive Officer as our sole chief operating decision maker, the Company's management team has restructured its internal and external reporting process to more accurately reflect the manner in which the current business is being managed and operated. In the fourth quarter of fiscal 2019, the Company reorganized into three reportable operating segments: an Adhesives, Sealants and Additives segment, an Industrial Tapes segment and a Corrosion Protection and Waterproofing segment. The segments are distinguished by the nature of the products manufactured and how they are delivered to their respective markets.
The Adhesives, Sealants and Additives segment (formerly included within the Industrial Materials segment) offers innovative and specialized product offerings consisting of both end-use products and intermediates that are used in, or integrated into, another company’s product. Demand for the segment’s product offerings is typically dependent upon general economic conditions. The Adhesives, Sealants and Additives segment leverages the core specialty chemical competencies of the Company, and serves diverse markets and applications. The segment sells predominantly into the transportation, appliances, medical, general industrial and environmental market verticals. The segment’s products include moisture protective coatings and customized sealant and adhesive systems for electronics, polymeric microspheres, polyurethane dispersions and superabsorbent polymers. Beginning September 30, 2016 and December 31, 2017, the Adhesives, Sealants and Additives segment includes the acquired operations of Resin Designs, LLC and Zappa Stewart, respectively. The operations of Resin Designs, LLC are included in the Company’s electronic and industrial coatings product line and the operations of Zappa Stewart are included in the Company’s specialty chemicals intermediates product line.
The Industrial Tapes segment (formerly included within the Industrial Materials segment) features legacy wire and cable materials, specialty tapes, and other laminated and coated products. The segment derives its competitive advantage through its proven chemistries, diverse specialty offerings and the reliability its supply chain offers to end customers. These products are generally used in the assembly of other manufacturers’ products, with demand typically dependent upon general economic conditions. The Industrial Tapes segment sells mostly to established markets, with some exposure to growth opportunities through further development of existing products. Markets served include cable manufacturing, utilities and telecommunications, and electronics packaging. The segment’s offerings include insulating and conducting materials for wire and cable manufacturers, laminated durable papers, laminates for the packaging and industrial laminate markets, custom manufacturing services, pulling and detection tapes used in the installation, measurement and location of fiber optic cables and water and natural gas lines, cover tapes essential to delivering semiconductor components via tape and reel packaging, and composite materials and elements. Prior to the April 3, 2017 sale of the fiber optic cable components business, the segment’s products also included glass-based strength elements, designed to allow fiber optic cables to withstand mechanical and environmental strain and stress. Following the April 20, 2018 sale of the structural composites rod business, product sales of composite materials and elements are not anticipated to be significant to the consolidated financial statements.
The Corrosion Protection and Waterproofing segment (formerly known as the Construction Materials segment) is principally composed of project-oriented product offerings that are primarily sold and used as “Chase” branded products. End markets include new and existing infrastructure projects on oil, gas, water and wastewater pipelines, highways and bridge decks, water and wastewater containment systems, and commercial buildings. The segment’s products include protective coatings for pipeline applications, coating and lining systems for waterproofing and liquid storage applications, adhesives and sealants used in architectural and building envelope waterproofing applications, high-performance polymeric asphalt additives, and expansion joint systems for waterproofing applications in transportation and architectural markets. With sales generally dependent on outdoor project work, the segment experiences highly seasonal sales patterns.
The following tables summarize information about the Company’s segments:
Years Ended August 31,
2019
2018
2017
Revenue
Adhesives, Sealants and Additives
$
104,796
$
101,690
$
78,933
Industrial Tapes
129,845
130,598
124,023
Corrosion Protection and Waterproofing
46,710
51,900
49,604
Total
$
281,351
$
284,188
$
252,560
Income before income taxes
Adhesives, Sealants and Additives
$
27,142
(a)
$
35,190
(e)
$
32,237
(h)
Industrial Tapes
28,216
(b)
30,886
(f)
35,324
(i)
Corrosion Protection and Waterproofing
15,909
(c)
18,178
18,205
Total for reportable segments
71,267
84,254
85,766
Corporate and common costs
(27,714)
(d)
(27,289)
(g)
(24,874)
(j)
Total
$
43,553
$
56,965
$
60,892
Includes the following costs by segment:
Adhesives, Sealants and Additives
Interest
$
177
$
422
$
252
Depreciation
1,467
1,285
1,174
Amortization
9,359
7,895
5,235
Industrial Tapes
Interest
$
216
$
516
$
377
Depreciation
1,755
2,748
2,249
Amortization
1,800
2,604
2,604
Corrosion Protection and Waterproofing
Interest
$
126
$
234
$
210
Depreciation
674
753
718
Amortization
1,286
1,308
1,288
(a)
Includes $2,410 of loss on impairment of goodwill related to the Company’s polyurethane dispersions business
(b)
Includes $260 of expense related to the closure and exit of our Pawtucket, RI location recognized in the first quarter of fiscal 2019, and $526 in exit costs related to the movement of the pulling and detection business out of the Granite Falls, NC location and into the Hickory, NC location during the second half of fiscal 2019
(c)
Includes $200 of expense related to engineering studies performed to assess potential future operational changes and further plant rationalization and consolidation
(d)
Includes $511 of pension-related settlement costs due to the timing of lump-sum distributions
(e)
Includes $1,070 of expense related to inventory step-up in fair value attributable to the acquisition of Zappa Stewart
(f)
Includes $1,085 gain on sale of license related to the structural composites product line recorded in the second quarter of fiscal 2018, $1,480 gain on sale of business related to the April 2018 sale of the structural composites rod business and $1,272 of expense related to the exit of our Pawtucket, RI location in the fourth quarter of fiscal 2018
(g)
Includes $393 in acquisition-related expense attributable to the December 2017 acquisition of Zappa Stewart
(h)
Includes $190 of expense related to inventory step-up in fair value attributable to the Resin Designs acquisition
(i)
Includes a $2,013 gain on sale of our fiber optic cable components business
(j)
Includes $584 in acquisition-related expense attributable to the September 2016 acquisition of certain assets of Resin Designs, facility exit and demolition costs of $70 related to the Company’s Randolph, MA location, a $792 gain related to the November 2016 sale of the Company’s Paterson, NJ location, a $68 gain related to the December 2016 sale of the Company’s former corporate headquarters in Bridgewater, MA and $14 of pension-related settlement costs due to the timing of lump-sum distributions
August 31,
August 31,
2019
2018
Total Assets
Adhesives, Sealants and Additives
$
135,583
$
153,114
Industrial Tapes
77,085
76,445
Corrosion Protection and Waterproofing
32,478
36,757
Total for reportable segments
245,146
266,316
Corporate and common assets
62,822
50,153
Total
$
307,968
$
316,469</t>
  </si>
  <si>
    <t>Export Sales and Foreign Operations</t>
  </si>
  <si>
    <t>Note 12—Export Sales and Foreign Operations
Export sales from continuing domestic operations to unaffiliated third parties were $30,582, $42,883 and $36,719 for the years ended August 31, 2019, 2018 and 2017, respectively. The decrease in export sales in fiscal 2019 against fiscal 2018 resulted from decreased export sales into China and Europe. The increase in export sales in fiscal 2018 against fiscal 2017 resulted from increased export sales into China and Europe
The Company’s products are sold worldwide. Revenue for the years ended August 31, 2019, 2018 and 2017, are attributed to operations located in the following countries:
Years Ended August 31,
2019
2018
2017
Revenue
United States
$
248,281
$
244,225
$
217,745
United Kingdom
17,504
20,598
16,691
All other foreign (1)
15,566
19,365
18,124
Total
$
281,351
$
284,188
$
252,560
(1)
Inclusive of sales originated from our Paris, France location, royalty revenue attributable to our licensed manufacturer in Asia, and Chase foreign manufacturing operations.
As of August 31, 2019 and 2018, the Company had long‑lived assets (defined as tangible assets providing the Company with a future economic benefit beyond the current year or operating period, including buildings, equipment and leasehold improvements) and goodwill and intangible assets, less accumulated amortization in the following countries:
August 31,
August 31,
2019
2018
Long-Lived Assets
United States
Property, plant and equipment, net
$
24,993
$
28,770
Goodwill and Intangible assets, less accumulated amortization
129,057
143,539
United Kingdom
Property, plant and equipment, net
2,493
2,911
Goodwill and Intangible assets, less accumulated amortization
4,446
5,239
All other foreign
Property, plant and equipment, net
1,840
1,164
Goodwill and Intangible assets, less accumulated amortization
1,187
1,248
Total
Property, plant and equipment, net
$
29,326
$
32,845
Goodwill and Intangible assets, less accumulated amortization
$
134,690
$
150,026</t>
  </si>
  <si>
    <t>Supplemental Cash Flow Data</t>
  </si>
  <si>
    <t>Note 13—Supplemental Cash Flow Data
Supplemental cash flow information for the years ended August 31, 2019, 2018 and 2017 is as follows:
2019
2018
2017
Income taxes paid
$
11,714
$
20,142
$
21,025
Interest paid
$
728
$
915
$
786
Noncash Investing and Financing Activities
Common stock received for payment of stock option exercises
$
119
$
1,028
$
1,158
Property, plant and equipment additions included in accounts payable
$
67
$
197
$
220
Supplemental cash flow information as related to acquisitions and divestitures for the years ended August 31, 2019, 2018 and 2017 is as follows:
2019
2018
2017
Acquisition of Zappa Stewart
Current assets
$
10,478
Property, plant &amp; equipment
1,872
Goodwill and Intangible assets
64,378
Deferred tax liability
(2,626)
Accounts payable and accrued liabilities
(633)
Payments for acquisitions
(73,469)
Sale of Structural Composites Rod Business
Inventory
$
(522)
Goodwill
(230)
Gain on sale of business
(1,480)
Cash received from sale of business, net of transaction costs
2,232
Sale of Structural Composites License
Property and equipment
$
(26)
Gain on sale of license
(1,085)
Accrued income taxes
111
Cash received from sale of license
1,000
Acquisition of Resin Designs
Current assets
$
3,240
Property, plant &amp; equipment
623
Goodwill and Intangible assets
27,042
Accounts payable and accrued liabilities
(635)
Payments for acquisitions
(30,270)
Sale of Fiber Optic Cable Components product line
Inventory
$
(1,167)
Property, plant and equipment
(166)
Goodwill and Intangible assets
(512)
Gain on sale of business
(2,013)
Due from sale of business
$
(400)
400
Cash received from sale of product line, net of transaction costs
400
3,458
Sale of RodPack Business
Due from sale of business
$
(457)
Cash received from sale of business
457</t>
  </si>
  <si>
    <t>Acquisitions</t>
  </si>
  <si>
    <t>Note 14—Acquisitions
Acquisition of Zappa Stewart
On December 31, 2017, the Company acquired Zappa Stewart, an advanced superabsorbent polymer (SAP) formulator and solutions provider, with operations located in Hickory and McLeansville, NC. The business was acquired for a purchase price of $73,469, after final working capital adjustments and excluding acquisition-related costs. Chase acquired all equity of the business and entered multiyear leases at both locations. The purchase was funded by a combination of a $65,000 draw on Chase’s existing revolving credit facility and available cash on hand. Zappa Stewart’s protective materials technology is complementary to Chase’s current specialty chemicals offerings. This acquisition is in line with our core strategies and extends our reach into growing medical and consumer applications.
Since the effective date for this acquisition, December 31, 2017, the financial results of the acquired business have been included in the Company’s financial statements within the Adhesives, Sealants and Additives operating segment, in the specialty chemicals intermediates product line. The acquisition was accounted for as a business combination under ASC Topic 805, “Business Combinations.” In accordance with this accounting standard, the Company expensed $393 of acquisition-related costs during the second quarter of 2018 to acquisition-related costs.
The Company finalized purchase accounting in the three-month period ended November 30, 2018 (the first quarter of fiscal 2019), with no adjustments made to the preliminary amounts recorded at August 31, 2018. The purchase price has been allocated to the acquired tangible and identifiable intangible assets assumed, based on their fair values as of the date of the acquisition:
Assets and Liabilities
Amount
Accounts receivable
$
3,670
Inventory
6,796
Prepaid expenses and other current assets
12
Property, plant &amp; equipment
1,872
Goodwill
34,138
Intangible assets
30,240
Deferred tax liability
(2,626)
Accounts payable and accrued expenses
(633)
Total purchase price
$
73,469
The excess of the purchase price over the net tangible and intangible assets acquired resulted in goodwill of $34,138 that is largely attributable to the synergies and economies of scale from combining the operations, technologies and research and development capabilities of Zappa Stewart and Chase, particularly as it pertains to the expansion of the Company's product and service offerings, the established workforce and marketing efforts. A portion of this goodwill, $23,990, is deductible for income tax purposes.
All assets, including goodwill, acquired as part of the Zappa Stewart acquisition are included in the Adhesives, Sealants and Additives operating segment. Identifiable intangible assets purchased with this transaction are as follows:
Weighted Average
Intangible Asset
Amount
Useful Life
Customer relationships
$
28,500
7.9
years
Technology
900
7
years
Trade names
840
4
years
Total intangible assets
$
30,240
Supplemental Pro Forma Data (unaudited)
The following table presents the pro forma results of the Company for the years ended August 31, 2018 and 2017 as though the Zappa Stewart acquisition described above occurred on September 1, 2016 (the first day of fiscal 2017). The actual revenue and expenses for the acquired business are included in the Company’s consolidated results beginning on December 31, 2017. From the date of acquisition (December 31, 2017) through August 31, 2018, revenue and net income for the Zappa Stewart operations included in the consolidated statement of operations were $16,324 and $578, respectively, with results inclusive of sale of $1,070 in inventory step-up cost, $393 in acquisition-related costs and amortization expense of $2,672 recognized related to intangible assets recorded as part of the transaction, but not inclusive of any interest or financing costs. The pro forma results include adjustments for the estimated amortization of intangibles, acquisition-related costs, sale of inventory step-up cost, interest expense assuming the entire $65,000 draw remained outstanding through December 31, 2017 (at the interest rate effective at the date of borrowing) and the income tax impact of the pro forma adjustments at the statutory rate of 35% for fiscal 2017 and 26% for fiscal 2018. The following pro forma information is not necessarily indicative of the results that would have been achieved if the acquisition had been effective on September 1, 2016.
Years Ended August 31,
2018
2017
Revenue
$
$
Net income
Net income available to common shareholders, per common and common equivalent share
Basic earnings per share
$
4.75
$
4.45
Diluted earnings per share
$
4.70
$
4.40
Acquisition of Resin Designs, LLC
On September 30, 2016, the Company acquired certain assets of Resin Designs, LLC, an advanced adhesives and sealants manufacturer, with locations in Woburn, MA and Newark, CA. This business was acquired for a purchase price of $30,270, after final working capital adjustments and excluding acquisition-related costs. As part of this transaction, Chase acquired all working capital and fixed assets of the business and entered into multiyear leases at both locations. Resin Designs is a formulator of customized adhesive and sealant systems used in high-reliability electronic applications. The acquisition broadens the Company’s adhesives and sealants product offering and manufacturing capabilities, and expands its market reach. The purchase was funded entirely with available cash on hand.
Since the effective date for this acquisition, September 30, 2016, the financial results of the acquired business have been included in the Company’s financial statements within the Adhesives, Sealants and Additives operating segment, within the electronic and industrial coatings product line. The acquisition was accounted for as a business combination under ASC Topic 805, “Business Combinations.” In accordance with this accounting standard, the Company expensed $584 of acquisition-related costs during the first fiscal quarter of 2017 to acquisition-related costs.
Purchase accounting was completed in the fourth quarter of fiscal 2017 with no material adjustments made to the initial amounts recorded. The purchase price has been allocated to the acquired tangible and identifiable intangible assets assumed, based on their fair values as of the date of the acquisition:
Assets &amp; Liabilities
Amount
Accounts receivable
$
1,877
Inventory
1,300
Prepaid expenses and other current assets
63
Property, plant &amp; equipment
623
Goodwill
7,592
Intangible assets
19,450
Accounts payable and accrued expenses
(635)
Total purchase price
$
30,270
The excess of the purchase price over the net tangible and intangible assets acquired resulted in goodwill of $7,592 that is largely attributable to the synergies and economies of scale from combining the operations, technologies and research and development capabilities of Resin Designs and Chase, particularly as it pertains to the expansion of the Company's product and service offerings, the established workforce and marketing efforts. This goodwill is deductible for income tax purposes.
All assets, including goodwill, acquired as part of the Resin Designs acquisition are included in the Adhesives, Sealants and Additives operating segment. Identifiable intangible assets purchased with this transaction are as follows:
Intangible Asset
Amount
Useful life
Customer relationships
$
17,500
10
years
Technology
1,200
4
years
Trade names
750
7
years
Total intangible assets
$
19,450
Supplemental Pro Forma Data (unaudited)
The following table presents the pro forma results of the Company for the year ended August 31, 2017 as though the Resin Designs acquisition described above occurred on September 1, 2015 (the first day of fiscal 2016). The actual revenue and expenses for the acquired business are included in the Company’s fiscal 2017 consolidated results beginning on September 30, 2016. From the date of acquisition (September 30, 2016) through August 31, 2017, revenue and net income for the Resin Designs operations included in the consolidated statement of operations were $14,868 and $669, respectively, including the effects of $584 in acquisition-related costs, $190 in sale of inventory step-up cost, and additional amortization expense recognized related to intangible assets recorded as part of the transaction. The pro forma results include adjustments for the estimated amortization of intangibles, acquisition-related costs, sale of inventory step-up cost and the income tax impact of the pro forma adjustments at the then statutory rate of 35%. The following pro forma information is not necessarily indicative of the results that would have been achieved if the acquisition had been effective on September 1, 2015.
Year Ended August 31,
2017
Revenue
$
Net income
Net income available to common shareholders, per common and common equivalent share
Basic earnings per share
$
4.56
Diluted earnings per share
$
4.51</t>
  </si>
  <si>
    <t>Sale of License</t>
  </si>
  <si>
    <t>Note 15—Sale of License
In November 2017, the Company entered a license agreement with an unrelated party to sell a license, including intellectual property, and certain construction in process assets, with a net book value of $26 and all related to the manufacturing of certain structural composite materials. In the second fiscal quarter of 2018, the transaction was finalized for gross consideration of $1,111 comprising cash proceeds of $1,000 and $111 in foreign tax consideration paid by the buyer on Chase’s behalf. This transaction resulted in a gain of $1,085, which was recorded in the Company’s consolidated statement of operations as a gain on sale of license during the fiscal quarter ended February 28, 2018.
In relation to this license agreement, the purchaser also entered into a royalty agreement with the Company. The purchaser will make royalty payments to Chase based on the volume of future sales of certain structural composite material manufactured by the purchaser. Revenue recognized related to this royalty agreement was not material in fiscal 2019 and 2018, and this royalty agreement was terminated in fiscal 2019.</t>
  </si>
  <si>
    <t>Fair Value Measurements</t>
  </si>
  <si>
    <t xml:space="preserve">Note 16—Fair Value Measurements
The Company defines fair value as the price that would be received to sell an asset or paid to transfer a liability (exit price) in an orderly transaction between market participants at the measurement date. The Company uses a three‑tier fair value hierarchy, which classifies the inputs used in measuring fair values. These tiers ar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 has determined that it does not have any financial liabilities measured at fair value other than long‑term debt and that its financial assets are currently all classified within Level 1 or Level 2 in the fair value hierarchy. The financial assets classified as Level 1 and Level 2 as of August 31, 2019 and 2018 represent investments which are restricted for use in non-qualified retirement savings plans for certain key employees and directors.
The following table sets forth the Company’s financial assets that were accounted for at fair value on a recurring basis as of August 31, 2019 and 2018:
Fair value measurement category
Quoted prices
Significant other
Significant
Fair value
in active markets
observable inputs
unobservable inputs
measurement date
Total
(Level 1)
(Level 2)
(Level 3)
Assets:
Restricted investments
August 31, 2019
$
1,260
$
1,091
$
169
$
—
Restricted investments
August 31, 2018
$
1,090
$
961
$
129
$
—
The following table presents the fair values of the Company’s long‑term debt as of August 31, 2019 and 2018 which is recorded at its carrying amount:
Fair value measurement category
Quoted prices
Significant other
Significant
Fair value
in active markets
observable inputs
unobservable inputs
measurement date
Total
(Level 1)
(Level 2)
(Level 3)
Liabilities:
Long-term debt
August 31, 2019
$
—
$
—
$
—
$
—
Long-term debt
August 31, 2018
$
25,000
$
—
$
25,000
$
—
The carrying value of the long-term debt approximates its fair value, as the interest rate is set based on the movement of the underlying market rates. See Note 6 for additional information on long-term debt. </t>
  </si>
  <si>
    <t>Net Income Per Share</t>
  </si>
  <si>
    <t>Note 17—Net Income Per Share
The determination of earnings per share under the two‑class method is as follows:
Years Ended August 31,
2019
2018
2017
Net income
$
32,711
$
43,143
$
42,014
Less: Allocated to participating securities
257
410
454
Available to common shareholders
$
32,454
$
42,733
$
41,560
Basic weighted average shares outstanding
9,334,232
9,296,648
9,249,343
Additional dilutive common stock equivalents
44,975
69,423
108,071
Diluted weighted average shares outstanding
9,379,207
9,366,071
9,357,414
Net income available to common shareholders, per common and common equivalent share
Basic
$
3.48
$
4.60
$
4.49
Diluted
$
3.46
$
4.56
$
4.44
For the years ended August 31, 2019 and 2018, stock options to purchase 12,901 and 404 shares of common stock were outstanding but were not included in the calculation of diluted net income per share because their inclusion would be antidilutive. No stock options were excluded from the calculation for the year ended August 31, 2017. Included in the calculation of dilutive common stock equivalents are the unvested portion of restricted stock and stock options.</t>
  </si>
  <si>
    <t>Sale of Businesses</t>
  </si>
  <si>
    <t>Note 18—Sale of Businesses
Sale of Structural Composites Rod Business
On April 20, 2018, Chase finalized an agreement with an unrelated party to sell all inventory, operational machinery and equipment and intangible assets of the Company’s structural composites rod business, as well as a license related to the production and sale of rod, for proceeds of $2,232, net of transaction costs and following all working capital adjustments. This business, which was part of the structural composites product line within the Industrial Tapes segment (previously within the former Industrial Materials segment), had limited growth and profitability prospects as part of the Company, and was outside the areas Chase has identified for strategic emphasis. The divestiture was accounted for under ASC Topic 360, “Disclosure — Impairment or Disposal of Long-Lived Assets.” In accordance with this accounting standard, the resulting pre-tax gain on sale of $1,480 was recognized in the third quarter of fiscal 2018 as a gain on sale of businesses within the consolidated statement of operations. Chase received $2,075, net of transaction costs, in the third quarter of fiscal 2018, with the remaining $157 received in the fourth quarter of fiscal 2018 as a result of a working capital true-up.
Related to this transaction, the purchaser entered into a royalty agreement with the Company. The purchaser will make royalty payments to Chase based on future sales of certain structural composite material manufactured by the purchaser. Royalty revenue recognized in fiscal 2019 and 2018 related to this agreement was not material.
The sale of the structural components rod business follows the Company’s sale of the RodPack ® wind blade components business in November 2015, and the licensing of certain composite technologies during the second quarter of fiscal 2018 (see further discussion in Note 15 to the consolidated financial statements). Subsequent to the third quarter of fiscal 2018, Chase will include the results of its remaining structural composites wind energy business (inclusive of the royalties and the custom manufacturing services further discussed below) within the specialty products product line.
Sale of Fiber Optic Cable Components Product Line
On April 3, 2017, Chase executed an agreement with an unrelated party to sell all inventory, machinery and equipment and intangible assets of the Company’s fiber optic cable components product line for proceeds of $3,858, net of transaction costs and following certain working capital adjustments. Given its low-growth and low-margin prospects, and a customer, supplier and equipment base separate from the Company’s other businesses, the fiber optic cable components product line, which was formerly part of the Company’s Industrial Tapes segment, was determined to not be part of Chase’s long-term strategy. The divestiture was accounted for under ASC Topic 360, “Disclosure — Impairment or Disposal of Long-Lived Assets.” In accordance with this accounting standard, the resulting pre-tax gain on sale of $2,013 was recognized in fiscal 2017 as gain on sale of businesses within the consolidated statement of operations. Chase received $3,458, net of transaction costs, in the third quarter of fiscal 2017, with the remaining $400 placed in escrow; the portion of the sale price held in escrow was recorded as a current asset (due from sale of businesses) as of August 31, 2018, and was available to resolve any submitted claims or adjustments up to 18 months from the closing date of the sale. Chase collected the full $400 escrow amount in October 2018 (during the first fiscal quarter of 2019).
Post-Sale Services Provided to the Buyer of the Structural Composites Rod Business and the Fiber Optic Cable Components Product Line
The structural composites rod business and the fiber optic cable components product line, which both operated out of the Company’s Granite Falls, NC facility, were both sold to the same otherwise unrelated purchaser. Subsequent to the sales, Chase has provided certain transitional manufacturing and administrative support to the purchaser for which the Company will receive additional consideration upon the performance of services. In the year ended August 31, 2019, Chase charged the purchaser $2,062 for manufacturing services, which the Company recognized as revenue within the Industrial Tapes segment, and $169 for selling and administrative services, which the Company recognized as an offset to selling, general and administrative expenses. In the year ended August 31, 2018, Chase charged the purchaser $2,186 for manufacturing services, and $275 for selling and administrative services. Further, the purchaser entered a multiyear lease for a portion of the manufacturing space at the Company’s Granite Falls, NC facility. Chase received $130 in rental income during both the year ended August 31, 2019 and the year ended August 31, 2018 related to this lease, which the Company recognized within other income (expense) on the consolidated statements of operations</t>
  </si>
  <si>
    <t>Sale of Real Estate</t>
  </si>
  <si>
    <t>Note 19—Sale of Real Estate
Sale of Paterson, NJ Location
In November 2016 (the first quarter of fiscal 2017), the Company finalized the sale of its Paterson, NJ property for cash proceeds in the amount of $1,382. This transaction resulted in a gain of $792, which was recorded in the Company’s consolidated statement of operations as a gain on sale of real estate during the fiscal quarter ended November 30, 2016.
Sale of Former Corporate Headquarters in Bridgewater, MA
In October 2016, Chase entered into an agreement to sell its former corporate headquarters and executive offices in Bridgewater, MA. In December 2016, during the second fiscal quarter of 2017, the sale was finalized for gross cash proceeds in the amount of $740, resulting in a gain on sale of $68. See Note 22 of the consolidated financial statements for additional information on the sale of the Bridgewater, MA location.</t>
  </si>
  <si>
    <t>Operations Optimization Costs</t>
  </si>
  <si>
    <t xml:space="preserve">Note 20—Operations Optimization Costs
Relocation of Pulling and Detection Manufacturing to Hickory, NC
During the second half of fiscal 2019, Chase began moving the pulling and detection operations housed in its Granite Falls, NC location to its Hickory, NC facility. This is in line with the Company’s ongoing initiative to consolidate its manufacturing plants and streamline its existing processes. As of August 31, 2019, the pulling and detection operations are the only Chase-owned production operations in Granite Falls, NC, with the remaining portions of the building being either utilized for research and development or leased to a third party. The process of moving has continued subsequent to the fourth quarter of fiscal 2019 and is anticipated to be completed during the first half of fiscal 2020. The Company recognized $526 in expense related to the move in fiscal 2019. Future costs related to this move are currently anticipated to be approximately $700, and the Company plans to disclose these amounts separately on the consolidated financial statements in future periods.
Engineering Studies Related to Facility Consolidation and Rationalization Initiative
During the fourth quarter of fiscal 2019, Chase commissioned engineering studies of certain legacy operations, machinery and locations in relation to the Company’s facility rationalization and consolidation initiative. Chase is currently reviewing the data and recommendations provided by the study and may further utilize third party engineering, IT and other professional services firms in the future for similar work, as well as work around optimizing our computer systems. The Company recognized $200 in expense related to these services in fiscal 2019; but given the ongoing nature of the review, an estimate of future costs cannot currently be determined.
Closure of Pawtucket, RI Facility
On June 25, 2018, the Company announced to its employees the planned closing of its Pawtucket, RI manufacturing facility effective August 31, 2018. This is in line with the Company’s ongoing efforts to consolidate its manufacturing plants and streamline its existing processes. The manufacturing of products previously produced in the Pawtucket, RI facility was moved to Company facilities in Oxford, MA and Lenoir, NC during a two-month transition period. The Company expensed $1,272 in the fourth quarter of fiscal 2018 related to the closure, including: (a) cash-related employee-related, logistics and uncapitalized facilities improvement costs of $590; and (b) non-cash-related accelerated depreciation expense of $682. The Company expensed $260 in the three-month period ended November 30, 2018 related to the move, with no additional expense recognized in fiscal 2019. Future costs related to this move are not anticipated to be significant to the consolidated financial statements.
Demolition of Idle Randolph, MA Facility
In fiscal 2017, the Company recognized $70 in expenses to raze its Randolph, MA facility, which had been idle regarding production for several years. The Company began marketing the site for sale during the second quarter of fiscal 2016. The Company substantially completed the demolition of the structure in the fourth fiscal quarter of 2016, and completed other environmental aspects of the project during fiscal 2017. The sale of the property is anticipated to follow in a subsequent period, and any future expenses related to the project are not anticipated to be material. </t>
  </si>
  <si>
    <t>Note 21—Commitments and Contingencies
The Company is involved from time to time in litigation incidental to the conduct of its business. Although the Company does not expect that the outcome in any of these matters, individually or collectively, will have a material adverse effect on its financial condition, results of operations or cash flows, litigation is inherently unpredictable. Therefore, judgments could be rendered, or settlements agreed to that could adversely affect the Company’s operating results or cash flows in a particular period. The Company routinely assesses all its litigation and threatened litigation as to the probability of ultimately incurring a liability and records its best estimate of the ultimate loss in situations where we assess the likelihood of loss as probable.</t>
  </si>
  <si>
    <t>Related Party Agreements</t>
  </si>
  <si>
    <t>Note 22—Related Party Agreements
Reimbursements Related to Life Insurance Policies
The Edward L. Chase Trust (the “Trust”), owners of two insurance policies on the life of Claire E. Chase, reimbursed the Company for premiums paid on the policies in exchange for the Company’s release of any claims on them. In August 2016 (fiscal 2016), the Company received $1,238 related to the John Hancock (formerly Manufacturers’ Life Insurance Company) policy, the full value of premiums paid to date by the Company. In September 2016 (fiscal 2017), the Company received $1,504 related to the Metropolitan Life Insurance policy, its then cash surrender value, plus an additional prepaid related to the policy. Claire E. Chase is the spouse of a former executive of the Company, Edward L. Chase (deceased), and who in each case are the parents of Peter R. Chase (the Executive Chairman of the Company) and Mary Claire Chase (Director) and the grandparents of Adam P. Chase (the President and CEO of the Company). The Trust is the beneficial owner of more than 5% of the Company’s common stock. Terms and conditions of these transactions were reviewed and approved by the independent members of the Company's Board of Directors in advance. See Note 5 of the consolidated financial statements for additional information on the cash surrender value of life insurance policies held by the Company at August 31, 2019 and 2018.
Sale of Former Corporate Headquarters in Bridgewater, MA
In October 2016 (fiscal 2017), Chase entered an agreement to sell its former corporate headquarters and executive offices in Bridgewater, MA. In December 2016, the sale was finalized for gross proceeds of $740, resulting in a gain on sale of $68, which was recognized in the second quarter of fiscal 2017. The buyer, Bridgewater State University Foundation, Inc., was deemed a related party because of previously existing professional connections between it and two members of the Company’s Board of Directors, Peter R. Chase and Dana Mohler-Faria (Director). The terms and conditions of the proposed transaction were reviewed and approved by all members of the Company's Board of Directors who were not parties related to the potential buyer, prior to entering the October 2016 agreement. They concluded that the sale price was appropriate, after considering a recent market appraisal of the land and building performed by an independent third-party valuation firm.</t>
  </si>
  <si>
    <t>Selected Quarterly Financial Data (Unaudited)</t>
  </si>
  <si>
    <t>Note 23—Selected Quarterly Financial Data (Unaudited)
The following table presents unaudited operating results for each of the Company’s quarters in the years ended August 31, 2019 and 2018:
Fiscal Year 2019 Quarters
First
Second
Third
Fourth
Year
Net Sales
$
71,364
$
65,442
$
70,883
$
69,150
$
276,839
Gross Profit on Sales
24,789
22,229
24,477
25,181
96,676
Net income
$
8,823
$
5,273
$
8,541
$
10,074
$
32,711
Net income available to common shareholders, per common and common equivalent share:
Basic
$
0.94
$
0.56
$
0.91
$
1.07
$
3.48
Diluted
$
0.93
$
0.56
$
0.90
$
1.07
$
3.46
Fiscal Year 2018 Quarters
First
Second
Third
Fourth
Year
Net Sales
$
60,577
$
64,735
$
77,653
$
75,997
$
278,962
Gross Profit on Sales
23,682
22,744
29,401
27,999
103,826
Net income
$
8,315
$
10,122
$
13,543
$
11,163
$
43,143
Net income available to common shareholders, per common and common equivalent share:
Basic
$
0.89
$
1.08
$
1.44
$
1.19
$
4.60
Diluted
$
0.88
$
1.07
$
1.43
$
1.18
$
4.56</t>
  </si>
  <si>
    <t>Valuation and Qualifying Accounts</t>
  </si>
  <si>
    <t>Note 24—Valuation and Qualifying Accounts
The following table sets forth activity in the Company’s accounts receivable and sales return reserve:
Year ended
Balance at
Charges to
Deductions to
Balance at
August 31, 2019
$
559
$
1,775
$
(1,595)
$
739
August 31, 2018
$
456
$
1,138
$
(1,035)
$
559
August 31, 2017
$
830
$
197
$
(571)
$
456
The following table sets forth activity in the Company’s warranty reserve (the warranty reserve is included within accrued expenses on the consolidated balance sheet):
Year ended
Balance at
Charges to
Deductions to
Balance at
August 31, 2019
$
—
$
37
$
—
$
37
August 31, 2018
$
220
$
—
$
(220)
$
—
August 31, 2017
$
—
$
220
$
—
$
220</t>
  </si>
  <si>
    <t>Accumulated Other Comprehensive Income</t>
  </si>
  <si>
    <t>Note 25 — Accumulated Other Comprehensive Income
The changes in accumulated other comprehensive income (loss), net of tax, were as follows:
Change in Funded
Foreign Currency
Restricted
Status of
Translation
Investments
Pension Plans
Adjustment
Total
Balance at August 31, 2017
$
121
$
(6,181)
$
(7,409)
$
(13,469)
Other comprehensive gains (losses) before reclassifications
77
(314)
743
506
Reclassifications to net income of previously deferred (gains) losses
(72)
699
—
627
Other comprehensive income (loss)
5
385
743
1,133
Balance at August 31, 2018
$
126
$
(5,796)
$
(6,666)
$
(12,336)
Other comprehensive gains (losses) before reclassifications
36
(1,629)
(1,541)
(3,134)
Reclassifications to net income of previously deferred (gains) losses
(8)
1,154
—
1,146
Other comprehensive income (loss)
28
(475)
(1,541)
(1,988)
Balance at August 31, 2019
$
154
$
(6,271)
$
(8,207)
$
(14,324)
The following table summarizes the reclassifications from accumulated other comprehensive income (loss) to the consolidated statements of income:
Amount of Gain (Loss) Reclassified from
Accumulated Other Comprehensive Income
(Loss) into Income
Year Ended
Year Ended
Location of Gain (Loss) Reclassified from Accumulated
August 31, 2019
August 31, 2018
Other Comprehensive Income (Loss) into Income
Gains on Restricted Investments:
Realized loss (gain) on sale of restricted investments
$
(11)
$
(97)
Selling, general and administrative expenses
Tax expense (benefit)
3
25
Gain net of tax
$
(8)
$
(72)
Loss on Funded Pension Plan adjustments:
Change in funded status of pension plans
$
283
$
117
Selling, general and administrative expenses
Change in funded status of pension plans
1,254
820
Other income (expense)
Tax expense (benefit)
(383)
(238)
Loss net of tax
$
1,154
$
699
Total net loss reclassified for the period
$
1,146
$
627</t>
  </si>
  <si>
    <t>Revenue from Contracts with Customers</t>
  </si>
  <si>
    <t>Note 26 — Revenue from Contracts with Customers
The Company accounts for revenue in accordance with ASC 606, “Revenue from Contracts with Customers.” This revenue is generated from the manufacture of specialty chemical products including coatings, linings, adhesives, sealants, specialty tapes, polymers and laminates. Certain of these manufactured products can consist fully or partially of customer-owned materials. The Company also recognizes, to a lesser extent, revenue through royalties and commissions from licensed manufacturers and from providing custom manufacturing-related services. The Company’s revenue recognition policies require the Company to make significant judgments and estimates. In applying the Company’s revenue recognition policy, determinations must be made as to when control of products passes to the Company’s customers, which can be either at a point in time or over time based on contractual terms with customers. As described in more detail below, revenue is generally recognized at a point in time when control passes, upon either shipment to or receipt by the customer of the Company’s products, while revenue is generally recognized over time when control of the Company’s products transfers to customers during the manufacturing process.
The Company accounts for revenue from contracts with customers when there is approval and commitment from both parties, the rights of the parties are identified, payment terms are identified, the contract has commercial substance and collectability of consideration is probable. Revenue is primarily derived from customer purchase orders, master sales agreements, and negotiated contracts, all of which represent contracts with customers.
The Company next identifies the performance obligations in the contract. A performance obligation is a promise to provide distinct goods or services. Performance obligations are the unit of account for purposes of applying the revenue standard and therefore determine when and how revenue is recognized. The Company determines the performance obligations at contract inception based on the goods or services that are promised in a contract with a customer. Typical performance obligations include our promise to manufacture and the fulfillment of orders of specialty chemical products including coatings, linings, adhesives, sealants, specialty tapes, polymers and laminates, as well as custom manufacturing-related services.
The transaction price in the contract is determined based on the consideration to which the Company will be entitled in exchange for transferring products and services to the customer, excluding amounts collected on behalf of third parties (for example, sales taxes). The transaction price is typically stated on the purchase order or in a negotiated agreement. Certain contracts may include variable consideration in the transaction price, such as rebates, pricing discounts, sales incentives, or other provisions that can decrease the transaction price. Estimates of variable consideration and determination of whether to include estimated amounts in the transaction price are based on reasonably available information (customer historical, current and forecasted data). In certain circumstances where a particular outcome is probable, the Company utilizes the most likely amount to which the Company expects to be entitled. The Company accounts for consideration payable to a customer as a reduction of the transaction price which reduces the amount of revenue recognized. Consideration payable to a customer includes cash amounts that the Company pays, or expects to pay, to a customer based on certain contract requirements.
Performance Obligation
The Company recognizes revenue as performance obligations are satisfied, which can be either over time or at a point in time, depending on when control of the Company’s products transfers to its customers.
Manufactured goods and, to a lesser extent, right of use of our intellectual property and custom manufacturing-related services are our performance obligations. Revenue related to our performance obligations is predominantly recognized at a point in time consistent with our shipping terms (upon shipment to or receipt by our customer).
For certain products we manufacture, which consist partially or fully of customer-owned material and which meet the criteria of having no alternative use whereby the Company has the right to payment without regard to title, we recognize revenue over time. In these circumstances, the Company makes significant judgments which include, but are not limited to, estimated costs to completion and costs incurred to date, and assesses risks related to changes in estimates of revenue and costs. In doing so, management must make assumptions regarding the work required to fulfill the performance obligations.
The selection of a method to measure progress toward completion of a contract requires judgment and is based on the nature of the products or services to be provided. We use the cost-to-cost method to measure the progress of our contracts with no-alternative-use products (given they consist partially or fully of customer-owned material) whereby the Company has the right to payment as we believe it is the best depiction of the transfer of value to the customer. Under the cost-to-cost method, the extent of progress toward completion is measured based on the ratio of costs incurred to date to the total estimated costs at completion of the contract. Contract costs include labor, materials and subcontractors costs, as well as an allocation of indirect costs. Revenue, including estimated fees or profits, is recorded as costs are incurred. Specialty manufacturing runs for customers of products which are composed partially or fully of customer-owned material predominantly occur over relatively short periods of time (less than one month) and consist of a one-step process (such as coating or laminating), promptly followed by shipment to the end customer. Ongoing custom manufacturing-related services performed for customers are recognized in the period the services are rendered, and as such do not carry over from period to period. Royalty revenue, derived from right of use of our intellectual property, is recognized when the subsequent sale of the licensed intellectual property occurs.
Because performance obligations are typically satisfied within one month of receipt of a customer order, a change in cost estimates will not have a material impact on the percentage of completion noted at the prior quarter end. Our typical payment terms with customers are net 30 days, with consideration given to geographic and industry norms.
Contract Balances
The Company’s contract assets primarily relate to unbilled revenue for products currently in production at the Company’s facilities and which consist partially or fully of customer-owned material. Revenue is recognized in advance of billing to the customer in these specific circumstances, whereas billing is typically performed at the time of shipment to or receipt by the customer.
Contract assets are included in prepaid expenses and other current assets on the Company’s consolidated balance sheets. The following table presents contract assets by reportable operating segment as of August 31, 2019 and September 1, 2018 (date of adoption):
August 31,
September 1,
2019
2018
Contract Assets
Adhesives, Sealants and Additives
$
42
$
15
Industrial Tapes
26
1
Corrosion Protection and Waterproofing
79
64
Total
$
147
$
80
The Company did not have any contract liabilities as of September 1, 2018 and August 31, 2019.
Impacts on Financial Statements
The cumulative effect of the changes made to the Company’s consolidated September 1, 2018 balance sheet for the adoption of ASC 606 was as follows:
August 31,
Adjustments for
September 1,
2018
Adoption of ASC 606
2018
Assets:
Contract assets
$
—
$
80
$
80
Inventory
$
39,699
$
(50)
$
39,649
Prepaid income taxes
$
4,100
$
(8)
$
4,092
Stockholders' equity:
Retained earnings
$
245,049
$
22
$
245,071
The cumulative effect of the changes made to the Company’s condensed consolidated August 31, 2019 balance sheet for the adoption of ASC 606 was as follows:
August 31, 2019
Balances Without
ASC 606
As
Adoption of ASC 606
Adjustments
Reported
Assets:
Contract assets
$
—
$
147
$
147
Inventory
$
42,464
$
(110)
$
42,354
Prepaid income taxes
$
1,461
$
(10)
$
1,451
Stockholders' equity:
Retained earnings
$
270,233
$
27
$
270,260
The cumulative effect of the changes made to the Company’s condensed consolidated statement of operations for the adoption of ASC 606 for the year ended August 31, 2019 were as follows:
Year Ended August 31, 2019
Results Without
Effect of Change
As
Adoption of ASC 606
Higher (Lower)
Reported
Revenue
Sales
$
276,772
$
67
$
276,839
Royalties and commissions
4,512
—
4,512
281,284
67
281,351
Costs and Expenses
Cost of products and services sold
180,103
60
180,163
Selling, general and administrative expenses
52,728
—
52,728
Loss on impairment of goodwill
2,410
—
2,410
Operations optimization costs
986
—
986
Operating income
45,057
7
45,064
Interest expense
(519)
—
(519)
Other income (expense)
(992)
—
(992)
Income before income taxes
43,546
7
43,553
Income taxes
10,840
2
10,842
Net income
$
32,706
$
5
$
32,711
Net income available to common shareholders, per common and common equivalent share
Basic
$
3.48
$
—
$
3.48
Diluted
$
3.46
$
—
$
3.46
Weighted average shares outstanding
Basic
9,334,232
—
9,334,232
Diluted
9,379,207
—
9,379,207
Disaggregated Revenue
The Company disaggregates revenue from customers by geographic region, as it believes this disclosure best depicts how the nature, amount, timing and uncertainty of the Company's revenue and cash flows are affected by economic factors. Disaggregated revenue by geographical region for the year ended August 31, 2019 was as follows:
Year August 31, 2019
Adhesives, Sealants
Industrial
Corrosion Protection
Consolidated
and Additives
Tapes
and Waterproofing
Revenue
Revenue
North America
$
70,320
$
117,955
$
37,463
$
225,738
Asia
19,430
7,126
6,524
33,080
Europe
14,773
2,637
2,455
19,865
All other foreign
273
2,127
268
2,668
Total Revenue
$
104,796
$
129,845
$
46,710
$
281,351
Practical Expedients and Policy Elections
Shipping and Handling Policy Election — the Company has made an accounting policy election to record shipping and handling activities occurring after control has passed to the customer to be treated as a fulfillment cost rather than as a distinct performance obligation. Shipping and handling expenses consist primarily of costs incurred to deliver products to customers and internal costs related to preparing products for shipment and are recorded within cost of products and services sold. Amounts billed to customers as shipping and handling are classified as revenue when services are performed.
Considering Existence of a Significant Financing Component — as a practical expedient, an entity need not adjust the promised amount of consideration for the effects of a significant financing component if the entity expects, at contract inception, that the period between when the entity transfers a promised good or service to the customer and when the customer pays for that good or service will be one year or less. Given the time between the Company transferring a promised good or service to the customer and the customer paying for that good or service is less than one year based on the terms of arrangements with customers, the Company does not adjust the promised amount of consideration for effects of a significant financing component.</t>
  </si>
  <si>
    <t>Assets Held for Sale</t>
  </si>
  <si>
    <t>Note 27—Assets Held for Sale
The Company periodically reviews long-lived assets against its plans to retain or ultimately dispose of these assets. If the Company decides to dispose of an asset and commits to a plan to actively market and sell the asset, it will be moved to assets held for sale. The Company analyzes market conditions each reporting period, and, if applicable, records additional impairments due to declines in market values of like assets. The fair value of the asset is determined by observable inputs such as appraisals and prices of comparable assets in active markets for assets like the Company's. Gains are not recognized until the assets are sold.
Assets held for sale as of August 31, 2019 and 2018 were:
August 31, 2019
August 31, 2018
Pawtucket, RI - Property, plant and equipment
$
1,050
$
—
Randolph, MA - Property
14
14
Total
$
1,064
$
14
See Note 20 to the consolidated financial statements for additional information on the Pawtucket, RI and Randolph, MA locations assets held for sale as of August 31, 2019.</t>
  </si>
  <si>
    <t>Summary of Significant Accounting Policies (Policies)</t>
  </si>
  <si>
    <t>Products and Markets</t>
  </si>
  <si>
    <t>Products and Markets
Our principal products are specialty tapes, laminates, adhesives, sealants, coatings and chemical intermediates that are sold by our salespeople, manufacturers' representatives and distributors. In our Adhesives, Sealants and Additives segment, these products consist of:
(i)
moisture protective coatings, which are sold to the electronics industry for circuitry manufacturing, including circuitry used in automobiles, industrial controls and home appliances;
(ii)
advanced adhesives, sealants, and coatings for automotive and industrial applications that require specialized bonding, encapsulating, environmental protection, or thermal management functionality;
(iii)
polymeric microspheres utilized by various industries to allow for weight and density reduction and sound dampening;
(iv)
polyurethane dispersions utilized for various coating products; and
(v)
superabsorbent polymers, which are utilized for water and liquid management, remediation and protection in diverse markets including wire and cable, medical, environmental, infrastructure, energy and consumer products.
In our Industrial Tapes segment, these products consist of:
(i)
(ii)
(iii)
laminated durable papers, including laminated paper with an inner security barrier used in personal and mail‑stream privacy protection, which are sold primarily to the envelope converting and commercial printing industries;
(iv)
pulling and detection tapes used in the installation, measurement and location of fiber optic cables, water and natural gas lines, and power, data and video cables for commercial buildings; and
(v)
cover tapes with reliable adhesive and anti‑static properties essential to delivering semiconductor components via tape and reel packaging.
In our Corrosion Protection and Waterproofing segment, these products consist of:
(i)
protective coatings, tapes and protectants for pipelines, valves, casings and other metals, which are sold to oil companies, gas companies and water/wastewater utilities for use in both the construction and maintenance of oil, gas, water and wastewater pipelines;
(ii)
fluid applied coating and lining systems for use in the water and wastewater industry;
(iii)
waterproofing tapes and coatings used in waterproofing of the exterior of both commercial and residential structures;
(iv)
waterproofing membranes for highway bridge deck metal supported surfaces, which are sold to municipal transportation authorities, and high-performance polymeric asphalt additives; and
(v)
expansion and control joint systems designed for roads, bridges, stadiums and airport runways.</t>
  </si>
  <si>
    <t>Basis of Presentation</t>
  </si>
  <si>
    <t>Basis of Presentation
The financial statements include the accounts of the Company and its wholly‑owned subsidiaries. All intercompany transactions and balances have been eliminated in consolidation. The Company uses the U.S. dollar as the functional currency for financial reporting. Certain reclassifications have been made to the prior year amounts to conform to the current year’s presentation.
During the second half of 2019, Chase began moving the pulling and detection operations currently housed in its Granite Falls, NC location to its Hickory, NC facility. This is in line with the Company’s ongoing initiative to consolidate its manufacturing plants and streamline its processes. Currently, the pulling and detection operations are the only Chase-owned production operations in Granite Falls, NC, with the remaining portions of the building being either utilized for research and development or leased to a third party (see Note 18 to the consolidated financial statements for additional information on this lease). The process of moving continued subsequent to the fourth quarter of fiscal 2019 and is anticipated to be completed during the first half of fiscal 2020. The Company recognized $526 in expense related to the move in fiscal 2019. Future costs related to this move are currently anticipated to be approximately $700, and the Company plans to disclose these amounts within operations optimization costs in the consolidated statement of operations in future periods.
During the fourth quarter of fiscal 2019, the Company commissioned engineering studies of certain legacy operations, machinery and locations in relation to the Company’s facility rationalization and consolidation initiative. Chase is currently reviewing the data and recommendations provided by the study and may further utilize third party engineering, IT and other professional services firms in the future for similar work, as well as work on optimizing our computer systems. The Company recognized $200 in expense related to these services in fiscal 2019; but given ongoing review, an estimate of future costs cannot currently be determined.
On June 25, 2018, the Company announced to its employees the planned closing of its Pawtucket, RI manufacturing facility effective August 31, 2018. This is in line with the Company’s ongoing efforts to consolidate its manufacturing plants and streamline its existing processes. The manufacturing of products previously produced in the Pawtucket, RI facility was moved to Company facilities in Oxford, MA and Lenoir, NC during a two-month transition period. The Company expensed $1,272 in the fourth quarter of fiscal 2018 related to the closure, including: (a) cash-related employee-related, logistics and uncapitalized facilities improvement costs of $590; and (b) non-cash-related accelerated depreciation expense of $682. The Company also recognized $260 in expenses related to this move in the three-month period ended November 30, 2018, with no additional expense recognized in the final nine months of fiscal 2019. Future costs related to this move are not anticipated to be significant to the Consolidated Financial Statements.
On April 20, 2018, Chase finalized an agreement with an unrelated party to sell all inventory, operational machinery and equipment and intangible assets of the Company’s structural composites rod business, as well as a license related to the production and sale of rod, for proceeds of $2,232, net of transaction costs and following certain working capital adjustments. This business, which was part of the structural composites product line within the Industrial Tapes segment, had limited growth and profitability prospects as part of the Company, and was outside the areas Chase has identified for strategic emphasis. The resulting pre-tax gain on sale of $1,480 was recognized in the third quarter of fiscal 2018 as a gain on sale of businesses within the consolidated statement of operations. Chase received $2,075, net of transaction costs, in the third quarter of fiscal 2018, with the remaining $157 received in the fourth quarter of fiscal 2018 as a result of a working capital true-up. Chase will provide certain transitional manufacturing and administrative support to the purchaser for which the Company will receive additional consideration upon the performance of services. The purchaser also entered into a royalty agreement with the Company. The purchaser will make royalty payments to Chase based on future sales of certain structural composite material manufactured by the purchaser.
On December 29, 2017, Chase entered an agreement to acquire Stewart Superabsorbents, LLC (“SSA, LLC”), an advanced superabsorbent polymer (SAP) formulator and solutions provider, with operations located in Hickory and McLeansville, NC. The transaction closed on December 31, 2017. In its most recently completed fiscal year prior to the acquisition, SSA, LLC, and its recently-acquired Zappa-Tec business (collectively “Zappa Stewart”) had combined revenue in excess of $24,000. This acquisition proved to be immediately accretive to the Company’s earnings in the period of acquisition, after adjusting for nonrecurring costs associated with the transaction and financing cost. The business was acquired for a purchase price of $73,469, after final working capital adjustments and excluding acquisition-related costs. As part of this transaction, Chase acquired all assets of the business, and entered multiyear leases at both locations. The Company expensed $393 of acquisition-related costs during the second quarter of fiscal 2018. The purchase was funded from a combination of Chase’s existing revolving credit facility and available cash on hand. Zappa Stewart’s protective materials technology complements Chase’s current specialty chemicals offerings. This acquisition is aligned with the Company’s core strategies and extends its reach into growing medical, environmental and consumer applications. The Company finalized purchase accounting in the first quarter of fiscal 2019, without any adjustment to amounts recorded at August 31, 2018. Following the effective date of the acquisition the financial results of Zappa Stewart’s operations have been included in the Company’s financial statements in the specialty chemical intermediates product line, contained within the Adhesives, Sealants and Additives operating segment.
On April 3, 2017, Chase executed an agreement with an unrelated party to sell all inventory, machinery and equipment and intangible assets of the Company’s fiber optic cable components product line for proceeds of $3,858 net of transaction costs and following certain working capital adjustments. The resulting pre-tax gain on sale of $2,013 was recognized in the third quarter of fiscal 2017 as gain on sale of businesses within the consolidated statement of operations. Further, the purchaser entered a multiyear lease for a portion of the manufacturing space at the Company’s Granite Falls, NC facility. Chase will provide certain transitional manufacturing and administrative support to the purchaser for which the Company will receive additional consideration upon the performance of services. The Company’s fiber optic cable components product line’s historical results are included as part of the Company’s Industrial Tapes operating segment.
On September 30, 2016, the Company acquired certain assets of Resin Designs, LLC (“Resin Designs”), an advanced adhesives and sealants manufacturer, with locations in Woburn, MA and Newark, CA. The business was acquired for a purchase price of $30,270 after final working capital adjustments and excluding acquisition-related costs. As part of this transaction, Chase acquired all working capital and fixed assets of the business, and entered multiyear leases at both locations. The Company expensed $584 of acquisition-related costs during the first quarter of fiscal 2017 associated with this acquisition. The purchase was funded entirely with available cash on hand. Resin Designs is a formulator of customized adhesive and sealant systems used in high-reliability electronic applications. The acquisition broadens the Company’s adhesives and sealants product offering and manufacturing capabilities, and expands its market reach. Since the effective date of the acquisition, the financial results of Resin Designs’ operations have been included in the Company’s financial statements within the electronic and industrial coatings product line, contained within the Adhesives, Sealants and Additives operating segment. Purchase accounting was completed in the fourth quarter of fiscal 2017 with no material adjustments made to the initial amounts recorded.
The Company has evaluated events and transactions subsequent to the balance sheet date. Based on this evaluation, and other than: (a) the cash dividend announced on November 13, 2019 of $0.80 per share to shareholders of record on November 26, 2019 payable on December 4, 2019; and (b) the establishment of November 15, 2019 as the termination date for the NEPTCO Pension Plan discussed in Note 9, the Company is not aware of any other events or transactions that occurred subsequent to the balance sheet date, but prior to filing, that would require recognition or disclosure in its Consolidated Financial Statement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Cash and cash equivalents consist primarily of demand deposit accounts or investment instruments that meet high credit quality standards such as money market funds, government securities, or commercial paper. The Company considers all highly liquid debt instruments purchased with a maturity of three months or less from the date of purchase to be cash equivalents.</t>
  </si>
  <si>
    <t>Accounts Receivable</t>
  </si>
  <si>
    <t>Accounts Receivable
The Company evaluates the collectability of accounts receivable balances based on a combination of factors. In cases where the Company is aware of circumstances that may impair a specific customer’s ability to meet its financial obligations to it, a specific allowance against amounts due to the Company is recorded, and thereby reduces the net recognized receivable to the amount the Company reasonably believes will be collected. For all other customers, the Company recognizes allowances for doubtful accounts based on the length of time the receivables are past due, industry and geographic factors, the current business environment and its historical experience. Receivables are written off against these reserves in the period they are determined to be uncollectable.</t>
  </si>
  <si>
    <t>Inventory
The Company values inventory at the lower of cost or net realizable value using the first in, first out (FIFO) method. Management assesses the recoverability of inventory based on types and levels of inventory held, forecasted demand and changes in technology. These assessments require management judgments and estimates, and valuation adjustments for excess and obsolete inventory may be recorded based on these assessments. The Company estimates excess and obsolescence exposures based upon assumptions about future demand, product transitions and market conditions, and records reserves to reduce inventories to their estimated net realizable value. The failure to accurately forecast demand may lead to additional excess and obsolete inventory and future charges.</t>
  </si>
  <si>
    <t>Goodwill
The Company accounts for goodwill in accordance with ASC Topic 350, “Intangibles — Goodwill and Other.” The Company performs impairment reviews annually each fourth quarter and whenever events or circumstances indicate the carrying value of goodwill may not be recoverable.
During the three-month period ended February 28, 2019, the ordering patterns of our polyurethane dispersions reporting unit’s customers, especially those in the automotive industry, combined with a decrease in the reporting unit’s backlog of customer orders believed to be firm as of February 28, 2019, indicated that an impairment in the carrying value of the reporting unit might have occurred. We performed an impairment test on our indefinite-lived and long-lived assets related to our polyurethane dispersions reporting unit, now part of the Adhesives, Sealants and Additives operating segment (part of the former Industrial Materials segment during the second fiscal quarter), in accordance with ASC Topic 350, “Intangibles — Goodwill and Other” and ASC Topic 360, “Disclosure — Impairment or Disposal of Long-Lived Assets.” As a result of impairment testing, which included first testing long-lived assets other than goodwill for impairment under applicable guidance, the Company recorded a charge of $2,410 to loss on impairment of goodwill within the consolidated statement of operations during the quarter ended February 28, 2019. Our polyurethane dispersions reporting unit’s fair value was determined based on the income approach (discounted cash flow method).
For the annual fiscal 2019 fourth quarter review, the Company first performed such reviews on its legacy twelve reporting units (as constituted prior to the Company’s reorganization into three operating segments and three reporting units in the fourth quarter), and then on the three post-reorganization reporting units. The Company’s reviews indicated no impairment of goodwill, or at-risk reporting units, as of August 31, 2019
In fiscal 2017, the Company early adopted ASU No. 2017-04 “Intangibles — Goodwill and Other Topics (Topic 350): Simplifying the Test for Goodwill Impairment.” The Company assesses goodwill for impairment by comparing the fair value of the reporting unit to its carrying amount. If the fair value of a reporting unit is less than its carrying value, an impairment loss, limited to the amount of goodwill allocated to that reporting unit, is recorded. Fair values for reporting units are determined based on the income approach (discounted cash flow method).</t>
  </si>
  <si>
    <t>Intangible Assets</t>
  </si>
  <si>
    <t>Intangible Assets
Intangible assets consist of patents, formulas, trade names, customer relationships and trademarks. The Company capitalizes costs related to patent applications and technology agreements. The costs of these assets are amortized over the lesser of the useful life of the asset or its statutory life. Capitalized costs are periodically reviewed for impairment whenever events or changes in circumstances indicate that the carrying amount of the asset may not be recoverable.</t>
  </si>
  <si>
    <t>Property, Plant and Equipment
Property, plant and equipment are stated at cost and depreciated using the straight‑line method over the assets’ estimated useful lives. Expenditures for maintenance repairs and minor renewals are charged to expense as incurred. Betterments and major renewals are capitalized. Upon retirement or other disposition of assets, related allowances for depreciation and amortization are eliminated from the accounts and any resulting gain or loss is included in the determination of income or loss. The estimated useful lives of property, plant and equipment are as follows:
Buildings and improvements
15
to
40
years
Machinery and equipment
3
to
10
years
Leasehold improvements are depreciated over the lesser of the useful life or the term of the lease.</t>
  </si>
  <si>
    <t>Restricted Investments and Deferred Compensation</t>
  </si>
  <si>
    <t>Restricted Investments and Deferred Compensation
The Company has a non-qualified deferred savings plan that covers its Board of Directors and a separate plan covering selected employees. Participants may elect to defer a portion of their compensation for payment in a future tax year. The plans are funded by trusteed assets that are restricted to the payment of deferred compensation or satisfaction of the Company’s general creditors. The Company’s restricted investments and corresponding deferred compensation liability under the plans were $1,260 and $1,090 at August 31, 2019 and 2018, respectively. The Company accounts for the restricted investments as available for sale by recording net unrealized gains or losses in other comprehensive income as a component of stockholders’ equity.</t>
  </si>
  <si>
    <t>Revenue
Effective September 1, 2018, the Company adopted accounting standard ASU No. 2014-09, “Revenue from Contracts with Customers” (ASC 606) using the modified retrospective method for contracts that were not completed as of August 31, 2018. We recognized the cumulative effect of initially applying the new revenue standard as an adjustment to the opening balance of retained earnings, whereby the cumulative impact of all prior periods is recorded in retained earnings or other impacted balance sheet line items upon adoption. The comparative information has not been adjusted and continues to be reported under ASC 605. The impact on the Company’s consolidated balance sheets, and statements of operations, equity or cash flows as of the adoption date as a result of applying ASC 606 have been reflected within those respective financial statements. The Company’s accounting policy has been updated to align with ASC 606.
The adoption of ASC 606 represents a change in accounting principle that provides enhanced revenue recognition disclosures. The Company accounts for revenue from contracts with customers when: (a) there is approval and commitment from both parties; (b) the rights of the parties are identified; (c) payment terms are identified; (d) the contract has commercial substance; and (e) collectability of consideration is probable. Revenue is primarily derived from customer purchase orders, master sales agreements, and negotiated contracts, all of which represent contracts with customers. See Note 26 to the consolidated financial statements for more information on our accounting for revenue.</t>
  </si>
  <si>
    <t>Research and Product Development Costs</t>
  </si>
  <si>
    <t>Research and Product Development Costs
Research and product development costs are expensed as incurred and include primarily engineering salaries, overhead and materials used in connection with research and development projects. Research and development expense amounted to $4,021, $3,940 and $3,696 for the years ended August 31, 2019, 2018 and 2017, respectively, and was recorded within selling, general and administrative expenses.</t>
  </si>
  <si>
    <t>Pension Plan</t>
  </si>
  <si>
    <t>Pension Plan
The Company accounts for its pension plans following the requirements of ASC Topic 715, “Compensation —Retirement Benefits” (“ASC 715”). ASC 715 requires an employer to: (a) recognize in its statement of financial position the funded status of a benefit plan; (b) measure defined benefit plan assets and obligations as of the end of the employer’s fiscal year (with limited exceptions); and (c) recognize as a component of other comprehensive income, net of tax, the gains or losses and prior service costs or credits that arise but are not recognized as components of net periodic benefit costs pursuant to prior existing guidance.</t>
  </si>
  <si>
    <t>Stock Based Compensation</t>
  </si>
  <si>
    <t>Stock-Based Compensation
In accordance with the accounting for stock-based compensation guidance, ASC Topic 718 “Compensation – Stock Compensation” (“ASC 718”), the Company measures and recognizes compensation expense for all share‑based payment awards made to employees and directors based on estimated fair values. This includes restricted stock, restricted stock units and stock options. The guidance allows for the continued use of the simplified method as the Company has concluded that its historical share option exercise experience does not provide a reasonable basis for estimating expected term.
Stock‑based compensation expense recognized in fiscal years 2019, 2018 and 2017 was $2,176, $2,128 and $2,212, respectively.
The fair value of options granted was estimated on the date of grant using the Black‑Scholes option pricing model with the following weighted average assumptions for the years ending August 31, 2019, 2018 and 2017:
2019
2018
2017
Expected dividend yield
%
%
%
Expected life
years
6.0
years
6.0
years
Expected volatility
%
%
%
Risk-free interest rate
%
1.9
%
1.3
%
Expected volatility is determined by looking at a combination of historical volatility over the past six years as well as implied future volatility.</t>
  </si>
  <si>
    <t>Translation of Foreign Currency</t>
  </si>
  <si>
    <t xml:space="preserve">Translation of Foreign Currency
The financial position and results of operations of the Company’s HumiSeal Europe Ltd and Chase Protective Coatings Ltd businesses are measured using the British pound as the functional currency. The financial position and results of operations of the Company’s HumiSeal Europe SARL business in France are measured using euros as the functional currency. The financial position and results of the Company’s HumiSeal India Private Limited business in India are measured using the Indian rupee as the functional currency. The functional currency for all our other operations is the U.S. dollar. Revenue and expenses of these international businesses have been translated at average exchange rates. Foreign currency translation gains and losses are determined using current exchange rates for monetary items and historical exchange rates for other balance sheet items, and are recorded as a change in other comprehensive income (a component of stockholders’ equity). Transaction gains and losses generated from the remeasurement of assets and liabilities denominated in currencies other than the functional currency of these international operations are included in other income (expense) on the consolidated statements of operations and were gains (losses) of ($48), $85 and $307 for the fiscal years ended August 31, 2019, 2018 and 2017, respectively. </t>
  </si>
  <si>
    <t>Income Taxes
The Company accounts for income taxes under the asset and liability method. Under this method, a deferred tax asset or liability is determined based upon the differences between the financial statement and tax bases of assets and liabilities as measured by the enacted tax rates that will be in effect when these differences reverse. Tax credits are recorded as a reduction in income taxes. Valuation allowances are provided if, based upon the weight of available evidence, it is more likely than not that some or all of the deferred tax assets will not be realized.
The Company estimates contingent income tax liabilities based on the guidance for accounting for uncertain tax positions as prescribed in ASC Topic 740, “Income Taxes.” See Note 7 for more information on the Company’s income taxes, including information on the effects of the Tax Cuts and Jobs Act of 2017 (the “Tax Act”) on our financial position and results of operations, including adjustments that were recorded during fiscal 2018 and 2019 related to the Tax Act.</t>
  </si>
  <si>
    <t>Net Income Per Share
The Company has unvested share‑based payment awards with a right to receive nonforfeitable dividends, which are considered participating securities under ASC Topic 260, “Earnings Per Share” (“ASC 260”). The Company allocates earnings to participating securities and computes earnings per share using the two-class method.</t>
  </si>
  <si>
    <t>Comprehensive Income</t>
  </si>
  <si>
    <t>Comprehensive Income
Comprehensive income is defined as the change in equity of a business enterprise during a period from transactions and other events and circumstances from non‑owner sources, including foreign currency translation adjustments, unrealized gains and losses on marketable securities and adjustments related to the change in the funded status of the pension plans.</t>
  </si>
  <si>
    <t>Segments</t>
  </si>
  <si>
    <t>Segments
ASC Topic 280 “Segment Reporting” of the Financial Accounting Standards Board (“FASB”) codification establishes standards for reporting information about operating segments. In the fourth quarter of its 2019 fiscal year, the Company reorganized into three reportable operating segments, an Adhesives, Sealants and Additives segment, an Industrial Tapes segment and a Corrosion Protection and Waterproofing segment. The segments are distinguished by the nature of the products manufactured and how they are delivered to their respective markets.
The Adhesives, Sealants and Additives segment offers innovative and specialized product offerings consisting of both end-use products and intermediates that are used in, or integrated into, another company’s products. Demand for the segment’s product offerings is typically dependent upon general economic conditions. The Adhesives, Sealants and Additives segment leverages the core specialty chemical competencies of the Company, and serves diverse markets and applications. The segment sells predominantly into the transportation, appliances, medical, general industrial and environmental market verticals. The segment’s products include moisture protective coatings and customized sealant and adhesive systems for electronics, polymeric microspheres, polyurethane dispersions and superabsorbent polymers. Beginning September 30, 2016 and December 31, 2017, the Adhesives, Sealants and Additives segment includes the acquired operations of Resin Designs, LLC and Zappa Stewart, respectively. The operations of Resin Designs, LLC are included in the Company’s electronic and industrial coatings product line and the operations of Zappa Stewart are included in the Company’s specialty chemicals intermediates product line.
The Industrial Tapes segment features legacy wire and cable materials, specialty tapes, and other laminated and coated products. The segment derives its competitive advantage through its proven chemistries, diverse specialty offerings and the reliability its supply chain offers to end customers. These products are generally used in the assembly of other manufacturers’ products, with demand typically dependent upon general economic conditions. The Industrial Tapes segment sells mostly to established markets, with some exposure to growth opportunities through further development of existing products. Markets served include cable manufacturing, utilities and telecommunications, and electronics packaging. The segment’s offerings include insulating and conducting materials for wire and cable manufacturers, laminated durable papers, laminates for the packaging and industrial laminate markets, custom manufacturing services, pulling and detection tapes used in the installation, measurement and location of fiber optic cables and water and natural gas lines, and cover tapes essential to delivering semiconductor components via tape and reel packaging, and composite materials and elements. Prior to the April 3, 2017 sale of the fiber optic cable components business, the segment’s products also included glass-based strength elements, designed to allow fiber optic cables to withstand mechanical and environmental strain and stress. Following the April 20, 2018 sale of the structural composites rod business, future product sales of composite materials and elements are not anticipated to be significant to the consolidated financial statements.
The Corrosion Protection and Waterproofing segment is principally composed of project-oriented product offerings that are primarily sold and used as “Chase” branded products. End markets include new and existing infrastructure projects on oil, gas, water and wastewater pipelines, highways and bridge decks, water and wastewater containment systems, and commercial buildings. The segment’s products include protective coatings for pipeline applications, coating and lining systems for waterproofing and liquid storage applications, adhesives and sealants used in architectural and building envelope waterproofing applications, high-performance polymeric asphalt additives, and expansion joint systems for waterproofing applications in transportation and architectural markets. With sales generally dependent on outdoor project work, the segment experiences highly seasonal sales patterns.</t>
  </si>
  <si>
    <t>Recently Issued Accounting Standards and Recently Adopted Accounting Standards</t>
  </si>
  <si>
    <t>Recently Issued Accounting Standards
In February 2016, the FASB issued ASU No. 2016-02, “Leases (Topic 842).”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represents the lessee’s right to use, or control the use of, a specified asset for the lease term. The ASU will be effective for the Company beginning September 1, 2019 (fiscal 2020). In July 2018, the FASB issued ASU 2018-11, “Leases (Topic 842) Targeted Improvements.” The updated guidance provides an optional transition method, which allows for the application of the standard as of the adoption date with no restatement of prior period amounts. We plan to adopt the standard on September 1, 2019 under the optional transition method described above. Consequently, financial information will not be updated, and the disclosures required under the new standard will not be provided for dates and periods prior to September 1, 2019.
The new standard provides several optional practical expedients in transition. The Company has elected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In preparation for adoption of the standard, the Company is enhancing internal controls to enable the preparation of financial information including the assessment of the impact of the standard. While we are still assessing the impacts of the new standard, we currently expect the adoption to result in the recognition of additional lease liabilities of approximately $8,000 to $12,000, and right-of-use assets of approximately $8,000 to $12,000 as of September 1, 2019 on the consolidated balance sheet as it relates to the Company’s operating leases. The Company does not currently expect that the new standard will have a material impact on the Company’s consolidated statement of operations or cash flows.
In February 2018, the FASB issued ASU No. 2018-02, “Reclassification of Certain Tax Effects from Accumulated Other Comprehensive Income.” Under previously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Tax Cuts and Jobs Act of 2017 (the “Tax Act”). The guidance is required for fiscal years beginning after December 15, 2018 (our fiscal year 2020), and interim periods within those fiscal years. The Company is currently evaluating the effect that ASU No. 2018-02 will have on its financial statements and related disclosures and which methodology the Company will use in its adoption. See Note 7 to the consolidated financial statements for additional information on the effects of the Tax Act on our financial position and result of operations, including provisional transitional adjustments that were recorded during fiscal 2018 related to the Tax Act, and complete and final adjustments during the quarter ended February 28, 2019 (the second quarter of fiscal 2019).
Recently Adopted Accounting Standards
Fiscal 2019
In May 2014, the FASB issued ASU No. 2014-09, “Revenue from Contracts with Customers (Topic 606).” The amended guidance establishes a single comprehensive model for companies to use in accounting for revenue arising from contracts with customers and supersedes most of the existing revenue recognition guidance, including industry-specific guidance.
The amended guidance clarifies that an entity recognizes revenue to depict the transfer of promised goods or services to customers in an amount that reflects the consideration to which the entity expects to be entitled in exchange for those goods or services. In applying the amended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C 606 was effective for the Company’s interim and annual reporting periods beginning September 1, 2018 (fiscal 2019), and could have been adopted using either a full retrospective or modified retrospective transition method.
The Company adopted the amended guidance and all related amendments using the modified retrospective approach on September 1, 2018. The Company recognized the cumulative effect of initially applying the new revenue standard to all open contracts requiring recognition over time that were not completed on the date of adoption as an adjustment to the opening balance of retained earnings.
At the adoption date, the cumulative impact of revenue that would have been recognized over time was $80. The related adoption impact to retained earnings was $22, net of tax. The impact to net sales and net income as a result of applying ASC 606 was an increase of $67 and $5, respectively, for the year ended August 31, 2019. See Note 26 — “Revenue from Contracts with Customers” for further discussion of the effects of adoption.
In August 2016, the FASB issued ASU No. 2016-15, “Statement of Cash Flows (Topic 230).” This ASU provides guidance on the presentation and classification of specific cash flow items to improve consistency within the statement of cash flows. The Company adopted ASU No. 2016-15 on September 1, 2018, and the adoption did not have a material effect on its financial statements and related disclosures.
In January 2017, the FASB issued ASU No. 2017-01, “Business Combinations (Topic 805): Clarifying the Definition of a Business.” The new guidance dictates that when substantially all of the fair value of the gross assets acquired (or disposed of) is concentrated in a single identifiable asset or a group of similar identifiable assets, it should be treated as an acquisition or disposal of an asset. The Company adopted the ASU on September 1, 2018. The adoption had no material effect on the financial statements and related disclosures in fiscal 2019. The effect ASU No. 2017-01 will have on the financial statements and related disclosures of the Company in future periods will be dependent on the nature of potential future acquisitions and divestitures.
In March 2017, the FASB issued ASU No. 2017-07, “Compensation — Retirement Benefits (Topic 715): Improving the Presentation of Net Periodic Pension Cost and Net Periodic Postretirement Benefit Cost.” This ASU applies to all employers that offer to their employees defined benefit pension plans, other postretirement benefit plans, or other types of benefits accounted for under Topic 715, Compensation — Retirement Benefits. The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SU also allows only the service cost component to be eligible for capitalization when applicable (e.g., as a cost of internally manufactured inventory or a self-constructed asset). The Company adopted ASU No. 2017-07 on September 1, 2018, which resulted in the reclassification of $654 and $1,065, previously reported in selling, general and administrative expense, to other income (expense) for the years ended August 31, 2018 and 2017 (prior years), respectively.
Fiscal 2018
The Company did not adopt any new accounting standards in fiscal 2018.
Fiscal 2017
In March 2016, the FASB issued ASU No. 2016-09, “Compensation — Stock Compensation (Topic 718), Improvements to Employee Share-Based Payment Accounting.” This ASU simplifies the accounting for stock-based payment transactions including the accounting for income taxes, forfeitures, statutory tax withholding requirements and classification in the statement of cash flows. The required effective date for adoption of this guidance was our fiscal year beginning September 1, 2017 (fiscal 2018), with early adoption allowed. The updated standard no longer requires cash flows related to excess tax benefits to be presented as a financing activity separate from other income tax cash flows. The update also allows entities to repurchase more of an employee's shares for tax withholding purposes without triggering liability accounting, clarifies that all cash payments to taxing authorities made on an employee's behalf for withheld shares should be presented as a financing activity on the statement of cash flows, and provides for an accounting policy election to account for forfeitures as they occur. The Company early adopted this standard as of September 1, 2016 (fiscal 2017) and during the years ended August 31, 2019, 2018 and 2017 recognized an excess tax benefit from stock-based compensation of $157, $1,921 and $1,917, respectively, within income tax expense on the consolidated statement of operations (adopted prospectively). The adoption did not impact the existing classification of the awards. Excess tax benefits from stock-based compensation are now classified in net income in the statement of cash flows instead of being separately stated in financing activities for fiscal 2017, 2018 and 2019 (adopted prospectively). Given the Company’s historical practice of including employee withholding taxes paid within financing activities in the statement of cash flows, no prior period reclassifications were required by the clarifications on classification provided by ASU No. 2016-09. The Company anticipates the potential for increased periodic volatility in future effective tax rates based on the continued application of ASU No. 2016-09. Following the adoption of the new standard, the Company has elected to account for forfeitures as they occur.
In January 2017, the FASB issued ASU No. 2017-04, “Intangibles - Goodwill and Other (Topic 350): Simplifying the Test for Goodwill Impairment.” This ASU simplifies the subsequent measurement of goodwill and eliminates Step 2 from the goodwill impairment test. Per ASU No. 2017-04, the annual, or interim, goodwill impairment test is performed by comparing the fair value of a reporting unit with its carrying amount, and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are to be applied on a prospective basis. The required effective date for adoption of this guidance for the Company will be our fiscal year beginning September 1, 2020 (fiscal 2021), with early adoption permitted for interim or annual goodwill impairment tests performed on testing dates after January 1, 2017. The Company early adopted this standard during the second quarter of fiscal 2017; the adoption did not have a material effect on the Company’s Consolidated Financial Statements or related disclosures.
In April 2015, the FASB issued ASU No. 2015-03, “Simplifying the Presentation of Debt Issuance Costs,” which requires that debt issue costs related to a recognized debt liability be presented on the balance sheet as a direct deduction from the amount of the debt liability, consistent with debt discounts and premiums. Amortization of such costs is still reported as interest expense. ASU 2015-03 is effective for fiscal years, and interim periods therein, beginning after December 15, 2015 (fiscal year 2017 for the Company). In August 2015, the FASB issued ASU 2015-15, "Presentation and Subsequent Measurement of Debt Issue Costs Associated with Line-of-Credit Arrangements." ASU 2015-15 supplements the requirements of ASU 2015-03 by allowing an entity to defer and present debt issue costs related to a line of credit arrangement as an asset and subsequently amortize the deferred costs ratably over the term of the line of credit arrangement. The adoption of ASU 2015-03 and ASU 2015-15, which occurred in the first quarter of fiscal 2017, did not have a material effect on the Company’s Consolidated Financial Statements.
In August 2014, the FASB issued ASU No. 2014-15 “Presentation of Financial Statements: Going Concern (Subtopic 205-40)”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applies to all entities and is effective for annual periods ending after December 15, 2016, and interim periods thereafter (fiscal year 2017 for the Company). The adoption of ASU 2014-15, which occurred in the first quarter of fiscal 2017, did not have a material effect on the Company’s Consolidated Financial Statements.</t>
  </si>
  <si>
    <t>Summary of Significant Accounting Policies (Tables)</t>
  </si>
  <si>
    <t>Schedule of estimated useful lives of property, plant and equipment</t>
  </si>
  <si>
    <t>Buildings and improvements
15
to
40
years
Machinery and equipment
3
to
10
years</t>
  </si>
  <si>
    <t>Schedule of weighted average assumptions used to estimate the fair value of options granted on the date of grant using the Black-Scholes option pricing model</t>
  </si>
  <si>
    <t>2019
2018
2017
Expected dividend yield
%
%
%
Expected life
years
6.0
years
6.0
years
Expected volatility
%
%
%
Risk-free interest rate
%
1.9
%
1.3
%</t>
  </si>
  <si>
    <t>Inventory (Tables)</t>
  </si>
  <si>
    <t>Schedule of inventory</t>
  </si>
  <si>
    <t>2019
2018
Raw materials
$
20,325
$
21,998
Work in process
8,748
7,653
Finished goods
13,281
10,048
Total Inventory
$
42,354
$
39,699</t>
  </si>
  <si>
    <t>Property, Plant and Equipment (Tables)</t>
  </si>
  <si>
    <t>Schedule of property, plant and equipment</t>
  </si>
  <si>
    <t>2019
2018
Land and improvements
$
6,079
$
6,499
Buildings
17,900
19,484
Machinery and equipment
51,934
52,259
Leasehold improvements
1,828
1,612
Construction in progress
1,315
2,203
79,056
82,057
Accumulated depreciation
(49,730)
(49,212)
Property, plant and equipment, net
$
29,326
$
32,845</t>
  </si>
  <si>
    <t>Goodwill and Other Intangibles (Tables)</t>
  </si>
  <si>
    <t>Schedule of changes in the carrying value of goodwill</t>
  </si>
  <si>
    <t>Adhesives, Sealants and Additives
Industrial Tapes
Corrosion Protection and Waterproofing
Consolidated
Balance at August 31, 2017
$
$
$
$
Acquisition of Zappa Stewart
—
—
Sale of the structural composites rod business
—
(230)
—
(230)
Foreign currency translation adjustment
3
—
1
4
Balance at August 31, 2018
$
52,787
$
21,215
$
10,694
$
84,696
Loss on impairment of polyurethane dispersions business
(2,410)
—
—
(2,410)
Foreign currency translation adjustment
(287)
—
(13)
(300)
Balance at August 31, 2019
$
50,090
$
21,215
$
10,681
$
81,986</t>
  </si>
  <si>
    <t>Schedule of intangible assets subject to amortization</t>
  </si>
  <si>
    <t>Weighted Average
Gross Carrying
Accumulated
Net Carrying
Amortization Period
Value
Amortization
Value
August 31, 2019
Patents and agreements
years
$
1,760
$
1,693
$
67
Formulas and technology
years
10,164
7,969
2,195
Trade names
years
8,503
7,261
1,242
Customer lists and relationships
years
98,139
48,939
49,200
$
118,566
$
65,862
$
52,704
August 31, 2018
Patents and agreements
years
$
1,863
$
1,681
$
182
Formulas and technology
years
10,225
6,690
3,535
Trade names
years
8,554
6,866
1,688
Customer lists and relationships
years
98,727
38,802
59,925
$
119,369
$
54,039
$
65,330</t>
  </si>
  <si>
    <t>Schedule of estimated amortization expense</t>
  </si>
  <si>
    <t>Years ending August 31,
2020
11,555
2021
11,026
2022
10,023
2023
6,768
2024
5,659</t>
  </si>
  <si>
    <t>Cash Surrender Value of Life Insurance (Tables)</t>
  </si>
  <si>
    <t>Schedule of cash surrender value of life insurance policies</t>
  </si>
  <si>
    <t>2019
2018
John Hancock
$
4,450
$
4,450
Other life insurance carriers
—
80
Cash surrender value of life insurance policies
$
4,450
$
4,530</t>
  </si>
  <si>
    <t>Long-Term Debt (Tables)</t>
  </si>
  <si>
    <t>Schedule of long-term debt</t>
  </si>
  <si>
    <t>2019
2018
All-revolving credit facility with a borrowing capacity of $150,000
$
—
$
25,000
Long-term debt
$
—
$
25,000</t>
  </si>
  <si>
    <t>Income Taxes (Tables)</t>
  </si>
  <si>
    <t>Schedule of domestic and foreign pre-tax income</t>
  </si>
  <si>
    <t>Year Ended August 31,
2019
2018
2017
United States
$
37,088
$
48,962
$
52,723
Foreign
6,465
8,003
8,169
$
43,553
$
56,965
$
60,892</t>
  </si>
  <si>
    <t>Schedule of provision (benefit) for income taxes</t>
  </si>
  <si>
    <t>Year Ended August 31,
2019
2018
2017
Current:
Federal
$
9,880
$
12,872
$
17,714
State
1,699
1,662
1,872
Foreign
1,575
1,761
1,555
Total current income tax provision
13,154
16,295
21,141
Deferred:
Federal
(1,699)
(2,214)
(1,984)
State
(529)
(263)
(453)
Foreign
(84)
4
174
Total deferred income tax benefit
(2,312)
(2,473)
(2,263)
Total income tax provision
$
10,842
$
13,822
$
18,878</t>
  </si>
  <si>
    <t>Schedule of reconciliation of the effective income tax rate with the U.S. federal statutory income tax rate</t>
  </si>
  <si>
    <t>Year Ended August 31,
2019
2018
2017
Federal statutory rates
21.0
%
25.7
%
35.0
%
Adjustment resulting from the tax effect of:
State and local taxes, net of federal benefit
%
%
%
Domestic production deduction
%
%
%
Foreign tax rate differential
%
%
%
Adjustment to uncertain tax position
%
%
%
Research credit generated
%
%
%
Stock Compensation
%
%
%
Permanent items
%
%
%
Tax effect of undistributed earnings
%
%
%
Other
%
%
%
Change in valuation allowance
%
%
%
Deferred income tax remeasurement
%
%
%
Effective income tax rate
24.9
%
24.3
%
31.0
%</t>
  </si>
  <si>
    <t>Summary of the tax effect of temporary differences on the Company's income tax provision</t>
  </si>
  <si>
    <t>Year Ended August 31,
2019
2018
2017
Current income tax provision
$
13,154
$
16,295
$
21,141
Deferred provision (benefit):
Allowance for doubtful accounts
(278)
74
8
Inventories
(211)
390
139
Pension expense
4
2,358
(39)
Deferred compensation
(40)
98
250
Loan finance costs
(7)
—
5
Accruals
43
216
(270)
Warranty reserve
28
70
(89)
Depreciation and amortization
(1,677)
(3,726)
(2,714)
Restricted stock grant
91
244
(214)
Non Qualified Grants
(164)
—
—
Unrepatriated earnings
—
(2,395)
832
Valuation allowance
48
60
24
Foreign amortization
1
17
(2)
Other accrued expenses
(150)
121
(193)
Total deferred income tax benefit
(2,312)
(2,473)
(2,263)
Total income tax provision
$
10,842
$
13,822
$
18,878</t>
  </si>
  <si>
    <t>Summary of tax effects of temporary differences that give rise to significant portions of the deferred tax assets and liabilities</t>
  </si>
  <si>
    <t>As of August 31,
2019
2018
Deferred tax assets:
Allowance for doubtful accounts
$
432
$
154
Inventories
1,193
982
Accruals
541
584
Warranty reserve
22
50
Pension accrual
2,623
2,567
Deferred compensation
300
260
Foreign currency loss on previously taxed income
96
96
Loan finance costs
34
27
Restricted stock grants
456
547
Non-qualified stock options
258
94
Other
353
296
6,308
5,657
Deferred tax liabilities:
Prepaid liabilities
(8)
(25)
Unrealized gain/loss on restricted investments
—
(112)
Depreciation and amortization
(2,496)
(4,173)
(2,504)
(4,310)
Net deferred tax assets (liabilities)
$
3,804
$
1,347</t>
  </si>
  <si>
    <t>Summary of the Company's adjustments to its uncertain tax positions</t>
  </si>
  <si>
    <t>2019
2018
2017
Balance, at beginning of the year
$
1,889
$
1,257
$
1,229
Increase for tax positions related to the current year
55
47
65
Increase for tax positions related to prior years
300
595
16
Increase for interest and penalties
106
71
6
Decreases for lapses of statute of limitations
(26)
(81)
(59)
Balance, at end of year
$
2,324
$
1,889
$
1,257</t>
  </si>
  <si>
    <t>Operating Leases (Tables)</t>
  </si>
  <si>
    <t>Schedule of future minimum lease payments under noncancelable operating leases</t>
  </si>
  <si>
    <t>Future Operating
Year ending August 31,
Lease Payments
2020
$
2,468
2021
2,059
2022
1,371
2023
1,187
2024
1,200
2025 and thereafter
2,608
Total future minimum lease payments
$
10,893</t>
  </si>
  <si>
    <t>Benefits and Pension Plans (Tables)</t>
  </si>
  <si>
    <t>Pensions and Other Postretirement Benefits</t>
  </si>
  <si>
    <t>Schedule of the status of the Company's pension plans</t>
  </si>
  <si>
    <t>Year Ended August 31,
2019
2018
2017
Change in benefit obligation
Projected benefit obligation at beginning of year
$
21,860
$
22,673
$
23,636
Service cost
283
283
288
Interest cost
696
629
681
Actuarial (gain) loss
995
17
(533)
Settlements
—
—
(313)
Benefits paid
(3,747)
(1,742)
(1,086)
Projected benefit obligation at end of year
$
20,087
$
21,860
$
22,673
Change in plan assets
Fair value of plan assets at beginning of year
$
9,855
$
9,003
$
8,440
Actual return on plan assets
181
509
757
Employer contribution
1,570
2,085
1,205
Settlements
—
—
(313)
Benefits paid
(3,747)
(1,742)
(1,086)
Fair value of plan assets at end of year
$
7,859
$
9,855
$
9,003
Funded status at end of year
$
(12,228)
$
(12,005)
$
(13,670)
Year Ended August 31,
2019
2018
2017
Amounts recognized in consolidated balance sheets
Noncurrent assets
$
—
$
301
$
566
Current liabilities
(1,743)
(1,570)
(1,570)
Noncurrent liabilities
(10,485)
(10,736)
(12,666)
Net amount recognized in consolidated balance sheets
$
(12,228)
$
(12,005)
$
(13,670)
Actuarial present value of benefit obligation and funded status
Accumulated benefit obligations
$
18,244
$
20,075
$
21,007
Projected benefit obligations
$
20,087
$
21,858
$
22,673
Plan assets at fair value
$
7,859
$
9,855
$
9,003
Amounts recognized in accumulated other comprehensive income
Prior service cost
$
47
$
54
$
54
Net actuarial loss
9,638
9,377
9,890
Adjustment to pre-tax accumulated other comprehensive income
$
9,685
$
9,431
$
9,944
Year Ended August 31,
2019
2018
2017
Other changes in plan assets and benefit obligations recognized in other comprehensive income
Net (gain)/loss
$
1,863
$
(704)
$
1,277
Amortization of loss
(472)
(484)
(895)
Supplemental plan assumption change
(620)
676
(2,038)
Amortization of prior service cost
(3)
(3)
(3)
Effect of settlement on accumulated other comprehensive income
(511)
—
(14)
Total recognized in other comprehensive income
257
(515)
(1,673)
Net periodic pension cost
1,537
937
1,353
Total recognized in net periodic pension cost and other comprehensive income
$
1,794
$
422
$
(320)
Estimated amounts that will be amortized from accumulated comprehensive income over the next fiscal year
Prior service cost
$
3
$
3
$
3
Net actuarial loss
500
475
485</t>
  </si>
  <si>
    <t>Schedule of components of net periodic benefit cost</t>
  </si>
  <si>
    <t>2019
2018
2017
Components of net periodic benefit cost
Service cost
$
283
$
283
$
288
Interest cost
696
629
681
Expected return on plan assets
(428)
(462)
(528)
Amortization of prior service cost
3
3
3
Amortization of accumulated loss
472
484
895
Settlement and curtailment loss
511
—
14
Net periodic benefit cost
$
1,537
$
937
$
1,353</t>
  </si>
  <si>
    <t>Schedule of weighted-average assumptions used to determine benefit obligations</t>
  </si>
  <si>
    <t>2019
2018
2017
Discount rate
Qualified plan
2.58
%
3.80
%
3.30
%
Supplemental plan
2.37
%
3.57
%
2.73
%
NEPTCO plan
2.29
%
3.59
%
2.95
%
Rate of compensation increase
Qualified and Supplemental plan
3.50
%
3.50
%
3.50
%
NEPTCO plan
—
%
—
%
—
%</t>
  </si>
  <si>
    <t>Schedule of weighted-average assumptions used to determine net periodic benefit cost</t>
  </si>
  <si>
    <t>2019
2018
2017
Discount rate
Qualified plan
3.80
%
3.30
%
2.90
%
Supplemental plan
3.57
%
2.73
%
2.97
%
NEPTCO plan
3.59
%
2.95
%
2.55
%
Expected long-term return on plan assets
Qualified plan
5.60
%
5.40
%
6.50
%
Supplemental plan
—
%
—
%
—
%
NEPTCO plan
5.40
%
5.20
%
6.50
%
Rate of compensation increase
Qualified and Supplemental plan
3.50
%
3.50
%
3.50
%
NEPTCO plan
—
%
—
%
—
%</t>
  </si>
  <si>
    <t>Schedule of pension plans' assets by asset category</t>
  </si>
  <si>
    <t>Fair value measurements at
Fair value measurements at
August 31, 2019
August 31, 2018
Significant
Significant
Quoted prices
other
Significant
Quoted prices
other
Significant
in active
observable
unobservable
in active
observable
unobservable
August 31,
markets
inputs
inputs
August 31,
markets
inputs
inputs
2019
(Level 1)
(Level 2)
(Level 3)
2018
(Level 1)
(Level 2)
(Level 3)
Asset Category
Equity securities
$
3,474
$
3,474
$
—
$
—
$
4,533
$
4,533
$
—
$
—
Debt securities
4,385
4,385
—
—
5,322
5,322
—
—
Total
$
7,859
$
7,859
$
—
$
—
$
9,855
$
9,855
$
—
$
—</t>
  </si>
  <si>
    <t>Schedule of pension benefit payments (which include expected future service) expected to be paid</t>
  </si>
  <si>
    <t>Year ending August 31,
Pension Benefits
2020
$
3,386
2021
1,758
2022
1,758
2023
2,380
2024
1,896
2025-2029
$
6,353</t>
  </si>
  <si>
    <t>Qualified Plan</t>
  </si>
  <si>
    <t>Schedule of target allocation and weighted-average asset allocations</t>
  </si>
  <si>
    <t>Target
Allocation
Percentage of Plan Assets as of August 31,
Asset Category
Range
2019
2018
2017
Equity securities
10-80
%
44
%
46
%
39
%
Debt securities
20-70
%
56
%
54
%
61
%
Other
0-100
%
—
%
—
%
—
%
Total
100
%
100
%
100
%
100
%</t>
  </si>
  <si>
    <t>NEPTCO | Qualified Plan</t>
  </si>
  <si>
    <t>Target
Allocation
Percentage of Plan Assets as of August 31,
Asset Category
Range
2019
2018
2017
Equity securities
10-80
%
44
%
46
%
43
%
Debt securities
20-70
%
56
%
54
%
51
%
Other
0-100
%
—
%
—
%
6
%
Total
100
%
100
%
100
%
100
%</t>
  </si>
  <si>
    <t>Stockholders' Equity (Tables)</t>
  </si>
  <si>
    <t>Summary of restricted stock plan</t>
  </si>
  <si>
    <t>Non Employee
Weighted Average
Officers
Weighted Average
Unvested restricted stock at August 31, 2016
4,554
$
48.12
55,328
$
39.20
Granted
2,407
$
91.05
42,160
$
60.67
Vested
(4,554)
$
48.12
(23,516)
$
38.81
Forfeited or cancelled
—
—
Unvested restricted stock at August 31, 2017
2,407
$
91.05
73,972
$
51.56
Granted
2,779
$
101.05
13,922
$
83.65
Vested
(2,407)
$
91.05
(22,315)
$
41.35
Forfeited or cancelled
—
—
Unvested restricted stock at August 31, 2018
2,779
$
101.05
65,579
$
61.85
Granted
4,599
$
101.92
7,524
$
121.64
Vested
(2,779)
$
101.05
(25,443)
$
65.79
Forfeited or cancelled
—
(3,305)
79.39
Unvested restricted stock at August 31, 2019
4,599
$
101.92
44,355
$
67.18</t>
  </si>
  <si>
    <t>Summary of information about stock options outstanding</t>
  </si>
  <si>
    <t>Options Outstanding
Options Exercisable
Exercise Prices
Number
Weighted Avg.
Weighted
Aggregate
Number
Weighted
Aggregate
$
16.00
7,597
3.1
$
16.00
$
640
7,597
$
16.00
$
640
$
29.72
13,790
4.0
$
29.72
$
972
13,790
$
29.72
$
972
$
35.50
13,372
5.0
$
35.50
$
865
13,372
$
35.50
$
865
$
39.50
12,753
6.0
$
39.50
$
774
12,753
$
39.50
$
774
$
64.37
34,887
7.0
$
64.37
$
1,251
34,887
$
64.37
$
1,251
$
93.50
9,163
8.0
$
93.50
$
62
5,954
$
93.50
$
40
$
99.38
483
9.0
$
99.38
$
—
161
$
99.38
$
—
$
104.00
606
8.5
$
104.00
$
—
404
$
104.00
$
—
$
123.95
8,603
9.0
$
123.95
$
—
2,865
$
123.95
$
—
101,254
6.2
$
57.18
$
4,564
91,783
$
51.48
$
4,542</t>
  </si>
  <si>
    <t>Summary of the transactions of the Company's stock option plans</t>
  </si>
  <si>
    <t>Officers
Weighted
Options outstanding at August 31, 2016
194,551
$
20.57
Granted
38,591
$
64.37
Exercised
(80,168)
$
15.62
Forfeited or cancelled
—
Options outstanding at August 31, 2017
152,974
$
34.21
Granted
10,228
$
94.12
Exercised
(64,012)
$
19.06
Forfeited or cancelled
—
Options outstanding at August 31, 2018
99,190
$
57.18
Granted
9,086
$
122.64
Exercised
(7,022)
$
42.86
Forfeited or cancelled
—
Options outstanding at August 31, 2019
101,254
$
57.18
Options exercisable at August 31, 2019
91,783
$
51.48</t>
  </si>
  <si>
    <t>Segment Data (Tables)</t>
  </si>
  <si>
    <t>Summary of information about the Company's reportable segments</t>
  </si>
  <si>
    <t>Years Ended August 31,
2019
2018
2017
Revenue
Adhesives, Sealants and Additives
$
104,796
$
101,690
$
78,933
Industrial Tapes
129,845
130,598
124,023
Corrosion Protection and Waterproofing
46,710
51,900
49,604
Total
$
281,351
$
284,188
$
252,560
Income before income taxes
Adhesives, Sealants and Additives
$
27,142
(a)
$
35,190
(e)
$
32,237
(h)
Industrial Tapes
28,216
(b)
30,886
(f)
35,324
(i)
Corrosion Protection and Waterproofing
15,909
(c)
18,178
18,205
Total for reportable segments
71,267
84,254
85,766
Corporate and common costs
(27,714)
(d)
(27,289)
(g)
(24,874)
(j)
Total
$
43,553
$
56,965
$
60,892
Includes the following costs by segment:
Adhesives, Sealants and Additives
Interest
$
177
$
422
$
252
Depreciation
1,467
1,285
1,174
Amortization
9,359
7,895
5,235
Industrial Tapes
Interest
$
216
$
516
$
377
Depreciation
1,755
2,748
2,249
Amortization
1,800
2,604
2,604
Corrosion Protection and Waterproofing
Interest
$
126
$
234
$
210
Depreciation
674
753
718
Amortization
1,286
1,308
1,288
(a)
Includes $2,410 of loss on impairment of goodwill related to the Company’s polyurethane dispersions business
(b)
Includes $260 of expense related to the closure and exit of our Pawtucket, RI location recognized in the first quarter of fiscal 2019, and $526 in exit costs related to the movement of the pulling and detection business out of the Granite Falls, NC location and into the Hickory, NC location during the second half of fiscal 2019
(c)
Includes $200 of expense related to engineering studies performed to assess potential future operational changes and further plant rationalization and consolidation
(d)
Includes $511 of pension-related settlement costs due to the timing of lump-sum distributions
(e)
Includes $1,070 of expense related to inventory step-up in fair value attributable to the acquisition of Zappa Stewart
(f)
Includes $1,085 gain on sale of license related to the structural composites product line recorded in the second quarter of fiscal 2018, $1,480 gain on sale of business related to the April 2018 sale of the structural composites rod business and $1,272 of expense related to the exit of our Pawtucket, RI location in the fourth quarter of fiscal 2018
(g)
Includes $393 in acquisition-related expense attributable to the December 2017 acquisition of Zappa Stewart
(h)
Includes $190 of expense related to inventory step-up in fair value attributable to the Resin Designs acquisition
(i)
Includes a $2,013 gain on sale of our fiber optic cable components business
(j)
Includes $584 in acquisition-related expense attributable to the September 2016 acquisition of certain assets of Resin Designs, facility exit and demolition costs of $70 related to the Company’s Randolph, MA location, a $792 gain related to the November 2016 sale of the Company’s Paterson, NJ location, a $68 gain related to the December 2016 sale of the Company’s former corporate headquarters in Bridgewater, MA and $14 of pension-related settlement costs due to the timing of lump-sum distributions</t>
  </si>
  <si>
    <t>Schedule of total assets for the Company's reportable segments</t>
  </si>
  <si>
    <t>August 31,
August 31,
2019
2018
Total Assets
Adhesives, Sealants and Additives
$
135,583
$
153,114
Industrial Tapes
77,085
76,445
Corrosion Protection and Waterproofing
32,478
36,757
Total for reportable segments
245,146
266,316
Corporate and common assets
62,822
50,153
Total
$
307,968
$
316,469</t>
  </si>
  <si>
    <t>Export Sales and Foreign Operations (Tables)</t>
  </si>
  <si>
    <t>Schedule of revenue by country</t>
  </si>
  <si>
    <t>Years Ended August 31,
2019
2018
2017
Revenue
United States
$
248,281
$
244,225
$
217,745
United Kingdom
17,504
20,598
16,691
All other foreign (1)
15,566
19,365
18,124
Total
$
281,351
$
284,188
$
252,560
(1)
Inclusive of sales originated from our Paris, France location, royalty revenue attributable to our licensed manufacturer in Asia, and Chase foreign manufacturing operations.</t>
  </si>
  <si>
    <t>Schedule of long-lived assets by country</t>
  </si>
  <si>
    <t>August 31,
August 31,
2019
2018
Long-Lived Assets
United States
Property, plant and equipment, net
$
24,993
$
28,770
Goodwill and Intangible assets, less accumulated amortization
129,057
143,539
United Kingdom
Property, plant and equipment, net
2,493
2,911
Goodwill and Intangible assets, less accumulated amortization
4,446
5,239
All other foreign
Property, plant and equipment, net
1,840
1,164
Goodwill and Intangible assets, less accumulated amortization
1,187
1,248
Total
Property, plant and equipment, net
$
29,326
$
32,845
Goodwill and Intangible assets, less accumulated amortization
$
134,690
$
150,026</t>
  </si>
  <si>
    <t>Supplemental Cash Flow Data (Tables)</t>
  </si>
  <si>
    <t>Schedule of supplemental cash flow information</t>
  </si>
  <si>
    <t>2019
2018
2017
Income taxes paid
$
11,714
$
20,142
$
21,025
Interest paid
$
728
$
915
$
786
Noncash Investing and Financing Activities
Common stock received for payment of stock option exercises
$
119
$
1,028
$
1,158
Property, plant and equipment additions included in accounts payable
$
67
$
197
$
220
Supplemental cash flow information as related to acquisitions and divestitures for the years ended August 31, 2019, 2018 and 2017 is as follows:
2019
2018
2017
Acquisition of Zappa Stewart
Current assets
$
10,478
Property, plant &amp; equipment
1,872
Goodwill and Intangible assets
64,378
Deferred tax liability
(2,626)
Accounts payable and accrued liabilities
(633)
Payments for acquisitions
(73,469)
Sale of Structural Composites Rod Business
Inventory
$
(522)
Goodwill
(230)
Gain on sale of business
(1,480)
Cash received from sale of business, net of transaction costs
2,232
Sale of Structural Composites License
Property and equipment
$
(26)
Gain on sale of license
(1,085)
Accrued income taxes
111
Cash received from sale of license
1,000
Acquisition of Resin Designs
Current assets
$
3,240
Property, plant &amp; equipment
623
Goodwill and Intangible assets
27,042
Accounts payable and accrued liabilities
(635)
Payments for acquisitions
(30,270)
Sale of Fiber Optic Cable Components product line
Inventory
$
(1,167)
Property, plant and equipment
(166)
Goodwill and Intangible assets
(512)
Gain on sale of business
(2,013)
Due from sale of business
$
(400)
400
Cash received from sale of product line, net of transaction costs
400
3,458
Sale of RodPack Business
Due from sale of business
$
(457)
Cash received from sale of business
457</t>
  </si>
  <si>
    <t>Acquisitions (Tables)</t>
  </si>
  <si>
    <t>Zappa Stewart</t>
  </si>
  <si>
    <t>Schedule of allocation of acquisition cost to the acquired tangible and identifiable intangible assets and liabilities assumed based on their fair values as of the date of the acquisition</t>
  </si>
  <si>
    <t>Assets and Liabilities
Amount
Accounts receivable
$
3,670
Inventory
6,796
Prepaid expenses and other current assets
12
Property, plant &amp; equipment
1,872
Goodwill
34,138
Intangible assets
30,240
Deferred tax liability
(2,626)
Accounts payable and accrued expenses
(633)
Total purchase price
$
73,469</t>
  </si>
  <si>
    <t>Schedule of identifiable intangible assets purchased as part of business acquisition</t>
  </si>
  <si>
    <t>Weighted Average
Intangible Asset
Amount
Useful Life
Customer relationships
$
28,500
7.9
years
Technology
900
7
years
Trade names
840
4
years
Total intangible assets
$
30,240</t>
  </si>
  <si>
    <t>Schedule of pro forma information</t>
  </si>
  <si>
    <t>Years Ended August 31,
2018
2017
Revenue
$
$
Net income
Net income available to common shareholders, per common and common equivalent share
Basic earnings per share
$
4.75
$
4.45
Diluted earnings per share
$
4.70
$
4.40</t>
  </si>
  <si>
    <t>Resin Designs</t>
  </si>
  <si>
    <t>Assets &amp; Liabilities
Amount
Accounts receivable
$
1,877
Inventory
1,300
Prepaid expenses and other current assets
63
Property, plant &amp; equipment
623
Goodwill
7,592
Intangible assets
19,450
Accounts payable and accrued expenses
(635)
Total purchase price
$
30,270</t>
  </si>
  <si>
    <t>Intangible Asset
Amount
Useful life
Customer relationships
$
17,500
10
years
Technology
1,200
4
years
Trade names
750
7
years
Total intangible assets
$
19,450</t>
  </si>
  <si>
    <t>Year Ended August 31,
2017
Revenue
$
Net income
Net income available to common shareholders, per common and common equivalent share
Basic earnings per share
$
4.56
Diluted earnings per share
$
4.51</t>
  </si>
  <si>
    <t>Fair Value Measurements (Tables)</t>
  </si>
  <si>
    <t>Schedule of financial assets that were accounted for at fair value on a recurring basis</t>
  </si>
  <si>
    <t>Fair value measurement category
Quoted prices
Significant other
Significant
Fair value
in active markets
observable inputs
unobservable inputs
measurement date
Total
(Level 1)
(Level 2)
(Level 3)
Assets:
Restricted investments
August 31, 2019
$
1,260
$
1,091
$
169
$
—
Restricted investments
August 31, 2018
$
1,090
$
961
$
129
$
—</t>
  </si>
  <si>
    <t>Schedule of fair values of the Company's long-term debt</t>
  </si>
  <si>
    <t>Fair value measurement category
Quoted prices
Significant other
Significant
Fair value
in active markets
observable inputs
unobservable inputs
measurement date
Total
(Level 1)
(Level 2)
(Level 3)
Liabilities:
Long-term debt
August 31, 2019
$
—
$
—
$
—
$
—
Long-term debt
August 31, 2018
$
25,000
$
—
$
25,000
$
—</t>
  </si>
  <si>
    <t>Net Income Per Share (Tables)</t>
  </si>
  <si>
    <t>Schedule of determination of earnings per share under the two-class method</t>
  </si>
  <si>
    <t>Years Ended August 31,
2019
2018
2017
Net income
$
32,711
$
43,143
$
42,014
Less: Allocated to participating securities
257
410
454
Available to common shareholders
$
32,454
$
42,733
$
41,560
Basic weighted average shares outstanding
9,334,232
9,296,648
9,249,343
Additional dilutive common stock equivalents
44,975
69,423
108,071
Diluted weighted average shares outstanding
9,379,207
9,366,071
9,357,414
Net income available to common shareholders, per common and common equivalent share
Basic
$
3.48
$
4.60
$
4.49
Diluted
$
3.46
$
4.56
$
4.44</t>
  </si>
  <si>
    <t>Selected Quarterly Financial Data (Unaudited) (Tables)</t>
  </si>
  <si>
    <t>Schedule of unaudited operating results for each of the Company's quarters</t>
  </si>
  <si>
    <t>Fiscal Year 2019 Quarters
First
Second
Third
Fourth
Year
Net Sales
$
71,364
$
65,442
$
70,883
$
69,150
$
276,839
Gross Profit on Sales
24,789
22,229
24,477
25,181
96,676
Net income
$
8,823
$
5,273
$
8,541
$
10,074
$
32,711
Net income available to common shareholders, per common and common equivalent share:
Basic
$
0.94
$
0.56
$
0.91
$
1.07
$
3.48
Diluted
$
0.93
$
0.56
$
0.90
$
1.07
$
3.46
Fiscal Year 2018 Quarters
First
Second
Third
Fourth
Year
Net Sales
$
60,577
$
64,735
$
77,653
$
75,997
$
278,962
Gross Profit on Sales
23,682
22,744
29,401
27,999
103,826
Net income
$
8,315
$
10,122
$
13,543
$
11,163
$
43,143
Net income available to common shareholders, per common and common equivalent share:
Basic
$
0.89
$
1.08
$
1.44
$
1.19
$
4.60
Diluted
$
0.88
$
1.07
$
1.43
$
1.18
$
4.56</t>
  </si>
  <si>
    <t>Valuation and Qualifying Accounts (Tables)</t>
  </si>
  <si>
    <t>Schedule of Company's accounts receivable reserve</t>
  </si>
  <si>
    <t>Year ended
Balance at
Charges to
Deductions to
Balance at
August 31, 2019
$
559
$
1,775
$
(1,595)
$
739
August 31, 2018
$
456
$
1,138
$
(1,035)
$
559
August 31, 2017
$
830
$
197
$
(571)
$
456</t>
  </si>
  <si>
    <t>Schedule of Company's warranty reserve</t>
  </si>
  <si>
    <t>Year ended
Balance at
Charges to
Deductions to
Balance at
August 31, 2019
$
—
$
37
$
—
$
37
August 31, 2018
$
220
$
—
$
(220)
$
—
August 31, 2017
$
—
$
220
$
—
$
220</t>
  </si>
  <si>
    <t>Accumulated Other Comprehensive Income (Tables)</t>
  </si>
  <si>
    <t>Schedule of changes in accumulated other comprehensive income (loss), net of tax</t>
  </si>
  <si>
    <t>Change in Funded
Foreign Currency
Restricted
Status of
Translation
Investments
Pension Plans
Adjustment
Total
Balance at August 31, 2017
$
121
$
(6,181)
$
(7,409)
$
(13,469)
Other comprehensive gains (losses) before reclassifications
77
(314)
743
506
Reclassifications to net income of previously deferred (gains) losses
(72)
699
—
627
Other comprehensive income (loss)
5
385
743
1,133
Balance at August 31, 2018
$
126
$
(5,796)
$
(6,666)
$
(12,336)
Other comprehensive gains (losses) before reclassifications
36
(1,629)
(1,541)
(3,134)
Reclassifications to net income of previously deferred (gains) losses
(8)
1,154
—
1,146
Other comprehensive income (loss)
28
(475)
(1,541)
(1,988)
Balance at August 31, 2019
$
154
$
(6,271)
$
(8,207)
$
(14,324)</t>
  </si>
  <si>
    <t>Summary of the reclassifications from accumulated other comprehensive income (loss) to the condensed consolidated statements of income</t>
  </si>
  <si>
    <t>Amount of Gain (Loss) Reclassified from
Accumulated Other Comprehensive Income
(Loss) into Income
Year Ended
Year Ended
Location of Gain (Loss) Reclassified from Accumulated
August 31, 2019
August 31, 2018
Other Comprehensive Income (Loss) into Income
Gains on Restricted Investments:
Realized loss (gain) on sale of restricted investments
$
(11)
$
(97)
Selling, general and administrative expenses
Tax expense (benefit)
3
25
Gain net of tax
$
(8)
$
(72)
Loss on Funded Pension Plan adjustments:
Change in funded status of pension plans
$
283
$
117
Selling, general and administrative expenses
Change in funded status of pension plans
1,254
820
Other income (expense)
Tax expense (benefit)
(383)
(238)
Loss net of tax
$
1,154
$
699
Total net loss reclassified for the period
$
1,146
$
627</t>
  </si>
  <si>
    <t>Revenue from Contracts with Customers (Tables)</t>
  </si>
  <si>
    <t>Schedule of contract assets by reportable operating segment</t>
  </si>
  <si>
    <t>August 31,
September 1,
2019
2018
Contract Assets
Adhesives, Sealants and Additives
$
42
$
15
Industrial Tapes
26
1
Corrosion Protection and Waterproofing
79
64
Total
$
147
$
80</t>
  </si>
  <si>
    <t>Schedule of cumulative effect of adoption of ASC 606</t>
  </si>
  <si>
    <t>The cumulative effect of the changes made to the Company’s consolidated September 1, 2018 balance sheet for the adoption of ASC 606 was as follows:
August 31,
Adjustments for
September 1,
2018
Adoption of ASC 606
2018
Assets:
Contract assets
$
—
$
80
$
80
Inventory
$
39,699
$
(50)
$
39,649
Prepaid income taxes
$
4,100
$
(8)
$
4,092
Stockholders' equity:
Retained earnings
$
245,049
$
22
$
245,071
The cumulative effect of the changes made to the Company’s condensed consolidated August 31, 2019 balance sheet for the adoption of ASC 606 was as follows:
August 31, 2019
Balances Without
ASC 606
As
Adoption of ASC 606
Adjustments
Reported
Assets:
Contract assets
$
—
$
147
$
147
Inventory
$
42,464
$
(110)
$
42,354
Prepaid income taxes
$
1,461
$
(10)
$
1,451
Stockholders' equity:
Retained earnings
$
270,233
$
27
$
270,260
The cumulative effect of the changes made to the Company’s condensed consolidated statement of operations for the adoption of ASC 606 for the year ended August 31, 2019 were as follows:
Year Ended August 31, 2019
Results Without
Effect of Change
As
Adoption of ASC 606
Higher (Lower)
Reported
Revenue
Sales
$
276,772
$
67
$
276,839
Royalties and commissions
4,512
—
4,512
281,284
67
281,351
Costs and Expenses
Cost of products and services sold
180,103
60
180,163
Selling, general and administrative expenses
52,728
—
52,728
Loss on impairment of goodwill
2,410
—
2,410
Operations optimization costs
986
—
986
Operating income
45,057
7
45,064
Interest expense
(519)
—
(519)
Other income (expense)
(992)
—
(992)
Income before income taxes
43,546
7
43,553
Income taxes
10,840
2
10,842
Net income
$
32,706
$
5
$
32,711
Net income available to common shareholders, per common and common equivalent share
Basic
$
3.48
$
—
$
3.48
Diluted
$
3.46
$
—
$
3.46
Weighted average shares outstanding
Basic
9,334,232
—
9,334,232
Diluted
9,379,207
—
9,379,207</t>
  </si>
  <si>
    <t>Schedule of disaggregation of revenue</t>
  </si>
  <si>
    <t>Year August 31, 2019
Adhesives, Sealants
Industrial
Corrosion Protection
Consolidated
and Additives
Tapes
and Waterproofing
Revenue
Revenue
North America
$
70,320
$
117,955
$
37,463
$
225,738
Asia
19,430
7,126
6,524
33,080
Europe
14,773
2,637
2,455
19,865
All other foreign
273
2,127
268
2,668
Total Revenue
$
104,796
$
129,845
$
46,710
$
281,351</t>
  </si>
  <si>
    <t>Assets Held for Sale (Tables)</t>
  </si>
  <si>
    <t>Summary of assets held for sale</t>
  </si>
  <si>
    <t>August 31, 2019
August 31, 2018
Pawtucket, RI - Property, plant and equipment
$
1,050
$
—
Randolph, MA - Property
14
14
Total
$
1,064
$
14</t>
  </si>
  <si>
    <t>Summary of Significant Accounting Policies - Acquisition (Details) - USD ($) $ / shares in Units, $ in Thousands</t>
  </si>
  <si>
    <t>Jun. 25, 2018</t>
  </si>
  <si>
    <t>Dec. 31, 2017</t>
  </si>
  <si>
    <t>Apr. 03, 2017</t>
  </si>
  <si>
    <t>Sep. 30, 2016</t>
  </si>
  <si>
    <t>Oct. 31, 2018</t>
  </si>
  <si>
    <t>May 31, 2017</t>
  </si>
  <si>
    <t>Nov. 30, 2016</t>
  </si>
  <si>
    <t>Apr. 20, 2018</t>
  </si>
  <si>
    <t>Exit costs related to facilities</t>
  </si>
  <si>
    <t>Purchase price</t>
  </si>
  <si>
    <t>Acquisition related expenses</t>
  </si>
  <si>
    <t>Granite Falls Location</t>
  </si>
  <si>
    <t>Anticipated future exit costs</t>
  </si>
  <si>
    <t>Fiber Optic Cable Components Product Line</t>
  </si>
  <si>
    <t>Total proceeds received or to be received</t>
  </si>
  <si>
    <t>Gain on assets sold</t>
  </si>
  <si>
    <t>Structural Composites Rod Business</t>
  </si>
  <si>
    <t>Pawtucket, RI manufacturing facility</t>
  </si>
  <si>
    <t>Restructuring Period</t>
  </si>
  <si>
    <t>2 months</t>
  </si>
  <si>
    <t>Employee Logistics And Uncapitalized Facilities Improvement Costs</t>
  </si>
  <si>
    <t>Restructuring and Related Cost, Accelerated Depreciation</t>
  </si>
  <si>
    <t>Minimum | Zappa Stewart</t>
  </si>
  <si>
    <t>Combined revenue</t>
  </si>
  <si>
    <t>Engineering Studies related to Facility Consolidation and Rationalization Initiative</t>
  </si>
  <si>
    <t>Summary of Significant Accounting Policies - PPE (Details)</t>
  </si>
  <si>
    <t>3 Months Ended</t>
  </si>
  <si>
    <t>9 Months Ended</t>
  </si>
  <si>
    <t>Aug. 31, 2019USD ($)segmentitem</t>
  </si>
  <si>
    <t>Feb. 28, 2019USD ($)</t>
  </si>
  <si>
    <t>May 31, 2019item</t>
  </si>
  <si>
    <t>Number of reporting units | item</t>
  </si>
  <si>
    <t>Number of operating segments | segment</t>
  </si>
  <si>
    <t>Loss on impairment of goodwill | $</t>
  </si>
  <si>
    <t>Buildings and improvements | Minimum</t>
  </si>
  <si>
    <t>Property, plant and equipment</t>
  </si>
  <si>
    <t>Estimated useful life</t>
  </si>
  <si>
    <t>15 years</t>
  </si>
  <si>
    <t>Buildings and improvements | Maximum</t>
  </si>
  <si>
    <t>40 years</t>
  </si>
  <si>
    <t>Machinery and equipment | Minimum</t>
  </si>
  <si>
    <t>3 years</t>
  </si>
  <si>
    <t>Machinery and equipment | Maximum</t>
  </si>
  <si>
    <t>10 years</t>
  </si>
  <si>
    <t>Summary of Significant Accounting Policies - Restricted Investments (Details) - USD ($) $ in Thousands</t>
  </si>
  <si>
    <t>Research and development expense</t>
  </si>
  <si>
    <t>Stock-based compensation expense</t>
  </si>
  <si>
    <t>Weighted average assumptions used to estimate the fair value of options granted</t>
  </si>
  <si>
    <t>Expected Dividend yield (as a percent)</t>
  </si>
  <si>
    <t>0.70%</t>
  </si>
  <si>
    <t>0.90%</t>
  </si>
  <si>
    <t>1.50%</t>
  </si>
  <si>
    <t>Expected life</t>
  </si>
  <si>
    <t>6 years</t>
  </si>
  <si>
    <t>Expected volatility (as a percent)</t>
  </si>
  <si>
    <t>31.40%</t>
  </si>
  <si>
    <t>34.70%</t>
  </si>
  <si>
    <t>38.70%</t>
  </si>
  <si>
    <t>Risk-free interest rate (as a percent)</t>
  </si>
  <si>
    <t>2.70%</t>
  </si>
  <si>
    <t>1.90%</t>
  </si>
  <si>
    <t>1.30%</t>
  </si>
  <si>
    <t>Historical volatility period used to determine expected volatility rate</t>
  </si>
  <si>
    <t>Summary of Significant Accounting Policies - Translation of Foreign Currency (Details) - USD ($) $ in Thousands</t>
  </si>
  <si>
    <t>Summary of Significant Accounting Policies - ASU update (Details) - USD ($)</t>
  </si>
  <si>
    <t>Sep. 01, 2019</t>
  </si>
  <si>
    <t>Sep. 01, 2018</t>
  </si>
  <si>
    <t>Recently Adopted Accounting Pronouncements</t>
  </si>
  <si>
    <t>Net sales</t>
  </si>
  <si>
    <t>Selling, general and administrative expense</t>
  </si>
  <si>
    <t>ASU No. 2016-09</t>
  </si>
  <si>
    <t>Excess tax benefit</t>
  </si>
  <si>
    <t>ASU 2016-02</t>
  </si>
  <si>
    <t>Package of practical expedients</t>
  </si>
  <si>
    <t>true</t>
  </si>
  <si>
    <t>ASU 2017-07</t>
  </si>
  <si>
    <t>Forecast adjustment | ASU 2016-02 | Minimum</t>
  </si>
  <si>
    <t>Lease liabilities</t>
  </si>
  <si>
    <t>Right-of-use assets</t>
  </si>
  <si>
    <t>Forecast adjustment | ASU 2016-02 | Maximum</t>
  </si>
  <si>
    <t>Impact of Adoption of ASU 606</t>
  </si>
  <si>
    <t>Impact of Adoption of ASU 606 | ASU 2014-09</t>
  </si>
  <si>
    <t>Inventory (Details) - USD ($) $ in Thousands</t>
  </si>
  <si>
    <t>Raw materials</t>
  </si>
  <si>
    <t>Work in process</t>
  </si>
  <si>
    <t>Finished goods</t>
  </si>
  <si>
    <t>Total Inventory</t>
  </si>
  <si>
    <t>Property, Plant and Equipment (Details) - USD ($) $ in Thousands</t>
  </si>
  <si>
    <t>Property, plant and equipment, gross</t>
  </si>
  <si>
    <t>Accumulated depreciation</t>
  </si>
  <si>
    <t>Property, plant and equipment, net</t>
  </si>
  <si>
    <t>Land and improvements</t>
  </si>
  <si>
    <t>Buildings</t>
  </si>
  <si>
    <t>Machinery and equipment</t>
  </si>
  <si>
    <t>Leasehold improvements</t>
  </si>
  <si>
    <t>Construction in progress</t>
  </si>
  <si>
    <t>Goodwill and Other Intangibles - Goodwill (Details)</t>
  </si>
  <si>
    <t>May 31, 2019USD ($)item</t>
  </si>
  <si>
    <t>Aug. 31, 2018USD ($)</t>
  </si>
  <si>
    <t>Changes in the carrying value of goodwill</t>
  </si>
  <si>
    <t>Balance at the beginning of the period</t>
  </si>
  <si>
    <t>Loss on impairment of polyurethane dispersions business</t>
  </si>
  <si>
    <t>Acquisition of Zappa Stewart</t>
  </si>
  <si>
    <t>Sale of the fiber optic cable components business</t>
  </si>
  <si>
    <t>Balance at the end of the period</t>
  </si>
  <si>
    <t>Adhesives, Sealants and Additives</t>
  </si>
  <si>
    <t>Industrial Tapes</t>
  </si>
  <si>
    <t>Corrosion Protection and Waterproofing</t>
  </si>
  <si>
    <t>Goodwill and Other Intangibles - Intangible Assets (Details) - USD ($) $ in Thousands</t>
  </si>
  <si>
    <t>Gross Carrying Value</t>
  </si>
  <si>
    <t>Accumulated Amortization</t>
  </si>
  <si>
    <t>Net Carrying Value</t>
  </si>
  <si>
    <t>Aggregate amortization expense</t>
  </si>
  <si>
    <t>Estimated amortization expense</t>
  </si>
  <si>
    <t>2020</t>
  </si>
  <si>
    <t>2021</t>
  </si>
  <si>
    <t>2022</t>
  </si>
  <si>
    <t>2023</t>
  </si>
  <si>
    <t>2024</t>
  </si>
  <si>
    <t>Patents and agreements</t>
  </si>
  <si>
    <t>Weighted-Average Amortization Period</t>
  </si>
  <si>
    <t>14 years 7 months 6 days</t>
  </si>
  <si>
    <t>14 years 4 months 24 days</t>
  </si>
  <si>
    <t>Formulas and technology</t>
  </si>
  <si>
    <t>7 years 9 months 18 days</t>
  </si>
  <si>
    <t>Trade names</t>
  </si>
  <si>
    <t>5 years 9 months 18 days</t>
  </si>
  <si>
    <t>Customer lists and relationships</t>
  </si>
  <si>
    <t>9 years 1 month 6 days</t>
  </si>
  <si>
    <t>Cash Surrender Value of Life Insurance (Details) - USD ($) $ in Thousands</t>
  </si>
  <si>
    <t>Loans related to life insurance policies</t>
  </si>
  <si>
    <t>John Hancock</t>
  </si>
  <si>
    <t>Cash surrender value of life insurance, gross</t>
  </si>
  <si>
    <t>Other life insurance carriers</t>
  </si>
  <si>
    <t>Long-Term Debt (Details) $ in Thousands</t>
  </si>
  <si>
    <t>Dec. 15, 2016USD ($)</t>
  </si>
  <si>
    <t>Dec. 31, 2017USD ($)</t>
  </si>
  <si>
    <t>Aug. 31, 2019USD ($)</t>
  </si>
  <si>
    <t>Aug. 31, 2017USD ($)</t>
  </si>
  <si>
    <t>Outstanding balance</t>
  </si>
  <si>
    <t>Principal payment</t>
  </si>
  <si>
    <t>Amount drawn remained outstanding</t>
  </si>
  <si>
    <t>New Credit Agreement</t>
  </si>
  <si>
    <t>Maximum borrowing capacity</t>
  </si>
  <si>
    <t>Additional borrowing capacity</t>
  </si>
  <si>
    <t>Carrying value of direct and indirect domestic subsidiaries</t>
  </si>
  <si>
    <t>Current portion of long-term debt</t>
  </si>
  <si>
    <t>Term of debt</t>
  </si>
  <si>
    <t>5 years</t>
  </si>
  <si>
    <t>Term of potential debt</t>
  </si>
  <si>
    <t>7 years</t>
  </si>
  <si>
    <t>Amount drew in relation to acquisition</t>
  </si>
  <si>
    <t>New Credit Agreement | Minimum</t>
  </si>
  <si>
    <t>Consolidated fixed charge coverage ratio</t>
  </si>
  <si>
    <t>New Credit Agreement | Maximum</t>
  </si>
  <si>
    <t>Net leverage ratio</t>
  </si>
  <si>
    <t>New Credit Agreement | London Interbank Offered Rate (LIBOR)</t>
  </si>
  <si>
    <t>Interest payment due</t>
  </si>
  <si>
    <t>New Credit Agreement | London Interbank Offered Rate (LIBOR) | Minimum</t>
  </si>
  <si>
    <t>Interest rate margin on variable rate basis (as a percent)</t>
  </si>
  <si>
    <t>1.00%</t>
  </si>
  <si>
    <t>New Credit Agreement | London Interbank Offered Rate (LIBOR) | Maximum</t>
  </si>
  <si>
    <t>1.75%</t>
  </si>
  <si>
    <t>Income Taxes (Details) - USD ($) $ in Thousands</t>
  </si>
  <si>
    <t>4 Months Ended</t>
  </si>
  <si>
    <t>8 Months Ended</t>
  </si>
  <si>
    <t>Effective income tax rate</t>
  </si>
  <si>
    <t>Income taxes</t>
  </si>
  <si>
    <t>24.90%</t>
  </si>
  <si>
    <t>24.30%</t>
  </si>
  <si>
    <t>31.00%</t>
  </si>
  <si>
    <t>Statutory tax rate (as a percent)</t>
  </si>
  <si>
    <t>35.00%</t>
  </si>
  <si>
    <t>21.00%</t>
  </si>
  <si>
    <t>25.70%</t>
  </si>
  <si>
    <t>Tax benefit/(expense)</t>
  </si>
  <si>
    <t>Tax benefit resulting from remeasurement and reclassification of existing deferred tax liability</t>
  </si>
  <si>
    <t>Provision tax expenses</t>
  </si>
  <si>
    <t>Tax expense recorded as the result of remeasuring the Federal benefit on our uncertain tax positions</t>
  </si>
  <si>
    <t>Transition tax adjustment associated with its accumulated, undistributed foreign earnings</t>
  </si>
  <si>
    <t>Short term payable</t>
  </si>
  <si>
    <t>Long taxes payable</t>
  </si>
  <si>
    <t>Percentage of short term tax payable</t>
  </si>
  <si>
    <t>8.00%</t>
  </si>
  <si>
    <t>Discrete tax benefit</t>
  </si>
  <si>
    <t>Additional component of total federal expense</t>
  </si>
  <si>
    <t>Income Taxes - Reconciliation (Details) - USD ($) $ in Thousands</t>
  </si>
  <si>
    <t>Domestic and foreign pre-tax income</t>
  </si>
  <si>
    <t>United States</t>
  </si>
  <si>
    <t>Foreign</t>
  </si>
  <si>
    <t>Current:</t>
  </si>
  <si>
    <t>Federal</t>
  </si>
  <si>
    <t>State</t>
  </si>
  <si>
    <t>Total current income tax provision</t>
  </si>
  <si>
    <t>Deferred:</t>
  </si>
  <si>
    <t>Total deferred income tax provision (benefit)</t>
  </si>
  <si>
    <t>Total income tax provision</t>
  </si>
  <si>
    <t>Reconciliation of the effective income tax rate on continuing operations with the U.S. federal statutory income tax rate</t>
  </si>
  <si>
    <t>Federal statutory rates (as a percent)</t>
  </si>
  <si>
    <t>Adjustment resulting from the tax effect of:</t>
  </si>
  <si>
    <t>State and local taxes, net of federal benefit (as a percent)</t>
  </si>
  <si>
    <t>2.10%</t>
  </si>
  <si>
    <t>Domestic production deduction (as a percent)</t>
  </si>
  <si>
    <t>(0.00%)</t>
  </si>
  <si>
    <t>(1.60%)</t>
  </si>
  <si>
    <t>(2.50%)</t>
  </si>
  <si>
    <t>Foreign tax rate differential (as a percent)</t>
  </si>
  <si>
    <t>0.10%</t>
  </si>
  <si>
    <t>(0.30%)</t>
  </si>
  <si>
    <t>(1.40%)</t>
  </si>
  <si>
    <t>Adjustment to uncertain tax position (as a percent)</t>
  </si>
  <si>
    <t>(1.00%)</t>
  </si>
  <si>
    <t>(1.10%)</t>
  </si>
  <si>
    <t>Research credit generated (as a percent)</t>
  </si>
  <si>
    <t>(0.20%)</t>
  </si>
  <si>
    <t>Stock Compensation (as a percent)</t>
  </si>
  <si>
    <t>(0.40%)</t>
  </si>
  <si>
    <t>(3.40%)</t>
  </si>
  <si>
    <t>(3.10%)</t>
  </si>
  <si>
    <t>Permanent items (as a percent)</t>
  </si>
  <si>
    <t>1.10%</t>
  </si>
  <si>
    <t>1.60%</t>
  </si>
  <si>
    <t>Tax effect of undistributed earnings (as a percent)</t>
  </si>
  <si>
    <t>0.60%</t>
  </si>
  <si>
    <t>(0.80%)</t>
  </si>
  <si>
    <t>1.40%</t>
  </si>
  <si>
    <t>Other (as a percent)</t>
  </si>
  <si>
    <t>(1.20%)</t>
  </si>
  <si>
    <t>Change in valuation allowance (as a percent)</t>
  </si>
  <si>
    <t>0.00%</t>
  </si>
  <si>
    <t>Deferred income tax remeasurement (as a percent)</t>
  </si>
  <si>
    <t>1.70%</t>
  </si>
  <si>
    <t>Effective income tax rate (as a percent)</t>
  </si>
  <si>
    <t>Income Taxes - Deferred Taxes (Details) - USD ($) $ in Thousands</t>
  </si>
  <si>
    <t>Current income tax provision</t>
  </si>
  <si>
    <t>Deferred provision (benefit):</t>
  </si>
  <si>
    <t>Allowance for doubtful accounts</t>
  </si>
  <si>
    <t>Inventories</t>
  </si>
  <si>
    <t>Pension expense</t>
  </si>
  <si>
    <t>Loan finance costs</t>
  </si>
  <si>
    <t>Accruals</t>
  </si>
  <si>
    <t>Warranty reserve</t>
  </si>
  <si>
    <t>Depreciation and amortization</t>
  </si>
  <si>
    <t>Restricted stock grant</t>
  </si>
  <si>
    <t>Non Qualified Grants</t>
  </si>
  <si>
    <t>Unrepatriated earnings</t>
  </si>
  <si>
    <t>Valuation allowance</t>
  </si>
  <si>
    <t>Foreign amortization</t>
  </si>
  <si>
    <t>Other accrued expenses</t>
  </si>
  <si>
    <t>Income Taxes - Uncertain Tax Positions (Details) - USD ($) $ in Thousands</t>
  </si>
  <si>
    <t>Deferred tax assets:</t>
  </si>
  <si>
    <t>Pension accrual</t>
  </si>
  <si>
    <t>Foreign currency loss on previously taxed income</t>
  </si>
  <si>
    <t>Restricted stock grants</t>
  </si>
  <si>
    <t>Non-qualified stock options</t>
  </si>
  <si>
    <t>Other</t>
  </si>
  <si>
    <t>Deferred tax assets, net</t>
  </si>
  <si>
    <t>Deferred tax liabilities:</t>
  </si>
  <si>
    <t>Prepaid liabilities</t>
  </si>
  <si>
    <t>Unrealized gain/loss on restricted investments</t>
  </si>
  <si>
    <t>Noncurrent deferred tax liabilities</t>
  </si>
  <si>
    <t>Net deferred tax assets</t>
  </si>
  <si>
    <t>Adjustments to uncertain tax positions</t>
  </si>
  <si>
    <t>Balance, at beginning of the year</t>
  </si>
  <si>
    <t>Increase for tax positions related to the current year</t>
  </si>
  <si>
    <t>Increase for tax positions related to prior years</t>
  </si>
  <si>
    <t>Increase for interest and penalties</t>
  </si>
  <si>
    <t>Decrease for lapses of statute of limitations</t>
  </si>
  <si>
    <t>Balance, at end of year</t>
  </si>
  <si>
    <t>Accrued balances related to uncertain tax positions</t>
  </si>
  <si>
    <t>Accrued interest and penalty</t>
  </si>
  <si>
    <t>Increase in accrued interest and penalty charges recorded as tax benefit</t>
  </si>
  <si>
    <t>Operating Leases (Details) - USD ($) $ in Thousands</t>
  </si>
  <si>
    <t>Future minimum payments due under operating leases</t>
  </si>
  <si>
    <t>2025 and thereafter</t>
  </si>
  <si>
    <t>Total future minimum lease payments</t>
  </si>
  <si>
    <t>Rental expense</t>
  </si>
  <si>
    <t>Benefits and Pension Plans (Details)</t>
  </si>
  <si>
    <t>Nov. 15, 2018USD ($)item</t>
  </si>
  <si>
    <t>401(k) Plan</t>
  </si>
  <si>
    <t>Percent of participant's compensation</t>
  </si>
  <si>
    <t>3.50%</t>
  </si>
  <si>
    <t>Eligibility age for defined contribution plan</t>
  </si>
  <si>
    <t>21 years</t>
  </si>
  <si>
    <t>Minimum eligibility service period</t>
  </si>
  <si>
    <t>6 months</t>
  </si>
  <si>
    <t>Employer match of employee contributions of first percent of eligible compensation (as a percent)</t>
  </si>
  <si>
    <t>100.00%</t>
  </si>
  <si>
    <t>Percentage of eligible compensation, matched 100% by employer</t>
  </si>
  <si>
    <t>Employer match of employee contributions after the first percent of eligible compensation (as a percent)</t>
  </si>
  <si>
    <t>50.00%</t>
  </si>
  <si>
    <t>Maximum percentage of employee's annual salary, matched by employer</t>
  </si>
  <si>
    <t>Contribution expense</t>
  </si>
  <si>
    <t>Non-Qualified Deferred Savings Plan</t>
  </si>
  <si>
    <t>Recorded liability for Board of Directors and selected employees savings plan</t>
  </si>
  <si>
    <t>NEPTCO</t>
  </si>
  <si>
    <t>Number of 401(k) savings plans | item</t>
  </si>
  <si>
    <t>NEPTCO | Union Employees</t>
  </si>
  <si>
    <t>Amount for each $1.00 of participant deferrals the company may contribute</t>
  </si>
  <si>
    <t>Base amount of participant deferrals for company contributions</t>
  </si>
  <si>
    <t>6.00%</t>
  </si>
  <si>
    <t>NEPTCO | Non-union Employees</t>
  </si>
  <si>
    <t>Maximum | NEPTCO</t>
  </si>
  <si>
    <t>Percent of annual compensation participants may defer</t>
  </si>
  <si>
    <t>10.00%</t>
  </si>
  <si>
    <t>Minimum | NEPTCO</t>
  </si>
  <si>
    <t>Benefits and Pension Plans - Changes in Plan Components (Details) - USD ($) $ in Thousands</t>
  </si>
  <si>
    <t>Change in benefit obligation</t>
  </si>
  <si>
    <t>Projected benefit obligation at beginning of year</t>
  </si>
  <si>
    <t>Service cost</t>
  </si>
  <si>
    <t>Interest cost</t>
  </si>
  <si>
    <t>Actuarial (gain) loss</t>
  </si>
  <si>
    <t>Settlements</t>
  </si>
  <si>
    <t>Benefits paid</t>
  </si>
  <si>
    <t>Projected benefit obligation at end of year</t>
  </si>
  <si>
    <t>Change in plan assets</t>
  </si>
  <si>
    <t>Fair value of plan assets at beginning of year</t>
  </si>
  <si>
    <t>Actual return on plan assets</t>
  </si>
  <si>
    <t>Employer contribution</t>
  </si>
  <si>
    <t>Fair value of plan assets at end of year</t>
  </si>
  <si>
    <t>Funded status</t>
  </si>
  <si>
    <t>Funded status at end of year</t>
  </si>
  <si>
    <t>Amounts recognized in consolidated balance sheets</t>
  </si>
  <si>
    <t>Noncurrent assets</t>
  </si>
  <si>
    <t>Current liabilities</t>
  </si>
  <si>
    <t>Noncurrent liabilities</t>
  </si>
  <si>
    <t>Net amounts recognized in Consolidated Balance Sheets</t>
  </si>
  <si>
    <t>Actuarial present value of benefit obligation and funded status</t>
  </si>
  <si>
    <t>Accumulated benefit obligation</t>
  </si>
  <si>
    <t>Projected benefit obligation</t>
  </si>
  <si>
    <t>Plan assets at fair value</t>
  </si>
  <si>
    <t>Amounts recognized in accumulated other comprehensive Income</t>
  </si>
  <si>
    <t>Prior service cost</t>
  </si>
  <si>
    <t>Net actuarial loss</t>
  </si>
  <si>
    <t>Adjustment to pre-tax accumulated other comprehensive income</t>
  </si>
  <si>
    <t>Other changes in plan assets and benefit obligations recognized in other comprehensive income</t>
  </si>
  <si>
    <t>Net (gain)/loss</t>
  </si>
  <si>
    <t>Amortization of loss</t>
  </si>
  <si>
    <t>Assumption change</t>
  </si>
  <si>
    <t>Amortization of prior service cost</t>
  </si>
  <si>
    <t>Effect of settlement on accumulated other comprehensive income</t>
  </si>
  <si>
    <t>Total recognized in other comprehensive income</t>
  </si>
  <si>
    <t>Net periodic pension cost</t>
  </si>
  <si>
    <t>Total recognized in net periodic pension cost and other comprehensive income</t>
  </si>
  <si>
    <t>Estimated amounts that will be amortized from accumulated comprehensive income over the next fiscal year</t>
  </si>
  <si>
    <t>Components of net periodic benefit cost</t>
  </si>
  <si>
    <t>Expected return on plan assets</t>
  </si>
  <si>
    <t>Amortization of accumulated loss</t>
  </si>
  <si>
    <t>Settlement and curtailment loss</t>
  </si>
  <si>
    <t>Net periodic benefit cost</t>
  </si>
  <si>
    <t>Period before retirement for determination of employee's average compensation</t>
  </si>
  <si>
    <t>Benefits and Pension Plans - Weighted Average Information (Details) - USD ($) $ in Thousands</t>
  </si>
  <si>
    <t>Weighted-average assumptions used to determine benefit obligations</t>
  </si>
  <si>
    <t>Rate of compensation increase (as a percent)</t>
  </si>
  <si>
    <t>Weighted-average assumptions used to determine net periodic benefit cost</t>
  </si>
  <si>
    <t>Discount rate (as a percent)</t>
  </si>
  <si>
    <t>2.58%</t>
  </si>
  <si>
    <t>3.80%</t>
  </si>
  <si>
    <t>3.30%</t>
  </si>
  <si>
    <t>2.90%</t>
  </si>
  <si>
    <t>Expected long term return on plan assets (as a percent)</t>
  </si>
  <si>
    <t>5.60%</t>
  </si>
  <si>
    <t>5.40%</t>
  </si>
  <si>
    <t>6.50%</t>
  </si>
  <si>
    <t>Reduction in discount rate used to estimate additional net periodic pension cost (as a percent)</t>
  </si>
  <si>
    <t>Additional net periodic pension cost from each 100 basis point reduction in the discount rate</t>
  </si>
  <si>
    <t>Reduction in expected return on plan assets used to estimate the increase in net periodic pension cost (as a percent)</t>
  </si>
  <si>
    <t>Additional net periodic pension cost from each 100 basis point reduction in the expected return on plan assets</t>
  </si>
  <si>
    <t>Supplemental plan</t>
  </si>
  <si>
    <t>2.37%</t>
  </si>
  <si>
    <t>3.57%</t>
  </si>
  <si>
    <t>2.73%</t>
  </si>
  <si>
    <t>2.97%</t>
  </si>
  <si>
    <t>2.29%</t>
  </si>
  <si>
    <t>3.59%</t>
  </si>
  <si>
    <t>2.95%</t>
  </si>
  <si>
    <t>2.55%</t>
  </si>
  <si>
    <t>5.20%</t>
  </si>
  <si>
    <t>Benefits and Pension Plans - Asset Categories (Details)</t>
  </si>
  <si>
    <t>Target allocation and weighted-average asset allocations</t>
  </si>
  <si>
    <t>Total target allocation (as a percent)</t>
  </si>
  <si>
    <t>Percentage of Plan Assets</t>
  </si>
  <si>
    <t>Equity Securities | Maximum</t>
  </si>
  <si>
    <t>80.00%</t>
  </si>
  <si>
    <t>Equity Securities | Qualified Plan</t>
  </si>
  <si>
    <t>44.00%</t>
  </si>
  <si>
    <t>46.00%</t>
  </si>
  <si>
    <t>39.00%</t>
  </si>
  <si>
    <t>Equity Securities | Qualified Plan | Minimum</t>
  </si>
  <si>
    <t>Equity Securities | NEPTCO | Maximum</t>
  </si>
  <si>
    <t>Equity Securities | NEPTCO | Qualified Plan</t>
  </si>
  <si>
    <t>43.00%</t>
  </si>
  <si>
    <t>Equity Securities | NEPTCO | Qualified Plan | Minimum</t>
  </si>
  <si>
    <t>Debt Securities | Maximum</t>
  </si>
  <si>
    <t>70.00%</t>
  </si>
  <si>
    <t>Debt Securities | Qualified Plan</t>
  </si>
  <si>
    <t>56.00%</t>
  </si>
  <si>
    <t>54.00%</t>
  </si>
  <si>
    <t>61.00%</t>
  </si>
  <si>
    <t>Debt Securities | Qualified Plan | Minimum</t>
  </si>
  <si>
    <t>20.00%</t>
  </si>
  <si>
    <t>Debt Securities | NEPTCO | Maximum</t>
  </si>
  <si>
    <t>Debt Securities | NEPTCO | Qualified Plan</t>
  </si>
  <si>
    <t>51.00%</t>
  </si>
  <si>
    <t>Debt Securities | NEPTCO | Qualified Plan | Minimum</t>
  </si>
  <si>
    <t>Other | Maximum</t>
  </si>
  <si>
    <t>Other | Qualified Plan | Minimum</t>
  </si>
  <si>
    <t>Other | NEPTCO | Maximum</t>
  </si>
  <si>
    <t>Other | NEPTCO | Qualified Plan</t>
  </si>
  <si>
    <t>Other | NEPTCO | Qualified Plan | Minimum</t>
  </si>
  <si>
    <t>Benefits and Pension Plans - Fair Value (Details) - USD ($) $ in Thousands</t>
  </si>
  <si>
    <t>Aug. 31, 2016</t>
  </si>
  <si>
    <t>Fair value of plan assets</t>
  </si>
  <si>
    <t>Equity securities</t>
  </si>
  <si>
    <t>Debt securities</t>
  </si>
  <si>
    <t>Quoted prices in active markets (Level 1)</t>
  </si>
  <si>
    <t>Quoted prices in active markets (Level 1) | Equity securities</t>
  </si>
  <si>
    <t>Quoted prices in active markets (Level 1) | Debt securities</t>
  </si>
  <si>
    <t>Benefits and Pension Plans - Future Benefit Payments (Details) - USD ($) $ in Thousands</t>
  </si>
  <si>
    <t>Estimated future pension benefit payments</t>
  </si>
  <si>
    <t>2025-2029</t>
  </si>
  <si>
    <t>Stockholders' Equity (Details)</t>
  </si>
  <si>
    <t>Sep. 01, 2018installment$ / sharesshares</t>
  </si>
  <si>
    <t>Sep. 01, 2017$ / sharesshares</t>
  </si>
  <si>
    <t>Sep. 01, 2016installment$ / sharesshares</t>
  </si>
  <si>
    <t>Sep. 01, 2015shares</t>
  </si>
  <si>
    <t>Aug. 31, 2019$ / sharesshares</t>
  </si>
  <si>
    <t>Feb. 28, 2019shares</t>
  </si>
  <si>
    <t>Sep. 30, 2018$ / sharesshares</t>
  </si>
  <si>
    <t>Feb. 28, 2018shares</t>
  </si>
  <si>
    <t>Aug. 31, 2017installment$ / sharesshares</t>
  </si>
  <si>
    <t>Feb. 28, 2017shares</t>
  </si>
  <si>
    <t>Aug. 31, 2016installment$ / sharesshares</t>
  </si>
  <si>
    <t>Feb. 29, 2016shares</t>
  </si>
  <si>
    <t>Aug. 31, 2015installment$ / sharesshares</t>
  </si>
  <si>
    <t>Aug. 31, 2014item$ / sharesshares</t>
  </si>
  <si>
    <t>Aug. 31, 2019installment$ / sharesshares</t>
  </si>
  <si>
    <t>Aug. 31, 2018$ / sharesshares</t>
  </si>
  <si>
    <t>May 31, 2018installment$ / sharesshares</t>
  </si>
  <si>
    <t>Nov. 30, 2016$ / sharesshares</t>
  </si>
  <si>
    <t>Nov. 30, 2015shares</t>
  </si>
  <si>
    <t>May 31, 2015shares</t>
  </si>
  <si>
    <t>Aug. 31, 2017$ / sharesshares</t>
  </si>
  <si>
    <t>Aug. 31, 2016$ / sharesshares</t>
  </si>
  <si>
    <t>Aug. 31, 2015$ / sharesshares</t>
  </si>
  <si>
    <t>Oct. 31, 2012shares</t>
  </si>
  <si>
    <t>Nov. 30, 2005shares</t>
  </si>
  <si>
    <t>Non-employee members of BOD</t>
  </si>
  <si>
    <t>Stock-Based Compensation</t>
  </si>
  <si>
    <t>Shares granted</t>
  </si>
  <si>
    <t>Number of Shares</t>
  </si>
  <si>
    <t>Unvested restricted stock, beginning balance (in shares)</t>
  </si>
  <si>
    <t>Granted (in shares)</t>
  </si>
  <si>
    <t>Vested (in shares)</t>
  </si>
  <si>
    <t>Unvested restricted stock, ending balance (in shares)</t>
  </si>
  <si>
    <t>Weighted Average Grant Date Fair Value</t>
  </si>
  <si>
    <t>Unvested restricted stock, beginning balance (in dollars per share) | $ / shares</t>
  </si>
  <si>
    <t>Granted (in dollars per share) | $ / shares</t>
  </si>
  <si>
    <t>Vested (in dollars per share) | $ / shares</t>
  </si>
  <si>
    <t>Unvested restricted stock, ending balance (in dollars per share) | $ / shares</t>
  </si>
  <si>
    <t>Officers and employees</t>
  </si>
  <si>
    <t>Shares forfeited</t>
  </si>
  <si>
    <t>Exercise price (in dollar per share) | $ / shares</t>
  </si>
  <si>
    <t>Forfeited or cancelled (in shares)</t>
  </si>
  <si>
    <t>Forfeited or cancelled (in dollars per share) | $ / shares</t>
  </si>
  <si>
    <t>Stock options</t>
  </si>
  <si>
    <t>Common stock available for future issuance (in shares)</t>
  </si>
  <si>
    <t>Stock options | Executive officers | August 31, 2019 vesting date</t>
  </si>
  <si>
    <t>Shares authorized</t>
  </si>
  <si>
    <t>Restricted stock</t>
  </si>
  <si>
    <t>Restricted stock | Non-employee members of BOD</t>
  </si>
  <si>
    <t>Vesting period</t>
  </si>
  <si>
    <t>12 months</t>
  </si>
  <si>
    <t>Time-based restricted stock | Executive officers</t>
  </si>
  <si>
    <t>Number of equal annual installments | installment</t>
  </si>
  <si>
    <t>Time-based restricted stock | Executive officers | August 31, 2019 vesting date</t>
  </si>
  <si>
    <t>Time-based restricted stock | Executive officers | August 31, 2021 vesting date</t>
  </si>
  <si>
    <t>2013 Plan</t>
  </si>
  <si>
    <t>2005 Incentive Plan</t>
  </si>
  <si>
    <t>2015 LTIP | Executive officers and other members of management</t>
  </si>
  <si>
    <t>Adjusted shares</t>
  </si>
  <si>
    <t>Cumulative shares granted</t>
  </si>
  <si>
    <t>2015 LTIP | Stock options | Executive officers and other members of management</t>
  </si>
  <si>
    <t>Number of equal annual allotments in which awards will vest | item</t>
  </si>
  <si>
    <t>2015 LTIP | Stock options | Executive officers and other members of management | August 31, 2024 vesting date</t>
  </si>
  <si>
    <t>2015 LTIP | Stock options | Executive officers and other members of management | September 1, 2024 vesting date</t>
  </si>
  <si>
    <t>2015 LTIP | Performance and service based restricted stock | Executive officers and other members of management | August 31, 2017 vesting date</t>
  </si>
  <si>
    <t>2015 LTIP | Time-based restricted stock | Non-executive members of management</t>
  </si>
  <si>
    <t>2015 LTIP | Time-based restricted stock | Non-executive members of management | April 16, 2020 vesting date</t>
  </si>
  <si>
    <t>2015 LTIP | Time-based restricted stock | Non-executive members of management | January 31, 2018 vesting date</t>
  </si>
  <si>
    <t>2015 LTIP | Time-based restricted stock | Executive officers and other members of management</t>
  </si>
  <si>
    <t>2015 LTIP | Time-based restricted stock | Executive officers and other members of management | August 31, 2017 vesting date</t>
  </si>
  <si>
    <t>2015 LTIP | Time-based restricted stock | Executive officers and other members of management | September 1, 2024 vesting date</t>
  </si>
  <si>
    <t>2016 LTIP | Executive officers and other members of management</t>
  </si>
  <si>
    <t>2016 LTIP | Stock options | Executive officers and other members of management | August 31, 2018 vesting date</t>
  </si>
  <si>
    <t>Number of equal annual allotments in which awards will vest | installment</t>
  </si>
  <si>
    <t>2016 LTIP | Restricted stock | Non-executive members of management | October 20, 2020 Vesting date</t>
  </si>
  <si>
    <t>2016 LTIP | Performance and service based restricted stock | Executive officers and other members of management | August 31, 2018 vesting date</t>
  </si>
  <si>
    <t>2016 LTIP | Time-based restricted stock | Executive officers and other members of management | August 31, 2018 vesting date</t>
  </si>
  <si>
    <t>2017 LTIP | Executive officers and other members of management</t>
  </si>
  <si>
    <t>2017 LTIP | Non-employee members of BOD</t>
  </si>
  <si>
    <t>2017 LTIP | Stock options | Executive officers and other members of management</t>
  </si>
  <si>
    <t>Stock options expiring earlier (in shares)</t>
  </si>
  <si>
    <t>Stock options expiring later (in shares)</t>
  </si>
  <si>
    <t>2017 LTIP | Restricted stock | Non-executive members of management | August 31, 2021 vesting date</t>
  </si>
  <si>
    <t>2017 LTIP | Performance and service based restricted stock | Executive officers and other members of management | August 31, 2019 vesting date</t>
  </si>
  <si>
    <t>2017 LTIP | Time-based restricted stock | Executive officers and other members of management | August 31, 2019 vesting date</t>
  </si>
  <si>
    <t>2018 LTIP | Executive officers and other members of management</t>
  </si>
  <si>
    <t>2018 LTIP | Stock options | Non-executive members of management</t>
  </si>
  <si>
    <t>2018 LTIP | Stock options | Executive officers and other members of management</t>
  </si>
  <si>
    <t>2018 LTIP | Restricted stock | Non-executive members of management | 31 August, 2020 vesting date</t>
  </si>
  <si>
    <t>2018 LTIP | Restricted stock | Executive officers | August 20, 2019 vesting date</t>
  </si>
  <si>
    <t>2018 LTIP | Performance and service based restricted stock | Executive officers and other members of management | 31 August, 2020 vesting date</t>
  </si>
  <si>
    <t>2018 LTIP | Time-based restricted stock | Executive officers and other members of management | 31 August, 2020 vesting date</t>
  </si>
  <si>
    <t>2019 LTIP | Stock options | Non-executive members of management</t>
  </si>
  <si>
    <t>2019 LTIP | Stock options | Executive officers and other members of management</t>
  </si>
  <si>
    <t>2019 LTIP | Stock options | Executive officers and other members of management | August 31, 2028 vesting date</t>
  </si>
  <si>
    <t>2019 LTIP | Stock options | Executive officers and other members of management | September 1, 2028 Vesting date</t>
  </si>
  <si>
    <t>2019 LTIP | Restricted stock</t>
  </si>
  <si>
    <t>2019 LTIP | Performance and service based restricted stock | Executive officers and other members of management | August 31, 2021 vesting date</t>
  </si>
  <si>
    <t>2019 LTIP | Time-based restricted stock | Executive officers and other members of management | August 31, 2021 vesting date</t>
  </si>
  <si>
    <t>Stockholders' Equity - Additional Disclosures (Details) - USD ($) $ / shares in Units, $ in Thousands</t>
  </si>
  <si>
    <t>1 Months Ended</t>
  </si>
  <si>
    <t>Feb. 28, 2017</t>
  </si>
  <si>
    <t>Feb. 29, 2016</t>
  </si>
  <si>
    <t>Additional disclosures</t>
  </si>
  <si>
    <t>Unrecognized expense related to all stock-based compensation (in dollars)</t>
  </si>
  <si>
    <t>Period over which unrecognized expense related to all stock based compensation will be recognized</t>
  </si>
  <si>
    <t>2 years</t>
  </si>
  <si>
    <t>Outstanding at the end of the period (in shares)</t>
  </si>
  <si>
    <t>Options Exercisable</t>
  </si>
  <si>
    <t>Number Exercisable (in shares)</t>
  </si>
  <si>
    <t>Weighted Average Exercise Price (in dollars per share)</t>
  </si>
  <si>
    <t>Options outstanding</t>
  </si>
  <si>
    <t>Options outstanding at the beginning of the period (in shares)</t>
  </si>
  <si>
    <t>Exercised (in shares)</t>
  </si>
  <si>
    <t>Options outstanding at the end of the period (in shares)</t>
  </si>
  <si>
    <t>Weighted Average Exercise Price</t>
  </si>
  <si>
    <t>Options outstanding at the beginning of the period (in dollars per share)</t>
  </si>
  <si>
    <t>Granted (in dollars per share)</t>
  </si>
  <si>
    <t>Exercised (in dollars per share)</t>
  </si>
  <si>
    <t>Options outstanding at the end of the period (in dollars per share)</t>
  </si>
  <si>
    <t>Options Outstanding</t>
  </si>
  <si>
    <t>Number Outstanding (in shares)</t>
  </si>
  <si>
    <t>Weighted Avg. Remaining Contractual Life</t>
  </si>
  <si>
    <t>6 years 2 months 12 days</t>
  </si>
  <si>
    <t>Aggregate Intrinsic Value (in dollars)</t>
  </si>
  <si>
    <t>Weighted average grant date fair value of options granted (in dollars per share)</t>
  </si>
  <si>
    <t>Total pretax intrinsic value of stock options exercised (in dollars)</t>
  </si>
  <si>
    <t>Tax (expense) / benefit realized from stock options exercised, vesting of restricted stock and issuance of stock pursuant to grants of restricted stock units (in dollars)</t>
  </si>
  <si>
    <t>Stock options | $16.00</t>
  </si>
  <si>
    <t>3 years 1 month 6 days</t>
  </si>
  <si>
    <t>Stock options | $29.72</t>
  </si>
  <si>
    <t>4 years</t>
  </si>
  <si>
    <t>Stock options | $35.50</t>
  </si>
  <si>
    <t>Stock options | $39.50</t>
  </si>
  <si>
    <t>Stock options | $64.37</t>
  </si>
  <si>
    <t>Stock options | $93.50</t>
  </si>
  <si>
    <t>8 years</t>
  </si>
  <si>
    <t>Stock options | $99.38</t>
  </si>
  <si>
    <t>9 years</t>
  </si>
  <si>
    <t>Stock options | $104.00</t>
  </si>
  <si>
    <t>8 years 6 months</t>
  </si>
  <si>
    <t>Stock options | $123.95</t>
  </si>
  <si>
    <t>Segment Data (Details)</t>
  </si>
  <si>
    <t>6 Months Ended</t>
  </si>
  <si>
    <t>11 Months Ended</t>
  </si>
  <si>
    <t>Nov. 30, 2016USD ($)</t>
  </si>
  <si>
    <t>Aug. 31, 2019USD ($)segment</t>
  </si>
  <si>
    <t>May 31, 2019USD ($)</t>
  </si>
  <si>
    <t>Nov. 30, 2018USD ($)</t>
  </si>
  <si>
    <t>Feb. 28, 2018USD ($)</t>
  </si>
  <si>
    <t>Segment data</t>
  </si>
  <si>
    <t>Interest</t>
  </si>
  <si>
    <t>Impairment of goodwill</t>
  </si>
  <si>
    <t>Inventory Step up to Fair Value</t>
  </si>
  <si>
    <t>Expenses related to acquisition</t>
  </si>
  <si>
    <t>Pension related settlement costs</t>
  </si>
  <si>
    <t>Selling, General and Administrative Expenses</t>
  </si>
  <si>
    <t>Specialty chemical intermediates product line</t>
  </si>
  <si>
    <t>Randolph, MA - Property</t>
  </si>
  <si>
    <t>Bridgewater MA location</t>
  </si>
  <si>
    <t>Gain on sale of business</t>
  </si>
  <si>
    <t>Paterson NJ</t>
  </si>
  <si>
    <t>Structural composites product line</t>
  </si>
  <si>
    <t>Industrial Materials | Zappa Stewart</t>
  </si>
  <si>
    <t>Industrial Materials | Fiber Optic Cable Components Product Line</t>
  </si>
  <si>
    <t>Industrial Materials | Structural Composites Rod Business</t>
  </si>
  <si>
    <t>Reportable segments</t>
  </si>
  <si>
    <t>Corporate and common costs</t>
  </si>
  <si>
    <t>Export Sales and Foreign Operations (Details) - USD ($) $ in Thousands</t>
  </si>
  <si>
    <t>Concentration risk</t>
  </si>
  <si>
    <t>Export sales</t>
  </si>
  <si>
    <t>United Kingdom</t>
  </si>
  <si>
    <t>All other Foreign</t>
  </si>
  <si>
    <t>Long-lived assets</t>
  </si>
  <si>
    <t>Goodwill and Intangible assets, less accumulated amortization</t>
  </si>
  <si>
    <t>Long-lived assets | United States</t>
  </si>
  <si>
    <t>Long-lived assets | United Kingdom</t>
  </si>
  <si>
    <t>Long-lived assets | All other Foreign</t>
  </si>
  <si>
    <t>Supplemental Cash Flow Data (Details) - USD ($) $ in Thousands</t>
  </si>
  <si>
    <t>Income taxes paid</t>
  </si>
  <si>
    <t>Interest paid</t>
  </si>
  <si>
    <t>Property, plant and equipment additions included in accounts payable</t>
  </si>
  <si>
    <t>Acquisition of certain assets</t>
  </si>
  <si>
    <t>Current assets</t>
  </si>
  <si>
    <t>Goodwill and Intangible assets</t>
  </si>
  <si>
    <t>Deferred tax liability</t>
  </si>
  <si>
    <t>Accounts payable and accrued liabilities</t>
  </si>
  <si>
    <t>Payments for acquisitions, net of cash acquired</t>
  </si>
  <si>
    <t>Sale of business</t>
  </si>
  <si>
    <t>Cash received from sale of business, net of transaction costs</t>
  </si>
  <si>
    <t>Structural Composites License</t>
  </si>
  <si>
    <t>Property and equipment</t>
  </si>
  <si>
    <t>Due from sale of business</t>
  </si>
  <si>
    <t>RodPack Business</t>
  </si>
  <si>
    <t>Acquisitions (Details) - USD ($) $ in Thousands</t>
  </si>
  <si>
    <t>Goodwill deductible for income tax purposes</t>
  </si>
  <si>
    <t>Acquisition cost has been allocated to the acquired tangible and identifiable intangible assets assumed based on their fair values</t>
  </si>
  <si>
    <t>Intangible assets</t>
  </si>
  <si>
    <t>Accounts payable and accrued expenses</t>
  </si>
  <si>
    <t>Total purchase price</t>
  </si>
  <si>
    <t>Zappa Stewart | Customer Relationships</t>
  </si>
  <si>
    <t>Resin Designs | Customer Relationships</t>
  </si>
  <si>
    <t>Acquisitions - Intangible assets purchase transaction (Details) - USD ($) $ in Thousands</t>
  </si>
  <si>
    <t>Identifiable intangible assets purchased</t>
  </si>
  <si>
    <t>Customer Relationships | Zappa Stewart</t>
  </si>
  <si>
    <t>Useful life</t>
  </si>
  <si>
    <t>7 years 10 months 24 days</t>
  </si>
  <si>
    <t>Customer Relationships | Resin Designs</t>
  </si>
  <si>
    <t>Technology | Zappa Stewart</t>
  </si>
  <si>
    <t>Technology | Resin Designs</t>
  </si>
  <si>
    <t>Trade names | Zappa Stewart</t>
  </si>
  <si>
    <t>Trade names | Resin Designs</t>
  </si>
  <si>
    <t>Acquisitions - Supplemental Pro Forma Data (Details) - USD ($) $ / shares in Units, $ in Thousands</t>
  </si>
  <si>
    <t>Acquisition of Specialty Chemical Intermediates Businesses</t>
  </si>
  <si>
    <t>Revenue since acquisition date</t>
  </si>
  <si>
    <t>Net income (loss) since acquisition date</t>
  </si>
  <si>
    <t>Inventory step-up costs</t>
  </si>
  <si>
    <t>Amortization expense</t>
  </si>
  <si>
    <t>26.00%</t>
  </si>
  <si>
    <t>Pro Forma Information</t>
  </si>
  <si>
    <t>Net income available to common shareholders, per common and common equivalent share</t>
  </si>
  <si>
    <t>Basic earnings per share (in dollars per share)</t>
  </si>
  <si>
    <t>Diluted earning per share (in dollars per share)</t>
  </si>
  <si>
    <t>Sale of License (Details) - USD ($) $ in Thousands</t>
  </si>
  <si>
    <t>Net book value</t>
  </si>
  <si>
    <t>Unrelated Party</t>
  </si>
  <si>
    <t>Gross consideration</t>
  </si>
  <si>
    <t>Foreign tax consideration paid by buyer</t>
  </si>
  <si>
    <t>Fair Value Measurements (Details) - USD ($) $ in Thousands</t>
  </si>
  <si>
    <t>Fair value measurements</t>
  </si>
  <si>
    <t>Long term debt outstanding</t>
  </si>
  <si>
    <t>Recurring basis</t>
  </si>
  <si>
    <t>Recurring basis | Quoted prices in active markets (Level 1)</t>
  </si>
  <si>
    <t>Recurring basis | Significant other observable inputs (Level 2)</t>
  </si>
  <si>
    <t>Net Income Per Share (Details) - USD ($) $ / shares in Units, $ in Thousands</t>
  </si>
  <si>
    <t>Basic Earnings per Share</t>
  </si>
  <si>
    <t>Less: Allocated to participating securities</t>
  </si>
  <si>
    <t>Available to common shareholders</t>
  </si>
  <si>
    <t>Basic weighted average shares outstanding</t>
  </si>
  <si>
    <t>Net income per share - Basic (in dollars per share)</t>
  </si>
  <si>
    <t>Diluted Earnings per Share</t>
  </si>
  <si>
    <t>Additional dilutive common stock equivalents (in shares)</t>
  </si>
  <si>
    <t>Diluted weighted average shares outstanding</t>
  </si>
  <si>
    <t>Net income per share - Diluted (in dollars per share)</t>
  </si>
  <si>
    <t>Antidilutive securities</t>
  </si>
  <si>
    <t>Antidilutive stock options excluded from computation of earnings per share amount (in shares)</t>
  </si>
  <si>
    <t>Sale of Businesses (Details) - USD ($) $ in Thousands</t>
  </si>
  <si>
    <t>Proceeds from the sale of property and assets</t>
  </si>
  <si>
    <t>Rental income</t>
  </si>
  <si>
    <t>Pre-tax book gain from the sale of property and assets</t>
  </si>
  <si>
    <t>Term of Escrow Deposit</t>
  </si>
  <si>
    <t>18 months</t>
  </si>
  <si>
    <t>Fiber Optic Cable Components Product Line | Other Noncurrent Asset</t>
  </si>
  <si>
    <t>Sale price held in escrow</t>
  </si>
  <si>
    <t>Sale of Real Estate (Details) - USD ($) $ in Thousands</t>
  </si>
  <si>
    <t>Gain on sale of assets</t>
  </si>
  <si>
    <t>Proceeds from the sale of property</t>
  </si>
  <si>
    <t>Operations Optimization Costs (Details) - USD ($) $ in Thousands</t>
  </si>
  <si>
    <t>Related Party Agreements (Details) $ in Thousands</t>
  </si>
  <si>
    <t>Dec. 31, 2016USD ($)individual</t>
  </si>
  <si>
    <t>Sep. 30, 2016USD ($)</t>
  </si>
  <si>
    <t>Aug. 31, 2016USD ($)</t>
  </si>
  <si>
    <t>Feb. 28, 2017USD ($)</t>
  </si>
  <si>
    <t>Aug. 31, 2019USD ($)policy</t>
  </si>
  <si>
    <t>Related party transactions</t>
  </si>
  <si>
    <t>John Hancock (formerly Manufacturers' Life Insurance Company)</t>
  </si>
  <si>
    <t>Metropolitan Life Insurance</t>
  </si>
  <si>
    <t>Trust</t>
  </si>
  <si>
    <t>Number of insurance policies | policy</t>
  </si>
  <si>
    <t>Trust | Minimum</t>
  </si>
  <si>
    <t>Ownership interest (as a percent)</t>
  </si>
  <si>
    <t>5.00%</t>
  </si>
  <si>
    <t>Bridgewater MA location | Bridgewater State University Foundation</t>
  </si>
  <si>
    <t>Number of board members | individual</t>
  </si>
  <si>
    <t>Selected Quarterly Financial Data (Unaudited) (Details) - USD ($) $ / shares in Units, $ in Thousands</t>
  </si>
  <si>
    <t>Gross Profit on Sales</t>
  </si>
  <si>
    <t>Valuation and Qualifying Accounts (Details) - USD ($) $ in Thousands</t>
  </si>
  <si>
    <t>Accounts receivable reserve</t>
  </si>
  <si>
    <t>Changes in valuation allowances and reserves</t>
  </si>
  <si>
    <t>Balance at Beginning of Year</t>
  </si>
  <si>
    <t>Charges to Operations</t>
  </si>
  <si>
    <t>Deductions to Reserves</t>
  </si>
  <si>
    <t>Balance at End of Year</t>
  </si>
  <si>
    <t>Accumulated Other Comprehensive Income (Details) - USD ($) $ in Thousands</t>
  </si>
  <si>
    <t>Accumulated other comprehensive income</t>
  </si>
  <si>
    <t>Other comprehensive gains (losses) before reclassifications</t>
  </si>
  <si>
    <t>Reclassifications to net income of previously deferred (gains) losses</t>
  </si>
  <si>
    <t>Balance at the ending of the period</t>
  </si>
  <si>
    <t>Change in funded status of pension plans</t>
  </si>
  <si>
    <t>Accumulated Other Comprehensive Income - Reclassifications (Details) - USD ($) $ in Thousands</t>
  </si>
  <si>
    <t>Amortization of prior pension service costs and unrecognized losses</t>
  </si>
  <si>
    <t>Tax expense (benefit)</t>
  </si>
  <si>
    <t>Net income (loss)</t>
  </si>
  <si>
    <t>Reclassification out of accumulated other comprehensive income (loss)</t>
  </si>
  <si>
    <t>Restricted investments | Reclassification out of accumulated other comprehensive income (loss)</t>
  </si>
  <si>
    <t>Change in funded status of pension plans | Reclassification out of accumulated other comprehensive income (loss)</t>
  </si>
  <si>
    <t>Revenue from Contracts with Customers - Contract Assets and Contract Liabilities (Details) - USD ($) $ in Thousands</t>
  </si>
  <si>
    <t>Contract Assets</t>
  </si>
  <si>
    <t>Contract assets</t>
  </si>
  <si>
    <t>Revenue from Contracts with Customers - Adoption of ASC 606 (Details) - USD ($) $ in Thousands</t>
  </si>
  <si>
    <t>Assets:</t>
  </si>
  <si>
    <t>Stockholders' equity:</t>
  </si>
  <si>
    <t>Balances Without Adoption of ASC 606</t>
  </si>
  <si>
    <t>Revenue from Contracts with Customers - Effect of Adoption of ASC 606 on statement of Operations - (Details) - USD ($)</t>
  </si>
  <si>
    <t>Impact of Adoption of ASU 606 | Product</t>
  </si>
  <si>
    <t>Balances Without Adoption of ASC 606 | Product</t>
  </si>
  <si>
    <t>Balances Without Adoption of ASC 606 | Royalties and commissions</t>
  </si>
  <si>
    <t>Revenue from Contracts with Customers - Disaggregation of revenue (Details) - USD ($) $ in Thousands</t>
  </si>
  <si>
    <t>Practical expedient - financing component</t>
  </si>
  <si>
    <t>North America</t>
  </si>
  <si>
    <t>Asia</t>
  </si>
  <si>
    <t>Europe</t>
  </si>
  <si>
    <t>All other foreign</t>
  </si>
  <si>
    <t>Adhesives, Sealants and Additives | North America</t>
  </si>
  <si>
    <t>Adhesives, Sealants and Additives | Asia</t>
  </si>
  <si>
    <t>Adhesives, Sealants and Additives | Europe</t>
  </si>
  <si>
    <t>Adhesives, Sealants and Additives | All other foreign</t>
  </si>
  <si>
    <t>Industrial Tapes | North America</t>
  </si>
  <si>
    <t>Industrial Tapes | Asia</t>
  </si>
  <si>
    <t>Industrial Tapes | Europe</t>
  </si>
  <si>
    <t>Industrial Tapes | All other foreign</t>
  </si>
  <si>
    <t>Corrosion Protection and Waterproofing | North America</t>
  </si>
  <si>
    <t>Corrosion Protection and Waterproofing | Asia</t>
  </si>
  <si>
    <t>Corrosion Protection and Waterproofing | Europe</t>
  </si>
  <si>
    <t>Corrosion Protection and Waterproofing | All other foreign</t>
  </si>
  <si>
    <t>Assets Held for Sale (Details)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532958000</v>
      </c>
    </row>
    <row r="15" spans="1:4">
      <c r="A15" s="4" t="s">
        <v>26</v>
      </c>
      <c r="B15" s="4" t="s">
        <v>15</v>
      </c>
    </row>
    <row r="16" spans="1:4">
      <c r="A16" s="4" t="s">
        <v>27</v>
      </c>
      <c r="B16" s="4" t="s">
        <v>15</v>
      </c>
    </row>
    <row r="17" spans="1:4">
      <c r="A17" s="4" t="s">
        <v>28</v>
      </c>
      <c r="B17" s="4" t="s">
        <v>15</v>
      </c>
    </row>
    <row r="18" spans="1:4">
      <c r="A18" s="4" t="s">
        <v>29</v>
      </c>
      <c r="C18" s="6" t="n">
        <v>9424079</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9</v>
      </c>
      <c r="B1" s="2" t="s">
        <v>1</v>
      </c>
    </row>
    <row r="2" spans="1:2">
      <c r="B2" s="2" t="s">
        <v>2</v>
      </c>
    </row>
    <row r="3" spans="1:2">
      <c r="A3" s="3" t="s">
        <v>39</v>
      </c>
    </row>
    <row r="4" spans="1:2">
      <c r="A4" s="4" t="s">
        <v>3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2</v>
      </c>
      <c r="B1" s="2" t="s">
        <v>2</v>
      </c>
      <c r="C1" s="2" t="s">
        <v>477</v>
      </c>
      <c r="D1" s="2" t="s">
        <v>35</v>
      </c>
    </row>
    <row r="2" spans="1:4">
      <c r="A2" s="3" t="s">
        <v>1133</v>
      </c>
    </row>
    <row r="3" spans="1:4">
      <c r="A3" s="4" t="s">
        <v>1131</v>
      </c>
      <c r="B3" s="5" t="n">
        <v>147</v>
      </c>
      <c r="C3" s="5" t="n">
        <v>80</v>
      </c>
    </row>
    <row r="4" spans="1:4">
      <c r="A4" s="4" t="s">
        <v>39</v>
      </c>
      <c r="B4" s="6" t="n">
        <v>42354</v>
      </c>
      <c r="C4" s="6" t="n">
        <v>39649</v>
      </c>
      <c r="D4" s="5" t="n">
        <v>39699</v>
      </c>
    </row>
    <row r="5" spans="1:4">
      <c r="A5" s="4" t="s">
        <v>43</v>
      </c>
      <c r="B5" s="6" t="n">
        <v>1451</v>
      </c>
      <c r="C5" s="6" t="n">
        <v>4092</v>
      </c>
      <c r="D5" s="6" t="n">
        <v>4100</v>
      </c>
    </row>
    <row r="6" spans="1:4">
      <c r="A6" s="3" t="s">
        <v>1134</v>
      </c>
    </row>
    <row r="7" spans="1:4">
      <c r="A7" s="4" t="s">
        <v>72</v>
      </c>
      <c r="B7" s="6" t="n">
        <v>270260</v>
      </c>
      <c r="C7" s="6" t="n">
        <v>245071</v>
      </c>
      <c r="D7" s="6" t="n">
        <v>245049</v>
      </c>
    </row>
    <row r="8" spans="1:4">
      <c r="A8" s="4" t="s">
        <v>491</v>
      </c>
    </row>
    <row r="9" spans="1:4">
      <c r="A9" s="3" t="s">
        <v>1133</v>
      </c>
    </row>
    <row r="10" spans="1:4">
      <c r="A10" s="4" t="s">
        <v>1131</v>
      </c>
      <c r="B10" s="6" t="n">
        <v>147</v>
      </c>
      <c r="C10" s="6" t="n">
        <v>80</v>
      </c>
    </row>
    <row r="11" spans="1:4">
      <c r="A11" s="4" t="s">
        <v>39</v>
      </c>
      <c r="B11" s="6" t="n">
        <v>-110</v>
      </c>
      <c r="C11" s="6" t="n">
        <v>-50</v>
      </c>
    </row>
    <row r="12" spans="1:4">
      <c r="A12" s="4" t="s">
        <v>43</v>
      </c>
      <c r="B12" s="6" t="n">
        <v>-10</v>
      </c>
      <c r="C12" s="6" t="n">
        <v>-8</v>
      </c>
    </row>
    <row r="13" spans="1:4">
      <c r="A13" s="3" t="s">
        <v>1134</v>
      </c>
    </row>
    <row r="14" spans="1:4">
      <c r="A14" s="4" t="s">
        <v>72</v>
      </c>
      <c r="B14" s="6" t="n">
        <v>27</v>
      </c>
      <c r="C14" s="5" t="n">
        <v>22</v>
      </c>
    </row>
    <row r="15" spans="1:4">
      <c r="A15" s="4" t="s">
        <v>1135</v>
      </c>
    </row>
    <row r="16" spans="1:4">
      <c r="A16" s="3" t="s">
        <v>1133</v>
      </c>
    </row>
    <row r="17" spans="1:4">
      <c r="A17" s="4" t="s">
        <v>39</v>
      </c>
      <c r="B17" s="6" t="n">
        <v>42464</v>
      </c>
      <c r="D17" s="6" t="n">
        <v>39699</v>
      </c>
    </row>
    <row r="18" spans="1:4">
      <c r="A18" s="4" t="s">
        <v>43</v>
      </c>
      <c r="B18" s="6" t="n">
        <v>1461</v>
      </c>
      <c r="D18" s="6" t="n">
        <v>4100</v>
      </c>
    </row>
    <row r="19" spans="1:4">
      <c r="A19" s="3" t="s">
        <v>1134</v>
      </c>
    </row>
    <row r="20" spans="1:4">
      <c r="A20" s="4" t="s">
        <v>72</v>
      </c>
      <c r="B20" s="5" t="n">
        <v>270233</v>
      </c>
      <c r="D20" s="5" t="n">
        <v>24504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1136</v>
      </c>
      <c r="B1" s="2" t="s">
        <v>437</v>
      </c>
      <c r="J1" s="2" t="s">
        <v>1</v>
      </c>
    </row>
    <row r="2" spans="1:12">
      <c r="B2" s="2" t="s">
        <v>2</v>
      </c>
      <c r="C2" s="2" t="s">
        <v>89</v>
      </c>
      <c r="D2" s="2" t="s">
        <v>4</v>
      </c>
      <c r="E2" s="2" t="s">
        <v>90</v>
      </c>
      <c r="F2" s="2" t="s">
        <v>35</v>
      </c>
      <c r="G2" s="2" t="s">
        <v>91</v>
      </c>
      <c r="H2" s="2" t="s">
        <v>92</v>
      </c>
      <c r="I2" s="2" t="s">
        <v>93</v>
      </c>
      <c r="J2" s="2" t="s">
        <v>2</v>
      </c>
      <c r="K2" s="2" t="s">
        <v>35</v>
      </c>
      <c r="L2" s="2" t="s">
        <v>94</v>
      </c>
    </row>
    <row r="3" spans="1:12">
      <c r="A3" s="3" t="s">
        <v>95</v>
      </c>
    </row>
    <row r="4" spans="1:12">
      <c r="A4" s="4" t="s">
        <v>95</v>
      </c>
      <c r="J4" s="5" t="n">
        <v>281351000</v>
      </c>
      <c r="K4" s="5" t="n">
        <v>284188000</v>
      </c>
      <c r="L4" s="5" t="n">
        <v>252560000</v>
      </c>
    </row>
    <row r="5" spans="1:12">
      <c r="A5" s="3" t="s">
        <v>96</v>
      </c>
    </row>
    <row r="6" spans="1:12">
      <c r="A6" s="4" t="s">
        <v>97</v>
      </c>
      <c r="J6" s="6" t="n">
        <v>180163000</v>
      </c>
      <c r="K6" s="6" t="n">
        <v>175136000</v>
      </c>
      <c r="L6" s="6" t="n">
        <v>146036000</v>
      </c>
    </row>
    <row r="7" spans="1:12">
      <c r="A7" s="4" t="s">
        <v>98</v>
      </c>
      <c r="J7" s="6" t="n">
        <v>52728000</v>
      </c>
      <c r="K7" s="6" t="n">
        <v>51643000</v>
      </c>
      <c r="L7" s="6" t="n">
        <v>46671000</v>
      </c>
    </row>
    <row r="8" spans="1:12">
      <c r="A8" s="4" t="s">
        <v>99</v>
      </c>
      <c r="B8" s="5" t="n">
        <v>0</v>
      </c>
      <c r="D8" s="5" t="n">
        <v>2410000</v>
      </c>
      <c r="J8" s="6" t="n">
        <v>2410000</v>
      </c>
    </row>
    <row r="9" spans="1:12">
      <c r="A9" s="4" t="s">
        <v>100</v>
      </c>
      <c r="J9" s="6" t="n">
        <v>986000</v>
      </c>
      <c r="K9" s="6" t="n">
        <v>1272000</v>
      </c>
      <c r="L9" s="6" t="n">
        <v>70000</v>
      </c>
    </row>
    <row r="10" spans="1:12">
      <c r="A10" s="4" t="s">
        <v>102</v>
      </c>
      <c r="J10" s="6" t="n">
        <v>45064000</v>
      </c>
      <c r="K10" s="6" t="n">
        <v>55744000</v>
      </c>
      <c r="L10" s="6" t="n">
        <v>59199000</v>
      </c>
    </row>
    <row r="11" spans="1:12">
      <c r="A11" s="4" t="s">
        <v>103</v>
      </c>
      <c r="J11" s="6" t="n">
        <v>-519000</v>
      </c>
      <c r="K11" s="6" t="n">
        <v>-1172000</v>
      </c>
      <c r="L11" s="6" t="n">
        <v>-839000</v>
      </c>
    </row>
    <row r="12" spans="1:12">
      <c r="A12" s="4" t="s">
        <v>107</v>
      </c>
      <c r="J12" s="6" t="n">
        <v>-992000</v>
      </c>
      <c r="K12" s="6" t="n">
        <v>-172000</v>
      </c>
      <c r="L12" s="6" t="n">
        <v>-341000</v>
      </c>
    </row>
    <row r="13" spans="1:12">
      <c r="A13" s="4" t="s">
        <v>108</v>
      </c>
      <c r="J13" s="6" t="n">
        <v>43553000</v>
      </c>
      <c r="K13" s="6" t="n">
        <v>56965000</v>
      </c>
      <c r="L13" s="6" t="n">
        <v>60892000</v>
      </c>
    </row>
    <row r="14" spans="1:12">
      <c r="A14" s="4" t="s">
        <v>578</v>
      </c>
      <c r="J14" s="6" t="n">
        <v>10842000</v>
      </c>
      <c r="K14" s="6" t="n">
        <v>13822000</v>
      </c>
      <c r="L14" s="6" t="n">
        <v>18878000</v>
      </c>
    </row>
    <row r="15" spans="1:12">
      <c r="A15" s="4" t="s">
        <v>110</v>
      </c>
      <c r="B15" s="5" t="n">
        <v>10074000</v>
      </c>
      <c r="C15" s="5" t="n">
        <v>8541000</v>
      </c>
      <c r="D15" s="5" t="n">
        <v>5273000</v>
      </c>
      <c r="E15" s="5" t="n">
        <v>8823000</v>
      </c>
      <c r="F15" s="5" t="n">
        <v>11163000</v>
      </c>
      <c r="G15" s="5" t="n">
        <v>13543000</v>
      </c>
      <c r="H15" s="5" t="n">
        <v>10122000</v>
      </c>
      <c r="I15" s="5" t="n">
        <v>8315000</v>
      </c>
      <c r="J15" s="5" t="n">
        <v>32711000</v>
      </c>
      <c r="K15" s="5" t="n">
        <v>43143000</v>
      </c>
      <c r="L15" s="5" t="n">
        <v>42014000</v>
      </c>
    </row>
    <row r="16" spans="1:12">
      <c r="A16" s="3" t="s">
        <v>1053</v>
      </c>
    </row>
    <row r="17" spans="1:12">
      <c r="A17" s="4" t="s">
        <v>112</v>
      </c>
      <c r="B17" s="7" t="n">
        <v>1.07</v>
      </c>
      <c r="C17" s="7" t="n">
        <v>0.91</v>
      </c>
      <c r="D17" s="7" t="n">
        <v>0.5600000000000001</v>
      </c>
      <c r="E17" s="7" t="n">
        <v>0.9399999999999999</v>
      </c>
      <c r="F17" s="7" t="n">
        <v>1.19</v>
      </c>
      <c r="G17" s="7" t="n">
        <v>1.44</v>
      </c>
      <c r="H17" s="7" t="n">
        <v>1.08</v>
      </c>
      <c r="I17" s="7" t="n">
        <v>0.89</v>
      </c>
      <c r="J17" s="7" t="n">
        <v>3.48</v>
      </c>
      <c r="K17" s="7" t="n">
        <v>4.6</v>
      </c>
      <c r="L17" s="7" t="n">
        <v>4.49</v>
      </c>
    </row>
    <row r="18" spans="1:12">
      <c r="A18" s="4" t="s">
        <v>113</v>
      </c>
      <c r="B18" s="7" t="n">
        <v>1.07</v>
      </c>
      <c r="C18" s="7" t="n">
        <v>0.9</v>
      </c>
      <c r="D18" s="7" t="n">
        <v>0.5600000000000001</v>
      </c>
      <c r="E18" s="7" t="n">
        <v>0.93</v>
      </c>
      <c r="F18" s="7" t="n">
        <v>1.18</v>
      </c>
      <c r="G18" s="7" t="n">
        <v>1.43</v>
      </c>
      <c r="H18" s="7" t="n">
        <v>1.07</v>
      </c>
      <c r="I18" s="7" t="n">
        <v>0.88</v>
      </c>
      <c r="J18" s="7" t="n">
        <v>3.46</v>
      </c>
      <c r="K18" s="7" t="n">
        <v>4.56</v>
      </c>
      <c r="L18" s="7" t="n">
        <v>4.44</v>
      </c>
    </row>
    <row r="19" spans="1:12">
      <c r="A19" s="3" t="s">
        <v>114</v>
      </c>
    </row>
    <row r="20" spans="1:12">
      <c r="A20" s="4" t="s">
        <v>112</v>
      </c>
      <c r="J20" s="6" t="n">
        <v>9334232</v>
      </c>
      <c r="K20" s="6" t="n">
        <v>9296648</v>
      </c>
      <c r="L20" s="6" t="n">
        <v>9249343</v>
      </c>
    </row>
    <row r="21" spans="1:12">
      <c r="A21" s="4" t="s">
        <v>113</v>
      </c>
      <c r="J21" s="6" t="n">
        <v>9379207</v>
      </c>
      <c r="K21" s="6" t="n">
        <v>9366071</v>
      </c>
      <c r="L21" s="6" t="n">
        <v>9357414</v>
      </c>
    </row>
    <row r="22" spans="1:12">
      <c r="A22" s="4" t="s">
        <v>117</v>
      </c>
    </row>
    <row r="23" spans="1:12">
      <c r="A23" s="3" t="s">
        <v>95</v>
      </c>
    </row>
    <row r="24" spans="1:12">
      <c r="A24" s="4" t="s">
        <v>95</v>
      </c>
      <c r="B24" s="5" t="n">
        <v>69150000</v>
      </c>
      <c r="C24" s="5" t="n">
        <v>70883000</v>
      </c>
      <c r="D24" s="5" t="n">
        <v>65442000</v>
      </c>
      <c r="E24" s="5" t="n">
        <v>71364000</v>
      </c>
      <c r="F24" s="5" t="n">
        <v>75997000</v>
      </c>
      <c r="G24" s="5" t="n">
        <v>77653000</v>
      </c>
      <c r="H24" s="5" t="n">
        <v>64735000</v>
      </c>
      <c r="I24" s="5" t="n">
        <v>60577000</v>
      </c>
      <c r="J24" s="5" t="n">
        <v>276839000</v>
      </c>
      <c r="K24" s="5" t="n">
        <v>278962000</v>
      </c>
      <c r="L24" s="5" t="n">
        <v>247877000</v>
      </c>
    </row>
    <row r="25" spans="1:12">
      <c r="A25" s="4" t="s">
        <v>118</v>
      </c>
    </row>
    <row r="26" spans="1:12">
      <c r="A26" s="3" t="s">
        <v>95</v>
      </c>
    </row>
    <row r="27" spans="1:12">
      <c r="A27" s="4" t="s">
        <v>95</v>
      </c>
      <c r="J27" s="6" t="n">
        <v>4512000</v>
      </c>
      <c r="K27" s="5" t="n">
        <v>5226000</v>
      </c>
      <c r="L27" s="5" t="n">
        <v>4683000</v>
      </c>
    </row>
    <row r="28" spans="1:12">
      <c r="A28" s="4" t="s">
        <v>491</v>
      </c>
    </row>
    <row r="29" spans="1:12">
      <c r="A29" s="3" t="s">
        <v>95</v>
      </c>
    </row>
    <row r="30" spans="1:12">
      <c r="A30" s="4" t="s">
        <v>95</v>
      </c>
      <c r="J30" s="6" t="n">
        <v>67000</v>
      </c>
    </row>
    <row r="31" spans="1:12">
      <c r="A31" s="3" t="s">
        <v>96</v>
      </c>
    </row>
    <row r="32" spans="1:12">
      <c r="A32" s="4" t="s">
        <v>97</v>
      </c>
      <c r="J32" s="6" t="n">
        <v>60000</v>
      </c>
    </row>
    <row r="33" spans="1:12">
      <c r="A33" s="4" t="s">
        <v>102</v>
      </c>
      <c r="J33" s="6" t="n">
        <v>7000</v>
      </c>
    </row>
    <row r="34" spans="1:12">
      <c r="A34" s="4" t="s">
        <v>108</v>
      </c>
      <c r="J34" s="6" t="n">
        <v>7000</v>
      </c>
    </row>
    <row r="35" spans="1:12">
      <c r="A35" s="4" t="s">
        <v>578</v>
      </c>
      <c r="J35" s="6" t="n">
        <v>2000</v>
      </c>
    </row>
    <row r="36" spans="1:12">
      <c r="A36" s="4" t="s">
        <v>110</v>
      </c>
      <c r="J36" s="6" t="n">
        <v>5000</v>
      </c>
    </row>
    <row r="37" spans="1:12">
      <c r="A37" s="4" t="s">
        <v>1137</v>
      </c>
    </row>
    <row r="38" spans="1:12">
      <c r="A38" s="3" t="s">
        <v>95</v>
      </c>
    </row>
    <row r="39" spans="1:12">
      <c r="A39" s="4" t="s">
        <v>95</v>
      </c>
      <c r="J39" s="6" t="n">
        <v>67000</v>
      </c>
    </row>
    <row r="40" spans="1:12">
      <c r="A40" s="4" t="s">
        <v>1135</v>
      </c>
    </row>
    <row r="41" spans="1:12">
      <c r="A41" s="3" t="s">
        <v>95</v>
      </c>
    </row>
    <row r="42" spans="1:12">
      <c r="A42" s="4" t="s">
        <v>95</v>
      </c>
      <c r="J42" s="6" t="n">
        <v>281284000</v>
      </c>
    </row>
    <row r="43" spans="1:12">
      <c r="A43" s="3" t="s">
        <v>96</v>
      </c>
    </row>
    <row r="44" spans="1:12">
      <c r="A44" s="4" t="s">
        <v>97</v>
      </c>
      <c r="J44" s="6" t="n">
        <v>180103000</v>
      </c>
    </row>
    <row r="45" spans="1:12">
      <c r="A45" s="4" t="s">
        <v>98</v>
      </c>
      <c r="J45" s="6" t="n">
        <v>52728000</v>
      </c>
    </row>
    <row r="46" spans="1:12">
      <c r="A46" s="4" t="s">
        <v>99</v>
      </c>
      <c r="J46" s="6" t="n">
        <v>2410000</v>
      </c>
    </row>
    <row r="47" spans="1:12">
      <c r="A47" s="4" t="s">
        <v>100</v>
      </c>
      <c r="J47" s="6" t="n">
        <v>986000</v>
      </c>
    </row>
    <row r="48" spans="1:12">
      <c r="A48" s="4" t="s">
        <v>102</v>
      </c>
      <c r="J48" s="6" t="n">
        <v>45057000</v>
      </c>
    </row>
    <row r="49" spans="1:12">
      <c r="A49" s="4" t="s">
        <v>103</v>
      </c>
      <c r="J49" s="6" t="n">
        <v>-519000</v>
      </c>
    </row>
    <row r="50" spans="1:12">
      <c r="A50" s="4" t="s">
        <v>107</v>
      </c>
      <c r="J50" s="6" t="n">
        <v>-992000</v>
      </c>
    </row>
    <row r="51" spans="1:12">
      <c r="A51" s="4" t="s">
        <v>108</v>
      </c>
      <c r="J51" s="6" t="n">
        <v>43546000</v>
      </c>
    </row>
    <row r="52" spans="1:12">
      <c r="A52" s="4" t="s">
        <v>578</v>
      </c>
      <c r="J52" s="6" t="n">
        <v>10840000</v>
      </c>
    </row>
    <row r="53" spans="1:12">
      <c r="A53" s="4" t="s">
        <v>110</v>
      </c>
      <c r="J53" s="5" t="n">
        <v>32706000</v>
      </c>
    </row>
    <row r="54" spans="1:12">
      <c r="A54" s="3" t="s">
        <v>1053</v>
      </c>
    </row>
    <row r="55" spans="1:12">
      <c r="A55" s="4" t="s">
        <v>112</v>
      </c>
      <c r="J55" s="7" t="n">
        <v>3.48</v>
      </c>
    </row>
    <row r="56" spans="1:12">
      <c r="A56" s="4" t="s">
        <v>113</v>
      </c>
      <c r="J56" s="7" t="n">
        <v>3.46</v>
      </c>
    </row>
    <row r="57" spans="1:12">
      <c r="A57" s="3" t="s">
        <v>114</v>
      </c>
    </row>
    <row r="58" spans="1:12">
      <c r="A58" s="4" t="s">
        <v>112</v>
      </c>
      <c r="J58" s="6" t="n">
        <v>9334232</v>
      </c>
    </row>
    <row r="59" spans="1:12">
      <c r="A59" s="4" t="s">
        <v>113</v>
      </c>
      <c r="J59" s="6" t="n">
        <v>9379207</v>
      </c>
    </row>
    <row r="60" spans="1:12">
      <c r="A60" s="4" t="s">
        <v>1138</v>
      </c>
    </row>
    <row r="61" spans="1:12">
      <c r="A61" s="3" t="s">
        <v>95</v>
      </c>
    </row>
    <row r="62" spans="1:12">
      <c r="A62" s="4" t="s">
        <v>95</v>
      </c>
      <c r="J62" s="5" t="n">
        <v>276772000</v>
      </c>
    </row>
    <row r="63" spans="1:12">
      <c r="A63" s="4" t="s">
        <v>1139</v>
      </c>
    </row>
    <row r="64" spans="1:12">
      <c r="A64" s="3" t="s">
        <v>95</v>
      </c>
    </row>
    <row r="65" spans="1:12">
      <c r="A65" s="4" t="s">
        <v>95</v>
      </c>
      <c r="J65" s="5" t="n">
        <v>4512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5</v>
      </c>
      <c r="D2" s="2" t="s">
        <v>94</v>
      </c>
    </row>
    <row r="3" spans="1:4">
      <c r="A3" s="3" t="s">
        <v>249</v>
      </c>
    </row>
    <row r="4" spans="1:4">
      <c r="A4" s="4" t="s">
        <v>95</v>
      </c>
      <c r="B4" s="5" t="n">
        <v>281351</v>
      </c>
      <c r="C4" s="5" t="n">
        <v>284188</v>
      </c>
      <c r="D4" s="5" t="n">
        <v>252560</v>
      </c>
    </row>
    <row r="5" spans="1:4">
      <c r="A5" s="4" t="s">
        <v>1141</v>
      </c>
      <c r="B5" s="4" t="s">
        <v>485</v>
      </c>
    </row>
    <row r="6" spans="1:4">
      <c r="A6" s="4" t="s">
        <v>1142</v>
      </c>
    </row>
    <row r="7" spans="1:4">
      <c r="A7" s="3" t="s">
        <v>249</v>
      </c>
    </row>
    <row r="8" spans="1:4">
      <c r="A8" s="4" t="s">
        <v>95</v>
      </c>
      <c r="B8" s="5" t="n">
        <v>225738</v>
      </c>
    </row>
    <row r="9" spans="1:4">
      <c r="A9" s="4" t="s">
        <v>1143</v>
      </c>
    </row>
    <row r="10" spans="1:4">
      <c r="A10" s="3" t="s">
        <v>249</v>
      </c>
    </row>
    <row r="11" spans="1:4">
      <c r="A11" s="4" t="s">
        <v>95</v>
      </c>
      <c r="B11" s="6" t="n">
        <v>33080</v>
      </c>
    </row>
    <row r="12" spans="1:4">
      <c r="A12" s="4" t="s">
        <v>1144</v>
      </c>
    </row>
    <row r="13" spans="1:4">
      <c r="A13" s="3" t="s">
        <v>249</v>
      </c>
    </row>
    <row r="14" spans="1:4">
      <c r="A14" s="4" t="s">
        <v>95</v>
      </c>
      <c r="B14" s="6" t="n">
        <v>19865</v>
      </c>
    </row>
    <row r="15" spans="1:4">
      <c r="A15" s="4" t="s">
        <v>1145</v>
      </c>
    </row>
    <row r="16" spans="1:4">
      <c r="A16" s="3" t="s">
        <v>249</v>
      </c>
    </row>
    <row r="17" spans="1:4">
      <c r="A17" s="4" t="s">
        <v>95</v>
      </c>
      <c r="B17" s="6" t="n">
        <v>2668</v>
      </c>
    </row>
    <row r="18" spans="1:4">
      <c r="A18" s="4" t="s">
        <v>516</v>
      </c>
    </row>
    <row r="19" spans="1:4">
      <c r="A19" s="3" t="s">
        <v>249</v>
      </c>
    </row>
    <row r="20" spans="1:4">
      <c r="A20" s="4" t="s">
        <v>95</v>
      </c>
      <c r="B20" s="6" t="n">
        <v>104796</v>
      </c>
      <c r="C20" s="6" t="n">
        <v>101690</v>
      </c>
      <c r="D20" s="6" t="n">
        <v>78933</v>
      </c>
    </row>
    <row r="21" spans="1:4">
      <c r="A21" s="4" t="s">
        <v>1146</v>
      </c>
    </row>
    <row r="22" spans="1:4">
      <c r="A22" s="3" t="s">
        <v>249</v>
      </c>
    </row>
    <row r="23" spans="1:4">
      <c r="A23" s="4" t="s">
        <v>95</v>
      </c>
      <c r="B23" s="6" t="n">
        <v>70320</v>
      </c>
    </row>
    <row r="24" spans="1:4">
      <c r="A24" s="4" t="s">
        <v>1147</v>
      </c>
    </row>
    <row r="25" spans="1:4">
      <c r="A25" s="3" t="s">
        <v>249</v>
      </c>
    </row>
    <row r="26" spans="1:4">
      <c r="A26" s="4" t="s">
        <v>95</v>
      </c>
      <c r="B26" s="6" t="n">
        <v>19430</v>
      </c>
    </row>
    <row r="27" spans="1:4">
      <c r="A27" s="4" t="s">
        <v>1148</v>
      </c>
    </row>
    <row r="28" spans="1:4">
      <c r="A28" s="3" t="s">
        <v>249</v>
      </c>
    </row>
    <row r="29" spans="1:4">
      <c r="A29" s="4" t="s">
        <v>95</v>
      </c>
      <c r="B29" s="6" t="n">
        <v>14773</v>
      </c>
    </row>
    <row r="30" spans="1:4">
      <c r="A30" s="4" t="s">
        <v>1149</v>
      </c>
    </row>
    <row r="31" spans="1:4">
      <c r="A31" s="3" t="s">
        <v>249</v>
      </c>
    </row>
    <row r="32" spans="1:4">
      <c r="A32" s="4" t="s">
        <v>95</v>
      </c>
      <c r="B32" s="6" t="n">
        <v>273</v>
      </c>
    </row>
    <row r="33" spans="1:4">
      <c r="A33" s="4" t="s">
        <v>517</v>
      </c>
    </row>
    <row r="34" spans="1:4">
      <c r="A34" s="3" t="s">
        <v>249</v>
      </c>
    </row>
    <row r="35" spans="1:4">
      <c r="A35" s="4" t="s">
        <v>95</v>
      </c>
      <c r="B35" s="6" t="n">
        <v>129845</v>
      </c>
      <c r="C35" s="6" t="n">
        <v>130598</v>
      </c>
      <c r="D35" s="6" t="n">
        <v>124023</v>
      </c>
    </row>
    <row r="36" spans="1:4">
      <c r="A36" s="4" t="s">
        <v>1150</v>
      </c>
    </row>
    <row r="37" spans="1:4">
      <c r="A37" s="3" t="s">
        <v>249</v>
      </c>
    </row>
    <row r="38" spans="1:4">
      <c r="A38" s="4" t="s">
        <v>95</v>
      </c>
      <c r="B38" s="6" t="n">
        <v>117955</v>
      </c>
    </row>
    <row r="39" spans="1:4">
      <c r="A39" s="4" t="s">
        <v>1151</v>
      </c>
    </row>
    <row r="40" spans="1:4">
      <c r="A40" s="3" t="s">
        <v>249</v>
      </c>
    </row>
    <row r="41" spans="1:4">
      <c r="A41" s="4" t="s">
        <v>95</v>
      </c>
      <c r="B41" s="6" t="n">
        <v>7126</v>
      </c>
    </row>
    <row r="42" spans="1:4">
      <c r="A42" s="4" t="s">
        <v>1152</v>
      </c>
    </row>
    <row r="43" spans="1:4">
      <c r="A43" s="3" t="s">
        <v>249</v>
      </c>
    </row>
    <row r="44" spans="1:4">
      <c r="A44" s="4" t="s">
        <v>95</v>
      </c>
      <c r="B44" s="6" t="n">
        <v>2637</v>
      </c>
    </row>
    <row r="45" spans="1:4">
      <c r="A45" s="4" t="s">
        <v>1153</v>
      </c>
    </row>
    <row r="46" spans="1:4">
      <c r="A46" s="3" t="s">
        <v>249</v>
      </c>
    </row>
    <row r="47" spans="1:4">
      <c r="A47" s="4" t="s">
        <v>95</v>
      </c>
      <c r="B47" s="6" t="n">
        <v>2127</v>
      </c>
    </row>
    <row r="48" spans="1:4">
      <c r="A48" s="4" t="s">
        <v>518</v>
      </c>
    </row>
    <row r="49" spans="1:4">
      <c r="A49" s="3" t="s">
        <v>249</v>
      </c>
    </row>
    <row r="50" spans="1:4">
      <c r="A50" s="4" t="s">
        <v>95</v>
      </c>
      <c r="B50" s="6" t="n">
        <v>46710</v>
      </c>
      <c r="C50" s="5" t="n">
        <v>51900</v>
      </c>
      <c r="D50" s="5" t="n">
        <v>49604</v>
      </c>
    </row>
    <row r="51" spans="1:4">
      <c r="A51" s="4" t="s">
        <v>1154</v>
      </c>
    </row>
    <row r="52" spans="1:4">
      <c r="A52" s="3" t="s">
        <v>249</v>
      </c>
    </row>
    <row r="53" spans="1:4">
      <c r="A53" s="4" t="s">
        <v>95</v>
      </c>
      <c r="B53" s="6" t="n">
        <v>37463</v>
      </c>
    </row>
    <row r="54" spans="1:4">
      <c r="A54" s="4" t="s">
        <v>1155</v>
      </c>
    </row>
    <row r="55" spans="1:4">
      <c r="A55" s="3" t="s">
        <v>249</v>
      </c>
    </row>
    <row r="56" spans="1:4">
      <c r="A56" s="4" t="s">
        <v>95</v>
      </c>
      <c r="B56" s="6" t="n">
        <v>6524</v>
      </c>
    </row>
    <row r="57" spans="1:4">
      <c r="A57" s="4" t="s">
        <v>1156</v>
      </c>
    </row>
    <row r="58" spans="1:4">
      <c r="A58" s="3" t="s">
        <v>249</v>
      </c>
    </row>
    <row r="59" spans="1:4">
      <c r="A59" s="4" t="s">
        <v>95</v>
      </c>
      <c r="B59" s="6" t="n">
        <v>2455</v>
      </c>
    </row>
    <row r="60" spans="1:4">
      <c r="A60" s="4" t="s">
        <v>1157</v>
      </c>
    </row>
    <row r="61" spans="1:4">
      <c r="A61" s="3" t="s">
        <v>249</v>
      </c>
    </row>
    <row r="62" spans="1:4">
      <c r="A62" s="4" t="s">
        <v>95</v>
      </c>
      <c r="B62" s="5" t="n">
        <v>26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58</v>
      </c>
      <c r="B1" s="2" t="s">
        <v>2</v>
      </c>
      <c r="C1" s="2" t="s">
        <v>35</v>
      </c>
    </row>
    <row r="2" spans="1:3">
      <c r="A2" s="3" t="s">
        <v>42</v>
      </c>
    </row>
    <row r="3" spans="1:3">
      <c r="A3" s="4" t="s">
        <v>42</v>
      </c>
      <c r="B3" s="5" t="n">
        <v>1064</v>
      </c>
      <c r="C3" s="5" t="n">
        <v>14</v>
      </c>
    </row>
    <row r="4" spans="1:3">
      <c r="A4" s="4" t="s">
        <v>428</v>
      </c>
    </row>
    <row r="5" spans="1:3">
      <c r="A5" s="3" t="s">
        <v>42</v>
      </c>
    </row>
    <row r="6" spans="1:3">
      <c r="A6" s="4" t="s">
        <v>42</v>
      </c>
      <c r="B6" s="6" t="n">
        <v>1050</v>
      </c>
    </row>
    <row r="7" spans="1:3">
      <c r="A7" s="4" t="s">
        <v>991</v>
      </c>
    </row>
    <row r="8" spans="1:3">
      <c r="A8" s="3" t="s">
        <v>42</v>
      </c>
    </row>
    <row r="9" spans="1:3">
      <c r="A9" s="4" t="s">
        <v>42</v>
      </c>
      <c r="B9" s="5" t="n">
        <v>14</v>
      </c>
      <c r="C9" s="5" t="n">
        <v>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47771</v>
      </c>
      <c r="C3" s="5" t="n">
        <v>34828</v>
      </c>
    </row>
    <row r="4" spans="1:3">
      <c r="A4" s="4" t="s">
        <v>38</v>
      </c>
      <c r="B4" s="6" t="n">
        <v>39324</v>
      </c>
      <c r="C4" s="6" t="n">
        <v>44610</v>
      </c>
    </row>
    <row r="5" spans="1:3">
      <c r="A5" s="4" t="s">
        <v>39</v>
      </c>
      <c r="B5" s="6" t="n">
        <v>42354</v>
      </c>
      <c r="C5" s="6" t="n">
        <v>39699</v>
      </c>
    </row>
    <row r="6" spans="1:3">
      <c r="A6" s="4" t="s">
        <v>40</v>
      </c>
      <c r="B6" s="6" t="n">
        <v>2418</v>
      </c>
      <c r="C6" s="6" t="n">
        <v>2581</v>
      </c>
    </row>
    <row r="7" spans="1:3">
      <c r="A7" s="4" t="s">
        <v>41</v>
      </c>
      <c r="C7" s="6" t="n">
        <v>400</v>
      </c>
    </row>
    <row r="8" spans="1:3">
      <c r="A8" s="4" t="s">
        <v>42</v>
      </c>
      <c r="B8" s="6" t="n">
        <v>1064</v>
      </c>
      <c r="C8" s="6" t="n">
        <v>14</v>
      </c>
    </row>
    <row r="9" spans="1:3">
      <c r="A9" s="4" t="s">
        <v>43</v>
      </c>
      <c r="B9" s="6" t="n">
        <v>1451</v>
      </c>
      <c r="C9" s="6" t="n">
        <v>4100</v>
      </c>
    </row>
    <row r="10" spans="1:3">
      <c r="A10" s="4" t="s">
        <v>44</v>
      </c>
      <c r="B10" s="6" t="n">
        <v>134382</v>
      </c>
      <c r="C10" s="6" t="n">
        <v>126232</v>
      </c>
    </row>
    <row r="11" spans="1:3">
      <c r="A11" s="4" t="s">
        <v>45</v>
      </c>
      <c r="B11" s="6" t="n">
        <v>29326</v>
      </c>
      <c r="C11" s="6" t="n">
        <v>32845</v>
      </c>
    </row>
    <row r="12" spans="1:3">
      <c r="A12" s="3" t="s">
        <v>46</v>
      </c>
    </row>
    <row r="13" spans="1:3">
      <c r="A13" s="4" t="s">
        <v>47</v>
      </c>
      <c r="B13" s="6" t="n">
        <v>81986</v>
      </c>
      <c r="C13" s="6" t="n">
        <v>84696</v>
      </c>
    </row>
    <row r="14" spans="1:3">
      <c r="A14" s="4" t="s">
        <v>48</v>
      </c>
      <c r="B14" s="6" t="n">
        <v>52704</v>
      </c>
      <c r="C14" s="6" t="n">
        <v>65330</v>
      </c>
    </row>
    <row r="15" spans="1:3">
      <c r="A15" s="4" t="s">
        <v>49</v>
      </c>
      <c r="B15" s="6" t="n">
        <v>4450</v>
      </c>
      <c r="C15" s="6" t="n">
        <v>4530</v>
      </c>
    </row>
    <row r="16" spans="1:3">
      <c r="A16" s="4" t="s">
        <v>50</v>
      </c>
      <c r="B16" s="6" t="n">
        <v>1260</v>
      </c>
      <c r="C16" s="6" t="n">
        <v>1090</v>
      </c>
    </row>
    <row r="17" spans="1:3">
      <c r="A17" s="4" t="s">
        <v>51</v>
      </c>
      <c r="C17" s="6" t="n">
        <v>301</v>
      </c>
    </row>
    <row r="18" spans="1:3">
      <c r="A18" s="4" t="s">
        <v>52</v>
      </c>
      <c r="B18" s="6" t="n">
        <v>3804</v>
      </c>
      <c r="C18" s="6" t="n">
        <v>1347</v>
      </c>
    </row>
    <row r="19" spans="1:3">
      <c r="A19" s="4" t="s">
        <v>53</v>
      </c>
      <c r="B19" s="6" t="n">
        <v>56</v>
      </c>
      <c r="C19" s="6" t="n">
        <v>98</v>
      </c>
    </row>
    <row r="20" spans="1:3">
      <c r="A20" s="4" t="s">
        <v>54</v>
      </c>
      <c r="B20" s="6" t="n">
        <v>307968</v>
      </c>
      <c r="C20" s="6" t="n">
        <v>316469</v>
      </c>
    </row>
    <row r="21" spans="1:3">
      <c r="A21" s="3" t="s">
        <v>55</v>
      </c>
    </row>
    <row r="22" spans="1:3">
      <c r="A22" s="4" t="s">
        <v>56</v>
      </c>
      <c r="B22" s="6" t="n">
        <v>12105</v>
      </c>
      <c r="C22" s="6" t="n">
        <v>17810</v>
      </c>
    </row>
    <row r="23" spans="1:3">
      <c r="A23" s="4" t="s">
        <v>57</v>
      </c>
      <c r="B23" s="6" t="n">
        <v>6300</v>
      </c>
      <c r="C23" s="6" t="n">
        <v>6639</v>
      </c>
    </row>
    <row r="24" spans="1:3">
      <c r="A24" s="4" t="s">
        <v>58</v>
      </c>
      <c r="B24" s="6" t="n">
        <v>4035</v>
      </c>
      <c r="C24" s="6" t="n">
        <v>4486</v>
      </c>
    </row>
    <row r="25" spans="1:3">
      <c r="A25" s="4" t="s">
        <v>59</v>
      </c>
      <c r="B25" s="6" t="n">
        <v>22440</v>
      </c>
      <c r="C25" s="6" t="n">
        <v>28935</v>
      </c>
    </row>
    <row r="26" spans="1:3">
      <c r="A26" s="4" t="s">
        <v>60</v>
      </c>
      <c r="C26" s="6" t="n">
        <v>25000</v>
      </c>
    </row>
    <row r="27" spans="1:3">
      <c r="A27" s="4" t="s">
        <v>61</v>
      </c>
      <c r="B27" s="6" t="n">
        <v>1275</v>
      </c>
      <c r="C27" s="6" t="n">
        <v>1105</v>
      </c>
    </row>
    <row r="28" spans="1:3">
      <c r="A28" s="4" t="s">
        <v>62</v>
      </c>
      <c r="B28" s="6" t="n">
        <v>10485</v>
      </c>
      <c r="C28" s="6" t="n">
        <v>10736</v>
      </c>
    </row>
    <row r="29" spans="1:3">
      <c r="A29" s="4" t="s">
        <v>63</v>
      </c>
      <c r="B29" s="6" t="n">
        <v>217</v>
      </c>
      <c r="C29" s="6" t="n">
        <v>283</v>
      </c>
    </row>
    <row r="30" spans="1:3">
      <c r="A30" s="4" t="s">
        <v>64</v>
      </c>
      <c r="B30" s="6" t="n">
        <v>2324</v>
      </c>
      <c r="C30" s="6" t="n">
        <v>3654</v>
      </c>
    </row>
    <row r="31" spans="1:3">
      <c r="A31" s="4" t="s">
        <v>65</v>
      </c>
      <c r="B31" s="4" t="s">
        <v>66</v>
      </c>
      <c r="C31" s="4" t="s">
        <v>66</v>
      </c>
    </row>
    <row r="32" spans="1:3">
      <c r="A32" s="3" t="s">
        <v>67</v>
      </c>
    </row>
    <row r="33" spans="1:3">
      <c r="A33" s="4" t="s">
        <v>68</v>
      </c>
      <c r="B33" s="4" t="s">
        <v>66</v>
      </c>
      <c r="C33" s="4" t="s">
        <v>66</v>
      </c>
    </row>
    <row r="34" spans="1:3">
      <c r="A34" s="4" t="s">
        <v>69</v>
      </c>
      <c r="B34" s="6" t="n">
        <v>940</v>
      </c>
      <c r="C34" s="6" t="n">
        <v>939</v>
      </c>
    </row>
    <row r="35" spans="1:3">
      <c r="A35" s="4" t="s">
        <v>70</v>
      </c>
      <c r="B35" s="6" t="n">
        <v>14351</v>
      </c>
      <c r="C35" s="6" t="n">
        <v>13104</v>
      </c>
    </row>
    <row r="36" spans="1:3">
      <c r="A36" s="4" t="s">
        <v>71</v>
      </c>
      <c r="B36" s="6" t="n">
        <v>-14324</v>
      </c>
      <c r="C36" s="6" t="n">
        <v>-12336</v>
      </c>
    </row>
    <row r="37" spans="1:3">
      <c r="A37" s="4" t="s">
        <v>72</v>
      </c>
      <c r="B37" s="6" t="n">
        <v>270260</v>
      </c>
      <c r="C37" s="6" t="n">
        <v>245049</v>
      </c>
    </row>
    <row r="38" spans="1:3">
      <c r="A38" s="4" t="s">
        <v>73</v>
      </c>
      <c r="B38" s="6" t="n">
        <v>271227</v>
      </c>
      <c r="C38" s="6" t="n">
        <v>246756</v>
      </c>
    </row>
    <row r="39" spans="1:3">
      <c r="A39" s="4" t="s">
        <v>74</v>
      </c>
      <c r="B39" s="5" t="n">
        <v>307968</v>
      </c>
      <c r="C39" s="5" t="n">
        <v>316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5</v>
      </c>
      <c r="B1" s="2" t="s">
        <v>1</v>
      </c>
    </row>
    <row r="2" spans="1:2">
      <c r="B2" s="2" t="s">
        <v>2</v>
      </c>
    </row>
    <row r="3" spans="1:2">
      <c r="A3" s="3" t="s">
        <v>65</v>
      </c>
    </row>
    <row r="4" spans="1:2">
      <c r="A4" s="4" t="s">
        <v>65</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5</v>
      </c>
    </row>
    <row r="2" spans="1:3">
      <c r="A2" s="3" t="s">
        <v>76</v>
      </c>
    </row>
    <row r="3" spans="1:3">
      <c r="A3" s="4" t="s">
        <v>77</v>
      </c>
      <c r="B3" s="5" t="n">
        <v>739</v>
      </c>
      <c r="C3" s="5" t="n">
        <v>559</v>
      </c>
    </row>
    <row r="4" spans="1:3">
      <c r="A4" s="4" t="s">
        <v>78</v>
      </c>
      <c r="B4" s="6" t="n">
        <v>49730</v>
      </c>
      <c r="C4" s="6" t="n">
        <v>49212</v>
      </c>
    </row>
    <row r="5" spans="1:3">
      <c r="A5" s="4" t="s">
        <v>79</v>
      </c>
      <c r="B5" s="5" t="n">
        <v>65862</v>
      </c>
      <c r="C5" s="5" t="n">
        <v>54039</v>
      </c>
    </row>
    <row r="6" spans="1:3">
      <c r="A6" s="4" t="s">
        <v>80</v>
      </c>
      <c r="B6" s="5" t="n">
        <v>1</v>
      </c>
      <c r="C6" s="5" t="n">
        <v>1</v>
      </c>
    </row>
    <row r="7" spans="1:3">
      <c r="A7" s="4" t="s">
        <v>81</v>
      </c>
      <c r="B7" s="6" t="n">
        <v>100000</v>
      </c>
      <c r="C7" s="6" t="n">
        <v>100000</v>
      </c>
    </row>
    <row r="8" spans="1:3">
      <c r="A8" s="4" t="s">
        <v>82</v>
      </c>
      <c r="B8" s="6" t="n">
        <v>0</v>
      </c>
      <c r="C8" s="6" t="n">
        <v>0</v>
      </c>
    </row>
    <row r="9" spans="1:3">
      <c r="A9" s="4" t="s">
        <v>83</v>
      </c>
      <c r="B9" s="7" t="n">
        <v>0.1</v>
      </c>
      <c r="C9" s="7" t="n">
        <v>0.1</v>
      </c>
    </row>
    <row r="10" spans="1:3">
      <c r="A10" s="4" t="s">
        <v>84</v>
      </c>
      <c r="B10" s="6" t="n">
        <v>20000000</v>
      </c>
      <c r="C10" s="6" t="n">
        <v>20000000</v>
      </c>
    </row>
    <row r="11" spans="1:3">
      <c r="A11" s="4" t="s">
        <v>85</v>
      </c>
      <c r="B11" s="6" t="n">
        <v>9400748</v>
      </c>
      <c r="C11" s="6" t="n">
        <v>9396947</v>
      </c>
    </row>
    <row r="12" spans="1:3">
      <c r="A12" s="4" t="s">
        <v>86</v>
      </c>
      <c r="B12" s="6" t="n">
        <v>9400748</v>
      </c>
      <c r="C12" s="6" t="n">
        <v>93969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39</v>
      </c>
      <c r="B9" s="4" t="s">
        <v>264</v>
      </c>
    </row>
    <row r="10" spans="1:2">
      <c r="A10" s="4" t="s">
        <v>47</v>
      </c>
      <c r="B10" s="4" t="s">
        <v>265</v>
      </c>
    </row>
    <row r="11" spans="1:2">
      <c r="A11" s="4" t="s">
        <v>266</v>
      </c>
      <c r="B11" s="4" t="s">
        <v>267</v>
      </c>
    </row>
    <row r="12" spans="1:2">
      <c r="A12" s="4" t="s">
        <v>202</v>
      </c>
      <c r="B12" s="4" t="s">
        <v>268</v>
      </c>
    </row>
    <row r="13" spans="1:2">
      <c r="A13" s="4" t="s">
        <v>269</v>
      </c>
      <c r="B13" s="4" t="s">
        <v>270</v>
      </c>
    </row>
    <row r="14" spans="1:2">
      <c r="A14" s="4" t="s">
        <v>95</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11</v>
      </c>
      <c r="B19" s="4" t="s">
        <v>280</v>
      </c>
    </row>
    <row r="20" spans="1:2">
      <c r="A20" s="4" t="s">
        <v>232</v>
      </c>
      <c r="B20" s="4" t="s">
        <v>281</v>
      </c>
    </row>
    <row r="21" spans="1:2">
      <c r="A21" s="4" t="s">
        <v>282</v>
      </c>
      <c r="B21" s="4" t="s">
        <v>283</v>
      </c>
    </row>
    <row r="22" spans="1:2">
      <c r="A22" s="4" t="s">
        <v>284</v>
      </c>
      <c r="B22" s="4" t="s">
        <v>285</v>
      </c>
    </row>
    <row r="23" spans="1:2">
      <c r="A23" s="4" t="s">
        <v>286</v>
      </c>
      <c r="B23"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3</v>
      </c>
      <c r="B1" s="2" t="s">
        <v>1</v>
      </c>
    </row>
    <row r="2" spans="1:2">
      <c r="B2" s="2" t="s">
        <v>2</v>
      </c>
    </row>
    <row r="3" spans="1:2">
      <c r="A3" s="3" t="s">
        <v>39</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r="1" spans="1:13">
      <c r="A1" s="1" t="s">
        <v>87</v>
      </c>
      <c r="B1" s="2" t="s">
        <v>88</v>
      </c>
      <c r="C1" s="2" t="s">
        <v>2</v>
      </c>
      <c r="D1" s="2" t="s">
        <v>89</v>
      </c>
      <c r="E1" s="2" t="s">
        <v>4</v>
      </c>
      <c r="F1" s="2" t="s">
        <v>90</v>
      </c>
      <c r="G1" s="2" t="s">
        <v>35</v>
      </c>
      <c r="H1" s="2" t="s">
        <v>91</v>
      </c>
      <c r="I1" s="2" t="s">
        <v>92</v>
      </c>
      <c r="J1" s="2" t="s">
        <v>93</v>
      </c>
      <c r="K1" s="2" t="s">
        <v>2</v>
      </c>
      <c r="L1" s="2" t="s">
        <v>35</v>
      </c>
      <c r="M1" s="2" t="s">
        <v>94</v>
      </c>
    </row>
    <row r="2" spans="1:13">
      <c r="A2" s="3" t="s">
        <v>95</v>
      </c>
    </row>
    <row r="3" spans="1:13">
      <c r="A3" s="4" t="s">
        <v>95</v>
      </c>
      <c r="K3" s="5" t="n">
        <v>281351000</v>
      </c>
      <c r="L3" s="5" t="n">
        <v>284188000</v>
      </c>
      <c r="M3" s="5" t="n">
        <v>252560000</v>
      </c>
    </row>
    <row r="4" spans="1:13">
      <c r="A4" s="3" t="s">
        <v>96</v>
      </c>
    </row>
    <row r="5" spans="1:13">
      <c r="A5" s="4" t="s">
        <v>97</v>
      </c>
      <c r="K5" s="6" t="n">
        <v>180163000</v>
      </c>
      <c r="L5" s="6" t="n">
        <v>175136000</v>
      </c>
      <c r="M5" s="6" t="n">
        <v>146036000</v>
      </c>
    </row>
    <row r="6" spans="1:13">
      <c r="A6" s="4" t="s">
        <v>98</v>
      </c>
      <c r="K6" s="6" t="n">
        <v>52728000</v>
      </c>
      <c r="L6" s="6" t="n">
        <v>51643000</v>
      </c>
      <c r="M6" s="6" t="n">
        <v>46671000</v>
      </c>
    </row>
    <row r="7" spans="1:13">
      <c r="A7" s="4" t="s">
        <v>99</v>
      </c>
      <c r="C7" s="5" t="n">
        <v>0</v>
      </c>
      <c r="E7" s="5" t="n">
        <v>2410000</v>
      </c>
      <c r="K7" s="6" t="n">
        <v>2410000</v>
      </c>
    </row>
    <row r="8" spans="1:13">
      <c r="A8" s="4" t="s">
        <v>100</v>
      </c>
      <c r="K8" s="6" t="n">
        <v>986000</v>
      </c>
      <c r="L8" s="6" t="n">
        <v>1272000</v>
      </c>
      <c r="M8" s="6" t="n">
        <v>70000</v>
      </c>
    </row>
    <row r="9" spans="1:13">
      <c r="A9" s="4" t="s">
        <v>101</v>
      </c>
      <c r="L9" s="6" t="n">
        <v>393000</v>
      </c>
      <c r="M9" s="6" t="n">
        <v>584000</v>
      </c>
    </row>
    <row r="10" spans="1:13">
      <c r="A10" s="4" t="s">
        <v>102</v>
      </c>
      <c r="K10" s="6" t="n">
        <v>45064000</v>
      </c>
      <c r="L10" s="6" t="n">
        <v>55744000</v>
      </c>
      <c r="M10" s="6" t="n">
        <v>59199000</v>
      </c>
    </row>
    <row r="11" spans="1:13">
      <c r="A11" s="4" t="s">
        <v>103</v>
      </c>
      <c r="K11" s="6" t="n">
        <v>-519000</v>
      </c>
      <c r="L11" s="6" t="n">
        <v>-1172000</v>
      </c>
      <c r="M11" s="6" t="n">
        <v>-839000</v>
      </c>
    </row>
    <row r="12" spans="1:13">
      <c r="A12" s="4" t="s">
        <v>104</v>
      </c>
      <c r="M12" s="6" t="n">
        <v>860000</v>
      </c>
    </row>
    <row r="13" spans="1:13">
      <c r="A13" s="4" t="s">
        <v>105</v>
      </c>
      <c r="L13" s="6" t="n">
        <v>1085000</v>
      </c>
    </row>
    <row r="14" spans="1:13">
      <c r="A14" s="4" t="s">
        <v>106</v>
      </c>
      <c r="L14" s="6" t="n">
        <v>1480000</v>
      </c>
      <c r="M14" s="6" t="n">
        <v>2013000</v>
      </c>
    </row>
    <row r="15" spans="1:13">
      <c r="A15" s="4" t="s">
        <v>107</v>
      </c>
      <c r="K15" s="6" t="n">
        <v>-992000</v>
      </c>
      <c r="L15" s="6" t="n">
        <v>-172000</v>
      </c>
      <c r="M15" s="6" t="n">
        <v>-341000</v>
      </c>
    </row>
    <row r="16" spans="1:13">
      <c r="A16" s="4" t="s">
        <v>108</v>
      </c>
      <c r="K16" s="6" t="n">
        <v>43553000</v>
      </c>
      <c r="L16" s="6" t="n">
        <v>56965000</v>
      </c>
      <c r="M16" s="6" t="n">
        <v>60892000</v>
      </c>
    </row>
    <row r="17" spans="1:13">
      <c r="A17" s="4" t="s">
        <v>109</v>
      </c>
      <c r="K17" s="6" t="n">
        <v>10842000</v>
      </c>
      <c r="L17" s="6" t="n">
        <v>13822000</v>
      </c>
      <c r="M17" s="6" t="n">
        <v>18878000</v>
      </c>
    </row>
    <row r="18" spans="1:13">
      <c r="A18" s="4" t="s">
        <v>110</v>
      </c>
      <c r="C18" s="5" t="n">
        <v>10074000</v>
      </c>
      <c r="D18" s="5" t="n">
        <v>8541000</v>
      </c>
      <c r="E18" s="5" t="n">
        <v>5273000</v>
      </c>
      <c r="F18" s="5" t="n">
        <v>8823000</v>
      </c>
      <c r="G18" s="5" t="n">
        <v>11163000</v>
      </c>
      <c r="H18" s="5" t="n">
        <v>13543000</v>
      </c>
      <c r="I18" s="5" t="n">
        <v>10122000</v>
      </c>
      <c r="J18" s="5" t="n">
        <v>8315000</v>
      </c>
      <c r="K18" s="5" t="n">
        <v>32711000</v>
      </c>
      <c r="L18" s="5" t="n">
        <v>43143000</v>
      </c>
      <c r="M18" s="5" t="n">
        <v>42014000</v>
      </c>
    </row>
    <row r="19" spans="1:13">
      <c r="A19" s="3" t="s">
        <v>111</v>
      </c>
    </row>
    <row r="20" spans="1:13">
      <c r="A20" s="4" t="s">
        <v>112</v>
      </c>
      <c r="C20" s="7" t="n">
        <v>1.07</v>
      </c>
      <c r="D20" s="7" t="n">
        <v>0.91</v>
      </c>
      <c r="E20" s="7" t="n">
        <v>0.5600000000000001</v>
      </c>
      <c r="F20" s="7" t="n">
        <v>0.9399999999999999</v>
      </c>
      <c r="G20" s="7" t="n">
        <v>1.19</v>
      </c>
      <c r="H20" s="7" t="n">
        <v>1.44</v>
      </c>
      <c r="I20" s="7" t="n">
        <v>1.08</v>
      </c>
      <c r="J20" s="7" t="n">
        <v>0.89</v>
      </c>
      <c r="K20" s="7" t="n">
        <v>3.48</v>
      </c>
      <c r="L20" s="7" t="n">
        <v>4.6</v>
      </c>
      <c r="M20" s="7" t="n">
        <v>4.49</v>
      </c>
    </row>
    <row r="21" spans="1:13">
      <c r="A21" s="4" t="s">
        <v>113</v>
      </c>
      <c r="C21" s="7" t="n">
        <v>1.07</v>
      </c>
      <c r="D21" s="7" t="n">
        <v>0.9</v>
      </c>
      <c r="E21" s="7" t="n">
        <v>0.5600000000000001</v>
      </c>
      <c r="F21" s="7" t="n">
        <v>0.93</v>
      </c>
      <c r="G21" s="7" t="n">
        <v>1.18</v>
      </c>
      <c r="H21" s="7" t="n">
        <v>1.43</v>
      </c>
      <c r="I21" s="7" t="n">
        <v>1.07</v>
      </c>
      <c r="J21" s="7" t="n">
        <v>0.88</v>
      </c>
      <c r="K21" s="7" t="n">
        <v>3.46</v>
      </c>
      <c r="L21" s="7" t="n">
        <v>4.56</v>
      </c>
      <c r="M21" s="7" t="n">
        <v>4.44</v>
      </c>
    </row>
    <row r="22" spans="1:13">
      <c r="A22" s="3" t="s">
        <v>114</v>
      </c>
    </row>
    <row r="23" spans="1:13">
      <c r="A23" s="4" t="s">
        <v>112</v>
      </c>
      <c r="K23" s="6" t="n">
        <v>9334232</v>
      </c>
      <c r="L23" s="6" t="n">
        <v>9296648</v>
      </c>
      <c r="M23" s="6" t="n">
        <v>9249343</v>
      </c>
    </row>
    <row r="24" spans="1:13">
      <c r="A24" s="4" t="s">
        <v>113</v>
      </c>
      <c r="K24" s="6" t="n">
        <v>9379207</v>
      </c>
      <c r="L24" s="6" t="n">
        <v>9366071</v>
      </c>
      <c r="M24" s="6" t="n">
        <v>9357414</v>
      </c>
    </row>
    <row r="25" spans="1:13">
      <c r="A25" s="4" t="s">
        <v>115</v>
      </c>
      <c r="K25" s="7" t="n">
        <v>0.8</v>
      </c>
      <c r="L25" s="7" t="n">
        <v>0.8</v>
      </c>
      <c r="M25" s="7" t="n">
        <v>0.7</v>
      </c>
    </row>
    <row r="26" spans="1:13">
      <c r="A26" s="4" t="s">
        <v>116</v>
      </c>
      <c r="B26" s="7" t="n">
        <v>0.8</v>
      </c>
      <c r="K26" s="7" t="n">
        <v>0.8</v>
      </c>
      <c r="L26" s="7" t="n">
        <v>0.8</v>
      </c>
      <c r="M26" s="7" t="n">
        <v>0.7</v>
      </c>
    </row>
    <row r="27" spans="1:13">
      <c r="A27" s="4" t="s">
        <v>117</v>
      </c>
    </row>
    <row r="28" spans="1:13">
      <c r="A28" s="3" t="s">
        <v>95</v>
      </c>
    </row>
    <row r="29" spans="1:13">
      <c r="A29" s="4" t="s">
        <v>95</v>
      </c>
      <c r="C29" s="5" t="n">
        <v>69150000</v>
      </c>
      <c r="D29" s="5" t="n">
        <v>70883000</v>
      </c>
      <c r="E29" s="5" t="n">
        <v>65442000</v>
      </c>
      <c r="F29" s="5" t="n">
        <v>71364000</v>
      </c>
      <c r="G29" s="5" t="n">
        <v>75997000</v>
      </c>
      <c r="H29" s="5" t="n">
        <v>77653000</v>
      </c>
      <c r="I29" s="5" t="n">
        <v>64735000</v>
      </c>
      <c r="J29" s="5" t="n">
        <v>60577000</v>
      </c>
      <c r="K29" s="5" t="n">
        <v>276839000</v>
      </c>
      <c r="L29" s="5" t="n">
        <v>278962000</v>
      </c>
      <c r="M29" s="5" t="n">
        <v>247877000</v>
      </c>
    </row>
    <row r="30" spans="1:13">
      <c r="A30" s="4" t="s">
        <v>118</v>
      </c>
    </row>
    <row r="31" spans="1:13">
      <c r="A31" s="3" t="s">
        <v>95</v>
      </c>
    </row>
    <row r="32" spans="1:13">
      <c r="A32" s="4" t="s">
        <v>95</v>
      </c>
      <c r="K32" s="5" t="n">
        <v>4512000</v>
      </c>
      <c r="L32" s="5" t="n">
        <v>5226000</v>
      </c>
      <c r="M32" s="5" t="n">
        <v>4683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0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207</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2</v>
      </c>
    </row>
    <row r="3" spans="1:2">
      <c r="A3" s="3" t="s">
        <v>209</v>
      </c>
    </row>
    <row r="4" spans="1:2">
      <c r="A4" s="4" t="s">
        <v>310</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1</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13</v>
      </c>
    </row>
    <row r="4" spans="1:2">
      <c r="A4" s="4" t="s">
        <v>326</v>
      </c>
      <c r="B4"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row>
    <row r="11" spans="1:2">
      <c r="A11" s="3" t="s">
        <v>329</v>
      </c>
    </row>
    <row r="12" spans="1:2">
      <c r="A12" s="4" t="s">
        <v>343</v>
      </c>
      <c r="B12" s="4" t="s">
        <v>344</v>
      </c>
    </row>
    <row r="13" spans="1:2">
      <c r="A13" s="4" t="s">
        <v>345</v>
      </c>
    </row>
    <row r="14" spans="1:2">
      <c r="A14" s="3" t="s">
        <v>329</v>
      </c>
    </row>
    <row r="15" spans="1:2">
      <c r="A15" s="4" t="s">
        <v>343</v>
      </c>
      <c r="B15"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7</v>
      </c>
      <c r="B1" s="2" t="s">
        <v>1</v>
      </c>
    </row>
    <row r="2" spans="1:2">
      <c r="B2" s="2" t="s">
        <v>2</v>
      </c>
    </row>
    <row r="3" spans="1:2">
      <c r="A3" s="3" t="s">
        <v>218</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v>
      </c>
    </row>
    <row r="3" spans="1:2">
      <c r="A3" s="3" t="s">
        <v>22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9</v>
      </c>
      <c r="B1" s="2" t="s">
        <v>1</v>
      </c>
    </row>
    <row r="2" spans="1:2">
      <c r="B2" s="2" t="s">
        <v>2</v>
      </c>
    </row>
    <row r="3" spans="1:2">
      <c r="A3" s="3" t="s">
        <v>22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2</v>
      </c>
    </row>
    <row r="3" spans="1:2">
      <c r="A3" s="3" t="s">
        <v>224</v>
      </c>
    </row>
    <row r="4" spans="1:2">
      <c r="A4" s="4" t="s">
        <v>365</v>
      </c>
      <c r="B4"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9</v>
      </c>
      <c r="B1" s="2" t="s">
        <v>1</v>
      </c>
    </row>
    <row r="2" spans="1:4">
      <c r="B2" s="2" t="s">
        <v>2</v>
      </c>
      <c r="C2" s="2" t="s">
        <v>35</v>
      </c>
      <c r="D2" s="2" t="s">
        <v>94</v>
      </c>
    </row>
    <row r="3" spans="1:4">
      <c r="A3" s="3" t="s">
        <v>120</v>
      </c>
    </row>
    <row r="4" spans="1:4">
      <c r="A4" s="4" t="s">
        <v>110</v>
      </c>
      <c r="B4" s="5" t="n">
        <v>32711</v>
      </c>
      <c r="C4" s="5" t="n">
        <v>43143</v>
      </c>
      <c r="D4" s="5" t="n">
        <v>42014</v>
      </c>
    </row>
    <row r="5" spans="1:4">
      <c r="A5" s="3" t="s">
        <v>121</v>
      </c>
    </row>
    <row r="6" spans="1:4">
      <c r="A6" s="4" t="s">
        <v>122</v>
      </c>
      <c r="B6" s="6" t="n">
        <v>28</v>
      </c>
      <c r="C6" s="6" t="n">
        <v>5</v>
      </c>
      <c r="D6" s="6" t="n">
        <v>67</v>
      </c>
    </row>
    <row r="7" spans="1:4">
      <c r="A7" s="4" t="s">
        <v>123</v>
      </c>
      <c r="B7" s="6" t="n">
        <v>-475</v>
      </c>
      <c r="C7" s="6" t="n">
        <v>385</v>
      </c>
      <c r="D7" s="6" t="n">
        <v>1155</v>
      </c>
    </row>
    <row r="8" spans="1:4">
      <c r="A8" s="4" t="s">
        <v>124</v>
      </c>
      <c r="B8" s="6" t="n">
        <v>-1541</v>
      </c>
      <c r="C8" s="6" t="n">
        <v>743</v>
      </c>
      <c r="D8" s="6" t="n">
        <v>788</v>
      </c>
    </row>
    <row r="9" spans="1:4">
      <c r="A9" s="4" t="s">
        <v>125</v>
      </c>
      <c r="B9" s="6" t="n">
        <v>-1988</v>
      </c>
      <c r="C9" s="6" t="n">
        <v>1133</v>
      </c>
      <c r="D9" s="6" t="n">
        <v>2010</v>
      </c>
    </row>
    <row r="10" spans="1:4">
      <c r="A10" s="4" t="s">
        <v>126</v>
      </c>
      <c r="B10" s="5" t="n">
        <v>30723</v>
      </c>
      <c r="C10" s="5" t="n">
        <v>44276</v>
      </c>
      <c r="D10" s="5" t="n">
        <v>440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4" t="s">
        <v>368</v>
      </c>
    </row>
    <row r="4" spans="1:2">
      <c r="A4" s="4" t="s">
        <v>369</v>
      </c>
      <c r="B4" s="4" t="s">
        <v>370</v>
      </c>
    </row>
    <row r="5" spans="1:2">
      <c r="A5" s="4" t="s">
        <v>371</v>
      </c>
      <c r="B5" s="4" t="s">
        <v>372</v>
      </c>
    </row>
    <row r="6" spans="1:2">
      <c r="A6" s="4" t="s">
        <v>373</v>
      </c>
      <c r="B6" s="4" t="s">
        <v>374</v>
      </c>
    </row>
    <row r="7" spans="1:2">
      <c r="A7" s="4" t="s">
        <v>375</v>
      </c>
    </row>
    <row r="8" spans="1:2">
      <c r="A8" s="4" t="s">
        <v>369</v>
      </c>
      <c r="B8" s="4" t="s">
        <v>376</v>
      </c>
    </row>
    <row r="9" spans="1:2">
      <c r="A9" s="4" t="s">
        <v>371</v>
      </c>
      <c r="B9" s="4" t="s">
        <v>377</v>
      </c>
    </row>
    <row r="10" spans="1:2">
      <c r="A10" s="4" t="s">
        <v>373</v>
      </c>
      <c r="B10"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0</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4</v>
      </c>
      <c r="B1" s="2" t="s">
        <v>1</v>
      </c>
    </row>
    <row r="2" spans="1:2">
      <c r="B2" s="2" t="s">
        <v>2</v>
      </c>
    </row>
    <row r="3" spans="1:2">
      <c r="A3" s="3" t="s">
        <v>232</v>
      </c>
    </row>
    <row r="4" spans="1:2">
      <c r="A4" s="4" t="s">
        <v>385</v>
      </c>
      <c r="B4" s="4" t="s">
        <v>3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7</v>
      </c>
      <c r="B1" s="2" t="s">
        <v>1</v>
      </c>
    </row>
    <row r="2" spans="1:2">
      <c r="B2" s="2" t="s">
        <v>2</v>
      </c>
    </row>
    <row r="3" spans="1:2">
      <c r="A3" s="3" t="s">
        <v>243</v>
      </c>
    </row>
    <row r="4" spans="1:2">
      <c r="A4" s="4" t="s">
        <v>388</v>
      </c>
      <c r="B4"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90</v>
      </c>
      <c r="B1" s="2" t="s">
        <v>1</v>
      </c>
    </row>
    <row r="2" spans="1:2">
      <c r="B2" s="2" t="s">
        <v>2</v>
      </c>
    </row>
    <row r="3" spans="1:2">
      <c r="A3" s="3" t="s">
        <v>245</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47</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00</v>
      </c>
      <c r="B1" s="2" t="s">
        <v>1</v>
      </c>
    </row>
    <row r="2" spans="1:2">
      <c r="B2" s="2" t="s">
        <v>2</v>
      </c>
    </row>
    <row r="3" spans="1:2">
      <c r="A3" s="3" t="s">
        <v>249</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7</v>
      </c>
      <c r="B1" s="2" t="s">
        <v>1</v>
      </c>
    </row>
    <row r="2" spans="1:2">
      <c r="B2" s="2" t="s">
        <v>2</v>
      </c>
    </row>
    <row r="3" spans="1:2">
      <c r="A3" s="3" t="s">
        <v>251</v>
      </c>
    </row>
    <row r="4" spans="1:2">
      <c r="A4" s="4" t="s">
        <v>408</v>
      </c>
      <c r="B4" s="4" t="s">
        <v>4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U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410</v>
      </c>
      <c r="B1" s="2" t="s">
        <v>88</v>
      </c>
      <c r="C1" s="2" t="s">
        <v>411</v>
      </c>
      <c r="D1" s="2" t="s">
        <v>412</v>
      </c>
      <c r="E1" s="2" t="s">
        <v>413</v>
      </c>
      <c r="F1" s="2" t="s">
        <v>414</v>
      </c>
      <c r="G1" s="2" t="s">
        <v>415</v>
      </c>
      <c r="H1" s="2" t="s">
        <v>412</v>
      </c>
      <c r="I1" s="2" t="s">
        <v>2</v>
      </c>
      <c r="J1" s="2" t="s">
        <v>90</v>
      </c>
      <c r="K1" s="2" t="s">
        <v>35</v>
      </c>
      <c r="L1" s="2" t="s">
        <v>91</v>
      </c>
      <c r="M1" s="2" t="s">
        <v>92</v>
      </c>
      <c r="N1" s="2" t="s">
        <v>416</v>
      </c>
      <c r="O1" s="2" t="s">
        <v>417</v>
      </c>
      <c r="P1" s="2" t="s">
        <v>2</v>
      </c>
      <c r="Q1" s="2" t="s">
        <v>2</v>
      </c>
      <c r="R1" s="2" t="s">
        <v>2</v>
      </c>
      <c r="S1" s="2" t="s">
        <v>35</v>
      </c>
      <c r="T1" s="2" t="s">
        <v>94</v>
      </c>
      <c r="U1" s="2" t="s">
        <v>418</v>
      </c>
    </row>
    <row r="2" spans="1:21">
      <c r="A2" s="3" t="s">
        <v>256</v>
      </c>
    </row>
    <row r="3" spans="1:21">
      <c r="A3" s="4" t="s">
        <v>419</v>
      </c>
      <c r="R3" s="5" t="n">
        <v>986</v>
      </c>
      <c r="S3" s="5" t="n">
        <v>1272</v>
      </c>
      <c r="T3" s="5" t="n">
        <v>70</v>
      </c>
    </row>
    <row r="4" spans="1:21">
      <c r="A4" s="4" t="s">
        <v>184</v>
      </c>
      <c r="R4" s="5" t="n">
        <v>400</v>
      </c>
      <c r="S4" s="5" t="n">
        <v>2232</v>
      </c>
      <c r="T4" s="5" t="n">
        <v>3915</v>
      </c>
    </row>
    <row r="5" spans="1:21">
      <c r="A5" s="4" t="s">
        <v>116</v>
      </c>
      <c r="B5" s="7" t="n">
        <v>0.8</v>
      </c>
      <c r="R5" s="7" t="n">
        <v>0.8</v>
      </c>
      <c r="S5" s="7" t="n">
        <v>0.8</v>
      </c>
      <c r="T5" s="7" t="n">
        <v>0.7</v>
      </c>
    </row>
    <row r="6" spans="1:21">
      <c r="A6" s="4" t="s">
        <v>375</v>
      </c>
    </row>
    <row r="7" spans="1:21">
      <c r="A7" s="3" t="s">
        <v>256</v>
      </c>
    </row>
    <row r="8" spans="1:21">
      <c r="A8" s="4" t="s">
        <v>420</v>
      </c>
      <c r="F8" s="5" t="n">
        <v>30270</v>
      </c>
    </row>
    <row r="9" spans="1:21">
      <c r="A9" s="4" t="s">
        <v>421</v>
      </c>
      <c r="O9" s="5" t="n">
        <v>584</v>
      </c>
    </row>
    <row r="10" spans="1:21">
      <c r="A10" s="4" t="s">
        <v>368</v>
      </c>
    </row>
    <row r="11" spans="1:21">
      <c r="A11" s="3" t="s">
        <v>256</v>
      </c>
    </row>
    <row r="12" spans="1:21">
      <c r="A12" s="4" t="s">
        <v>420</v>
      </c>
      <c r="D12" s="5" t="n">
        <v>73469</v>
      </c>
      <c r="H12" s="5" t="n">
        <v>73469</v>
      </c>
    </row>
    <row r="13" spans="1:21">
      <c r="A13" s="4" t="s">
        <v>421</v>
      </c>
      <c r="H13" s="5" t="n">
        <v>393</v>
      </c>
      <c r="M13" s="5" t="n">
        <v>393</v>
      </c>
    </row>
    <row r="14" spans="1:21">
      <c r="A14" s="4" t="s">
        <v>422</v>
      </c>
    </row>
    <row r="15" spans="1:21">
      <c r="A15" s="3" t="s">
        <v>256</v>
      </c>
    </row>
    <row r="16" spans="1:21">
      <c r="A16" s="4" t="s">
        <v>419</v>
      </c>
      <c r="P16" s="5" t="n">
        <v>526</v>
      </c>
      <c r="R16" s="5" t="n">
        <v>526</v>
      </c>
    </row>
    <row r="17" spans="1:21">
      <c r="A17" s="4" t="s">
        <v>423</v>
      </c>
      <c r="I17" s="5" t="n">
        <v>700</v>
      </c>
      <c r="P17" s="5" t="n">
        <v>700</v>
      </c>
      <c r="Q17" s="5" t="n">
        <v>700</v>
      </c>
      <c r="R17" s="6" t="n">
        <v>700</v>
      </c>
    </row>
    <row r="18" spans="1:21">
      <c r="A18" s="4" t="s">
        <v>424</v>
      </c>
    </row>
    <row r="19" spans="1:21">
      <c r="A19" s="3" t="s">
        <v>256</v>
      </c>
    </row>
    <row r="20" spans="1:21">
      <c r="A20" s="4" t="s">
        <v>425</v>
      </c>
      <c r="E20" s="5" t="n">
        <v>3858</v>
      </c>
    </row>
    <row r="21" spans="1:21">
      <c r="A21" s="4" t="s">
        <v>426</v>
      </c>
      <c r="E21" s="5" t="n">
        <v>2013</v>
      </c>
    </row>
    <row r="22" spans="1:21">
      <c r="A22" s="4" t="s">
        <v>184</v>
      </c>
      <c r="G22" s="5" t="n">
        <v>400</v>
      </c>
      <c r="N22" s="5" t="n">
        <v>3458</v>
      </c>
    </row>
    <row r="23" spans="1:21">
      <c r="A23" s="4" t="s">
        <v>427</v>
      </c>
    </row>
    <row r="24" spans="1:21">
      <c r="A24" s="3" t="s">
        <v>256</v>
      </c>
    </row>
    <row r="25" spans="1:21">
      <c r="A25" s="4" t="s">
        <v>425</v>
      </c>
      <c r="U25" s="5" t="n">
        <v>2232</v>
      </c>
    </row>
    <row r="26" spans="1:21">
      <c r="A26" s="4" t="s">
        <v>426</v>
      </c>
      <c r="L26" s="5" t="n">
        <v>1480</v>
      </c>
    </row>
    <row r="27" spans="1:21">
      <c r="A27" s="4" t="s">
        <v>184</v>
      </c>
      <c r="K27" s="5" t="n">
        <v>157</v>
      </c>
      <c r="L27" s="5" t="n">
        <v>2075</v>
      </c>
    </row>
    <row r="28" spans="1:21">
      <c r="A28" s="4" t="s">
        <v>428</v>
      </c>
    </row>
    <row r="29" spans="1:21">
      <c r="A29" s="3" t="s">
        <v>256</v>
      </c>
    </row>
    <row r="30" spans="1:21">
      <c r="A30" s="4" t="s">
        <v>419</v>
      </c>
      <c r="J30" s="5" t="n">
        <v>260</v>
      </c>
      <c r="K30" s="6" t="n">
        <v>1272</v>
      </c>
      <c r="Q30" s="5" t="n">
        <v>0</v>
      </c>
      <c r="R30" s="5" t="n">
        <v>0</v>
      </c>
    </row>
    <row r="31" spans="1:21">
      <c r="A31" s="4" t="s">
        <v>429</v>
      </c>
      <c r="C31" s="4" t="s">
        <v>430</v>
      </c>
    </row>
    <row r="32" spans="1:21">
      <c r="A32" s="4" t="s">
        <v>431</v>
      </c>
      <c r="K32" s="6" t="n">
        <v>590</v>
      </c>
    </row>
    <row r="33" spans="1:21">
      <c r="A33" s="4" t="s">
        <v>432</v>
      </c>
      <c r="K33" s="5" t="n">
        <v>682</v>
      </c>
    </row>
    <row r="34" spans="1:21">
      <c r="A34" s="4" t="s">
        <v>433</v>
      </c>
    </row>
    <row r="35" spans="1:21">
      <c r="A35" s="3" t="s">
        <v>256</v>
      </c>
    </row>
    <row r="36" spans="1:21">
      <c r="A36" s="4" t="s">
        <v>434</v>
      </c>
      <c r="D36" s="5" t="n">
        <v>24000</v>
      </c>
    </row>
    <row r="37" spans="1:21">
      <c r="A37" s="4" t="s">
        <v>435</v>
      </c>
    </row>
    <row r="38" spans="1:21">
      <c r="A38" s="3" t="s">
        <v>256</v>
      </c>
    </row>
    <row r="39" spans="1:21">
      <c r="A39" s="4" t="s">
        <v>419</v>
      </c>
      <c r="I39" s="5" t="n">
        <v>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32"/>
    <col customWidth="1" max="3" min="3" width="21"/>
    <col customWidth="1" max="4" min="4" width="17"/>
    <col customWidth="1" max="5" min="5" width="32"/>
  </cols>
  <sheetData>
    <row r="1" spans="1:5">
      <c r="A1" s="1" t="s">
        <v>436</v>
      </c>
      <c r="B1" s="2" t="s">
        <v>437</v>
      </c>
      <c r="D1" s="2" t="s">
        <v>438</v>
      </c>
      <c r="E1" s="2" t="s">
        <v>1</v>
      </c>
    </row>
    <row r="2" spans="1:5">
      <c r="B2" s="2" t="s">
        <v>439</v>
      </c>
      <c r="C2" s="2" t="s">
        <v>440</v>
      </c>
      <c r="D2" s="2" t="s">
        <v>441</v>
      </c>
      <c r="E2" s="2" t="s">
        <v>439</v>
      </c>
    </row>
    <row r="3" spans="1:5">
      <c r="A3" s="3" t="s">
        <v>47</v>
      </c>
    </row>
    <row r="4" spans="1:5">
      <c r="A4" s="4" t="s">
        <v>442</v>
      </c>
      <c r="B4" s="6" t="n">
        <v>3</v>
      </c>
      <c r="D4" s="6" t="n">
        <v>12</v>
      </c>
      <c r="E4" s="6" t="n">
        <v>3</v>
      </c>
    </row>
    <row r="5" spans="1:5">
      <c r="A5" s="4" t="s">
        <v>443</v>
      </c>
      <c r="B5" s="6" t="n">
        <v>3</v>
      </c>
      <c r="E5" s="6" t="n">
        <v>3</v>
      </c>
    </row>
    <row r="6" spans="1:5">
      <c r="A6" s="4" t="s">
        <v>444</v>
      </c>
      <c r="B6" s="5" t="n">
        <v>0</v>
      </c>
      <c r="C6" s="5" t="n">
        <v>2410000</v>
      </c>
      <c r="E6" s="5" t="n">
        <v>2410000</v>
      </c>
    </row>
    <row r="7" spans="1:5">
      <c r="A7" s="4" t="s">
        <v>445</v>
      </c>
    </row>
    <row r="8" spans="1:5">
      <c r="A8" s="3" t="s">
        <v>446</v>
      </c>
    </row>
    <row r="9" spans="1:5">
      <c r="A9" s="4" t="s">
        <v>447</v>
      </c>
      <c r="E9" s="4" t="s">
        <v>448</v>
      </c>
    </row>
    <row r="10" spans="1:5">
      <c r="A10" s="4" t="s">
        <v>449</v>
      </c>
    </row>
    <row r="11" spans="1:5">
      <c r="A11" s="3" t="s">
        <v>446</v>
      </c>
    </row>
    <row r="12" spans="1:5">
      <c r="A12" s="4" t="s">
        <v>447</v>
      </c>
      <c r="E12" s="4" t="s">
        <v>450</v>
      </c>
    </row>
    <row r="13" spans="1:5">
      <c r="A13" s="4" t="s">
        <v>451</v>
      </c>
    </row>
    <row r="14" spans="1:5">
      <c r="A14" s="3" t="s">
        <v>446</v>
      </c>
    </row>
    <row r="15" spans="1:5">
      <c r="A15" s="4" t="s">
        <v>447</v>
      </c>
      <c r="E15" s="4" t="s">
        <v>452</v>
      </c>
    </row>
    <row r="16" spans="1:5">
      <c r="A16" s="4" t="s">
        <v>453</v>
      </c>
    </row>
    <row r="17" spans="1:5">
      <c r="A17" s="3" t="s">
        <v>446</v>
      </c>
    </row>
    <row r="18" spans="1:5">
      <c r="A18" s="4" t="s">
        <v>447</v>
      </c>
      <c r="E18" s="4" t="s">
        <v>4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1"/>
  </cols>
  <sheetData>
    <row r="1" spans="1:6">
      <c r="A1" s="1" t="s">
        <v>127</v>
      </c>
      <c r="B1" s="2" t="s">
        <v>128</v>
      </c>
      <c r="C1" s="2" t="s">
        <v>129</v>
      </c>
      <c r="D1" s="2" t="s">
        <v>130</v>
      </c>
      <c r="E1" s="2" t="s">
        <v>131</v>
      </c>
      <c r="F1" s="2" t="s">
        <v>132</v>
      </c>
    </row>
    <row r="2" spans="1:6">
      <c r="A2" s="4" t="s">
        <v>133</v>
      </c>
      <c r="B2" s="5" t="n">
        <v>928</v>
      </c>
      <c r="C2" s="5" t="n">
        <v>14719</v>
      </c>
      <c r="D2" s="5" t="n">
        <v>-15479</v>
      </c>
      <c r="E2" s="5" t="n">
        <v>173921</v>
      </c>
      <c r="F2" s="5" t="n">
        <v>174089</v>
      </c>
    </row>
    <row r="3" spans="1:6">
      <c r="A3" s="4" t="s">
        <v>134</v>
      </c>
      <c r="B3" s="6" t="n">
        <v>9278486</v>
      </c>
    </row>
    <row r="4" spans="1:6">
      <c r="A4" s="3" t="s">
        <v>135</v>
      </c>
    </row>
    <row r="5" spans="1:6">
      <c r="A5" s="4" t="s">
        <v>136</v>
      </c>
      <c r="B5" s="5" t="n">
        <v>4</v>
      </c>
      <c r="C5" s="6" t="n">
        <v>-4</v>
      </c>
    </row>
    <row r="6" spans="1:6">
      <c r="A6" s="4" t="s">
        <v>137</v>
      </c>
      <c r="B6" s="6" t="n">
        <v>44567</v>
      </c>
    </row>
    <row r="7" spans="1:6">
      <c r="A7" s="4" t="s">
        <v>138</v>
      </c>
      <c r="C7" s="6" t="n">
        <v>1712</v>
      </c>
      <c r="F7" s="6" t="n">
        <v>1712</v>
      </c>
    </row>
    <row r="8" spans="1:6">
      <c r="A8" s="4" t="s">
        <v>139</v>
      </c>
      <c r="C8" s="6" t="n">
        <v>500</v>
      </c>
      <c r="F8" s="6" t="n">
        <v>500</v>
      </c>
    </row>
    <row r="9" spans="1:6">
      <c r="A9" s="4" t="s">
        <v>140</v>
      </c>
      <c r="B9" s="5" t="n">
        <v>8</v>
      </c>
      <c r="C9" s="6" t="n">
        <v>1245</v>
      </c>
      <c r="F9" s="6" t="n">
        <v>1253</v>
      </c>
    </row>
    <row r="10" spans="1:6">
      <c r="A10" s="4" t="s">
        <v>141</v>
      </c>
      <c r="B10" s="6" t="n">
        <v>80168</v>
      </c>
    </row>
    <row r="11" spans="1:6">
      <c r="A11" s="4" t="s">
        <v>142</v>
      </c>
      <c r="B11" s="5" t="n">
        <v>-2</v>
      </c>
      <c r="C11" s="6" t="n">
        <v>-1156</v>
      </c>
      <c r="F11" s="6" t="n">
        <v>-1158</v>
      </c>
    </row>
    <row r="12" spans="1:6">
      <c r="A12" s="4" t="s">
        <v>143</v>
      </c>
      <c r="B12" s="6" t="n">
        <v>-15079</v>
      </c>
    </row>
    <row r="13" spans="1:6">
      <c r="A13" s="4" t="s">
        <v>144</v>
      </c>
      <c r="B13" s="5" t="n">
        <v>-3</v>
      </c>
      <c r="C13" s="6" t="n">
        <v>-2956</v>
      </c>
      <c r="F13" s="6" t="n">
        <v>-2959</v>
      </c>
    </row>
    <row r="14" spans="1:6">
      <c r="A14" s="4" t="s">
        <v>145</v>
      </c>
      <c r="B14" s="6" t="n">
        <v>-34006</v>
      </c>
    </row>
    <row r="15" spans="1:6">
      <c r="A15" s="4" t="s">
        <v>146</v>
      </c>
      <c r="E15" s="6" t="n">
        <v>-6532</v>
      </c>
      <c r="F15" s="6" t="n">
        <v>-6532</v>
      </c>
    </row>
    <row r="16" spans="1:6">
      <c r="A16" s="4" t="s">
        <v>123</v>
      </c>
      <c r="D16" s="6" t="n">
        <v>1155</v>
      </c>
      <c r="F16" s="6" t="n">
        <v>1155</v>
      </c>
    </row>
    <row r="17" spans="1:6">
      <c r="A17" s="4" t="s">
        <v>124</v>
      </c>
      <c r="D17" s="6" t="n">
        <v>788</v>
      </c>
      <c r="F17" s="6" t="n">
        <v>788</v>
      </c>
    </row>
    <row r="18" spans="1:6">
      <c r="A18" s="4" t="s">
        <v>147</v>
      </c>
      <c r="D18" s="6" t="n">
        <v>67</v>
      </c>
      <c r="F18" s="6" t="n">
        <v>67</v>
      </c>
    </row>
    <row r="19" spans="1:6">
      <c r="A19" s="4" t="s">
        <v>110</v>
      </c>
      <c r="E19" s="6" t="n">
        <v>42014</v>
      </c>
      <c r="F19" s="6" t="n">
        <v>42014</v>
      </c>
    </row>
    <row r="20" spans="1:6">
      <c r="A20" s="4" t="s">
        <v>148</v>
      </c>
      <c r="B20" s="5" t="n">
        <v>935</v>
      </c>
      <c r="C20" s="6" t="n">
        <v>14060</v>
      </c>
      <c r="D20" s="6" t="n">
        <v>-13469</v>
      </c>
      <c r="E20" s="6" t="n">
        <v>209403</v>
      </c>
      <c r="F20" s="6" t="n">
        <v>210929</v>
      </c>
    </row>
    <row r="21" spans="1:6">
      <c r="A21" s="4" t="s">
        <v>149</v>
      </c>
      <c r="B21" s="6" t="n">
        <v>9354136</v>
      </c>
    </row>
    <row r="22" spans="1:6">
      <c r="A22" s="3" t="s">
        <v>135</v>
      </c>
    </row>
    <row r="23" spans="1:6">
      <c r="A23" s="4" t="s">
        <v>136</v>
      </c>
      <c r="B23" s="5" t="n">
        <v>2</v>
      </c>
      <c r="C23" s="6" t="n">
        <v>-2</v>
      </c>
    </row>
    <row r="24" spans="1:6">
      <c r="A24" s="4" t="s">
        <v>137</v>
      </c>
      <c r="B24" s="6" t="n">
        <v>16701</v>
      </c>
    </row>
    <row r="25" spans="1:6">
      <c r="A25" s="4" t="s">
        <v>138</v>
      </c>
      <c r="C25" s="6" t="n">
        <v>1669</v>
      </c>
      <c r="F25" s="6" t="n">
        <v>1669</v>
      </c>
    </row>
    <row r="26" spans="1:6">
      <c r="A26" s="4" t="s">
        <v>139</v>
      </c>
      <c r="C26" s="6" t="n">
        <v>459</v>
      </c>
      <c r="F26" s="6" t="n">
        <v>459</v>
      </c>
    </row>
    <row r="27" spans="1:6">
      <c r="A27" s="4" t="s">
        <v>140</v>
      </c>
      <c r="B27" s="5" t="n">
        <v>6</v>
      </c>
      <c r="C27" s="6" t="n">
        <v>1214</v>
      </c>
      <c r="F27" s="6" t="n">
        <v>1220</v>
      </c>
    </row>
    <row r="28" spans="1:6">
      <c r="A28" s="4" t="s">
        <v>141</v>
      </c>
      <c r="B28" s="6" t="n">
        <v>64012</v>
      </c>
    </row>
    <row r="29" spans="1:6">
      <c r="A29" s="4" t="s">
        <v>142</v>
      </c>
      <c r="B29" s="5" t="n">
        <v>-1</v>
      </c>
      <c r="C29" s="6" t="n">
        <v>-1027</v>
      </c>
      <c r="F29" s="6" t="n">
        <v>-1028</v>
      </c>
    </row>
    <row r="30" spans="1:6">
      <c r="A30" s="4" t="s">
        <v>143</v>
      </c>
      <c r="B30" s="6" t="n">
        <v>-9693</v>
      </c>
    </row>
    <row r="31" spans="1:6">
      <c r="A31" s="4" t="s">
        <v>144</v>
      </c>
      <c r="B31" s="5" t="n">
        <v>-3</v>
      </c>
      <c r="C31" s="6" t="n">
        <v>-3269</v>
      </c>
      <c r="F31" s="6" t="n">
        <v>-3272</v>
      </c>
    </row>
    <row r="32" spans="1:6">
      <c r="A32" s="4" t="s">
        <v>145</v>
      </c>
      <c r="B32" s="6" t="n">
        <v>-28209</v>
      </c>
    </row>
    <row r="33" spans="1:6">
      <c r="A33" s="4" t="s">
        <v>146</v>
      </c>
      <c r="E33" s="6" t="n">
        <v>-7497</v>
      </c>
      <c r="F33" s="6" t="n">
        <v>-7497</v>
      </c>
    </row>
    <row r="34" spans="1:6">
      <c r="A34" s="4" t="s">
        <v>123</v>
      </c>
      <c r="D34" s="6" t="n">
        <v>385</v>
      </c>
      <c r="F34" s="6" t="n">
        <v>385</v>
      </c>
    </row>
    <row r="35" spans="1:6">
      <c r="A35" s="4" t="s">
        <v>124</v>
      </c>
      <c r="D35" s="6" t="n">
        <v>743</v>
      </c>
      <c r="F35" s="6" t="n">
        <v>743</v>
      </c>
    </row>
    <row r="36" spans="1:6">
      <c r="A36" s="4" t="s">
        <v>147</v>
      </c>
      <c r="D36" s="6" t="n">
        <v>5</v>
      </c>
      <c r="F36" s="6" t="n">
        <v>5</v>
      </c>
    </row>
    <row r="37" spans="1:6">
      <c r="A37" s="4" t="s">
        <v>110</v>
      </c>
      <c r="E37" s="6" t="n">
        <v>43143</v>
      </c>
      <c r="F37" s="6" t="n">
        <v>43143</v>
      </c>
    </row>
    <row r="38" spans="1:6">
      <c r="A38" s="4" t="s">
        <v>150</v>
      </c>
      <c r="B38" s="5" t="n">
        <v>939</v>
      </c>
      <c r="C38" s="6" t="n">
        <v>13104</v>
      </c>
      <c r="D38" s="6" t="n">
        <v>-12336</v>
      </c>
      <c r="E38" s="6" t="n">
        <v>245049</v>
      </c>
      <c r="F38" s="6" t="n">
        <v>246756</v>
      </c>
    </row>
    <row r="39" spans="1:6">
      <c r="A39" s="4" t="s">
        <v>151</v>
      </c>
      <c r="B39" s="6" t="n">
        <v>9396947</v>
      </c>
    </row>
    <row r="40" spans="1:6">
      <c r="A40" s="3" t="s">
        <v>135</v>
      </c>
    </row>
    <row r="41" spans="1:6">
      <c r="A41" s="4" t="s">
        <v>136</v>
      </c>
      <c r="B41" s="5" t="n">
        <v>1</v>
      </c>
      <c r="C41" s="6" t="n">
        <v>-1</v>
      </c>
    </row>
    <row r="42" spans="1:6">
      <c r="A42" s="4" t="s">
        <v>137</v>
      </c>
      <c r="B42" s="6" t="n">
        <v>8818</v>
      </c>
    </row>
    <row r="43" spans="1:6">
      <c r="A43" s="4" t="s">
        <v>138</v>
      </c>
      <c r="C43" s="6" t="n">
        <v>1673</v>
      </c>
      <c r="F43" s="6" t="n">
        <v>1673</v>
      </c>
    </row>
    <row r="44" spans="1:6">
      <c r="A44" s="4" t="s">
        <v>139</v>
      </c>
      <c r="C44" s="6" t="n">
        <v>503</v>
      </c>
      <c r="F44" s="6" t="n">
        <v>503</v>
      </c>
    </row>
    <row r="45" spans="1:6">
      <c r="A45" s="4" t="s">
        <v>140</v>
      </c>
      <c r="B45" s="5" t="n">
        <v>1</v>
      </c>
      <c r="C45" s="6" t="n">
        <v>300</v>
      </c>
      <c r="F45" s="6" t="n">
        <v>301</v>
      </c>
    </row>
    <row r="46" spans="1:6">
      <c r="A46" s="4" t="s">
        <v>141</v>
      </c>
      <c r="B46" s="6" t="n">
        <v>7022</v>
      </c>
    </row>
    <row r="47" spans="1:6">
      <c r="A47" s="4" t="s">
        <v>142</v>
      </c>
      <c r="C47" s="6" t="n">
        <v>-119</v>
      </c>
      <c r="F47" s="6" t="n">
        <v>-119</v>
      </c>
    </row>
    <row r="48" spans="1:6">
      <c r="A48" s="4" t="s">
        <v>143</v>
      </c>
      <c r="B48" s="6" t="n">
        <v>-954</v>
      </c>
    </row>
    <row r="49" spans="1:6">
      <c r="A49" s="4" t="s">
        <v>144</v>
      </c>
      <c r="B49" s="5" t="n">
        <v>-1</v>
      </c>
      <c r="C49" s="6" t="n">
        <v>-1109</v>
      </c>
      <c r="F49" s="6" t="n">
        <v>-1110</v>
      </c>
    </row>
    <row r="50" spans="1:6">
      <c r="A50" s="4" t="s">
        <v>145</v>
      </c>
      <c r="B50" s="6" t="n">
        <v>-11085</v>
      </c>
    </row>
    <row r="51" spans="1:6">
      <c r="A51" s="4" t="s">
        <v>146</v>
      </c>
      <c r="E51" s="6" t="n">
        <v>-7522</v>
      </c>
      <c r="F51" s="6" t="n">
        <v>-7522</v>
      </c>
    </row>
    <row r="52" spans="1:6">
      <c r="A52" s="4" t="s">
        <v>123</v>
      </c>
      <c r="D52" s="6" t="n">
        <v>-475</v>
      </c>
      <c r="F52" s="6" t="n">
        <v>-475</v>
      </c>
    </row>
    <row r="53" spans="1:6">
      <c r="A53" s="4" t="s">
        <v>124</v>
      </c>
      <c r="D53" s="6" t="n">
        <v>-1541</v>
      </c>
      <c r="F53" s="6" t="n">
        <v>-1541</v>
      </c>
    </row>
    <row r="54" spans="1:6">
      <c r="A54" s="4" t="s">
        <v>147</v>
      </c>
      <c r="D54" s="6" t="n">
        <v>28</v>
      </c>
      <c r="F54" s="6" t="n">
        <v>28</v>
      </c>
    </row>
    <row r="55" spans="1:6">
      <c r="A55" s="4" t="s">
        <v>110</v>
      </c>
      <c r="E55" s="6" t="n">
        <v>32711</v>
      </c>
      <c r="F55" s="6" t="n">
        <v>32711</v>
      </c>
    </row>
    <row r="56" spans="1:6">
      <c r="A56" s="4" t="s">
        <v>152</v>
      </c>
      <c r="B56" s="5" t="n">
        <v>940</v>
      </c>
      <c r="C56" s="5" t="n">
        <v>14351</v>
      </c>
      <c r="D56" s="5" t="n">
        <v>-14324</v>
      </c>
      <c r="E56" s="6" t="n">
        <v>270260</v>
      </c>
      <c r="F56" s="6" t="n">
        <v>271227</v>
      </c>
    </row>
    <row r="57" spans="1:6">
      <c r="A57" s="4" t="s">
        <v>153</v>
      </c>
      <c r="B57" s="6" t="n">
        <v>9400748</v>
      </c>
    </row>
    <row r="58" spans="1:6">
      <c r="A58" s="3" t="s">
        <v>135</v>
      </c>
    </row>
    <row r="59" spans="1:6">
      <c r="A59" s="4" t="s">
        <v>154</v>
      </c>
      <c r="E59" s="5" t="n">
        <v>22</v>
      </c>
      <c r="F59" s="5" t="n">
        <v>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5</v>
      </c>
      <c r="D2" s="2" t="s">
        <v>94</v>
      </c>
    </row>
    <row r="3" spans="1:4">
      <c r="A3" s="3" t="s">
        <v>269</v>
      </c>
    </row>
    <row r="4" spans="1:4">
      <c r="A4" s="4" t="s">
        <v>50</v>
      </c>
      <c r="B4" s="5" t="n">
        <v>1260</v>
      </c>
      <c r="C4" s="5" t="n">
        <v>1090</v>
      </c>
    </row>
    <row r="5" spans="1:4">
      <c r="A5" s="3" t="s">
        <v>272</v>
      </c>
    </row>
    <row r="6" spans="1:4">
      <c r="A6" s="4" t="s">
        <v>456</v>
      </c>
      <c r="B6" s="6" t="n">
        <v>4021</v>
      </c>
      <c r="C6" s="6" t="n">
        <v>3940</v>
      </c>
      <c r="D6" s="5" t="n">
        <v>3696</v>
      </c>
    </row>
    <row r="7" spans="1:4">
      <c r="A7" s="3" t="s">
        <v>276</v>
      </c>
    </row>
    <row r="8" spans="1:4">
      <c r="A8" s="4" t="s">
        <v>457</v>
      </c>
      <c r="B8" s="5" t="n">
        <v>2176</v>
      </c>
      <c r="C8" s="5" t="n">
        <v>2128</v>
      </c>
      <c r="D8" s="5" t="n">
        <v>2212</v>
      </c>
    </row>
    <row r="9" spans="1:4">
      <c r="A9" s="3" t="s">
        <v>458</v>
      </c>
    </row>
    <row r="10" spans="1:4">
      <c r="A10" s="4" t="s">
        <v>459</v>
      </c>
      <c r="B10" s="4" t="s">
        <v>460</v>
      </c>
      <c r="C10" s="4" t="s">
        <v>461</v>
      </c>
      <c r="D10" s="4" t="s">
        <v>462</v>
      </c>
    </row>
    <row r="11" spans="1:4">
      <c r="A11" s="4" t="s">
        <v>463</v>
      </c>
      <c r="B11" s="4" t="s">
        <v>464</v>
      </c>
      <c r="C11" s="4" t="s">
        <v>464</v>
      </c>
      <c r="D11" s="4" t="s">
        <v>464</v>
      </c>
    </row>
    <row r="12" spans="1:4">
      <c r="A12" s="4" t="s">
        <v>465</v>
      </c>
      <c r="B12" s="4" t="s">
        <v>466</v>
      </c>
      <c r="C12" s="4" t="s">
        <v>467</v>
      </c>
      <c r="D12" s="4" t="s">
        <v>468</v>
      </c>
    </row>
    <row r="13" spans="1:4">
      <c r="A13" s="4" t="s">
        <v>469</v>
      </c>
      <c r="B13" s="4" t="s">
        <v>470</v>
      </c>
      <c r="C13" s="4" t="s">
        <v>471</v>
      </c>
      <c r="D13" s="4" t="s">
        <v>472</v>
      </c>
    </row>
    <row r="14" spans="1:4">
      <c r="A14" s="4" t="s">
        <v>473</v>
      </c>
      <c r="B14" s="4" t="s">
        <v>4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35</v>
      </c>
      <c r="D1" s="2" t="s">
        <v>94</v>
      </c>
    </row>
    <row r="2" spans="1:4">
      <c r="A2" s="4" t="s">
        <v>124</v>
      </c>
    </row>
    <row r="3" spans="1:4">
      <c r="A3" s="3" t="s">
        <v>278</v>
      </c>
    </row>
    <row r="4" spans="1:4">
      <c r="A4" s="4" t="s">
        <v>124</v>
      </c>
      <c r="B4" s="5" t="n">
        <v>-48</v>
      </c>
      <c r="C4" s="5" t="n">
        <v>85</v>
      </c>
      <c r="D4" s="5" t="n">
        <v>3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s>
  <sheetData>
    <row r="1" spans="1:14">
      <c r="A1" s="1" t="s">
        <v>475</v>
      </c>
      <c r="B1" s="2" t="s">
        <v>476</v>
      </c>
      <c r="C1" s="2" t="s">
        <v>477</v>
      </c>
      <c r="D1" s="2" t="s">
        <v>2</v>
      </c>
      <c r="E1" s="2" t="s">
        <v>89</v>
      </c>
      <c r="F1" s="2" t="s">
        <v>4</v>
      </c>
      <c r="G1" s="2" t="s">
        <v>90</v>
      </c>
      <c r="H1" s="2" t="s">
        <v>35</v>
      </c>
      <c r="I1" s="2" t="s">
        <v>91</v>
      </c>
      <c r="J1" s="2" t="s">
        <v>92</v>
      </c>
      <c r="K1" s="2" t="s">
        <v>93</v>
      </c>
      <c r="L1" s="2" t="s">
        <v>2</v>
      </c>
      <c r="M1" s="2" t="s">
        <v>35</v>
      </c>
      <c r="N1" s="2" t="s">
        <v>94</v>
      </c>
    </row>
    <row r="2" spans="1:14">
      <c r="A2" s="3" t="s">
        <v>478</v>
      </c>
    </row>
    <row r="3" spans="1:14">
      <c r="A3" s="4" t="s">
        <v>479</v>
      </c>
      <c r="L3" s="5" t="n">
        <v>281351000</v>
      </c>
      <c r="M3" s="5" t="n">
        <v>284188000</v>
      </c>
      <c r="N3" s="5" t="n">
        <v>252560000</v>
      </c>
    </row>
    <row r="4" spans="1:14">
      <c r="A4" s="4" t="s">
        <v>72</v>
      </c>
      <c r="C4" s="5" t="n">
        <v>245071000</v>
      </c>
      <c r="D4" s="5" t="n">
        <v>270260000</v>
      </c>
      <c r="H4" s="5" t="n">
        <v>245049000</v>
      </c>
      <c r="L4" s="6" t="n">
        <v>270260000</v>
      </c>
      <c r="M4" s="6" t="n">
        <v>245049000</v>
      </c>
    </row>
    <row r="5" spans="1:14">
      <c r="A5" s="4" t="s">
        <v>110</v>
      </c>
      <c r="D5" s="6" t="n">
        <v>10074000</v>
      </c>
      <c r="E5" s="5" t="n">
        <v>8541000</v>
      </c>
      <c r="F5" s="5" t="n">
        <v>5273000</v>
      </c>
      <c r="G5" s="5" t="n">
        <v>8823000</v>
      </c>
      <c r="H5" s="5" t="n">
        <v>11163000</v>
      </c>
      <c r="I5" s="5" t="n">
        <v>13543000</v>
      </c>
      <c r="J5" s="5" t="n">
        <v>10122000</v>
      </c>
      <c r="K5" s="5" t="n">
        <v>8315000</v>
      </c>
      <c r="L5" s="6" t="n">
        <v>32711000</v>
      </c>
      <c r="M5" s="6" t="n">
        <v>43143000</v>
      </c>
      <c r="N5" s="6" t="n">
        <v>42014000</v>
      </c>
    </row>
    <row r="6" spans="1:14">
      <c r="A6" s="4" t="s">
        <v>480</v>
      </c>
      <c r="L6" s="6" t="n">
        <v>52728000</v>
      </c>
      <c r="M6" s="6" t="n">
        <v>51643000</v>
      </c>
      <c r="N6" s="6" t="n">
        <v>46671000</v>
      </c>
    </row>
    <row r="7" spans="1:14">
      <c r="A7" s="4" t="s">
        <v>481</v>
      </c>
    </row>
    <row r="8" spans="1:14">
      <c r="A8" s="3" t="s">
        <v>478</v>
      </c>
    </row>
    <row r="9" spans="1:14">
      <c r="A9" s="4" t="s">
        <v>482</v>
      </c>
      <c r="L9" s="6" t="n">
        <v>157000</v>
      </c>
      <c r="M9" s="6" t="n">
        <v>1921000</v>
      </c>
      <c r="N9" s="6" t="n">
        <v>1917000</v>
      </c>
    </row>
    <row r="10" spans="1:14">
      <c r="A10" s="4" t="s">
        <v>483</v>
      </c>
    </row>
    <row r="11" spans="1:14">
      <c r="A11" s="3" t="s">
        <v>478</v>
      </c>
    </row>
    <row r="12" spans="1:14">
      <c r="A12" s="4" t="s">
        <v>484</v>
      </c>
      <c r="B12" s="4" t="s">
        <v>485</v>
      </c>
    </row>
    <row r="13" spans="1:14">
      <c r="A13" s="4" t="s">
        <v>486</v>
      </c>
    </row>
    <row r="14" spans="1:14">
      <c r="A14" s="3" t="s">
        <v>478</v>
      </c>
    </row>
    <row r="15" spans="1:14">
      <c r="A15" s="4" t="s">
        <v>480</v>
      </c>
      <c r="M15" s="5" t="n">
        <v>654000</v>
      </c>
      <c r="N15" s="5" t="n">
        <v>1065000</v>
      </c>
    </row>
    <row r="16" spans="1:14">
      <c r="A16" s="4" t="s">
        <v>487</v>
      </c>
    </row>
    <row r="17" spans="1:14">
      <c r="A17" s="3" t="s">
        <v>478</v>
      </c>
    </row>
    <row r="18" spans="1:14">
      <c r="A18" s="4" t="s">
        <v>488</v>
      </c>
      <c r="B18" s="5" t="n">
        <v>8000</v>
      </c>
    </row>
    <row r="19" spans="1:14">
      <c r="A19" s="4" t="s">
        <v>489</v>
      </c>
      <c r="B19" s="6" t="n">
        <v>8000</v>
      </c>
    </row>
    <row r="20" spans="1:14">
      <c r="A20" s="4" t="s">
        <v>490</v>
      </c>
    </row>
    <row r="21" spans="1:14">
      <c r="A21" s="3" t="s">
        <v>478</v>
      </c>
    </row>
    <row r="22" spans="1:14">
      <c r="A22" s="4" t="s">
        <v>488</v>
      </c>
      <c r="B22" s="6" t="n">
        <v>12000</v>
      </c>
    </row>
    <row r="23" spans="1:14">
      <c r="A23" s="4" t="s">
        <v>489</v>
      </c>
      <c r="B23" s="5" t="n">
        <v>12000</v>
      </c>
    </row>
    <row r="24" spans="1:14">
      <c r="A24" s="4" t="s">
        <v>491</v>
      </c>
    </row>
    <row r="25" spans="1:14">
      <c r="A25" s="3" t="s">
        <v>478</v>
      </c>
    </row>
    <row r="26" spans="1:14">
      <c r="A26" s="4" t="s">
        <v>479</v>
      </c>
      <c r="L26" s="6" t="n">
        <v>67000</v>
      </c>
    </row>
    <row r="27" spans="1:14">
      <c r="A27" s="4" t="s">
        <v>72</v>
      </c>
      <c r="C27" s="6" t="n">
        <v>22000</v>
      </c>
      <c r="D27" s="5" t="n">
        <v>27000</v>
      </c>
      <c r="L27" s="6" t="n">
        <v>27000</v>
      </c>
    </row>
    <row r="28" spans="1:14">
      <c r="A28" s="4" t="s">
        <v>110</v>
      </c>
      <c r="L28" s="6" t="n">
        <v>5000</v>
      </c>
    </row>
    <row r="29" spans="1:14">
      <c r="A29" s="4" t="s">
        <v>492</v>
      </c>
    </row>
    <row r="30" spans="1:14">
      <c r="A30" s="3" t="s">
        <v>478</v>
      </c>
    </row>
    <row r="31" spans="1:14">
      <c r="A31" s="4" t="s">
        <v>479</v>
      </c>
      <c r="C31" s="6" t="n">
        <v>80000</v>
      </c>
      <c r="L31" s="6" t="n">
        <v>67000</v>
      </c>
    </row>
    <row r="32" spans="1:14">
      <c r="A32" s="4" t="s">
        <v>72</v>
      </c>
      <c r="C32" s="5" t="n">
        <v>22000</v>
      </c>
    </row>
    <row r="33" spans="1:14">
      <c r="A33" s="4" t="s">
        <v>110</v>
      </c>
      <c r="L33" s="5" t="n">
        <v>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493</v>
      </c>
      <c r="B1" s="2" t="s">
        <v>2</v>
      </c>
      <c r="C1" s="2" t="s">
        <v>477</v>
      </c>
      <c r="D1" s="2" t="s">
        <v>35</v>
      </c>
    </row>
    <row r="2" spans="1:4">
      <c r="A2" s="3" t="s">
        <v>39</v>
      </c>
    </row>
    <row r="3" spans="1:4">
      <c r="A3" s="4" t="s">
        <v>494</v>
      </c>
      <c r="B3" s="5" t="n">
        <v>20325</v>
      </c>
      <c r="D3" s="5" t="n">
        <v>21998</v>
      </c>
    </row>
    <row r="4" spans="1:4">
      <c r="A4" s="4" t="s">
        <v>495</v>
      </c>
      <c r="B4" s="6" t="n">
        <v>8748</v>
      </c>
      <c r="D4" s="6" t="n">
        <v>7653</v>
      </c>
    </row>
    <row r="5" spans="1:4">
      <c r="A5" s="4" t="s">
        <v>496</v>
      </c>
      <c r="B5" s="6" t="n">
        <v>13281</v>
      </c>
      <c r="D5" s="6" t="n">
        <v>10048</v>
      </c>
    </row>
    <row r="6" spans="1:4">
      <c r="A6" s="4" t="s">
        <v>497</v>
      </c>
      <c r="B6" s="5" t="n">
        <v>42354</v>
      </c>
      <c r="C6" s="5" t="n">
        <v>39649</v>
      </c>
      <c r="D6" s="5" t="n">
        <v>396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8</v>
      </c>
      <c r="B1" s="2" t="s">
        <v>2</v>
      </c>
      <c r="C1" s="2" t="s">
        <v>35</v>
      </c>
    </row>
    <row r="2" spans="1:3">
      <c r="A2" s="3" t="s">
        <v>446</v>
      </c>
    </row>
    <row r="3" spans="1:3">
      <c r="A3" s="4" t="s">
        <v>499</v>
      </c>
      <c r="B3" s="5" t="n">
        <v>79056</v>
      </c>
      <c r="C3" s="5" t="n">
        <v>82057</v>
      </c>
    </row>
    <row r="4" spans="1:3">
      <c r="A4" s="4" t="s">
        <v>500</v>
      </c>
      <c r="B4" s="6" t="n">
        <v>-49730</v>
      </c>
      <c r="C4" s="6" t="n">
        <v>-49212</v>
      </c>
    </row>
    <row r="5" spans="1:3">
      <c r="A5" s="4" t="s">
        <v>501</v>
      </c>
      <c r="B5" s="6" t="n">
        <v>29326</v>
      </c>
      <c r="C5" s="6" t="n">
        <v>32845</v>
      </c>
    </row>
    <row r="6" spans="1:3">
      <c r="A6" s="4" t="s">
        <v>502</v>
      </c>
    </row>
    <row r="7" spans="1:3">
      <c r="A7" s="3" t="s">
        <v>446</v>
      </c>
    </row>
    <row r="8" spans="1:3">
      <c r="A8" s="4" t="s">
        <v>499</v>
      </c>
      <c r="B8" s="6" t="n">
        <v>6079</v>
      </c>
      <c r="C8" s="6" t="n">
        <v>6499</v>
      </c>
    </row>
    <row r="9" spans="1:3">
      <c r="A9" s="4" t="s">
        <v>503</v>
      </c>
    </row>
    <row r="10" spans="1:3">
      <c r="A10" s="3" t="s">
        <v>446</v>
      </c>
    </row>
    <row r="11" spans="1:3">
      <c r="A11" s="4" t="s">
        <v>499</v>
      </c>
      <c r="B11" s="6" t="n">
        <v>17900</v>
      </c>
      <c r="C11" s="6" t="n">
        <v>19484</v>
      </c>
    </row>
    <row r="12" spans="1:3">
      <c r="A12" s="4" t="s">
        <v>504</v>
      </c>
    </row>
    <row r="13" spans="1:3">
      <c r="A13" s="3" t="s">
        <v>446</v>
      </c>
    </row>
    <row r="14" spans="1:3">
      <c r="A14" s="4" t="s">
        <v>499</v>
      </c>
      <c r="B14" s="6" t="n">
        <v>51934</v>
      </c>
      <c r="C14" s="6" t="n">
        <v>52259</v>
      </c>
    </row>
    <row r="15" spans="1:3">
      <c r="A15" s="4" t="s">
        <v>505</v>
      </c>
    </row>
    <row r="16" spans="1:3">
      <c r="A16" s="3" t="s">
        <v>446</v>
      </c>
    </row>
    <row r="17" spans="1:3">
      <c r="A17" s="4" t="s">
        <v>499</v>
      </c>
      <c r="B17" s="6" t="n">
        <v>1828</v>
      </c>
      <c r="C17" s="6" t="n">
        <v>1612</v>
      </c>
    </row>
    <row r="18" spans="1:3">
      <c r="A18" s="4" t="s">
        <v>506</v>
      </c>
    </row>
    <row r="19" spans="1:3">
      <c r="A19" s="3" t="s">
        <v>446</v>
      </c>
    </row>
    <row r="20" spans="1:3">
      <c r="A20" s="4" t="s">
        <v>499</v>
      </c>
      <c r="B20" s="5" t="n">
        <v>1315</v>
      </c>
      <c r="C20" s="5" t="n">
        <v>22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6"/>
    <col customWidth="1" max="2" min="2" width="32"/>
    <col customWidth="1" max="3" min="3" width="21"/>
    <col customWidth="1" max="4" min="4" width="24"/>
    <col customWidth="1" max="5" min="5" width="32"/>
    <col customWidth="1" max="6" min="6" width="21"/>
  </cols>
  <sheetData>
    <row r="1" spans="1:6">
      <c r="A1" s="1" t="s">
        <v>507</v>
      </c>
      <c r="B1" s="2" t="s">
        <v>437</v>
      </c>
      <c r="D1" s="2" t="s">
        <v>438</v>
      </c>
      <c r="E1" s="2" t="s">
        <v>1</v>
      </c>
    </row>
    <row r="2" spans="1:6">
      <c r="B2" s="2" t="s">
        <v>439</v>
      </c>
      <c r="C2" s="2" t="s">
        <v>440</v>
      </c>
      <c r="D2" s="2" t="s">
        <v>508</v>
      </c>
      <c r="E2" s="2" t="s">
        <v>439</v>
      </c>
      <c r="F2" s="2" t="s">
        <v>509</v>
      </c>
    </row>
    <row r="3" spans="1:6">
      <c r="A3" s="3" t="s">
        <v>510</v>
      </c>
    </row>
    <row r="4" spans="1:6">
      <c r="A4" s="4" t="s">
        <v>511</v>
      </c>
      <c r="D4" s="5" t="n">
        <v>84696000</v>
      </c>
      <c r="E4" s="5" t="n">
        <v>84696000</v>
      </c>
      <c r="F4" s="5" t="n">
        <v>50784000</v>
      </c>
    </row>
    <row r="5" spans="1:6">
      <c r="A5" s="4" t="s">
        <v>512</v>
      </c>
      <c r="B5" s="5" t="n">
        <v>0</v>
      </c>
      <c r="C5" s="5" t="n">
        <v>-2410000</v>
      </c>
      <c r="E5" s="6" t="n">
        <v>-2410000</v>
      </c>
    </row>
    <row r="6" spans="1:6">
      <c r="A6" s="4" t="s">
        <v>513</v>
      </c>
      <c r="F6" s="6" t="n">
        <v>34138000</v>
      </c>
    </row>
    <row r="7" spans="1:6">
      <c r="A7" s="4" t="s">
        <v>514</v>
      </c>
      <c r="F7" s="6" t="n">
        <v>-230000</v>
      </c>
    </row>
    <row r="8" spans="1:6">
      <c r="A8" s="4" t="s">
        <v>124</v>
      </c>
      <c r="E8" s="6" t="n">
        <v>-300000</v>
      </c>
      <c r="F8" s="6" t="n">
        <v>4000</v>
      </c>
    </row>
    <row r="9" spans="1:6">
      <c r="A9" s="4" t="s">
        <v>515</v>
      </c>
      <c r="B9" s="5" t="n">
        <v>81986000</v>
      </c>
      <c r="E9" s="5" t="n">
        <v>81986000</v>
      </c>
      <c r="F9" s="6" t="n">
        <v>84696000</v>
      </c>
    </row>
    <row r="10" spans="1:6">
      <c r="A10" s="4" t="s">
        <v>443</v>
      </c>
      <c r="B10" s="6" t="n">
        <v>3</v>
      </c>
      <c r="E10" s="6" t="n">
        <v>3</v>
      </c>
    </row>
    <row r="11" spans="1:6">
      <c r="A11" s="4" t="s">
        <v>442</v>
      </c>
      <c r="B11" s="6" t="n">
        <v>3</v>
      </c>
      <c r="D11" s="6" t="n">
        <v>12</v>
      </c>
      <c r="E11" s="6" t="n">
        <v>3</v>
      </c>
    </row>
    <row r="12" spans="1:6">
      <c r="A12" s="4" t="s">
        <v>516</v>
      </c>
    </row>
    <row r="13" spans="1:6">
      <c r="A13" s="3" t="s">
        <v>510</v>
      </c>
    </row>
    <row r="14" spans="1:6">
      <c r="A14" s="4" t="s">
        <v>511</v>
      </c>
      <c r="D14" s="5" t="n">
        <v>52787000</v>
      </c>
      <c r="E14" s="5" t="n">
        <v>52787000</v>
      </c>
      <c r="F14" s="6" t="n">
        <v>18646000</v>
      </c>
    </row>
    <row r="15" spans="1:6">
      <c r="A15" s="4" t="s">
        <v>512</v>
      </c>
      <c r="E15" s="6" t="n">
        <v>-2410000</v>
      </c>
    </row>
    <row r="16" spans="1:6">
      <c r="A16" s="4" t="s">
        <v>513</v>
      </c>
      <c r="F16" s="6" t="n">
        <v>34138000</v>
      </c>
    </row>
    <row r="17" spans="1:6">
      <c r="A17" s="4" t="s">
        <v>124</v>
      </c>
      <c r="E17" s="6" t="n">
        <v>-287000</v>
      </c>
      <c r="F17" s="6" t="n">
        <v>3000</v>
      </c>
    </row>
    <row r="18" spans="1:6">
      <c r="A18" s="4" t="s">
        <v>515</v>
      </c>
      <c r="B18" s="5" t="n">
        <v>50090000</v>
      </c>
      <c r="E18" s="6" t="n">
        <v>50090000</v>
      </c>
      <c r="F18" s="6" t="n">
        <v>52787000</v>
      </c>
    </row>
    <row r="19" spans="1:6">
      <c r="A19" s="4" t="s">
        <v>517</v>
      </c>
    </row>
    <row r="20" spans="1:6">
      <c r="A20" s="3" t="s">
        <v>510</v>
      </c>
    </row>
    <row r="21" spans="1:6">
      <c r="A21" s="4" t="s">
        <v>511</v>
      </c>
      <c r="D21" s="6" t="n">
        <v>21215000</v>
      </c>
      <c r="E21" s="6" t="n">
        <v>21215000</v>
      </c>
      <c r="F21" s="6" t="n">
        <v>21445000</v>
      </c>
    </row>
    <row r="22" spans="1:6">
      <c r="A22" s="4" t="s">
        <v>514</v>
      </c>
      <c r="F22" s="6" t="n">
        <v>-230000</v>
      </c>
    </row>
    <row r="23" spans="1:6">
      <c r="A23" s="4" t="s">
        <v>515</v>
      </c>
      <c r="B23" s="6" t="n">
        <v>21215000</v>
      </c>
      <c r="E23" s="6" t="n">
        <v>21215000</v>
      </c>
      <c r="F23" s="6" t="n">
        <v>21215000</v>
      </c>
    </row>
    <row r="24" spans="1:6">
      <c r="A24" s="4" t="s">
        <v>518</v>
      </c>
    </row>
    <row r="25" spans="1:6">
      <c r="A25" s="3" t="s">
        <v>510</v>
      </c>
    </row>
    <row r="26" spans="1:6">
      <c r="A26" s="4" t="s">
        <v>511</v>
      </c>
      <c r="D26" s="5" t="n">
        <v>10694000</v>
      </c>
      <c r="E26" s="6" t="n">
        <v>10694000</v>
      </c>
      <c r="F26" s="6" t="n">
        <v>10693000</v>
      </c>
    </row>
    <row r="27" spans="1:6">
      <c r="A27" s="4" t="s">
        <v>124</v>
      </c>
      <c r="E27" s="6" t="n">
        <v>-13000</v>
      </c>
      <c r="F27" s="6" t="n">
        <v>1000</v>
      </c>
    </row>
    <row r="28" spans="1:6">
      <c r="A28" s="4" t="s">
        <v>515</v>
      </c>
      <c r="B28" s="5" t="n">
        <v>10681000</v>
      </c>
      <c r="E28" s="5" t="n">
        <v>10681000</v>
      </c>
      <c r="F28" s="5" t="n">
        <v>10694000</v>
      </c>
    </row>
  </sheetData>
  <mergeCells count="3">
    <mergeCell ref="A1:A2"/>
    <mergeCell ref="B1:C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519</v>
      </c>
      <c r="B1" s="2" t="s">
        <v>1</v>
      </c>
    </row>
    <row r="2" spans="1:4">
      <c r="B2" s="2" t="s">
        <v>2</v>
      </c>
      <c r="C2" s="2" t="s">
        <v>35</v>
      </c>
      <c r="D2" s="2" t="s">
        <v>94</v>
      </c>
    </row>
    <row r="3" spans="1:4">
      <c r="A3" s="3" t="s">
        <v>204</v>
      </c>
    </row>
    <row r="4" spans="1:4">
      <c r="A4" s="4" t="s">
        <v>520</v>
      </c>
      <c r="B4" s="5" t="n">
        <v>118566</v>
      </c>
      <c r="C4" s="5" t="n">
        <v>119369</v>
      </c>
    </row>
    <row r="5" spans="1:4">
      <c r="A5" s="4" t="s">
        <v>521</v>
      </c>
      <c r="B5" s="6" t="n">
        <v>65862</v>
      </c>
      <c r="C5" s="6" t="n">
        <v>54039</v>
      </c>
    </row>
    <row r="6" spans="1:4">
      <c r="A6" s="4" t="s">
        <v>522</v>
      </c>
      <c r="B6" s="6" t="n">
        <v>52704</v>
      </c>
      <c r="C6" s="6" t="n">
        <v>65330</v>
      </c>
    </row>
    <row r="7" spans="1:4">
      <c r="A7" s="4" t="s">
        <v>523</v>
      </c>
      <c r="B7" s="6" t="n">
        <v>12445</v>
      </c>
      <c r="C7" s="5" t="n">
        <v>11807</v>
      </c>
      <c r="D7" s="5" t="n">
        <v>9127</v>
      </c>
    </row>
    <row r="8" spans="1:4">
      <c r="A8" s="3" t="s">
        <v>524</v>
      </c>
    </row>
    <row r="9" spans="1:4">
      <c r="A9" s="4" t="s">
        <v>525</v>
      </c>
      <c r="B9" s="6" t="n">
        <v>11555</v>
      </c>
    </row>
    <row r="10" spans="1:4">
      <c r="A10" s="4" t="s">
        <v>526</v>
      </c>
      <c r="B10" s="6" t="n">
        <v>11026</v>
      </c>
    </row>
    <row r="11" spans="1:4">
      <c r="A11" s="4" t="s">
        <v>527</v>
      </c>
      <c r="B11" s="6" t="n">
        <v>10023</v>
      </c>
    </row>
    <row r="12" spans="1:4">
      <c r="A12" s="4" t="s">
        <v>528</v>
      </c>
      <c r="B12" s="6" t="n">
        <v>6768</v>
      </c>
    </row>
    <row r="13" spans="1:4">
      <c r="A13" s="4" t="s">
        <v>529</v>
      </c>
      <c r="B13" s="5" t="n">
        <v>5659</v>
      </c>
    </row>
    <row r="14" spans="1:4">
      <c r="A14" s="4" t="s">
        <v>530</v>
      </c>
    </row>
    <row r="15" spans="1:4">
      <c r="A15" s="3" t="s">
        <v>204</v>
      </c>
    </row>
    <row r="16" spans="1:4">
      <c r="A16" s="4" t="s">
        <v>531</v>
      </c>
      <c r="B16" s="4" t="s">
        <v>532</v>
      </c>
      <c r="C16" s="4" t="s">
        <v>533</v>
      </c>
    </row>
    <row r="17" spans="1:4">
      <c r="A17" s="4" t="s">
        <v>520</v>
      </c>
      <c r="B17" s="5" t="n">
        <v>1760</v>
      </c>
      <c r="C17" s="5" t="n">
        <v>1863</v>
      </c>
    </row>
    <row r="18" spans="1:4">
      <c r="A18" s="4" t="s">
        <v>521</v>
      </c>
      <c r="B18" s="6" t="n">
        <v>1693</v>
      </c>
      <c r="C18" s="6" t="n">
        <v>1681</v>
      </c>
    </row>
    <row r="19" spans="1:4">
      <c r="A19" s="4" t="s">
        <v>522</v>
      </c>
      <c r="B19" s="5" t="n">
        <v>67</v>
      </c>
      <c r="C19" s="5" t="n">
        <v>182</v>
      </c>
    </row>
    <row r="20" spans="1:4">
      <c r="A20" s="4" t="s">
        <v>534</v>
      </c>
    </row>
    <row r="21" spans="1:4">
      <c r="A21" s="3" t="s">
        <v>204</v>
      </c>
    </row>
    <row r="22" spans="1:4">
      <c r="A22" s="4" t="s">
        <v>531</v>
      </c>
      <c r="B22" s="4" t="s">
        <v>535</v>
      </c>
      <c r="C22" s="4" t="s">
        <v>535</v>
      </c>
    </row>
    <row r="23" spans="1:4">
      <c r="A23" s="4" t="s">
        <v>520</v>
      </c>
      <c r="B23" s="5" t="n">
        <v>10164</v>
      </c>
      <c r="C23" s="5" t="n">
        <v>10225</v>
      </c>
    </row>
    <row r="24" spans="1:4">
      <c r="A24" s="4" t="s">
        <v>521</v>
      </c>
      <c r="B24" s="6" t="n">
        <v>7969</v>
      </c>
      <c r="C24" s="6" t="n">
        <v>6690</v>
      </c>
    </row>
    <row r="25" spans="1:4">
      <c r="A25" s="4" t="s">
        <v>522</v>
      </c>
      <c r="B25" s="5" t="n">
        <v>2195</v>
      </c>
      <c r="C25" s="5" t="n">
        <v>3535</v>
      </c>
    </row>
    <row r="26" spans="1:4">
      <c r="A26" s="4" t="s">
        <v>536</v>
      </c>
    </row>
    <row r="27" spans="1:4">
      <c r="A27" s="3" t="s">
        <v>204</v>
      </c>
    </row>
    <row r="28" spans="1:4">
      <c r="A28" s="4" t="s">
        <v>531</v>
      </c>
      <c r="B28" s="4" t="s">
        <v>537</v>
      </c>
      <c r="C28" s="4" t="s">
        <v>537</v>
      </c>
    </row>
    <row r="29" spans="1:4">
      <c r="A29" s="4" t="s">
        <v>520</v>
      </c>
      <c r="B29" s="5" t="n">
        <v>8503</v>
      </c>
      <c r="C29" s="5" t="n">
        <v>8554</v>
      </c>
    </row>
    <row r="30" spans="1:4">
      <c r="A30" s="4" t="s">
        <v>521</v>
      </c>
      <c r="B30" s="6" t="n">
        <v>7261</v>
      </c>
      <c r="C30" s="6" t="n">
        <v>6866</v>
      </c>
    </row>
    <row r="31" spans="1:4">
      <c r="A31" s="4" t="s">
        <v>522</v>
      </c>
      <c r="B31" s="5" t="n">
        <v>1242</v>
      </c>
      <c r="C31" s="5" t="n">
        <v>1688</v>
      </c>
    </row>
    <row r="32" spans="1:4">
      <c r="A32" s="4" t="s">
        <v>538</v>
      </c>
    </row>
    <row r="33" spans="1:4">
      <c r="A33" s="3" t="s">
        <v>204</v>
      </c>
    </row>
    <row r="34" spans="1:4">
      <c r="A34" s="4" t="s">
        <v>531</v>
      </c>
      <c r="B34" s="4" t="s">
        <v>539</v>
      </c>
      <c r="C34" s="4" t="s">
        <v>539</v>
      </c>
    </row>
    <row r="35" spans="1:4">
      <c r="A35" s="4" t="s">
        <v>520</v>
      </c>
      <c r="B35" s="5" t="n">
        <v>98139</v>
      </c>
      <c r="C35" s="5" t="n">
        <v>98727</v>
      </c>
    </row>
    <row r="36" spans="1:4">
      <c r="A36" s="4" t="s">
        <v>521</v>
      </c>
      <c r="B36" s="6" t="n">
        <v>48939</v>
      </c>
      <c r="C36" s="6" t="n">
        <v>38802</v>
      </c>
    </row>
    <row r="37" spans="1:4">
      <c r="A37" s="4" t="s">
        <v>522</v>
      </c>
      <c r="B37" s="5" t="n">
        <v>49200</v>
      </c>
      <c r="C37" s="5" t="n">
        <v>599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0</v>
      </c>
      <c r="B1" s="2" t="s">
        <v>2</v>
      </c>
      <c r="C1" s="2" t="s">
        <v>35</v>
      </c>
    </row>
    <row r="2" spans="1:3">
      <c r="A2" s="3" t="s">
        <v>206</v>
      </c>
    </row>
    <row r="3" spans="1:3">
      <c r="A3" s="4" t="s">
        <v>541</v>
      </c>
      <c r="B3" s="5" t="n">
        <v>5</v>
      </c>
    </row>
    <row r="4" spans="1:3">
      <c r="A4" s="4" t="s">
        <v>49</v>
      </c>
      <c r="B4" s="6" t="n">
        <v>4450</v>
      </c>
      <c r="C4" s="5" t="n">
        <v>4530</v>
      </c>
    </row>
    <row r="5" spans="1:3">
      <c r="A5" s="4" t="s">
        <v>542</v>
      </c>
    </row>
    <row r="6" spans="1:3">
      <c r="A6" s="3" t="s">
        <v>206</v>
      </c>
    </row>
    <row r="7" spans="1:3">
      <c r="A7" s="4" t="s">
        <v>543</v>
      </c>
      <c r="B7" s="5" t="n">
        <v>4450</v>
      </c>
      <c r="C7" s="6" t="n">
        <v>4450</v>
      </c>
    </row>
    <row r="8" spans="1:3">
      <c r="A8" s="4" t="s">
        <v>544</v>
      </c>
    </row>
    <row r="9" spans="1:3">
      <c r="A9" s="3" t="s">
        <v>206</v>
      </c>
    </row>
    <row r="10" spans="1:3">
      <c r="A10" s="4" t="s">
        <v>543</v>
      </c>
      <c r="C10" s="5" t="n">
        <v>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45</v>
      </c>
      <c r="B1" s="2" t="s">
        <v>546</v>
      </c>
      <c r="C1" s="2" t="s">
        <v>547</v>
      </c>
      <c r="D1" s="2" t="s">
        <v>548</v>
      </c>
      <c r="E1" s="2" t="s">
        <v>509</v>
      </c>
      <c r="F1" s="2" t="s">
        <v>548</v>
      </c>
      <c r="G1" s="2" t="s">
        <v>509</v>
      </c>
      <c r="H1" s="2" t="s">
        <v>549</v>
      </c>
    </row>
    <row r="2" spans="1:8">
      <c r="A2" s="3" t="s">
        <v>60</v>
      </c>
    </row>
    <row r="3" spans="1:8">
      <c r="A3" s="4" t="s">
        <v>550</v>
      </c>
      <c r="E3" s="5" t="n">
        <v>25000</v>
      </c>
      <c r="G3" s="5" t="n">
        <v>25000</v>
      </c>
    </row>
    <row r="4" spans="1:8">
      <c r="A4" s="4" t="s">
        <v>551</v>
      </c>
      <c r="F4" s="5" t="n">
        <v>25000</v>
      </c>
      <c r="G4" s="6" t="n">
        <v>40000</v>
      </c>
      <c r="H4" s="5" t="n">
        <v>43400</v>
      </c>
    </row>
    <row r="5" spans="1:8">
      <c r="A5" s="4" t="s">
        <v>368</v>
      </c>
    </row>
    <row r="6" spans="1:8">
      <c r="A6" s="3" t="s">
        <v>60</v>
      </c>
    </row>
    <row r="7" spans="1:8">
      <c r="A7" s="4" t="s">
        <v>552</v>
      </c>
      <c r="E7" s="6" t="n">
        <v>65000</v>
      </c>
      <c r="G7" s="6" t="n">
        <v>65000</v>
      </c>
    </row>
    <row r="8" spans="1:8">
      <c r="A8" s="4" t="s">
        <v>553</v>
      </c>
    </row>
    <row r="9" spans="1:8">
      <c r="A9" s="3" t="s">
        <v>60</v>
      </c>
    </row>
    <row r="10" spans="1:8">
      <c r="A10" s="4" t="s">
        <v>554</v>
      </c>
      <c r="B10" s="5" t="n">
        <v>150000</v>
      </c>
      <c r="D10" s="5" t="n">
        <v>150000</v>
      </c>
      <c r="F10" s="6" t="n">
        <v>150000</v>
      </c>
    </row>
    <row r="11" spans="1:8">
      <c r="A11" s="4" t="s">
        <v>550</v>
      </c>
      <c r="E11" s="6" t="n">
        <v>25000</v>
      </c>
      <c r="G11" s="6" t="n">
        <v>25000</v>
      </c>
    </row>
    <row r="12" spans="1:8">
      <c r="A12" s="4" t="s">
        <v>555</v>
      </c>
      <c r="B12" s="5" t="n">
        <v>50000</v>
      </c>
    </row>
    <row r="13" spans="1:8">
      <c r="A13" s="4" t="s">
        <v>556</v>
      </c>
      <c r="D13" s="6" t="n">
        <v>241581</v>
      </c>
      <c r="F13" s="6" t="n">
        <v>241581</v>
      </c>
    </row>
    <row r="14" spans="1:8">
      <c r="A14" s="4" t="s">
        <v>557</v>
      </c>
      <c r="D14" s="6" t="n">
        <v>0</v>
      </c>
      <c r="E14" s="6" t="n">
        <v>0</v>
      </c>
      <c r="F14" s="5" t="n">
        <v>0</v>
      </c>
      <c r="G14" s="5" t="n">
        <v>0</v>
      </c>
    </row>
    <row r="15" spans="1:8">
      <c r="A15" s="4" t="s">
        <v>558</v>
      </c>
      <c r="F15" s="4" t="s">
        <v>559</v>
      </c>
    </row>
    <row r="16" spans="1:8">
      <c r="A16" s="4" t="s">
        <v>552</v>
      </c>
      <c r="D16" s="6" t="n">
        <v>0</v>
      </c>
      <c r="F16" s="5" t="n">
        <v>0</v>
      </c>
    </row>
    <row r="17" spans="1:8">
      <c r="A17" s="4" t="s">
        <v>560</v>
      </c>
      <c r="F17" s="4" t="s">
        <v>561</v>
      </c>
    </row>
    <row r="18" spans="1:8">
      <c r="A18" s="4" t="s">
        <v>562</v>
      </c>
      <c r="C18" s="5" t="n">
        <v>65000</v>
      </c>
    </row>
    <row r="19" spans="1:8">
      <c r="A19" s="4" t="s">
        <v>551</v>
      </c>
      <c r="D19" s="5" t="n">
        <v>25000</v>
      </c>
      <c r="E19" s="5" t="n">
        <v>40000</v>
      </c>
    </row>
    <row r="20" spans="1:8">
      <c r="A20" s="4" t="s">
        <v>563</v>
      </c>
    </row>
    <row r="21" spans="1:8">
      <c r="A21" s="3" t="s">
        <v>60</v>
      </c>
    </row>
    <row r="22" spans="1:8">
      <c r="A22" s="4" t="s">
        <v>564</v>
      </c>
      <c r="B22" s="8" t="n">
        <v>1.25</v>
      </c>
    </row>
    <row r="23" spans="1:8">
      <c r="A23" s="4" t="s">
        <v>565</v>
      </c>
    </row>
    <row r="24" spans="1:8">
      <c r="A24" s="3" t="s">
        <v>60</v>
      </c>
    </row>
    <row r="25" spans="1:8">
      <c r="A25" s="4" t="s">
        <v>566</v>
      </c>
      <c r="B25" s="8" t="n">
        <v>3.25</v>
      </c>
    </row>
    <row r="26" spans="1:8">
      <c r="A26" s="4" t="s">
        <v>567</v>
      </c>
    </row>
    <row r="27" spans="1:8">
      <c r="A27" s="3" t="s">
        <v>60</v>
      </c>
    </row>
    <row r="28" spans="1:8">
      <c r="A28" s="4" t="s">
        <v>568</v>
      </c>
      <c r="G28" s="4" t="s">
        <v>452</v>
      </c>
    </row>
    <row r="29" spans="1:8">
      <c r="A29" s="4" t="s">
        <v>569</v>
      </c>
    </row>
    <row r="30" spans="1:8">
      <c r="A30" s="3" t="s">
        <v>60</v>
      </c>
    </row>
    <row r="31" spans="1:8">
      <c r="A31" s="4" t="s">
        <v>570</v>
      </c>
      <c r="F31" s="4" t="s">
        <v>571</v>
      </c>
    </row>
    <row r="32" spans="1:8">
      <c r="A32" s="4" t="s">
        <v>572</v>
      </c>
    </row>
    <row r="33" spans="1:8">
      <c r="A33" s="3" t="s">
        <v>60</v>
      </c>
    </row>
    <row r="34" spans="1:8">
      <c r="A34" s="4" t="s">
        <v>570</v>
      </c>
      <c r="F34" s="4" t="s">
        <v>5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5"/>
    <col customWidth="1" max="7" min="7" width="15"/>
    <col customWidth="1" max="8" min="8" width="16"/>
    <col customWidth="1" max="9" min="9" width="14"/>
    <col customWidth="1" max="10" min="10" width="14"/>
  </cols>
  <sheetData>
    <row r="1" spans="1:10">
      <c r="A1" s="1" t="s">
        <v>574</v>
      </c>
      <c r="B1" s="2" t="s">
        <v>437</v>
      </c>
      <c r="F1" s="2" t="s">
        <v>575</v>
      </c>
      <c r="G1" s="2" t="s">
        <v>576</v>
      </c>
      <c r="H1" s="2" t="s">
        <v>1</v>
      </c>
    </row>
    <row r="2" spans="1:10">
      <c r="B2" s="2" t="s">
        <v>2</v>
      </c>
      <c r="C2" s="2" t="s">
        <v>89</v>
      </c>
      <c r="D2" s="2" t="s">
        <v>90</v>
      </c>
      <c r="E2" s="2" t="s">
        <v>92</v>
      </c>
      <c r="F2" s="2" t="s">
        <v>412</v>
      </c>
      <c r="G2" s="2" t="s">
        <v>35</v>
      </c>
      <c r="H2" s="2" t="s">
        <v>2</v>
      </c>
      <c r="I2" s="2" t="s">
        <v>35</v>
      </c>
      <c r="J2" s="2" t="s">
        <v>94</v>
      </c>
    </row>
    <row r="3" spans="1:10">
      <c r="A3" s="3" t="s">
        <v>577</v>
      </c>
    </row>
    <row r="4" spans="1:10">
      <c r="A4" s="4" t="s">
        <v>578</v>
      </c>
      <c r="H4" s="5" t="n">
        <v>10842</v>
      </c>
      <c r="I4" s="5" t="n">
        <v>13822</v>
      </c>
      <c r="J4" s="5" t="n">
        <v>18878</v>
      </c>
    </row>
    <row r="5" spans="1:10">
      <c r="A5" s="4" t="s">
        <v>108</v>
      </c>
      <c r="H5" s="5" t="n">
        <v>43553</v>
      </c>
      <c r="I5" s="5" t="n">
        <v>56965</v>
      </c>
      <c r="J5" s="5" t="n">
        <v>60892</v>
      </c>
    </row>
    <row r="6" spans="1:10">
      <c r="A6" s="4" t="s">
        <v>577</v>
      </c>
      <c r="H6" s="4" t="s">
        <v>579</v>
      </c>
      <c r="I6" s="4" t="s">
        <v>580</v>
      </c>
      <c r="J6" s="4" t="s">
        <v>581</v>
      </c>
    </row>
    <row r="7" spans="1:10">
      <c r="A7" s="4" t="s">
        <v>582</v>
      </c>
      <c r="F7" s="4" t="s">
        <v>583</v>
      </c>
      <c r="G7" s="4" t="s">
        <v>584</v>
      </c>
      <c r="H7" s="4" t="s">
        <v>584</v>
      </c>
      <c r="I7" s="4" t="s">
        <v>585</v>
      </c>
      <c r="J7" s="4" t="s">
        <v>583</v>
      </c>
    </row>
    <row r="8" spans="1:10">
      <c r="A8" s="4" t="s">
        <v>586</v>
      </c>
      <c r="B8" s="5" t="n">
        <v>0</v>
      </c>
      <c r="C8" s="5" t="n">
        <v>0</v>
      </c>
      <c r="D8" s="5" t="n">
        <v>0</v>
      </c>
      <c r="E8" s="5" t="n">
        <v>681</v>
      </c>
    </row>
    <row r="9" spans="1:10">
      <c r="A9" s="4" t="s">
        <v>587</v>
      </c>
      <c r="E9" s="6" t="n">
        <v>379</v>
      </c>
    </row>
    <row r="10" spans="1:10">
      <c r="A10" s="4" t="s">
        <v>588</v>
      </c>
      <c r="E10" s="6" t="n">
        <v>917</v>
      </c>
    </row>
    <row r="11" spans="1:10">
      <c r="A11" s="4" t="s">
        <v>589</v>
      </c>
      <c r="E11" s="6" t="n">
        <v>143</v>
      </c>
    </row>
    <row r="12" spans="1:10">
      <c r="A12" s="4" t="s">
        <v>590</v>
      </c>
      <c r="E12" s="6" t="n">
        <v>2298</v>
      </c>
      <c r="I12" s="5" t="n">
        <v>2298</v>
      </c>
    </row>
    <row r="13" spans="1:10">
      <c r="A13" s="4" t="s">
        <v>591</v>
      </c>
      <c r="E13" s="6" t="n">
        <v>153</v>
      </c>
      <c r="I13" s="6" t="n">
        <v>153</v>
      </c>
    </row>
    <row r="14" spans="1:10">
      <c r="A14" s="4" t="s">
        <v>592</v>
      </c>
      <c r="E14" s="6" t="n">
        <v>1766</v>
      </c>
      <c r="I14" s="5" t="n">
        <v>1766</v>
      </c>
    </row>
    <row r="15" spans="1:10">
      <c r="A15" s="4" t="s">
        <v>593</v>
      </c>
      <c r="I15" s="4" t="s">
        <v>594</v>
      </c>
    </row>
    <row r="16" spans="1:10">
      <c r="A16" s="4" t="s">
        <v>595</v>
      </c>
      <c r="E16" s="5" t="n">
        <v>379</v>
      </c>
    </row>
    <row r="17" spans="1:10">
      <c r="A17" s="4" t="s">
        <v>596</v>
      </c>
      <c r="H17" s="5" t="n">
        <v>9880</v>
      </c>
      <c r="I17" s="5" t="n">
        <v>12872</v>
      </c>
      <c r="J17" s="5" t="n">
        <v>17714</v>
      </c>
    </row>
  </sheetData>
  <mergeCells count="3">
    <mergeCell ref="A1:A2"/>
    <mergeCell ref="B1:E1"/>
    <mergeCell ref="H1:J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5</v>
      </c>
      <c r="B1" s="2" t="s">
        <v>1</v>
      </c>
    </row>
    <row r="2" spans="1:4">
      <c r="B2" s="2" t="s">
        <v>2</v>
      </c>
      <c r="C2" s="2" t="s">
        <v>35</v>
      </c>
      <c r="D2" s="2" t="s">
        <v>94</v>
      </c>
    </row>
    <row r="3" spans="1:4">
      <c r="A3" s="3" t="s">
        <v>156</v>
      </c>
    </row>
    <row r="4" spans="1:4">
      <c r="A4" s="4" t="s">
        <v>115</v>
      </c>
      <c r="B4" s="7" t="n">
        <v>0.8</v>
      </c>
      <c r="C4" s="7" t="n">
        <v>0.8</v>
      </c>
      <c r="D4" s="7" t="n">
        <v>0.7</v>
      </c>
    </row>
    <row r="5" spans="1:4">
      <c r="A5" s="4" t="s">
        <v>157</v>
      </c>
      <c r="B5" s="5" t="n">
        <v>218</v>
      </c>
      <c r="C5" s="5" t="n">
        <v>130</v>
      </c>
      <c r="D5" s="5" t="n">
        <v>519</v>
      </c>
    </row>
    <row r="6" spans="1:4">
      <c r="A6" s="4" t="s">
        <v>158</v>
      </c>
      <c r="B6" s="5" t="n">
        <v>-5</v>
      </c>
      <c r="C6" s="5" t="n">
        <v>2</v>
      </c>
      <c r="D6" s="5" t="n">
        <v>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97</v>
      </c>
      <c r="B1" s="2" t="s">
        <v>575</v>
      </c>
      <c r="C1" s="2" t="s">
        <v>576</v>
      </c>
      <c r="D1" s="2" t="s">
        <v>1</v>
      </c>
    </row>
    <row r="2" spans="1:6">
      <c r="B2" s="2" t="s">
        <v>412</v>
      </c>
      <c r="C2" s="2" t="s">
        <v>35</v>
      </c>
      <c r="D2" s="2" t="s">
        <v>2</v>
      </c>
      <c r="E2" s="2" t="s">
        <v>35</v>
      </c>
      <c r="F2" s="2" t="s">
        <v>94</v>
      </c>
    </row>
    <row r="3" spans="1:6">
      <c r="A3" s="3" t="s">
        <v>598</v>
      </c>
    </row>
    <row r="4" spans="1:6">
      <c r="A4" s="4" t="s">
        <v>599</v>
      </c>
      <c r="D4" s="5" t="n">
        <v>37088</v>
      </c>
      <c r="E4" s="5" t="n">
        <v>48962</v>
      </c>
      <c r="F4" s="5" t="n">
        <v>52723</v>
      </c>
    </row>
    <row r="5" spans="1:6">
      <c r="A5" s="4" t="s">
        <v>600</v>
      </c>
      <c r="D5" s="6" t="n">
        <v>6465</v>
      </c>
      <c r="E5" s="6" t="n">
        <v>8003</v>
      </c>
      <c r="F5" s="6" t="n">
        <v>8169</v>
      </c>
    </row>
    <row r="6" spans="1:6">
      <c r="A6" s="4" t="s">
        <v>108</v>
      </c>
      <c r="D6" s="6" t="n">
        <v>43553</v>
      </c>
      <c r="E6" s="6" t="n">
        <v>56965</v>
      </c>
      <c r="F6" s="6" t="n">
        <v>60892</v>
      </c>
    </row>
    <row r="7" spans="1:6">
      <c r="A7" s="3" t="s">
        <v>601</v>
      </c>
    </row>
    <row r="8" spans="1:6">
      <c r="A8" s="4" t="s">
        <v>602</v>
      </c>
      <c r="D8" s="6" t="n">
        <v>9880</v>
      </c>
      <c r="E8" s="6" t="n">
        <v>12872</v>
      </c>
      <c r="F8" s="6" t="n">
        <v>17714</v>
      </c>
    </row>
    <row r="9" spans="1:6">
      <c r="A9" s="4" t="s">
        <v>603</v>
      </c>
      <c r="D9" s="6" t="n">
        <v>1699</v>
      </c>
      <c r="E9" s="6" t="n">
        <v>1662</v>
      </c>
      <c r="F9" s="6" t="n">
        <v>1872</v>
      </c>
    </row>
    <row r="10" spans="1:6">
      <c r="A10" s="4" t="s">
        <v>600</v>
      </c>
      <c r="D10" s="6" t="n">
        <v>1575</v>
      </c>
      <c r="E10" s="6" t="n">
        <v>1761</v>
      </c>
      <c r="F10" s="6" t="n">
        <v>1555</v>
      </c>
    </row>
    <row r="11" spans="1:6">
      <c r="A11" s="4" t="s">
        <v>604</v>
      </c>
      <c r="D11" s="6" t="n">
        <v>13154</v>
      </c>
      <c r="E11" s="6" t="n">
        <v>16295</v>
      </c>
      <c r="F11" s="6" t="n">
        <v>21141</v>
      </c>
    </row>
    <row r="12" spans="1:6">
      <c r="A12" s="3" t="s">
        <v>605</v>
      </c>
    </row>
    <row r="13" spans="1:6">
      <c r="A13" s="4" t="s">
        <v>602</v>
      </c>
      <c r="D13" s="6" t="n">
        <v>-1699</v>
      </c>
      <c r="E13" s="6" t="n">
        <v>-2214</v>
      </c>
      <c r="F13" s="6" t="n">
        <v>-1984</v>
      </c>
    </row>
    <row r="14" spans="1:6">
      <c r="A14" s="4" t="s">
        <v>603</v>
      </c>
      <c r="D14" s="6" t="n">
        <v>-529</v>
      </c>
      <c r="E14" s="6" t="n">
        <v>-263</v>
      </c>
      <c r="F14" s="6" t="n">
        <v>-453</v>
      </c>
    </row>
    <row r="15" spans="1:6">
      <c r="A15" s="4" t="s">
        <v>600</v>
      </c>
      <c r="D15" s="6" t="n">
        <v>-84</v>
      </c>
      <c r="E15" s="6" t="n">
        <v>4</v>
      </c>
      <c r="F15" s="6" t="n">
        <v>174</v>
      </c>
    </row>
    <row r="16" spans="1:6">
      <c r="A16" s="4" t="s">
        <v>606</v>
      </c>
      <c r="D16" s="6" t="n">
        <v>-2312</v>
      </c>
      <c r="E16" s="6" t="n">
        <v>-2473</v>
      </c>
      <c r="F16" s="6" t="n">
        <v>-2263</v>
      </c>
    </row>
    <row r="17" spans="1:6">
      <c r="A17" s="4" t="s">
        <v>607</v>
      </c>
      <c r="D17" s="5" t="n">
        <v>10842</v>
      </c>
      <c r="E17" s="5" t="n">
        <v>13822</v>
      </c>
      <c r="F17" s="5" t="n">
        <v>18878</v>
      </c>
    </row>
    <row r="18" spans="1:6">
      <c r="A18" s="3" t="s">
        <v>608</v>
      </c>
    </row>
    <row r="19" spans="1:6">
      <c r="A19" s="4" t="s">
        <v>609</v>
      </c>
      <c r="B19" s="4" t="s">
        <v>583</v>
      </c>
      <c r="C19" s="4" t="s">
        <v>584</v>
      </c>
      <c r="D19" s="4" t="s">
        <v>584</v>
      </c>
      <c r="E19" s="4" t="s">
        <v>585</v>
      </c>
      <c r="F19" s="4" t="s">
        <v>583</v>
      </c>
    </row>
    <row r="20" spans="1:6">
      <c r="A20" s="3" t="s">
        <v>610</v>
      </c>
    </row>
    <row r="21" spans="1:6">
      <c r="A21" s="4" t="s">
        <v>611</v>
      </c>
      <c r="D21" s="4" t="s">
        <v>612</v>
      </c>
      <c r="E21" s="4" t="s">
        <v>471</v>
      </c>
      <c r="F21" s="4" t="s">
        <v>462</v>
      </c>
    </row>
    <row r="22" spans="1:6">
      <c r="A22" s="4" t="s">
        <v>613</v>
      </c>
      <c r="D22" s="4" t="s">
        <v>614</v>
      </c>
      <c r="E22" s="4" t="s">
        <v>615</v>
      </c>
      <c r="F22" s="4" t="s">
        <v>616</v>
      </c>
    </row>
    <row r="23" spans="1:6">
      <c r="A23" s="4" t="s">
        <v>617</v>
      </c>
      <c r="D23" s="4" t="s">
        <v>618</v>
      </c>
      <c r="E23" s="4" t="s">
        <v>619</v>
      </c>
      <c r="F23" s="4" t="s">
        <v>620</v>
      </c>
    </row>
    <row r="24" spans="1:6">
      <c r="A24" s="4" t="s">
        <v>621</v>
      </c>
      <c r="D24" s="4" t="s">
        <v>622</v>
      </c>
      <c r="E24" s="4" t="s">
        <v>623</v>
      </c>
      <c r="F24" s="4" t="s">
        <v>614</v>
      </c>
    </row>
    <row r="25" spans="1:6">
      <c r="A25" s="4" t="s">
        <v>624</v>
      </c>
      <c r="D25" s="4" t="s">
        <v>619</v>
      </c>
      <c r="E25" s="4" t="s">
        <v>625</v>
      </c>
      <c r="F25" s="4" t="s">
        <v>619</v>
      </c>
    </row>
    <row r="26" spans="1:6">
      <c r="A26" s="4" t="s">
        <v>626</v>
      </c>
      <c r="D26" s="4" t="s">
        <v>627</v>
      </c>
      <c r="E26" s="4" t="s">
        <v>628</v>
      </c>
      <c r="F26" s="4" t="s">
        <v>629</v>
      </c>
    </row>
    <row r="27" spans="1:6">
      <c r="A27" s="4" t="s">
        <v>630</v>
      </c>
      <c r="D27" s="4" t="s">
        <v>631</v>
      </c>
      <c r="E27" s="4" t="s">
        <v>461</v>
      </c>
      <c r="F27" s="4" t="s">
        <v>632</v>
      </c>
    </row>
    <row r="28" spans="1:6">
      <c r="A28" s="4" t="s">
        <v>633</v>
      </c>
      <c r="D28" s="4" t="s">
        <v>634</v>
      </c>
      <c r="E28" s="4" t="s">
        <v>635</v>
      </c>
      <c r="F28" s="4" t="s">
        <v>636</v>
      </c>
    </row>
    <row r="29" spans="1:6">
      <c r="A29" s="4" t="s">
        <v>637</v>
      </c>
      <c r="D29" s="4" t="s">
        <v>627</v>
      </c>
      <c r="E29" s="4" t="s">
        <v>635</v>
      </c>
      <c r="F29" s="4" t="s">
        <v>638</v>
      </c>
    </row>
    <row r="30" spans="1:6">
      <c r="A30" s="4" t="s">
        <v>639</v>
      </c>
      <c r="D30" s="4" t="s">
        <v>618</v>
      </c>
      <c r="E30" s="4" t="s">
        <v>618</v>
      </c>
      <c r="F30" s="4" t="s">
        <v>640</v>
      </c>
    </row>
    <row r="31" spans="1:6">
      <c r="A31" s="4" t="s">
        <v>641</v>
      </c>
      <c r="D31" s="4" t="s">
        <v>640</v>
      </c>
      <c r="E31" s="4" t="s">
        <v>642</v>
      </c>
      <c r="F31" s="4" t="s">
        <v>640</v>
      </c>
    </row>
    <row r="32" spans="1:6">
      <c r="A32" s="4" t="s">
        <v>643</v>
      </c>
      <c r="D32" s="4" t="s">
        <v>579</v>
      </c>
      <c r="E32" s="4" t="s">
        <v>580</v>
      </c>
      <c r="F32" s="4" t="s">
        <v>581</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44</v>
      </c>
      <c r="B1" s="2" t="s">
        <v>1</v>
      </c>
    </row>
    <row r="2" spans="1:4">
      <c r="B2" s="2" t="s">
        <v>2</v>
      </c>
      <c r="C2" s="2" t="s">
        <v>35</v>
      </c>
      <c r="D2" s="2" t="s">
        <v>94</v>
      </c>
    </row>
    <row r="3" spans="1:4">
      <c r="A3" s="3" t="s">
        <v>211</v>
      </c>
    </row>
    <row r="4" spans="1:4">
      <c r="A4" s="4" t="s">
        <v>645</v>
      </c>
      <c r="B4" s="5" t="n">
        <v>13154</v>
      </c>
      <c r="C4" s="5" t="n">
        <v>16295</v>
      </c>
      <c r="D4" s="5" t="n">
        <v>21141</v>
      </c>
    </row>
    <row r="5" spans="1:4">
      <c r="A5" s="3" t="s">
        <v>646</v>
      </c>
    </row>
    <row r="6" spans="1:4">
      <c r="A6" s="4" t="s">
        <v>647</v>
      </c>
      <c r="B6" s="6" t="n">
        <v>-278</v>
      </c>
      <c r="C6" s="6" t="n">
        <v>74</v>
      </c>
      <c r="D6" s="6" t="n">
        <v>8</v>
      </c>
    </row>
    <row r="7" spans="1:4">
      <c r="A7" s="4" t="s">
        <v>648</v>
      </c>
      <c r="B7" s="6" t="n">
        <v>-211</v>
      </c>
      <c r="C7" s="6" t="n">
        <v>390</v>
      </c>
      <c r="D7" s="6" t="n">
        <v>139</v>
      </c>
    </row>
    <row r="8" spans="1:4">
      <c r="A8" s="4" t="s">
        <v>649</v>
      </c>
      <c r="B8" s="6" t="n">
        <v>4</v>
      </c>
      <c r="C8" s="6" t="n">
        <v>2358</v>
      </c>
      <c r="D8" s="6" t="n">
        <v>-39</v>
      </c>
    </row>
    <row r="9" spans="1:4">
      <c r="A9" s="4" t="s">
        <v>61</v>
      </c>
      <c r="B9" s="6" t="n">
        <v>-40</v>
      </c>
      <c r="C9" s="6" t="n">
        <v>98</v>
      </c>
      <c r="D9" s="6" t="n">
        <v>250</v>
      </c>
    </row>
    <row r="10" spans="1:4">
      <c r="A10" s="4" t="s">
        <v>650</v>
      </c>
      <c r="B10" s="6" t="n">
        <v>-7</v>
      </c>
      <c r="D10" s="6" t="n">
        <v>5</v>
      </c>
    </row>
    <row r="11" spans="1:4">
      <c r="A11" s="4" t="s">
        <v>651</v>
      </c>
      <c r="B11" s="6" t="n">
        <v>43</v>
      </c>
      <c r="C11" s="6" t="n">
        <v>216</v>
      </c>
      <c r="D11" s="6" t="n">
        <v>-270</v>
      </c>
    </row>
    <row r="12" spans="1:4">
      <c r="A12" s="4" t="s">
        <v>652</v>
      </c>
      <c r="B12" s="6" t="n">
        <v>28</v>
      </c>
      <c r="C12" s="6" t="n">
        <v>70</v>
      </c>
      <c r="D12" s="6" t="n">
        <v>-89</v>
      </c>
    </row>
    <row r="13" spans="1:4">
      <c r="A13" s="4" t="s">
        <v>653</v>
      </c>
      <c r="B13" s="6" t="n">
        <v>-1677</v>
      </c>
      <c r="C13" s="6" t="n">
        <v>-3726</v>
      </c>
      <c r="D13" s="6" t="n">
        <v>-2714</v>
      </c>
    </row>
    <row r="14" spans="1:4">
      <c r="A14" s="4" t="s">
        <v>654</v>
      </c>
      <c r="B14" s="6" t="n">
        <v>91</v>
      </c>
      <c r="C14" s="6" t="n">
        <v>244</v>
      </c>
      <c r="D14" s="6" t="n">
        <v>-214</v>
      </c>
    </row>
    <row r="15" spans="1:4">
      <c r="A15" s="4" t="s">
        <v>655</v>
      </c>
      <c r="B15" s="6" t="n">
        <v>-164</v>
      </c>
    </row>
    <row r="16" spans="1:4">
      <c r="A16" s="4" t="s">
        <v>656</v>
      </c>
      <c r="C16" s="6" t="n">
        <v>-2395</v>
      </c>
      <c r="D16" s="6" t="n">
        <v>832</v>
      </c>
    </row>
    <row r="17" spans="1:4">
      <c r="A17" s="4" t="s">
        <v>657</v>
      </c>
      <c r="B17" s="6" t="n">
        <v>48</v>
      </c>
      <c r="C17" s="6" t="n">
        <v>60</v>
      </c>
      <c r="D17" s="6" t="n">
        <v>24</v>
      </c>
    </row>
    <row r="18" spans="1:4">
      <c r="A18" s="4" t="s">
        <v>658</v>
      </c>
      <c r="B18" s="6" t="n">
        <v>1</v>
      </c>
      <c r="C18" s="6" t="n">
        <v>17</v>
      </c>
      <c r="D18" s="6" t="n">
        <v>-2</v>
      </c>
    </row>
    <row r="19" spans="1:4">
      <c r="A19" s="4" t="s">
        <v>659</v>
      </c>
      <c r="B19" s="6" t="n">
        <v>-150</v>
      </c>
      <c r="C19" s="6" t="n">
        <v>121</v>
      </c>
      <c r="D19" s="6" t="n">
        <v>-193</v>
      </c>
    </row>
    <row r="20" spans="1:4">
      <c r="A20" s="4" t="s">
        <v>606</v>
      </c>
      <c r="B20" s="6" t="n">
        <v>-2312</v>
      </c>
      <c r="C20" s="6" t="n">
        <v>-2473</v>
      </c>
      <c r="D20" s="6" t="n">
        <v>-2263</v>
      </c>
    </row>
    <row r="21" spans="1:4">
      <c r="A21" s="4" t="s">
        <v>607</v>
      </c>
      <c r="B21" s="5" t="n">
        <v>10842</v>
      </c>
      <c r="C21" s="5" t="n">
        <v>13822</v>
      </c>
      <c r="D21" s="5" t="n">
        <v>188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0</v>
      </c>
      <c r="B1" s="2" t="s">
        <v>1</v>
      </c>
    </row>
    <row r="2" spans="1:4">
      <c r="B2" s="2" t="s">
        <v>2</v>
      </c>
      <c r="C2" s="2" t="s">
        <v>35</v>
      </c>
      <c r="D2" s="2" t="s">
        <v>94</v>
      </c>
    </row>
    <row r="3" spans="1:4">
      <c r="A3" s="3" t="s">
        <v>661</v>
      </c>
    </row>
    <row r="4" spans="1:4">
      <c r="A4" s="4" t="s">
        <v>647</v>
      </c>
      <c r="B4" s="5" t="n">
        <v>432</v>
      </c>
      <c r="C4" s="5" t="n">
        <v>154</v>
      </c>
    </row>
    <row r="5" spans="1:4">
      <c r="A5" s="4" t="s">
        <v>648</v>
      </c>
      <c r="B5" s="6" t="n">
        <v>1193</v>
      </c>
      <c r="C5" s="6" t="n">
        <v>982</v>
      </c>
    </row>
    <row r="6" spans="1:4">
      <c r="A6" s="4" t="s">
        <v>651</v>
      </c>
      <c r="B6" s="6" t="n">
        <v>541</v>
      </c>
      <c r="C6" s="6" t="n">
        <v>584</v>
      </c>
    </row>
    <row r="7" spans="1:4">
      <c r="A7" s="4" t="s">
        <v>652</v>
      </c>
      <c r="B7" s="6" t="n">
        <v>22</v>
      </c>
      <c r="C7" s="6" t="n">
        <v>50</v>
      </c>
    </row>
    <row r="8" spans="1:4">
      <c r="A8" s="4" t="s">
        <v>662</v>
      </c>
      <c r="B8" s="6" t="n">
        <v>2623</v>
      </c>
      <c r="C8" s="6" t="n">
        <v>2567</v>
      </c>
    </row>
    <row r="9" spans="1:4">
      <c r="A9" s="4" t="s">
        <v>61</v>
      </c>
      <c r="B9" s="6" t="n">
        <v>300</v>
      </c>
      <c r="C9" s="6" t="n">
        <v>260</v>
      </c>
    </row>
    <row r="10" spans="1:4">
      <c r="A10" s="4" t="s">
        <v>663</v>
      </c>
      <c r="B10" s="6" t="n">
        <v>96</v>
      </c>
      <c r="C10" s="6" t="n">
        <v>96</v>
      </c>
    </row>
    <row r="11" spans="1:4">
      <c r="A11" s="4" t="s">
        <v>650</v>
      </c>
      <c r="B11" s="6" t="n">
        <v>34</v>
      </c>
      <c r="C11" s="6" t="n">
        <v>27</v>
      </c>
    </row>
    <row r="12" spans="1:4">
      <c r="A12" s="4" t="s">
        <v>664</v>
      </c>
      <c r="B12" s="6" t="n">
        <v>456</v>
      </c>
      <c r="C12" s="6" t="n">
        <v>547</v>
      </c>
    </row>
    <row r="13" spans="1:4">
      <c r="A13" s="4" t="s">
        <v>665</v>
      </c>
      <c r="B13" s="6" t="n">
        <v>258</v>
      </c>
      <c r="C13" s="6" t="n">
        <v>94</v>
      </c>
    </row>
    <row r="14" spans="1:4">
      <c r="A14" s="4" t="s">
        <v>666</v>
      </c>
      <c r="B14" s="6" t="n">
        <v>353</v>
      </c>
      <c r="C14" s="6" t="n">
        <v>296</v>
      </c>
    </row>
    <row r="15" spans="1:4">
      <c r="A15" s="4" t="s">
        <v>667</v>
      </c>
      <c r="B15" s="6" t="n">
        <v>6308</v>
      </c>
      <c r="C15" s="6" t="n">
        <v>5657</v>
      </c>
    </row>
    <row r="16" spans="1:4">
      <c r="A16" s="3" t="s">
        <v>668</v>
      </c>
    </row>
    <row r="17" spans="1:4">
      <c r="A17" s="4" t="s">
        <v>669</v>
      </c>
      <c r="B17" s="6" t="n">
        <v>8</v>
      </c>
      <c r="C17" s="6" t="n">
        <v>25</v>
      </c>
    </row>
    <row r="18" spans="1:4">
      <c r="A18" s="4" t="s">
        <v>670</v>
      </c>
      <c r="C18" s="6" t="n">
        <v>-112</v>
      </c>
    </row>
    <row r="19" spans="1:4">
      <c r="A19" s="4" t="s">
        <v>653</v>
      </c>
      <c r="B19" s="6" t="n">
        <v>2496</v>
      </c>
      <c r="C19" s="6" t="n">
        <v>4173</v>
      </c>
    </row>
    <row r="20" spans="1:4">
      <c r="A20" s="4" t="s">
        <v>671</v>
      </c>
      <c r="B20" s="6" t="n">
        <v>-2504</v>
      </c>
      <c r="C20" s="6" t="n">
        <v>-4310</v>
      </c>
    </row>
    <row r="21" spans="1:4">
      <c r="A21" s="4" t="s">
        <v>672</v>
      </c>
      <c r="B21" s="6" t="n">
        <v>3804</v>
      </c>
      <c r="C21" s="6" t="n">
        <v>1347</v>
      </c>
    </row>
    <row r="22" spans="1:4">
      <c r="A22" s="3" t="s">
        <v>673</v>
      </c>
    </row>
    <row r="23" spans="1:4">
      <c r="A23" s="4" t="s">
        <v>674</v>
      </c>
      <c r="B23" s="6" t="n">
        <v>1889</v>
      </c>
      <c r="C23" s="6" t="n">
        <v>1257</v>
      </c>
      <c r="D23" s="5" t="n">
        <v>1229</v>
      </c>
    </row>
    <row r="24" spans="1:4">
      <c r="A24" s="4" t="s">
        <v>675</v>
      </c>
      <c r="B24" s="6" t="n">
        <v>55</v>
      </c>
      <c r="C24" s="6" t="n">
        <v>47</v>
      </c>
      <c r="D24" s="6" t="n">
        <v>65</v>
      </c>
    </row>
    <row r="25" spans="1:4">
      <c r="A25" s="4" t="s">
        <v>676</v>
      </c>
      <c r="B25" s="6" t="n">
        <v>300</v>
      </c>
      <c r="C25" s="6" t="n">
        <v>595</v>
      </c>
      <c r="D25" s="6" t="n">
        <v>16</v>
      </c>
    </row>
    <row r="26" spans="1:4">
      <c r="A26" s="4" t="s">
        <v>677</v>
      </c>
      <c r="B26" s="6" t="n">
        <v>106</v>
      </c>
      <c r="C26" s="6" t="n">
        <v>71</v>
      </c>
      <c r="D26" s="6" t="n">
        <v>6</v>
      </c>
    </row>
    <row r="27" spans="1:4">
      <c r="A27" s="4" t="s">
        <v>678</v>
      </c>
      <c r="B27" s="6" t="n">
        <v>-26</v>
      </c>
      <c r="C27" s="6" t="n">
        <v>-81</v>
      </c>
      <c r="D27" s="6" t="n">
        <v>-59</v>
      </c>
    </row>
    <row r="28" spans="1:4">
      <c r="A28" s="4" t="s">
        <v>679</v>
      </c>
      <c r="B28" s="6" t="n">
        <v>2324</v>
      </c>
      <c r="C28" s="5" t="n">
        <v>1889</v>
      </c>
      <c r="D28" s="5" t="n">
        <v>1257</v>
      </c>
    </row>
    <row r="29" spans="1:4">
      <c r="A29" s="3" t="s">
        <v>680</v>
      </c>
    </row>
    <row r="30" spans="1:4">
      <c r="A30" s="4" t="s">
        <v>681</v>
      </c>
      <c r="B30" s="6" t="n">
        <v>877</v>
      </c>
    </row>
    <row r="31" spans="1:4">
      <c r="A31" s="4" t="s">
        <v>682</v>
      </c>
      <c r="B31" s="5" t="n">
        <v>1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83</v>
      </c>
      <c r="B1" s="2" t="s">
        <v>1</v>
      </c>
    </row>
    <row r="2" spans="1:4">
      <c r="B2" s="2" t="s">
        <v>2</v>
      </c>
      <c r="C2" s="2" t="s">
        <v>35</v>
      </c>
      <c r="D2" s="2" t="s">
        <v>94</v>
      </c>
    </row>
    <row r="3" spans="1:4">
      <c r="A3" s="3" t="s">
        <v>684</v>
      </c>
    </row>
    <row r="4" spans="1:4">
      <c r="A4" s="4" t="s">
        <v>525</v>
      </c>
      <c r="B4" s="5" t="n">
        <v>2468</v>
      </c>
    </row>
    <row r="5" spans="1:4">
      <c r="A5" s="4" t="s">
        <v>526</v>
      </c>
      <c r="B5" s="6" t="n">
        <v>2059</v>
      </c>
    </row>
    <row r="6" spans="1:4">
      <c r="A6" s="4" t="s">
        <v>527</v>
      </c>
      <c r="B6" s="6" t="n">
        <v>1371</v>
      </c>
    </row>
    <row r="7" spans="1:4">
      <c r="A7" s="4" t="s">
        <v>528</v>
      </c>
      <c r="B7" s="6" t="n">
        <v>1187</v>
      </c>
    </row>
    <row r="8" spans="1:4">
      <c r="A8" s="4" t="s">
        <v>529</v>
      </c>
      <c r="B8" s="6" t="n">
        <v>1200</v>
      </c>
    </row>
    <row r="9" spans="1:4">
      <c r="A9" s="4" t="s">
        <v>685</v>
      </c>
      <c r="B9" s="6" t="n">
        <v>2608</v>
      </c>
    </row>
    <row r="10" spans="1:4">
      <c r="A10" s="4" t="s">
        <v>686</v>
      </c>
      <c r="B10" s="6" t="n">
        <v>10893</v>
      </c>
    </row>
    <row r="11" spans="1:4">
      <c r="A11" s="3" t="s">
        <v>213</v>
      </c>
    </row>
    <row r="12" spans="1:4">
      <c r="A12" s="4" t="s">
        <v>687</v>
      </c>
      <c r="B12" s="5" t="n">
        <v>3734</v>
      </c>
      <c r="C12" s="5" t="n">
        <v>3114</v>
      </c>
      <c r="D12" s="5" t="n">
        <v>25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688</v>
      </c>
      <c r="B1" s="2" t="s">
        <v>689</v>
      </c>
      <c r="C1" s="2" t="s">
        <v>548</v>
      </c>
      <c r="D1" s="2" t="s">
        <v>509</v>
      </c>
      <c r="E1" s="2" t="s">
        <v>549</v>
      </c>
    </row>
    <row r="2" spans="1:5">
      <c r="A2" s="3" t="s">
        <v>690</v>
      </c>
    </row>
    <row r="3" spans="1:5">
      <c r="A3" s="4" t="s">
        <v>691</v>
      </c>
      <c r="C3" s="4" t="s">
        <v>692</v>
      </c>
    </row>
    <row r="4" spans="1:5">
      <c r="A4" s="3" t="s">
        <v>690</v>
      </c>
    </row>
    <row r="5" spans="1:5">
      <c r="A5" s="4" t="s">
        <v>693</v>
      </c>
      <c r="C5" s="4" t="s">
        <v>694</v>
      </c>
    </row>
    <row r="6" spans="1:5">
      <c r="A6" s="4" t="s">
        <v>695</v>
      </c>
      <c r="C6" s="4" t="s">
        <v>696</v>
      </c>
    </row>
    <row r="7" spans="1:5">
      <c r="A7" s="4" t="s">
        <v>697</v>
      </c>
      <c r="C7" s="4" t="s">
        <v>698</v>
      </c>
    </row>
    <row r="8" spans="1:5">
      <c r="A8" s="4" t="s">
        <v>699</v>
      </c>
      <c r="C8" s="4" t="s">
        <v>571</v>
      </c>
    </row>
    <row r="9" spans="1:5">
      <c r="A9" s="4" t="s">
        <v>700</v>
      </c>
      <c r="C9" s="4" t="s">
        <v>701</v>
      </c>
    </row>
    <row r="10" spans="1:5">
      <c r="A10" s="4" t="s">
        <v>702</v>
      </c>
      <c r="C10" s="4" t="s">
        <v>692</v>
      </c>
    </row>
    <row r="11" spans="1:5">
      <c r="A11" s="4" t="s">
        <v>703</v>
      </c>
      <c r="C11" s="5" t="n">
        <v>787000</v>
      </c>
      <c r="D11" s="5" t="n">
        <v>702000</v>
      </c>
      <c r="E11" s="5" t="n">
        <v>519000</v>
      </c>
    </row>
    <row r="12" spans="1:5">
      <c r="A12" s="3" t="s">
        <v>704</v>
      </c>
    </row>
    <row r="13" spans="1:5">
      <c r="A13" s="4" t="s">
        <v>705</v>
      </c>
      <c r="C13" s="5" t="n">
        <v>1275000</v>
      </c>
      <c r="D13" s="5" t="n">
        <v>1105000</v>
      </c>
    </row>
    <row r="14" spans="1:5">
      <c r="A14" s="4" t="s">
        <v>706</v>
      </c>
    </row>
    <row r="15" spans="1:5">
      <c r="A15" s="3" t="s">
        <v>690</v>
      </c>
    </row>
    <row r="16" spans="1:5">
      <c r="A16" s="4" t="s">
        <v>707</v>
      </c>
      <c r="B16" s="6" t="n">
        <v>2</v>
      </c>
    </row>
    <row r="17" spans="1:5">
      <c r="A17" s="4" t="s">
        <v>708</v>
      </c>
    </row>
    <row r="18" spans="1:5">
      <c r="A18" s="3" t="s">
        <v>690</v>
      </c>
    </row>
    <row r="19" spans="1:5">
      <c r="A19" s="4" t="s">
        <v>707</v>
      </c>
      <c r="B19" s="6" t="n">
        <v>1</v>
      </c>
    </row>
    <row r="20" spans="1:5">
      <c r="A20" s="4" t="s">
        <v>709</v>
      </c>
      <c r="B20" s="7" t="n">
        <v>0.5</v>
      </c>
    </row>
    <row r="21" spans="1:5">
      <c r="A21" s="4" t="s">
        <v>710</v>
      </c>
      <c r="B21" s="5" t="n">
        <v>1</v>
      </c>
    </row>
    <row r="22" spans="1:5">
      <c r="A22" s="4" t="s">
        <v>691</v>
      </c>
      <c r="B22" s="4" t="s">
        <v>711</v>
      </c>
    </row>
    <row r="23" spans="1:5">
      <c r="A23" s="3" t="s">
        <v>690</v>
      </c>
    </row>
    <row r="24" spans="1:5">
      <c r="A24" s="4" t="s">
        <v>702</v>
      </c>
      <c r="B24" s="4" t="s">
        <v>711</v>
      </c>
    </row>
    <row r="25" spans="1:5">
      <c r="A25" s="4" t="s">
        <v>712</v>
      </c>
    </row>
    <row r="26" spans="1:5">
      <c r="A26" s="3" t="s">
        <v>690</v>
      </c>
    </row>
    <row r="27" spans="1:5">
      <c r="A27" s="4" t="s">
        <v>707</v>
      </c>
      <c r="B27" s="6" t="n">
        <v>1</v>
      </c>
    </row>
    <row r="28" spans="1:5">
      <c r="A28" s="4" t="s">
        <v>709</v>
      </c>
      <c r="B28" s="7" t="n">
        <v>0.75</v>
      </c>
    </row>
    <row r="29" spans="1:5">
      <c r="A29" s="4" t="s">
        <v>710</v>
      </c>
      <c r="B29" s="5" t="n">
        <v>1</v>
      </c>
    </row>
    <row r="30" spans="1:5">
      <c r="A30" s="4" t="s">
        <v>691</v>
      </c>
      <c r="B30" s="4" t="s">
        <v>711</v>
      </c>
    </row>
    <row r="31" spans="1:5">
      <c r="A31" s="3" t="s">
        <v>690</v>
      </c>
    </row>
    <row r="32" spans="1:5">
      <c r="A32" s="4" t="s">
        <v>702</v>
      </c>
      <c r="B32" s="4" t="s">
        <v>711</v>
      </c>
    </row>
    <row r="33" spans="1:5">
      <c r="A33" s="4" t="s">
        <v>713</v>
      </c>
    </row>
    <row r="34" spans="1:5">
      <c r="A34" s="3" t="s">
        <v>690</v>
      </c>
    </row>
    <row r="35" spans="1:5">
      <c r="A35" s="4" t="s">
        <v>714</v>
      </c>
      <c r="B35" s="4" t="s">
        <v>715</v>
      </c>
    </row>
    <row r="36" spans="1:5">
      <c r="A36" s="4" t="s">
        <v>716</v>
      </c>
    </row>
    <row r="37" spans="1:5">
      <c r="A37" s="3" t="s">
        <v>690</v>
      </c>
    </row>
    <row r="38" spans="1:5">
      <c r="A38" s="4" t="s">
        <v>714</v>
      </c>
      <c r="B38" s="4" t="s">
        <v>5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5</v>
      </c>
      <c r="D2" s="2" t="s">
        <v>94</v>
      </c>
    </row>
    <row r="3" spans="1:4">
      <c r="A3" s="3" t="s">
        <v>718</v>
      </c>
    </row>
    <row r="4" spans="1:4">
      <c r="A4" s="4" t="s">
        <v>719</v>
      </c>
      <c r="B4" s="5" t="n">
        <v>21860</v>
      </c>
      <c r="C4" s="5" t="n">
        <v>22673</v>
      </c>
      <c r="D4" s="5" t="n">
        <v>23636</v>
      </c>
    </row>
    <row r="5" spans="1:4">
      <c r="A5" s="4" t="s">
        <v>720</v>
      </c>
      <c r="B5" s="6" t="n">
        <v>283</v>
      </c>
      <c r="C5" s="6" t="n">
        <v>283</v>
      </c>
      <c r="D5" s="6" t="n">
        <v>288</v>
      </c>
    </row>
    <row r="6" spans="1:4">
      <c r="A6" s="4" t="s">
        <v>721</v>
      </c>
      <c r="B6" s="6" t="n">
        <v>696</v>
      </c>
      <c r="C6" s="6" t="n">
        <v>629</v>
      </c>
      <c r="D6" s="6" t="n">
        <v>681</v>
      </c>
    </row>
    <row r="7" spans="1:4">
      <c r="A7" s="4" t="s">
        <v>722</v>
      </c>
      <c r="B7" s="6" t="n">
        <v>995</v>
      </c>
      <c r="C7" s="6" t="n">
        <v>17</v>
      </c>
      <c r="D7" s="6" t="n">
        <v>-533</v>
      </c>
    </row>
    <row r="8" spans="1:4">
      <c r="A8" s="4" t="s">
        <v>723</v>
      </c>
      <c r="D8" s="6" t="n">
        <v>-313</v>
      </c>
    </row>
    <row r="9" spans="1:4">
      <c r="A9" s="4" t="s">
        <v>724</v>
      </c>
      <c r="B9" s="6" t="n">
        <v>-3747</v>
      </c>
      <c r="C9" s="6" t="n">
        <v>-1742</v>
      </c>
      <c r="D9" s="6" t="n">
        <v>-1086</v>
      </c>
    </row>
    <row r="10" spans="1:4">
      <c r="A10" s="4" t="s">
        <v>725</v>
      </c>
      <c r="B10" s="6" t="n">
        <v>20087</v>
      </c>
      <c r="C10" s="6" t="n">
        <v>21860</v>
      </c>
      <c r="D10" s="6" t="n">
        <v>22673</v>
      </c>
    </row>
    <row r="11" spans="1:4">
      <c r="A11" s="3" t="s">
        <v>726</v>
      </c>
    </row>
    <row r="12" spans="1:4">
      <c r="A12" s="4" t="s">
        <v>727</v>
      </c>
      <c r="B12" s="6" t="n">
        <v>9855</v>
      </c>
      <c r="C12" s="6" t="n">
        <v>9003</v>
      </c>
      <c r="D12" s="6" t="n">
        <v>8440</v>
      </c>
    </row>
    <row r="13" spans="1:4">
      <c r="A13" s="4" t="s">
        <v>728</v>
      </c>
      <c r="B13" s="6" t="n">
        <v>181</v>
      </c>
      <c r="C13" s="6" t="n">
        <v>509</v>
      </c>
      <c r="D13" s="6" t="n">
        <v>757</v>
      </c>
    </row>
    <row r="14" spans="1:4">
      <c r="A14" s="4" t="s">
        <v>729</v>
      </c>
      <c r="B14" s="6" t="n">
        <v>1570</v>
      </c>
      <c r="C14" s="6" t="n">
        <v>2085</v>
      </c>
      <c r="D14" s="6" t="n">
        <v>1205</v>
      </c>
    </row>
    <row r="15" spans="1:4">
      <c r="A15" s="4" t="s">
        <v>723</v>
      </c>
      <c r="D15" s="6" t="n">
        <v>-313</v>
      </c>
    </row>
    <row r="16" spans="1:4">
      <c r="A16" s="4" t="s">
        <v>724</v>
      </c>
      <c r="B16" s="6" t="n">
        <v>-3747</v>
      </c>
      <c r="C16" s="6" t="n">
        <v>-1742</v>
      </c>
      <c r="D16" s="6" t="n">
        <v>-1086</v>
      </c>
    </row>
    <row r="17" spans="1:4">
      <c r="A17" s="4" t="s">
        <v>730</v>
      </c>
      <c r="B17" s="6" t="n">
        <v>7859</v>
      </c>
      <c r="C17" s="6" t="n">
        <v>9855</v>
      </c>
      <c r="D17" s="6" t="n">
        <v>9003</v>
      </c>
    </row>
    <row r="18" spans="1:4">
      <c r="A18" s="3" t="s">
        <v>731</v>
      </c>
    </row>
    <row r="19" spans="1:4">
      <c r="A19" s="4" t="s">
        <v>732</v>
      </c>
      <c r="B19" s="6" t="n">
        <v>-12228</v>
      </c>
      <c r="C19" s="6" t="n">
        <v>-12005</v>
      </c>
      <c r="D19" s="6" t="n">
        <v>-13670</v>
      </c>
    </row>
    <row r="20" spans="1:4">
      <c r="A20" s="3" t="s">
        <v>733</v>
      </c>
    </row>
    <row r="21" spans="1:4">
      <c r="A21" s="4" t="s">
        <v>734</v>
      </c>
      <c r="C21" s="6" t="n">
        <v>301</v>
      </c>
      <c r="D21" s="6" t="n">
        <v>566</v>
      </c>
    </row>
    <row r="22" spans="1:4">
      <c r="A22" s="4" t="s">
        <v>735</v>
      </c>
      <c r="B22" s="6" t="n">
        <v>-1743</v>
      </c>
      <c r="C22" s="6" t="n">
        <v>-1570</v>
      </c>
      <c r="D22" s="6" t="n">
        <v>-1570</v>
      </c>
    </row>
    <row r="23" spans="1:4">
      <c r="A23" s="4" t="s">
        <v>736</v>
      </c>
      <c r="B23" s="6" t="n">
        <v>-10485</v>
      </c>
      <c r="C23" s="6" t="n">
        <v>-10736</v>
      </c>
      <c r="D23" s="6" t="n">
        <v>-12666</v>
      </c>
    </row>
    <row r="24" spans="1:4">
      <c r="A24" s="4" t="s">
        <v>737</v>
      </c>
      <c r="B24" s="6" t="n">
        <v>-12228</v>
      </c>
      <c r="C24" s="6" t="n">
        <v>-12005</v>
      </c>
      <c r="D24" s="6" t="n">
        <v>-13670</v>
      </c>
    </row>
    <row r="25" spans="1:4">
      <c r="A25" s="3" t="s">
        <v>738</v>
      </c>
    </row>
    <row r="26" spans="1:4">
      <c r="A26" s="4" t="s">
        <v>739</v>
      </c>
      <c r="B26" s="6" t="n">
        <v>18244</v>
      </c>
      <c r="C26" s="6" t="n">
        <v>20075</v>
      </c>
      <c r="D26" s="6" t="n">
        <v>21007</v>
      </c>
    </row>
    <row r="27" spans="1:4">
      <c r="A27" s="4" t="s">
        <v>740</v>
      </c>
      <c r="B27" s="6" t="n">
        <v>20087</v>
      </c>
      <c r="C27" s="6" t="n">
        <v>21858</v>
      </c>
      <c r="D27" s="6" t="n">
        <v>22673</v>
      </c>
    </row>
    <row r="28" spans="1:4">
      <c r="A28" s="4" t="s">
        <v>741</v>
      </c>
      <c r="B28" s="6" t="n">
        <v>7859</v>
      </c>
      <c r="C28" s="6" t="n">
        <v>9855</v>
      </c>
      <c r="D28" s="6" t="n">
        <v>9003</v>
      </c>
    </row>
    <row r="29" spans="1:4">
      <c r="A29" s="3" t="s">
        <v>742</v>
      </c>
    </row>
    <row r="30" spans="1:4">
      <c r="A30" s="4" t="s">
        <v>743</v>
      </c>
      <c r="B30" s="6" t="n">
        <v>47</v>
      </c>
      <c r="C30" s="6" t="n">
        <v>54</v>
      </c>
      <c r="D30" s="6" t="n">
        <v>54</v>
      </c>
    </row>
    <row r="31" spans="1:4">
      <c r="A31" s="4" t="s">
        <v>744</v>
      </c>
      <c r="B31" s="6" t="n">
        <v>9638</v>
      </c>
      <c r="C31" s="6" t="n">
        <v>9377</v>
      </c>
      <c r="D31" s="6" t="n">
        <v>9890</v>
      </c>
    </row>
    <row r="32" spans="1:4">
      <c r="A32" s="4" t="s">
        <v>745</v>
      </c>
      <c r="B32" s="6" t="n">
        <v>9685</v>
      </c>
      <c r="C32" s="6" t="n">
        <v>9431</v>
      </c>
      <c r="D32" s="6" t="n">
        <v>9944</v>
      </c>
    </row>
    <row r="33" spans="1:4">
      <c r="A33" s="3" t="s">
        <v>746</v>
      </c>
    </row>
    <row r="34" spans="1:4">
      <c r="A34" s="4" t="s">
        <v>747</v>
      </c>
      <c r="B34" s="6" t="n">
        <v>1863</v>
      </c>
      <c r="C34" s="6" t="n">
        <v>-704</v>
      </c>
      <c r="D34" s="6" t="n">
        <v>1277</v>
      </c>
    </row>
    <row r="35" spans="1:4">
      <c r="A35" s="4" t="s">
        <v>748</v>
      </c>
      <c r="B35" s="6" t="n">
        <v>-472</v>
      </c>
      <c r="C35" s="6" t="n">
        <v>-484</v>
      </c>
      <c r="D35" s="6" t="n">
        <v>-895</v>
      </c>
    </row>
    <row r="36" spans="1:4">
      <c r="A36" s="4" t="s">
        <v>749</v>
      </c>
      <c r="B36" s="6" t="n">
        <v>-620</v>
      </c>
      <c r="C36" s="6" t="n">
        <v>676</v>
      </c>
      <c r="D36" s="6" t="n">
        <v>-2038</v>
      </c>
    </row>
    <row r="37" spans="1:4">
      <c r="A37" s="4" t="s">
        <v>750</v>
      </c>
      <c r="B37" s="6" t="n">
        <v>-3</v>
      </c>
      <c r="C37" s="6" t="n">
        <v>-3</v>
      </c>
      <c r="D37" s="6" t="n">
        <v>-3</v>
      </c>
    </row>
    <row r="38" spans="1:4">
      <c r="A38" s="4" t="s">
        <v>751</v>
      </c>
      <c r="B38" s="6" t="n">
        <v>-511</v>
      </c>
      <c r="D38" s="6" t="n">
        <v>-14</v>
      </c>
    </row>
    <row r="39" spans="1:4">
      <c r="A39" s="4" t="s">
        <v>752</v>
      </c>
      <c r="B39" s="6" t="n">
        <v>257</v>
      </c>
      <c r="C39" s="6" t="n">
        <v>-515</v>
      </c>
      <c r="D39" s="6" t="n">
        <v>-1673</v>
      </c>
    </row>
    <row r="40" spans="1:4">
      <c r="A40" s="4" t="s">
        <v>753</v>
      </c>
      <c r="B40" s="6" t="n">
        <v>1537</v>
      </c>
      <c r="C40" s="6" t="n">
        <v>937</v>
      </c>
      <c r="D40" s="6" t="n">
        <v>1353</v>
      </c>
    </row>
    <row r="41" spans="1:4">
      <c r="A41" s="4" t="s">
        <v>754</v>
      </c>
      <c r="B41" s="6" t="n">
        <v>1794</v>
      </c>
      <c r="C41" s="6" t="n">
        <v>422</v>
      </c>
      <c r="D41" s="6" t="n">
        <v>-320</v>
      </c>
    </row>
    <row r="42" spans="1:4">
      <c r="A42" s="3" t="s">
        <v>755</v>
      </c>
    </row>
    <row r="43" spans="1:4">
      <c r="A43" s="4" t="s">
        <v>743</v>
      </c>
      <c r="B43" s="6" t="n">
        <v>3</v>
      </c>
      <c r="C43" s="6" t="n">
        <v>3</v>
      </c>
      <c r="D43" s="6" t="n">
        <v>3</v>
      </c>
    </row>
    <row r="44" spans="1:4">
      <c r="A44" s="4" t="s">
        <v>744</v>
      </c>
      <c r="B44" s="6" t="n">
        <v>500</v>
      </c>
      <c r="C44" s="6" t="n">
        <v>475</v>
      </c>
      <c r="D44" s="6" t="n">
        <v>485</v>
      </c>
    </row>
    <row r="45" spans="1:4">
      <c r="A45" s="3" t="s">
        <v>756</v>
      </c>
    </row>
    <row r="46" spans="1:4">
      <c r="A46" s="4" t="s">
        <v>720</v>
      </c>
      <c r="B46" s="6" t="n">
        <v>283</v>
      </c>
      <c r="C46" s="6" t="n">
        <v>283</v>
      </c>
      <c r="D46" s="6" t="n">
        <v>288</v>
      </c>
    </row>
    <row r="47" spans="1:4">
      <c r="A47" s="4" t="s">
        <v>721</v>
      </c>
      <c r="B47" s="6" t="n">
        <v>696</v>
      </c>
      <c r="C47" s="6" t="n">
        <v>629</v>
      </c>
      <c r="D47" s="6" t="n">
        <v>681</v>
      </c>
    </row>
    <row r="48" spans="1:4">
      <c r="A48" s="4" t="s">
        <v>757</v>
      </c>
      <c r="B48" s="6" t="n">
        <v>-428</v>
      </c>
      <c r="C48" s="6" t="n">
        <v>-462</v>
      </c>
      <c r="D48" s="6" t="n">
        <v>-528</v>
      </c>
    </row>
    <row r="49" spans="1:4">
      <c r="A49" s="4" t="s">
        <v>750</v>
      </c>
      <c r="B49" s="6" t="n">
        <v>3</v>
      </c>
      <c r="C49" s="6" t="n">
        <v>3</v>
      </c>
      <c r="D49" s="6" t="n">
        <v>3</v>
      </c>
    </row>
    <row r="50" spans="1:4">
      <c r="A50" s="4" t="s">
        <v>758</v>
      </c>
      <c r="B50" s="6" t="n">
        <v>472</v>
      </c>
      <c r="C50" s="6" t="n">
        <v>484</v>
      </c>
      <c r="D50" s="6" t="n">
        <v>895</v>
      </c>
    </row>
    <row r="51" spans="1:4">
      <c r="A51" s="4" t="s">
        <v>759</v>
      </c>
      <c r="B51" s="6" t="n">
        <v>511</v>
      </c>
      <c r="D51" s="6" t="n">
        <v>14</v>
      </c>
    </row>
    <row r="52" spans="1:4">
      <c r="A52" s="4" t="s">
        <v>760</v>
      </c>
      <c r="B52" s="5" t="n">
        <v>1537</v>
      </c>
      <c r="C52" s="5" t="n">
        <v>937</v>
      </c>
      <c r="D52" s="5" t="n">
        <v>1353</v>
      </c>
    </row>
    <row r="53" spans="1:4">
      <c r="A53" s="4" t="s">
        <v>708</v>
      </c>
    </row>
    <row r="54" spans="1:4">
      <c r="A54" s="3" t="s">
        <v>329</v>
      </c>
    </row>
    <row r="55" spans="1:4">
      <c r="A55" s="4" t="s">
        <v>761</v>
      </c>
      <c r="B55" s="4" t="s">
        <v>5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5</v>
      </c>
      <c r="D2" s="2" t="s">
        <v>94</v>
      </c>
    </row>
    <row r="3" spans="1:4">
      <c r="A3" s="3" t="s">
        <v>763</v>
      </c>
    </row>
    <row r="4" spans="1:4">
      <c r="A4" s="4" t="s">
        <v>764</v>
      </c>
      <c r="B4" s="4" t="s">
        <v>692</v>
      </c>
      <c r="C4" s="4" t="s">
        <v>692</v>
      </c>
      <c r="D4" s="4" t="s">
        <v>692</v>
      </c>
    </row>
    <row r="5" spans="1:4">
      <c r="A5" s="3" t="s">
        <v>765</v>
      </c>
    </row>
    <row r="6" spans="1:4">
      <c r="A6" s="4" t="s">
        <v>764</v>
      </c>
      <c r="B6" s="4" t="s">
        <v>692</v>
      </c>
      <c r="C6" s="4" t="s">
        <v>692</v>
      </c>
      <c r="D6" s="4" t="s">
        <v>692</v>
      </c>
    </row>
    <row r="7" spans="1:4">
      <c r="A7" s="4" t="s">
        <v>342</v>
      </c>
    </row>
    <row r="8" spans="1:4">
      <c r="A8" s="3" t="s">
        <v>763</v>
      </c>
    </row>
    <row r="9" spans="1:4">
      <c r="A9" s="4" t="s">
        <v>766</v>
      </c>
      <c r="B9" s="4" t="s">
        <v>767</v>
      </c>
      <c r="C9" s="4" t="s">
        <v>768</v>
      </c>
      <c r="D9" s="4" t="s">
        <v>769</v>
      </c>
    </row>
    <row r="10" spans="1:4">
      <c r="A10" s="3" t="s">
        <v>765</v>
      </c>
    </row>
    <row r="11" spans="1:4">
      <c r="A11" s="4" t="s">
        <v>766</v>
      </c>
      <c r="B11" s="4" t="s">
        <v>768</v>
      </c>
      <c r="C11" s="4" t="s">
        <v>769</v>
      </c>
      <c r="D11" s="4" t="s">
        <v>770</v>
      </c>
    </row>
    <row r="12" spans="1:4">
      <c r="A12" s="4" t="s">
        <v>771</v>
      </c>
      <c r="B12" s="4" t="s">
        <v>772</v>
      </c>
      <c r="C12" s="4" t="s">
        <v>773</v>
      </c>
      <c r="D12" s="4" t="s">
        <v>774</v>
      </c>
    </row>
    <row r="13" spans="1:4">
      <c r="A13" s="4" t="s">
        <v>775</v>
      </c>
      <c r="B13" s="4" t="s">
        <v>571</v>
      </c>
    </row>
    <row r="14" spans="1:4">
      <c r="A14" s="4" t="s">
        <v>776</v>
      </c>
      <c r="B14" s="5" t="n">
        <v>23</v>
      </c>
    </row>
    <row r="15" spans="1:4">
      <c r="A15" s="4" t="s">
        <v>777</v>
      </c>
      <c r="B15" s="4" t="s">
        <v>571</v>
      </c>
    </row>
    <row r="16" spans="1:4">
      <c r="A16" s="4" t="s">
        <v>778</v>
      </c>
      <c r="B16" s="5" t="n">
        <v>78</v>
      </c>
    </row>
    <row r="17" spans="1:4">
      <c r="A17" s="4" t="s">
        <v>779</v>
      </c>
    </row>
    <row r="18" spans="1:4">
      <c r="A18" s="3" t="s">
        <v>763</v>
      </c>
    </row>
    <row r="19" spans="1:4">
      <c r="A19" s="4" t="s">
        <v>766</v>
      </c>
      <c r="B19" s="4" t="s">
        <v>780</v>
      </c>
      <c r="C19" s="4" t="s">
        <v>781</v>
      </c>
      <c r="D19" s="4" t="s">
        <v>782</v>
      </c>
    </row>
    <row r="20" spans="1:4">
      <c r="A20" s="3" t="s">
        <v>765</v>
      </c>
    </row>
    <row r="21" spans="1:4">
      <c r="A21" s="4" t="s">
        <v>766</v>
      </c>
      <c r="B21" s="4" t="s">
        <v>781</v>
      </c>
      <c r="C21" s="4" t="s">
        <v>782</v>
      </c>
      <c r="D21" s="4" t="s">
        <v>783</v>
      </c>
    </row>
    <row r="22" spans="1:4">
      <c r="A22" s="4" t="s">
        <v>776</v>
      </c>
      <c r="B22" s="5" t="n">
        <v>54</v>
      </c>
    </row>
    <row r="23" spans="1:4">
      <c r="A23" s="4" t="s">
        <v>345</v>
      </c>
    </row>
    <row r="24" spans="1:4">
      <c r="A24" s="3" t="s">
        <v>763</v>
      </c>
    </row>
    <row r="25" spans="1:4">
      <c r="A25" s="4" t="s">
        <v>766</v>
      </c>
      <c r="B25" s="4" t="s">
        <v>784</v>
      </c>
      <c r="C25" s="4" t="s">
        <v>785</v>
      </c>
      <c r="D25" s="4" t="s">
        <v>786</v>
      </c>
    </row>
    <row r="26" spans="1:4">
      <c r="A26" s="3" t="s">
        <v>765</v>
      </c>
    </row>
    <row r="27" spans="1:4">
      <c r="A27" s="4" t="s">
        <v>766</v>
      </c>
      <c r="B27" s="4" t="s">
        <v>785</v>
      </c>
      <c r="C27" s="4" t="s">
        <v>786</v>
      </c>
      <c r="D27" s="4" t="s">
        <v>787</v>
      </c>
    </row>
    <row r="28" spans="1:4">
      <c r="A28" s="4" t="s">
        <v>771</v>
      </c>
      <c r="B28" s="4" t="s">
        <v>773</v>
      </c>
      <c r="C28" s="4" t="s">
        <v>788</v>
      </c>
      <c r="D28" s="4" t="s">
        <v>77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89</v>
      </c>
      <c r="B1" s="2" t="s">
        <v>1</v>
      </c>
    </row>
    <row r="2" spans="1:4">
      <c r="B2" s="2" t="s">
        <v>2</v>
      </c>
      <c r="C2" s="2" t="s">
        <v>35</v>
      </c>
      <c r="D2" s="2" t="s">
        <v>94</v>
      </c>
    </row>
    <row r="3" spans="1:4">
      <c r="A3" s="4" t="s">
        <v>342</v>
      </c>
    </row>
    <row r="4" spans="1:4">
      <c r="A4" s="3" t="s">
        <v>790</v>
      </c>
    </row>
    <row r="5" spans="1:4">
      <c r="A5" s="4" t="s">
        <v>791</v>
      </c>
      <c r="B5" s="4" t="s">
        <v>698</v>
      </c>
      <c r="C5" s="4" t="s">
        <v>698</v>
      </c>
      <c r="D5" s="4" t="s">
        <v>698</v>
      </c>
    </row>
    <row r="6" spans="1:4">
      <c r="A6" s="4" t="s">
        <v>792</v>
      </c>
      <c r="B6" s="4" t="s">
        <v>698</v>
      </c>
      <c r="C6" s="4" t="s">
        <v>698</v>
      </c>
      <c r="D6" s="4" t="s">
        <v>698</v>
      </c>
    </row>
    <row r="7" spans="1:4">
      <c r="A7" s="4" t="s">
        <v>771</v>
      </c>
      <c r="B7" s="4" t="s">
        <v>772</v>
      </c>
      <c r="C7" s="4" t="s">
        <v>773</v>
      </c>
      <c r="D7" s="4" t="s">
        <v>774</v>
      </c>
    </row>
    <row r="8" spans="1:4">
      <c r="A8" s="4" t="s">
        <v>345</v>
      </c>
    </row>
    <row r="9" spans="1:4">
      <c r="A9" s="3" t="s">
        <v>790</v>
      </c>
    </row>
    <row r="10" spans="1:4">
      <c r="A10" s="4" t="s">
        <v>791</v>
      </c>
      <c r="B10" s="4" t="s">
        <v>698</v>
      </c>
      <c r="C10" s="4" t="s">
        <v>698</v>
      </c>
      <c r="D10" s="4" t="s">
        <v>698</v>
      </c>
    </row>
    <row r="11" spans="1:4">
      <c r="A11" s="4" t="s">
        <v>792</v>
      </c>
      <c r="B11" s="4" t="s">
        <v>698</v>
      </c>
      <c r="C11" s="4" t="s">
        <v>698</v>
      </c>
      <c r="D11" s="4" t="s">
        <v>698</v>
      </c>
    </row>
    <row r="12" spans="1:4">
      <c r="A12" s="4" t="s">
        <v>771</v>
      </c>
      <c r="B12" s="4" t="s">
        <v>773</v>
      </c>
      <c r="C12" s="4" t="s">
        <v>788</v>
      </c>
      <c r="D12" s="4" t="s">
        <v>774</v>
      </c>
    </row>
    <row r="13" spans="1:4">
      <c r="A13" s="4" t="s">
        <v>793</v>
      </c>
    </row>
    <row r="14" spans="1:4">
      <c r="A14" s="3" t="s">
        <v>790</v>
      </c>
    </row>
    <row r="15" spans="1:4">
      <c r="A15" s="4" t="s">
        <v>791</v>
      </c>
      <c r="B15" s="4" t="s">
        <v>794</v>
      </c>
      <c r="C15" s="4" t="s">
        <v>794</v>
      </c>
      <c r="D15" s="4" t="s">
        <v>794</v>
      </c>
    </row>
    <row r="16" spans="1:4">
      <c r="A16" s="4" t="s">
        <v>795</v>
      </c>
    </row>
    <row r="17" spans="1:4">
      <c r="A17" s="3" t="s">
        <v>790</v>
      </c>
    </row>
    <row r="18" spans="1:4">
      <c r="A18" s="4" t="s">
        <v>792</v>
      </c>
      <c r="B18" s="4" t="s">
        <v>796</v>
      </c>
      <c r="C18" s="4" t="s">
        <v>797</v>
      </c>
      <c r="D18" s="4" t="s">
        <v>798</v>
      </c>
    </row>
    <row r="19" spans="1:4">
      <c r="A19" s="4" t="s">
        <v>799</v>
      </c>
    </row>
    <row r="20" spans="1:4">
      <c r="A20" s="3" t="s">
        <v>790</v>
      </c>
    </row>
    <row r="21" spans="1:4">
      <c r="A21" s="4" t="s">
        <v>791</v>
      </c>
      <c r="B21" s="4" t="s">
        <v>715</v>
      </c>
      <c r="C21" s="4" t="s">
        <v>715</v>
      </c>
      <c r="D21" s="4" t="s">
        <v>715</v>
      </c>
    </row>
    <row r="22" spans="1:4">
      <c r="A22" s="4" t="s">
        <v>800</v>
      </c>
    </row>
    <row r="23" spans="1:4">
      <c r="A23" s="3" t="s">
        <v>790</v>
      </c>
    </row>
    <row r="24" spans="1:4">
      <c r="A24" s="4" t="s">
        <v>791</v>
      </c>
      <c r="B24" s="4" t="s">
        <v>794</v>
      </c>
      <c r="C24" s="4" t="s">
        <v>794</v>
      </c>
      <c r="D24" s="4" t="s">
        <v>794</v>
      </c>
    </row>
    <row r="25" spans="1:4">
      <c r="A25" s="4" t="s">
        <v>801</v>
      </c>
    </row>
    <row r="26" spans="1:4">
      <c r="A26" s="3" t="s">
        <v>790</v>
      </c>
    </row>
    <row r="27" spans="1:4">
      <c r="A27" s="4" t="s">
        <v>792</v>
      </c>
      <c r="B27" s="4" t="s">
        <v>796</v>
      </c>
      <c r="C27" s="4" t="s">
        <v>797</v>
      </c>
      <c r="D27" s="4" t="s">
        <v>802</v>
      </c>
    </row>
    <row r="28" spans="1:4">
      <c r="A28" s="4" t="s">
        <v>803</v>
      </c>
    </row>
    <row r="29" spans="1:4">
      <c r="A29" s="3" t="s">
        <v>790</v>
      </c>
    </row>
    <row r="30" spans="1:4">
      <c r="A30" s="4" t="s">
        <v>791</v>
      </c>
      <c r="B30" s="4" t="s">
        <v>715</v>
      </c>
      <c r="C30" s="4" t="s">
        <v>715</v>
      </c>
      <c r="D30" s="4" t="s">
        <v>715</v>
      </c>
    </row>
    <row r="31" spans="1:4">
      <c r="A31" s="4" t="s">
        <v>804</v>
      </c>
    </row>
    <row r="32" spans="1:4">
      <c r="A32" s="3" t="s">
        <v>790</v>
      </c>
    </row>
    <row r="33" spans="1:4">
      <c r="A33" s="4" t="s">
        <v>791</v>
      </c>
      <c r="B33" s="4" t="s">
        <v>805</v>
      </c>
      <c r="C33" s="4" t="s">
        <v>805</v>
      </c>
      <c r="D33" s="4" t="s">
        <v>805</v>
      </c>
    </row>
    <row r="34" spans="1:4">
      <c r="A34" s="4" t="s">
        <v>806</v>
      </c>
    </row>
    <row r="35" spans="1:4">
      <c r="A35" s="3" t="s">
        <v>790</v>
      </c>
    </row>
    <row r="36" spans="1:4">
      <c r="A36" s="4" t="s">
        <v>792</v>
      </c>
      <c r="B36" s="4" t="s">
        <v>807</v>
      </c>
      <c r="C36" s="4" t="s">
        <v>808</v>
      </c>
      <c r="D36" s="4" t="s">
        <v>809</v>
      </c>
    </row>
    <row r="37" spans="1:4">
      <c r="A37" s="4" t="s">
        <v>810</v>
      </c>
    </row>
    <row r="38" spans="1:4">
      <c r="A38" s="3" t="s">
        <v>790</v>
      </c>
    </row>
    <row r="39" spans="1:4">
      <c r="A39" s="4" t="s">
        <v>791</v>
      </c>
      <c r="B39" s="4" t="s">
        <v>811</v>
      </c>
      <c r="C39" s="4" t="s">
        <v>811</v>
      </c>
      <c r="D39" s="4" t="s">
        <v>811</v>
      </c>
    </row>
    <row r="40" spans="1:4">
      <c r="A40" s="4" t="s">
        <v>812</v>
      </c>
    </row>
    <row r="41" spans="1:4">
      <c r="A41" s="3" t="s">
        <v>790</v>
      </c>
    </row>
    <row r="42" spans="1:4">
      <c r="A42" s="4" t="s">
        <v>791</v>
      </c>
      <c r="B42" s="4" t="s">
        <v>805</v>
      </c>
      <c r="C42" s="4" t="s">
        <v>805</v>
      </c>
      <c r="D42" s="4" t="s">
        <v>805</v>
      </c>
    </row>
    <row r="43" spans="1:4">
      <c r="A43" s="4" t="s">
        <v>813</v>
      </c>
    </row>
    <row r="44" spans="1:4">
      <c r="A44" s="3" t="s">
        <v>790</v>
      </c>
    </row>
    <row r="45" spans="1:4">
      <c r="A45" s="4" t="s">
        <v>792</v>
      </c>
      <c r="B45" s="4" t="s">
        <v>807</v>
      </c>
      <c r="C45" s="4" t="s">
        <v>808</v>
      </c>
      <c r="D45" s="4" t="s">
        <v>814</v>
      </c>
    </row>
    <row r="46" spans="1:4">
      <c r="A46" s="4" t="s">
        <v>815</v>
      </c>
    </row>
    <row r="47" spans="1:4">
      <c r="A47" s="3" t="s">
        <v>790</v>
      </c>
    </row>
    <row r="48" spans="1:4">
      <c r="A48" s="4" t="s">
        <v>791</v>
      </c>
      <c r="B48" s="4" t="s">
        <v>811</v>
      </c>
      <c r="C48" s="4" t="s">
        <v>811</v>
      </c>
      <c r="D48" s="4" t="s">
        <v>811</v>
      </c>
    </row>
    <row r="49" spans="1:4">
      <c r="A49" s="4" t="s">
        <v>816</v>
      </c>
    </row>
    <row r="50" spans="1:4">
      <c r="A50" s="3" t="s">
        <v>790</v>
      </c>
    </row>
    <row r="51" spans="1:4">
      <c r="A51" s="4" t="s">
        <v>791</v>
      </c>
      <c r="B51" s="4" t="s">
        <v>698</v>
      </c>
      <c r="C51" s="4" t="s">
        <v>698</v>
      </c>
      <c r="D51" s="4" t="s">
        <v>698</v>
      </c>
    </row>
    <row r="52" spans="1:4">
      <c r="A52" s="4" t="s">
        <v>817</v>
      </c>
    </row>
    <row r="53" spans="1:4">
      <c r="A53" s="3" t="s">
        <v>790</v>
      </c>
    </row>
    <row r="54" spans="1:4">
      <c r="A54" s="4" t="s">
        <v>791</v>
      </c>
      <c r="B54" s="4" t="s">
        <v>640</v>
      </c>
      <c r="C54" s="4" t="s">
        <v>640</v>
      </c>
      <c r="D54" s="4" t="s">
        <v>640</v>
      </c>
    </row>
    <row r="55" spans="1:4">
      <c r="A55" s="4" t="s">
        <v>818</v>
      </c>
    </row>
    <row r="56" spans="1:4">
      <c r="A56" s="3" t="s">
        <v>790</v>
      </c>
    </row>
    <row r="57" spans="1:4">
      <c r="A57" s="4" t="s">
        <v>791</v>
      </c>
      <c r="B57" s="4" t="s">
        <v>698</v>
      </c>
      <c r="C57" s="4" t="s">
        <v>698</v>
      </c>
      <c r="D57" s="4" t="s">
        <v>698</v>
      </c>
    </row>
    <row r="58" spans="1:4">
      <c r="A58" s="4" t="s">
        <v>819</v>
      </c>
    </row>
    <row r="59" spans="1:4">
      <c r="A59" s="3" t="s">
        <v>790</v>
      </c>
    </row>
    <row r="60" spans="1:4">
      <c r="A60" s="4" t="s">
        <v>792</v>
      </c>
      <c r="D60" s="4" t="s">
        <v>711</v>
      </c>
    </row>
    <row r="61" spans="1:4">
      <c r="A61" s="4" t="s">
        <v>820</v>
      </c>
    </row>
    <row r="62" spans="1:4">
      <c r="A62" s="3" t="s">
        <v>790</v>
      </c>
    </row>
    <row r="63" spans="1:4">
      <c r="A63" s="4" t="s">
        <v>791</v>
      </c>
      <c r="B63" s="4" t="s">
        <v>640</v>
      </c>
      <c r="C63" s="4" t="s">
        <v>640</v>
      </c>
      <c r="D63" s="4" t="s">
        <v>6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821</v>
      </c>
      <c r="B1" s="2" t="s">
        <v>2</v>
      </c>
      <c r="C1" s="2" t="s">
        <v>35</v>
      </c>
      <c r="D1" s="2" t="s">
        <v>94</v>
      </c>
      <c r="E1" s="2" t="s">
        <v>822</v>
      </c>
    </row>
    <row r="2" spans="1:5">
      <c r="A2" s="3" t="s">
        <v>329</v>
      </c>
    </row>
    <row r="3" spans="1:5">
      <c r="A3" s="4" t="s">
        <v>823</v>
      </c>
      <c r="B3" s="5" t="n">
        <v>7859</v>
      </c>
      <c r="C3" s="5" t="n">
        <v>9855</v>
      </c>
      <c r="D3" s="5" t="n">
        <v>9003</v>
      </c>
      <c r="E3" s="5" t="n">
        <v>8440</v>
      </c>
    </row>
    <row r="4" spans="1:5">
      <c r="A4" s="4" t="s">
        <v>824</v>
      </c>
    </row>
    <row r="5" spans="1:5">
      <c r="A5" s="3" t="s">
        <v>329</v>
      </c>
    </row>
    <row r="6" spans="1:5">
      <c r="A6" s="4" t="s">
        <v>823</v>
      </c>
      <c r="B6" s="6" t="n">
        <v>3474</v>
      </c>
      <c r="C6" s="6" t="n">
        <v>4533</v>
      </c>
    </row>
    <row r="7" spans="1:5">
      <c r="A7" s="4" t="s">
        <v>825</v>
      </c>
    </row>
    <row r="8" spans="1:5">
      <c r="A8" s="3" t="s">
        <v>329</v>
      </c>
    </row>
    <row r="9" spans="1:5">
      <c r="A9" s="4" t="s">
        <v>823</v>
      </c>
      <c r="B9" s="6" t="n">
        <v>4385</v>
      </c>
      <c r="C9" s="6" t="n">
        <v>5322</v>
      </c>
    </row>
    <row r="10" spans="1:5">
      <c r="A10" s="4" t="s">
        <v>826</v>
      </c>
    </row>
    <row r="11" spans="1:5">
      <c r="A11" s="3" t="s">
        <v>329</v>
      </c>
    </row>
    <row r="12" spans="1:5">
      <c r="A12" s="4" t="s">
        <v>823</v>
      </c>
      <c r="B12" s="6" t="n">
        <v>7859</v>
      </c>
      <c r="C12" s="6" t="n">
        <v>9855</v>
      </c>
    </row>
    <row r="13" spans="1:5">
      <c r="A13" s="4" t="s">
        <v>827</v>
      </c>
    </row>
    <row r="14" spans="1:5">
      <c r="A14" s="3" t="s">
        <v>329</v>
      </c>
    </row>
    <row r="15" spans="1:5">
      <c r="A15" s="4" t="s">
        <v>823</v>
      </c>
      <c r="B15" s="6" t="n">
        <v>3474</v>
      </c>
      <c r="C15" s="6" t="n">
        <v>4533</v>
      </c>
    </row>
    <row r="16" spans="1:5">
      <c r="A16" s="4" t="s">
        <v>828</v>
      </c>
    </row>
    <row r="17" spans="1:5">
      <c r="A17" s="3" t="s">
        <v>329</v>
      </c>
    </row>
    <row r="18" spans="1:5">
      <c r="A18" s="4" t="s">
        <v>823</v>
      </c>
      <c r="B18" s="5" t="n">
        <v>4385</v>
      </c>
      <c r="C18" s="5" t="n">
        <v>53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5</v>
      </c>
      <c r="D2" s="2" t="s">
        <v>94</v>
      </c>
    </row>
    <row r="3" spans="1:4">
      <c r="A3" s="3" t="s">
        <v>830</v>
      </c>
    </row>
    <row r="4" spans="1:4">
      <c r="A4" s="4" t="s">
        <v>525</v>
      </c>
      <c r="B4" s="5" t="n">
        <v>3386</v>
      </c>
    </row>
    <row r="5" spans="1:4">
      <c r="A5" s="4" t="s">
        <v>526</v>
      </c>
      <c r="B5" s="6" t="n">
        <v>1758</v>
      </c>
    </row>
    <row r="6" spans="1:4">
      <c r="A6" s="4" t="s">
        <v>527</v>
      </c>
      <c r="B6" s="6" t="n">
        <v>1758</v>
      </c>
    </row>
    <row r="7" spans="1:4">
      <c r="A7" s="4" t="s">
        <v>528</v>
      </c>
      <c r="B7" s="6" t="n">
        <v>2380</v>
      </c>
    </row>
    <row r="8" spans="1:4">
      <c r="A8" s="4" t="s">
        <v>529</v>
      </c>
      <c r="B8" s="6" t="n">
        <v>1896</v>
      </c>
    </row>
    <row r="9" spans="1:4">
      <c r="A9" s="4" t="s">
        <v>831</v>
      </c>
      <c r="B9" s="6" t="n">
        <v>6353</v>
      </c>
    </row>
    <row r="10" spans="1:4">
      <c r="A10" s="4" t="s">
        <v>729</v>
      </c>
      <c r="B10" s="5" t="n">
        <v>1570</v>
      </c>
      <c r="C10" s="5" t="n">
        <v>2085</v>
      </c>
      <c r="D10" s="5" t="n">
        <v>12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5</v>
      </c>
      <c r="D2" s="2" t="s">
        <v>94</v>
      </c>
    </row>
    <row r="3" spans="1:4">
      <c r="A3" s="3" t="s">
        <v>160</v>
      </c>
    </row>
    <row r="4" spans="1:4">
      <c r="A4" s="4" t="s">
        <v>110</v>
      </c>
      <c r="B4" s="5" t="n">
        <v>32711000</v>
      </c>
      <c r="C4" s="5" t="n">
        <v>43143000</v>
      </c>
      <c r="D4" s="5" t="n">
        <v>42014000</v>
      </c>
    </row>
    <row r="5" spans="1:4">
      <c r="A5" s="3" t="s">
        <v>161</v>
      </c>
    </row>
    <row r="6" spans="1:4">
      <c r="A6" s="4" t="s">
        <v>162</v>
      </c>
      <c r="D6" s="6" t="n">
        <v>-860000</v>
      </c>
    </row>
    <row r="7" spans="1:4">
      <c r="A7" s="4" t="s">
        <v>163</v>
      </c>
      <c r="C7" s="6" t="n">
        <v>-1085000</v>
      </c>
    </row>
    <row r="8" spans="1:4">
      <c r="A8" s="4" t="s">
        <v>99</v>
      </c>
      <c r="B8" s="6" t="n">
        <v>2410000</v>
      </c>
    </row>
    <row r="9" spans="1:4">
      <c r="A9" s="4" t="s">
        <v>164</v>
      </c>
      <c r="C9" s="6" t="n">
        <v>-1480000</v>
      </c>
      <c r="D9" s="6" t="n">
        <v>-2013000</v>
      </c>
    </row>
    <row r="10" spans="1:4">
      <c r="A10" s="4" t="s">
        <v>165</v>
      </c>
      <c r="B10" s="6" t="n">
        <v>4762000</v>
      </c>
      <c r="C10" s="6" t="n">
        <v>5817000</v>
      </c>
      <c r="D10" s="6" t="n">
        <v>5130000</v>
      </c>
    </row>
    <row r="11" spans="1:4">
      <c r="A11" s="4" t="s">
        <v>166</v>
      </c>
      <c r="B11" s="6" t="n">
        <v>12445000</v>
      </c>
      <c r="C11" s="6" t="n">
        <v>11807000</v>
      </c>
      <c r="D11" s="6" t="n">
        <v>9127000</v>
      </c>
    </row>
    <row r="12" spans="1:4">
      <c r="A12" s="4" t="s">
        <v>167</v>
      </c>
      <c r="C12" s="6" t="n">
        <v>1070000</v>
      </c>
      <c r="D12" s="6" t="n">
        <v>190000</v>
      </c>
    </row>
    <row r="13" spans="1:4">
      <c r="A13" s="4" t="s">
        <v>168</v>
      </c>
      <c r="B13" s="6" t="n">
        <v>183000</v>
      </c>
      <c r="C13" s="6" t="n">
        <v>101000</v>
      </c>
      <c r="D13" s="6" t="n">
        <v>-359000</v>
      </c>
    </row>
    <row r="14" spans="1:4">
      <c r="A14" s="4" t="s">
        <v>169</v>
      </c>
      <c r="B14" s="6" t="n">
        <v>2176000</v>
      </c>
      <c r="C14" s="6" t="n">
        <v>2128000</v>
      </c>
      <c r="D14" s="6" t="n">
        <v>2212000</v>
      </c>
    </row>
    <row r="15" spans="1:4">
      <c r="A15" s="4" t="s">
        <v>170</v>
      </c>
      <c r="B15" s="6" t="n">
        <v>-11000</v>
      </c>
      <c r="C15" s="6" t="n">
        <v>-97000</v>
      </c>
      <c r="D15" s="6" t="n">
        <v>-127000</v>
      </c>
    </row>
    <row r="16" spans="1:4">
      <c r="A16" s="4" t="s">
        <v>171</v>
      </c>
      <c r="B16" s="6" t="n">
        <v>511000</v>
      </c>
      <c r="D16" s="6" t="n">
        <v>14000</v>
      </c>
    </row>
    <row r="17" spans="1:4">
      <c r="A17" s="4" t="s">
        <v>172</v>
      </c>
      <c r="B17" s="6" t="n">
        <v>-2312000</v>
      </c>
      <c r="C17" s="6" t="n">
        <v>-2473000</v>
      </c>
      <c r="D17" s="6" t="n">
        <v>-2263000</v>
      </c>
    </row>
    <row r="18" spans="1:4">
      <c r="A18" s="3" t="s">
        <v>173</v>
      </c>
    </row>
    <row r="19" spans="1:4">
      <c r="A19" s="4" t="s">
        <v>174</v>
      </c>
      <c r="B19" s="6" t="n">
        <v>4858000</v>
      </c>
      <c r="C19" s="6" t="n">
        <v>-2968000</v>
      </c>
      <c r="D19" s="6" t="n">
        <v>-1003000</v>
      </c>
    </row>
    <row r="20" spans="1:4">
      <c r="A20" s="4" t="s">
        <v>39</v>
      </c>
      <c r="B20" s="6" t="n">
        <v>-2864000</v>
      </c>
      <c r="C20" s="6" t="n">
        <v>-8845000</v>
      </c>
      <c r="D20" s="6" t="n">
        <v>116000</v>
      </c>
    </row>
    <row r="21" spans="1:4">
      <c r="A21" s="4" t="s">
        <v>175</v>
      </c>
      <c r="B21" s="6" t="n">
        <v>356000</v>
      </c>
      <c r="C21" s="6" t="n">
        <v>569000</v>
      </c>
      <c r="D21" s="6" t="n">
        <v>-878000</v>
      </c>
    </row>
    <row r="22" spans="1:4">
      <c r="A22" s="4" t="s">
        <v>56</v>
      </c>
      <c r="B22" s="6" t="n">
        <v>-5493000</v>
      </c>
      <c r="C22" s="6" t="n">
        <v>2847000</v>
      </c>
      <c r="D22" s="6" t="n">
        <v>1420000</v>
      </c>
    </row>
    <row r="23" spans="1:4">
      <c r="A23" s="4" t="s">
        <v>176</v>
      </c>
      <c r="B23" s="6" t="n">
        <v>-1536000</v>
      </c>
      <c r="C23" s="6" t="n">
        <v>-501000</v>
      </c>
      <c r="D23" s="6" t="n">
        <v>-825000</v>
      </c>
    </row>
    <row r="24" spans="1:4">
      <c r="A24" s="4" t="s">
        <v>64</v>
      </c>
      <c r="B24" s="6" t="n">
        <v>1339000</v>
      </c>
      <c r="C24" s="6" t="n">
        <v>-3962000</v>
      </c>
      <c r="D24" s="6" t="n">
        <v>37000</v>
      </c>
    </row>
    <row r="25" spans="1:4">
      <c r="A25" s="4" t="s">
        <v>177</v>
      </c>
      <c r="B25" s="6" t="n">
        <v>49535000</v>
      </c>
      <c r="C25" s="6" t="n">
        <v>46071000</v>
      </c>
      <c r="D25" s="6" t="n">
        <v>51932000</v>
      </c>
    </row>
    <row r="26" spans="1:4">
      <c r="A26" s="3" t="s">
        <v>178</v>
      </c>
    </row>
    <row r="27" spans="1:4">
      <c r="A27" s="4" t="s">
        <v>179</v>
      </c>
      <c r="B27" s="6" t="n">
        <v>-2488000</v>
      </c>
      <c r="C27" s="6" t="n">
        <v>-3488000</v>
      </c>
      <c r="D27" s="6" t="n">
        <v>-3199000</v>
      </c>
    </row>
    <row r="28" spans="1:4">
      <c r="A28" s="4" t="s">
        <v>180</v>
      </c>
      <c r="B28" s="6" t="n">
        <v>-36000</v>
      </c>
      <c r="C28" s="6" t="n">
        <v>-18000</v>
      </c>
      <c r="D28" s="6" t="n">
        <v>-71000</v>
      </c>
    </row>
    <row r="29" spans="1:4">
      <c r="A29" s="4" t="s">
        <v>181</v>
      </c>
      <c r="C29" s="6" t="n">
        <v>-73469000</v>
      </c>
      <c r="D29" s="6" t="n">
        <v>-30270000</v>
      </c>
    </row>
    <row r="30" spans="1:4">
      <c r="A30" s="4" t="s">
        <v>182</v>
      </c>
      <c r="D30" s="6" t="n">
        <v>2122000</v>
      </c>
    </row>
    <row r="31" spans="1:4">
      <c r="A31" s="4" t="s">
        <v>183</v>
      </c>
      <c r="C31" s="6" t="n">
        <v>1000000</v>
      </c>
    </row>
    <row r="32" spans="1:4">
      <c r="A32" s="4" t="s">
        <v>184</v>
      </c>
      <c r="B32" s="6" t="n">
        <v>400000</v>
      </c>
      <c r="C32" s="6" t="n">
        <v>2232000</v>
      </c>
      <c r="D32" s="6" t="n">
        <v>3915000</v>
      </c>
    </row>
    <row r="33" spans="1:4">
      <c r="A33" s="4" t="s">
        <v>185</v>
      </c>
      <c r="B33" s="6" t="n">
        <v>-122000</v>
      </c>
      <c r="C33" s="6" t="n">
        <v>-23000</v>
      </c>
      <c r="D33" s="6" t="n">
        <v>897000</v>
      </c>
    </row>
    <row r="34" spans="1:4">
      <c r="A34" s="4" t="s">
        <v>186</v>
      </c>
      <c r="B34" s="6" t="n">
        <v>80000</v>
      </c>
      <c r="D34" s="6" t="n">
        <v>1504000</v>
      </c>
    </row>
    <row r="35" spans="1:4">
      <c r="A35" s="4" t="s">
        <v>187</v>
      </c>
      <c r="B35" s="6" t="n">
        <v>-2166000</v>
      </c>
      <c r="C35" s="6" t="n">
        <v>-73766000</v>
      </c>
      <c r="D35" s="6" t="n">
        <v>-25102000</v>
      </c>
    </row>
    <row r="36" spans="1:4">
      <c r="A36" s="3" t="s">
        <v>188</v>
      </c>
    </row>
    <row r="37" spans="1:4">
      <c r="A37" s="4" t="s">
        <v>189</v>
      </c>
      <c r="C37" s="6" t="n">
        <v>65000000</v>
      </c>
    </row>
    <row r="38" spans="1:4">
      <c r="A38" s="4" t="s">
        <v>190</v>
      </c>
      <c r="B38" s="6" t="n">
        <v>-25000000</v>
      </c>
      <c r="C38" s="6" t="n">
        <v>-40000000</v>
      </c>
      <c r="D38" s="6" t="n">
        <v>-43400000</v>
      </c>
    </row>
    <row r="39" spans="1:4">
      <c r="A39" s="4" t="s">
        <v>191</v>
      </c>
      <c r="B39" s="6" t="n">
        <v>-7522000</v>
      </c>
      <c r="C39" s="6" t="n">
        <v>-7497000</v>
      </c>
      <c r="D39" s="6" t="n">
        <v>-6532000</v>
      </c>
    </row>
    <row r="40" spans="1:4">
      <c r="A40" s="4" t="s">
        <v>192</v>
      </c>
      <c r="B40" s="6" t="n">
        <v>182000</v>
      </c>
      <c r="C40" s="6" t="n">
        <v>192000</v>
      </c>
      <c r="D40" s="6" t="n">
        <v>95000</v>
      </c>
    </row>
    <row r="41" spans="1:4">
      <c r="A41" s="4" t="s">
        <v>193</v>
      </c>
      <c r="B41" s="6" t="n">
        <v>-1110000</v>
      </c>
      <c r="C41" s="6" t="n">
        <v>-3272000</v>
      </c>
      <c r="D41" s="6" t="n">
        <v>-2959000</v>
      </c>
    </row>
    <row r="42" spans="1:4">
      <c r="A42" s="4" t="s">
        <v>194</v>
      </c>
      <c r="B42" s="6" t="n">
        <v>-33450000</v>
      </c>
      <c r="C42" s="6" t="n">
        <v>14423000</v>
      </c>
      <c r="D42" s="6" t="n">
        <v>-52796000</v>
      </c>
    </row>
    <row r="43" spans="1:4">
      <c r="A43" s="4" t="s">
        <v>195</v>
      </c>
      <c r="B43" s="6" t="n">
        <v>13919000</v>
      </c>
      <c r="C43" s="6" t="n">
        <v>-13272000</v>
      </c>
      <c r="D43" s="6" t="n">
        <v>-25966000</v>
      </c>
    </row>
    <row r="44" spans="1:4">
      <c r="A44" s="4" t="s">
        <v>196</v>
      </c>
      <c r="B44" s="6" t="n">
        <v>-976000</v>
      </c>
      <c r="C44" s="6" t="n">
        <v>746000</v>
      </c>
      <c r="D44" s="6" t="n">
        <v>-91000</v>
      </c>
    </row>
    <row r="45" spans="1:4">
      <c r="A45" s="4" t="s">
        <v>197</v>
      </c>
      <c r="B45" s="6" t="n">
        <v>34828000</v>
      </c>
      <c r="C45" s="6" t="n">
        <v>47354000</v>
      </c>
      <c r="D45" s="6" t="n">
        <v>73411000</v>
      </c>
    </row>
    <row r="46" spans="1:4">
      <c r="A46" s="4" t="s">
        <v>198</v>
      </c>
      <c r="B46" s="5" t="n">
        <v>47771000</v>
      </c>
      <c r="C46" s="5" t="n">
        <v>34828000</v>
      </c>
      <c r="D46" s="5" t="n">
        <v>47354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AB257"/>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41"/>
    <col customWidth="1" max="5" min="5" width="20"/>
    <col customWidth="1" max="6" min="6" width="30"/>
    <col customWidth="1" max="7" min="7" width="20"/>
    <col customWidth="1" max="8" min="8" width="30"/>
    <col customWidth="1" max="9" min="9" width="20"/>
    <col customWidth="1" max="10" min="10" width="41"/>
    <col customWidth="1" max="11" min="11" width="20"/>
    <col customWidth="1" max="12" min="12" width="41"/>
    <col customWidth="1" max="13" min="13" width="20"/>
    <col customWidth="1" max="14" min="14" width="41"/>
    <col customWidth="1" max="15" min="15" width="34"/>
    <col customWidth="1" max="16" min="16" width="41"/>
    <col customWidth="1" max="17" min="17" width="30"/>
    <col customWidth="1" max="18" min="18" width="40"/>
    <col customWidth="1" max="19" min="19" width="30"/>
    <col customWidth="1" max="20" min="20" width="20"/>
    <col customWidth="1" max="21" min="21" width="19"/>
    <col customWidth="1" max="22" min="22" width="30"/>
    <col customWidth="1" max="23" min="23" width="30"/>
    <col customWidth="1" max="24" min="24" width="30"/>
    <col customWidth="1" max="25" min="25" width="30"/>
    <col customWidth="1" max="26" min="26" width="30"/>
    <col customWidth="1" max="27" min="27" width="20"/>
    <col customWidth="1" max="28" min="28" width="20"/>
  </cols>
  <sheetData>
    <row r="1" spans="1:28">
      <c r="A1" s="1" t="s">
        <v>832</v>
      </c>
      <c r="B1" s="2" t="s">
        <v>833</v>
      </c>
      <c r="C1" s="2" t="s">
        <v>834</v>
      </c>
      <c r="D1" s="2" t="s">
        <v>835</v>
      </c>
      <c r="E1" s="2" t="s">
        <v>836</v>
      </c>
      <c r="F1" s="2" t="s">
        <v>837</v>
      </c>
      <c r="G1" s="2" t="s">
        <v>838</v>
      </c>
      <c r="H1" s="2" t="s">
        <v>839</v>
      </c>
      <c r="I1" s="2" t="s">
        <v>840</v>
      </c>
      <c r="J1" s="2" t="s">
        <v>841</v>
      </c>
      <c r="K1" s="2" t="s">
        <v>842</v>
      </c>
      <c r="L1" s="2" t="s">
        <v>843</v>
      </c>
      <c r="M1" s="2" t="s">
        <v>844</v>
      </c>
      <c r="N1" s="2" t="s">
        <v>845</v>
      </c>
      <c r="O1" s="2" t="s">
        <v>846</v>
      </c>
      <c r="P1" s="2" t="s">
        <v>847</v>
      </c>
      <c r="Q1" s="2" t="s">
        <v>848</v>
      </c>
      <c r="R1" s="2" t="s">
        <v>849</v>
      </c>
      <c r="S1" s="2" t="s">
        <v>850</v>
      </c>
      <c r="T1" s="2" t="s">
        <v>851</v>
      </c>
      <c r="U1" s="2" t="s">
        <v>852</v>
      </c>
      <c r="V1" s="2" t="s">
        <v>837</v>
      </c>
      <c r="W1" s="2" t="s">
        <v>848</v>
      </c>
      <c r="X1" s="2" t="s">
        <v>853</v>
      </c>
      <c r="Y1" s="2" t="s">
        <v>854</v>
      </c>
      <c r="Z1" s="2" t="s">
        <v>855</v>
      </c>
      <c r="AA1" s="2" t="s">
        <v>856</v>
      </c>
      <c r="AB1" s="2" t="s">
        <v>857</v>
      </c>
    </row>
    <row r="2" spans="1:28">
      <c r="A2" s="4" t="s">
        <v>858</v>
      </c>
    </row>
    <row r="3" spans="1:28">
      <c r="A3" s="3" t="s">
        <v>859</v>
      </c>
    </row>
    <row r="4" spans="1:28">
      <c r="A4" s="4" t="s">
        <v>860</v>
      </c>
      <c r="V4" s="6" t="n">
        <v>4599</v>
      </c>
      <c r="W4" s="6" t="n">
        <v>2779</v>
      </c>
      <c r="X4" s="6" t="n">
        <v>2407</v>
      </c>
    </row>
    <row r="5" spans="1:28">
      <c r="A5" s="3" t="s">
        <v>861</v>
      </c>
    </row>
    <row r="6" spans="1:28">
      <c r="A6" s="4" t="s">
        <v>862</v>
      </c>
      <c r="B6" s="6" t="n">
        <v>2779</v>
      </c>
      <c r="C6" s="6" t="n">
        <v>2407</v>
      </c>
      <c r="D6" s="6" t="n">
        <v>4554</v>
      </c>
      <c r="H6" s="6" t="n">
        <v>2779</v>
      </c>
      <c r="S6" s="6" t="n">
        <v>4554</v>
      </c>
      <c r="V6" s="6" t="n">
        <v>2779</v>
      </c>
      <c r="W6" s="6" t="n">
        <v>2407</v>
      </c>
      <c r="X6" s="6" t="n">
        <v>4554</v>
      </c>
    </row>
    <row r="7" spans="1:28">
      <c r="A7" s="4" t="s">
        <v>863</v>
      </c>
      <c r="V7" s="6" t="n">
        <v>4599</v>
      </c>
      <c r="W7" s="6" t="n">
        <v>2779</v>
      </c>
      <c r="X7" s="6" t="n">
        <v>2407</v>
      </c>
    </row>
    <row r="8" spans="1:28">
      <c r="A8" s="4" t="s">
        <v>864</v>
      </c>
      <c r="V8" s="6" t="n">
        <v>-2779</v>
      </c>
      <c r="W8" s="6" t="n">
        <v>-2407</v>
      </c>
      <c r="X8" s="6" t="n">
        <v>-4554</v>
      </c>
    </row>
    <row r="9" spans="1:28">
      <c r="A9" s="4" t="s">
        <v>865</v>
      </c>
      <c r="F9" s="6" t="n">
        <v>4599</v>
      </c>
      <c r="J9" s="6" t="n">
        <v>2407</v>
      </c>
      <c r="L9" s="6" t="n">
        <v>4554</v>
      </c>
      <c r="P9" s="6" t="n">
        <v>4599</v>
      </c>
      <c r="Q9" s="6" t="n">
        <v>2779</v>
      </c>
      <c r="V9" s="6" t="n">
        <v>4599</v>
      </c>
      <c r="W9" s="6" t="n">
        <v>2779</v>
      </c>
      <c r="X9" s="6" t="n">
        <v>2407</v>
      </c>
      <c r="Y9" s="6" t="n">
        <v>4554</v>
      </c>
    </row>
    <row r="10" spans="1:28">
      <c r="A10" s="3" t="s">
        <v>866</v>
      </c>
    </row>
    <row r="11" spans="1:28">
      <c r="A11" s="4" t="s">
        <v>867</v>
      </c>
      <c r="B11" s="7" t="n">
        <v>101.05</v>
      </c>
      <c r="C11" s="7" t="n">
        <v>91.05</v>
      </c>
      <c r="D11" s="7" t="n">
        <v>48.12</v>
      </c>
      <c r="H11" s="7" t="n">
        <v>101.05</v>
      </c>
      <c r="S11" s="7" t="n">
        <v>48.12</v>
      </c>
      <c r="V11" s="7" t="n">
        <v>101.05</v>
      </c>
      <c r="W11" s="7" t="n">
        <v>91.05</v>
      </c>
      <c r="X11" s="7" t="n">
        <v>48.12</v>
      </c>
    </row>
    <row r="12" spans="1:28">
      <c r="A12" s="4" t="s">
        <v>868</v>
      </c>
      <c r="V12" s="8" t="n">
        <v>101.92</v>
      </c>
      <c r="W12" s="8" t="n">
        <v>101.05</v>
      </c>
      <c r="X12" s="8" t="n">
        <v>91.05</v>
      </c>
    </row>
    <row r="13" spans="1:28">
      <c r="A13" s="4" t="s">
        <v>869</v>
      </c>
      <c r="V13" s="8" t="n">
        <v>101.05</v>
      </c>
      <c r="W13" s="8" t="n">
        <v>91.05</v>
      </c>
      <c r="X13" s="8" t="n">
        <v>48.12</v>
      </c>
    </row>
    <row r="14" spans="1:28">
      <c r="A14" s="4" t="s">
        <v>870</v>
      </c>
      <c r="F14" s="7" t="n">
        <v>101.92</v>
      </c>
      <c r="J14" s="7" t="n">
        <v>91.05</v>
      </c>
      <c r="L14" s="7" t="n">
        <v>48.12</v>
      </c>
      <c r="P14" s="7" t="n">
        <v>101.92</v>
      </c>
      <c r="Q14" s="7" t="n">
        <v>101.05</v>
      </c>
      <c r="V14" s="7" t="n">
        <v>101.92</v>
      </c>
      <c r="W14" s="7" t="n">
        <v>101.05</v>
      </c>
      <c r="X14" s="7" t="n">
        <v>91.05</v>
      </c>
      <c r="Y14" s="7" t="n">
        <v>48.12</v>
      </c>
    </row>
    <row r="15" spans="1:28">
      <c r="A15" s="4" t="s">
        <v>871</v>
      </c>
    </row>
    <row r="16" spans="1:28">
      <c r="A16" s="3" t="s">
        <v>859</v>
      </c>
    </row>
    <row r="17" spans="1:28">
      <c r="A17" s="4" t="s">
        <v>860</v>
      </c>
      <c r="V17" s="6" t="n">
        <v>7524</v>
      </c>
      <c r="W17" s="6" t="n">
        <v>13922</v>
      </c>
      <c r="X17" s="6" t="n">
        <v>42160</v>
      </c>
    </row>
    <row r="18" spans="1:28">
      <c r="A18" s="4" t="s">
        <v>872</v>
      </c>
      <c r="V18" s="6" t="n">
        <v>3305</v>
      </c>
    </row>
    <row r="19" spans="1:28">
      <c r="A19" s="4" t="s">
        <v>873</v>
      </c>
      <c r="F19" s="7" t="n">
        <v>57.18</v>
      </c>
      <c r="J19" s="7" t="n">
        <v>34.21</v>
      </c>
      <c r="L19" s="7" t="n">
        <v>20.57</v>
      </c>
      <c r="P19" s="7" t="n">
        <v>57.18</v>
      </c>
      <c r="Q19" s="7" t="n">
        <v>57.18</v>
      </c>
      <c r="V19" s="7" t="n">
        <v>57.18</v>
      </c>
      <c r="W19" s="7" t="n">
        <v>57.18</v>
      </c>
      <c r="X19" s="7" t="n">
        <v>34.21</v>
      </c>
      <c r="Y19" s="7" t="n">
        <v>20.57</v>
      </c>
    </row>
    <row r="20" spans="1:28">
      <c r="A20" s="3" t="s">
        <v>861</v>
      </c>
    </row>
    <row r="21" spans="1:28">
      <c r="A21" s="4" t="s">
        <v>862</v>
      </c>
      <c r="B21" s="6" t="n">
        <v>65579</v>
      </c>
      <c r="C21" s="6" t="n">
        <v>73972</v>
      </c>
      <c r="D21" s="6" t="n">
        <v>55328</v>
      </c>
      <c r="H21" s="6" t="n">
        <v>65579</v>
      </c>
      <c r="S21" s="6" t="n">
        <v>55328</v>
      </c>
      <c r="V21" s="6" t="n">
        <v>65579</v>
      </c>
      <c r="W21" s="6" t="n">
        <v>73972</v>
      </c>
      <c r="X21" s="6" t="n">
        <v>55328</v>
      </c>
    </row>
    <row r="22" spans="1:28">
      <c r="A22" s="4" t="s">
        <v>863</v>
      </c>
      <c r="V22" s="6" t="n">
        <v>7524</v>
      </c>
      <c r="W22" s="6" t="n">
        <v>13922</v>
      </c>
      <c r="X22" s="6" t="n">
        <v>42160</v>
      </c>
    </row>
    <row r="23" spans="1:28">
      <c r="A23" s="4" t="s">
        <v>864</v>
      </c>
      <c r="V23" s="6" t="n">
        <v>-25443</v>
      </c>
      <c r="W23" s="6" t="n">
        <v>-22315</v>
      </c>
      <c r="X23" s="6" t="n">
        <v>-23516</v>
      </c>
    </row>
    <row r="24" spans="1:28">
      <c r="A24" s="4" t="s">
        <v>874</v>
      </c>
      <c r="V24" s="6" t="n">
        <v>-3305</v>
      </c>
    </row>
    <row r="25" spans="1:28">
      <c r="A25" s="4" t="s">
        <v>865</v>
      </c>
      <c r="F25" s="6" t="n">
        <v>44355</v>
      </c>
      <c r="J25" s="6" t="n">
        <v>73972</v>
      </c>
      <c r="L25" s="6" t="n">
        <v>55328</v>
      </c>
      <c r="P25" s="6" t="n">
        <v>44355</v>
      </c>
      <c r="Q25" s="6" t="n">
        <v>65579</v>
      </c>
      <c r="V25" s="6" t="n">
        <v>44355</v>
      </c>
      <c r="W25" s="6" t="n">
        <v>65579</v>
      </c>
      <c r="X25" s="6" t="n">
        <v>73972</v>
      </c>
      <c r="Y25" s="6" t="n">
        <v>55328</v>
      </c>
    </row>
    <row r="26" spans="1:28">
      <c r="A26" s="3" t="s">
        <v>866</v>
      </c>
    </row>
    <row r="27" spans="1:28">
      <c r="A27" s="4" t="s">
        <v>867</v>
      </c>
      <c r="B27" s="7" t="n">
        <v>61.85</v>
      </c>
      <c r="C27" s="7" t="n">
        <v>51.56</v>
      </c>
      <c r="D27" s="7" t="n">
        <v>39.2</v>
      </c>
      <c r="H27" s="7" t="n">
        <v>61.85</v>
      </c>
      <c r="S27" s="7" t="n">
        <v>39.2</v>
      </c>
      <c r="V27" s="7" t="n">
        <v>61.85</v>
      </c>
      <c r="W27" s="7" t="n">
        <v>51.56</v>
      </c>
      <c r="X27" s="7" t="n">
        <v>39.2</v>
      </c>
    </row>
    <row r="28" spans="1:28">
      <c r="A28" s="4" t="s">
        <v>868</v>
      </c>
      <c r="V28" s="8" t="n">
        <v>121.64</v>
      </c>
      <c r="W28" s="8" t="n">
        <v>83.65000000000001</v>
      </c>
      <c r="X28" s="8" t="n">
        <v>60.67</v>
      </c>
    </row>
    <row r="29" spans="1:28">
      <c r="A29" s="4" t="s">
        <v>869</v>
      </c>
      <c r="V29" s="8" t="n">
        <v>65.79000000000001</v>
      </c>
      <c r="W29" s="8" t="n">
        <v>41.35</v>
      </c>
      <c r="X29" s="8" t="n">
        <v>38.81</v>
      </c>
    </row>
    <row r="30" spans="1:28">
      <c r="A30" s="4" t="s">
        <v>875</v>
      </c>
      <c r="V30" s="8" t="n">
        <v>79.39</v>
      </c>
    </row>
    <row r="31" spans="1:28">
      <c r="A31" s="4" t="s">
        <v>870</v>
      </c>
      <c r="F31" s="7" t="n">
        <v>67.18000000000001</v>
      </c>
      <c r="J31" s="7" t="n">
        <v>51.56</v>
      </c>
      <c r="L31" s="7" t="n">
        <v>39.2</v>
      </c>
      <c r="P31" s="7" t="n">
        <v>67.18000000000001</v>
      </c>
      <c r="Q31" s="7" t="n">
        <v>61.85</v>
      </c>
      <c r="V31" s="7" t="n">
        <v>67.18000000000001</v>
      </c>
      <c r="W31" s="7" t="n">
        <v>61.85</v>
      </c>
      <c r="X31" s="7" t="n">
        <v>51.56</v>
      </c>
      <c r="Y31" s="7" t="n">
        <v>39.2</v>
      </c>
    </row>
    <row r="32" spans="1:28">
      <c r="A32" s="4" t="s">
        <v>876</v>
      </c>
    </row>
    <row r="33" spans="1:28">
      <c r="A33" s="3" t="s">
        <v>859</v>
      </c>
    </row>
    <row r="34" spans="1:28">
      <c r="A34" s="4" t="s">
        <v>877</v>
      </c>
      <c r="Q34" s="6" t="n">
        <v>1057892</v>
      </c>
      <c r="W34" s="6" t="n">
        <v>1057892</v>
      </c>
    </row>
    <row r="35" spans="1:28">
      <c r="A35" s="4" t="s">
        <v>878</v>
      </c>
    </row>
    <row r="36" spans="1:28">
      <c r="A36" s="3" t="s">
        <v>859</v>
      </c>
    </row>
    <row r="37" spans="1:28">
      <c r="A37" s="4" t="s">
        <v>879</v>
      </c>
      <c r="L37" s="6" t="n">
        <v>23563</v>
      </c>
      <c r="Y37" s="6" t="n">
        <v>23563</v>
      </c>
    </row>
    <row r="38" spans="1:28">
      <c r="A38" s="4" t="s">
        <v>873</v>
      </c>
      <c r="L38" s="7" t="n">
        <v>64.37</v>
      </c>
      <c r="Y38" s="7" t="n">
        <v>64.37</v>
      </c>
    </row>
    <row r="39" spans="1:28">
      <c r="A39" s="4" t="s">
        <v>880</v>
      </c>
    </row>
    <row r="40" spans="1:28">
      <c r="A40" s="3" t="s">
        <v>859</v>
      </c>
    </row>
    <row r="41" spans="1:28">
      <c r="A41" s="4" t="s">
        <v>872</v>
      </c>
      <c r="H41" s="6" t="n">
        <v>2472</v>
      </c>
    </row>
    <row r="42" spans="1:28">
      <c r="A42" s="3" t="s">
        <v>861</v>
      </c>
    </row>
    <row r="43" spans="1:28">
      <c r="A43" s="4" t="s">
        <v>874</v>
      </c>
      <c r="H43" s="6" t="n">
        <v>-2472</v>
      </c>
    </row>
    <row r="44" spans="1:28">
      <c r="A44" s="4" t="s">
        <v>881</v>
      </c>
    </row>
    <row r="45" spans="1:28">
      <c r="A45" s="3" t="s">
        <v>859</v>
      </c>
    </row>
    <row r="46" spans="1:28">
      <c r="A46" s="4" t="s">
        <v>882</v>
      </c>
      <c r="G46" s="4" t="s">
        <v>883</v>
      </c>
      <c r="I46" s="4" t="s">
        <v>883</v>
      </c>
      <c r="K46" s="4" t="s">
        <v>883</v>
      </c>
      <c r="M46" s="4" t="s">
        <v>883</v>
      </c>
    </row>
    <row r="47" spans="1:28">
      <c r="A47" s="4" t="s">
        <v>860</v>
      </c>
      <c r="G47" s="6" t="n">
        <v>4599</v>
      </c>
      <c r="I47" s="6" t="n">
        <v>2779</v>
      </c>
      <c r="K47" s="6" t="n">
        <v>2407</v>
      </c>
      <c r="M47" s="6" t="n">
        <v>4554</v>
      </c>
    </row>
    <row r="48" spans="1:28">
      <c r="A48" s="3" t="s">
        <v>861</v>
      </c>
    </row>
    <row r="49" spans="1:28">
      <c r="A49" s="4" t="s">
        <v>863</v>
      </c>
      <c r="G49" s="6" t="n">
        <v>4599</v>
      </c>
      <c r="I49" s="6" t="n">
        <v>2779</v>
      </c>
      <c r="K49" s="6" t="n">
        <v>2407</v>
      </c>
      <c r="M49" s="6" t="n">
        <v>4554</v>
      </c>
    </row>
    <row r="50" spans="1:28">
      <c r="A50" s="4" t="s">
        <v>884</v>
      </c>
    </row>
    <row r="51" spans="1:28">
      <c r="A51" s="3" t="s">
        <v>859</v>
      </c>
    </row>
    <row r="52" spans="1:28">
      <c r="A52" s="4" t="s">
        <v>885</v>
      </c>
      <c r="D52" s="6" t="n">
        <v>5</v>
      </c>
    </row>
    <row r="53" spans="1:28">
      <c r="A53" s="4" t="s">
        <v>882</v>
      </c>
      <c r="D53" s="4" t="s">
        <v>559</v>
      </c>
    </row>
    <row r="54" spans="1:28">
      <c r="A54" s="4" t="s">
        <v>860</v>
      </c>
      <c r="D54" s="6" t="n">
        <v>16312</v>
      </c>
    </row>
    <row r="55" spans="1:28">
      <c r="A55" s="3" t="s">
        <v>861</v>
      </c>
    </row>
    <row r="56" spans="1:28">
      <c r="A56" s="4" t="s">
        <v>863</v>
      </c>
      <c r="D56" s="6" t="n">
        <v>16312</v>
      </c>
    </row>
    <row r="57" spans="1:28">
      <c r="A57" s="4" t="s">
        <v>886</v>
      </c>
    </row>
    <row r="58" spans="1:28">
      <c r="A58" s="3" t="s">
        <v>859</v>
      </c>
    </row>
    <row r="59" spans="1:28">
      <c r="A59" s="4" t="s">
        <v>860</v>
      </c>
      <c r="D59" s="6" t="n">
        <v>7768</v>
      </c>
    </row>
    <row r="60" spans="1:28">
      <c r="A60" s="3" t="s">
        <v>861</v>
      </c>
    </row>
    <row r="61" spans="1:28">
      <c r="A61" s="4" t="s">
        <v>863</v>
      </c>
      <c r="D61" s="6" t="n">
        <v>7768</v>
      </c>
    </row>
    <row r="62" spans="1:28">
      <c r="A62" s="4" t="s">
        <v>887</v>
      </c>
    </row>
    <row r="63" spans="1:28">
      <c r="A63" s="3" t="s">
        <v>859</v>
      </c>
    </row>
    <row r="64" spans="1:28">
      <c r="A64" s="4" t="s">
        <v>860</v>
      </c>
      <c r="D64" s="6" t="n">
        <v>8544</v>
      </c>
    </row>
    <row r="65" spans="1:28">
      <c r="A65" s="3" t="s">
        <v>861</v>
      </c>
    </row>
    <row r="66" spans="1:28">
      <c r="A66" s="4" t="s">
        <v>863</v>
      </c>
      <c r="D66" s="6" t="n">
        <v>8544</v>
      </c>
    </row>
    <row r="67" spans="1:28">
      <c r="A67" s="4" t="s">
        <v>888</v>
      </c>
    </row>
    <row r="68" spans="1:28">
      <c r="A68" s="3" t="s">
        <v>859</v>
      </c>
    </row>
    <row r="69" spans="1:28">
      <c r="A69" s="4" t="s">
        <v>879</v>
      </c>
      <c r="AA69" s="6" t="n">
        <v>1200000</v>
      </c>
    </row>
    <row r="70" spans="1:28">
      <c r="A70" s="4" t="s">
        <v>877</v>
      </c>
      <c r="F70" s="6" t="n">
        <v>1057892</v>
      </c>
      <c r="P70" s="6" t="n">
        <v>1057892</v>
      </c>
      <c r="V70" s="6" t="n">
        <v>1057892</v>
      </c>
    </row>
    <row r="71" spans="1:28">
      <c r="A71" s="4" t="s">
        <v>889</v>
      </c>
    </row>
    <row r="72" spans="1:28">
      <c r="A72" s="3" t="s">
        <v>859</v>
      </c>
    </row>
    <row r="73" spans="1:28">
      <c r="A73" s="4" t="s">
        <v>879</v>
      </c>
      <c r="AB73" s="6" t="n">
        <v>1000000</v>
      </c>
    </row>
    <row r="74" spans="1:28">
      <c r="A74" s="4" t="s">
        <v>877</v>
      </c>
      <c r="F74" s="6" t="n">
        <v>42005</v>
      </c>
      <c r="P74" s="6" t="n">
        <v>42005</v>
      </c>
      <c r="V74" s="6" t="n">
        <v>42005</v>
      </c>
    </row>
    <row r="75" spans="1:28">
      <c r="A75" s="4" t="s">
        <v>890</v>
      </c>
    </row>
    <row r="76" spans="1:28">
      <c r="A76" s="3" t="s">
        <v>859</v>
      </c>
    </row>
    <row r="77" spans="1:28">
      <c r="A77" s="4" t="s">
        <v>891</v>
      </c>
      <c r="Z77" s="6" t="n">
        <v>5685</v>
      </c>
    </row>
    <row r="78" spans="1:28">
      <c r="A78" s="4" t="s">
        <v>892</v>
      </c>
      <c r="Z78" s="6" t="n">
        <v>12678</v>
      </c>
    </row>
    <row r="79" spans="1:28">
      <c r="A79" s="4" t="s">
        <v>893</v>
      </c>
    </row>
    <row r="80" spans="1:28">
      <c r="A80" s="3" t="s">
        <v>859</v>
      </c>
    </row>
    <row r="81" spans="1:28">
      <c r="A81" s="4" t="s">
        <v>892</v>
      </c>
      <c r="O81" s="6" t="n">
        <v>22750</v>
      </c>
    </row>
    <row r="82" spans="1:28">
      <c r="A82" s="4" t="s">
        <v>894</v>
      </c>
      <c r="O82" s="6" t="n">
        <v>3</v>
      </c>
    </row>
    <row r="83" spans="1:28">
      <c r="A83" s="4" t="s">
        <v>873</v>
      </c>
      <c r="O83" s="7" t="n">
        <v>35.5</v>
      </c>
    </row>
    <row r="84" spans="1:28">
      <c r="A84" s="4" t="s">
        <v>895</v>
      </c>
    </row>
    <row r="85" spans="1:28">
      <c r="A85" s="3" t="s">
        <v>859</v>
      </c>
    </row>
    <row r="86" spans="1:28">
      <c r="A86" s="4" t="s">
        <v>872</v>
      </c>
      <c r="O86" s="6" t="n">
        <v>7438</v>
      </c>
    </row>
    <row r="87" spans="1:28">
      <c r="A87" s="3" t="s">
        <v>861</v>
      </c>
    </row>
    <row r="88" spans="1:28">
      <c r="A88" s="4" t="s">
        <v>874</v>
      </c>
      <c r="O88" s="6" t="n">
        <v>-7438</v>
      </c>
    </row>
    <row r="89" spans="1:28">
      <c r="A89" s="4" t="s">
        <v>896</v>
      </c>
    </row>
    <row r="90" spans="1:28">
      <c r="A90" s="3" t="s">
        <v>859</v>
      </c>
    </row>
    <row r="91" spans="1:28">
      <c r="A91" s="4" t="s">
        <v>872</v>
      </c>
      <c r="O91" s="6" t="n">
        <v>15312</v>
      </c>
    </row>
    <row r="92" spans="1:28">
      <c r="A92" s="3" t="s">
        <v>861</v>
      </c>
    </row>
    <row r="93" spans="1:28">
      <c r="A93" s="4" t="s">
        <v>874</v>
      </c>
      <c r="O93" s="6" t="n">
        <v>-15312</v>
      </c>
    </row>
    <row r="94" spans="1:28">
      <c r="A94" s="4" t="s">
        <v>897</v>
      </c>
    </row>
    <row r="95" spans="1:28">
      <c r="A95" s="3" t="s">
        <v>859</v>
      </c>
    </row>
    <row r="96" spans="1:28">
      <c r="A96" s="4" t="s">
        <v>860</v>
      </c>
      <c r="O96" s="6" t="n">
        <v>6993</v>
      </c>
    </row>
    <row r="97" spans="1:28">
      <c r="A97" s="3" t="s">
        <v>861</v>
      </c>
    </row>
    <row r="98" spans="1:28">
      <c r="A98" s="4" t="s">
        <v>863</v>
      </c>
      <c r="O98" s="6" t="n">
        <v>6993</v>
      </c>
    </row>
    <row r="99" spans="1:28">
      <c r="A99" s="4" t="s">
        <v>898</v>
      </c>
    </row>
    <row r="100" spans="1:28">
      <c r="A100" s="3" t="s">
        <v>859</v>
      </c>
    </row>
    <row r="101" spans="1:28">
      <c r="A101" s="4" t="s">
        <v>860</v>
      </c>
      <c r="U101" s="6" t="n">
        <v>16000</v>
      </c>
    </row>
    <row r="102" spans="1:28">
      <c r="A102" s="3" t="s">
        <v>861</v>
      </c>
    </row>
    <row r="103" spans="1:28">
      <c r="A103" s="4" t="s">
        <v>863</v>
      </c>
      <c r="U103" s="6" t="n">
        <v>16000</v>
      </c>
    </row>
    <row r="104" spans="1:28">
      <c r="A104" s="4" t="s">
        <v>899</v>
      </c>
    </row>
    <row r="105" spans="1:28">
      <c r="A105" s="3" t="s">
        <v>859</v>
      </c>
    </row>
    <row r="106" spans="1:28">
      <c r="A106" s="4" t="s">
        <v>860</v>
      </c>
      <c r="U106" s="6" t="n">
        <v>15000</v>
      </c>
    </row>
    <row r="107" spans="1:28">
      <c r="A107" s="3" t="s">
        <v>861</v>
      </c>
    </row>
    <row r="108" spans="1:28">
      <c r="A108" s="4" t="s">
        <v>863</v>
      </c>
      <c r="U108" s="6" t="n">
        <v>15000</v>
      </c>
    </row>
    <row r="109" spans="1:28">
      <c r="A109" s="4" t="s">
        <v>900</v>
      </c>
    </row>
    <row r="110" spans="1:28">
      <c r="A110" s="3" t="s">
        <v>859</v>
      </c>
    </row>
    <row r="111" spans="1:28">
      <c r="A111" s="4" t="s">
        <v>860</v>
      </c>
      <c r="U111" s="6" t="n">
        <v>1000</v>
      </c>
    </row>
    <row r="112" spans="1:28">
      <c r="A112" s="3" t="s">
        <v>861</v>
      </c>
    </row>
    <row r="113" spans="1:28">
      <c r="A113" s="4" t="s">
        <v>863</v>
      </c>
      <c r="U113" s="6" t="n">
        <v>1000</v>
      </c>
    </row>
    <row r="114" spans="1:28">
      <c r="A114" s="4" t="s">
        <v>901</v>
      </c>
    </row>
    <row r="115" spans="1:28">
      <c r="A115" s="3" t="s">
        <v>859</v>
      </c>
    </row>
    <row r="116" spans="1:28">
      <c r="A116" s="4" t="s">
        <v>860</v>
      </c>
      <c r="O116" s="6" t="n">
        <v>8132</v>
      </c>
    </row>
    <row r="117" spans="1:28">
      <c r="A117" s="3" t="s">
        <v>861</v>
      </c>
    </row>
    <row r="118" spans="1:28">
      <c r="A118" s="4" t="s">
        <v>863</v>
      </c>
      <c r="O118" s="6" t="n">
        <v>8132</v>
      </c>
    </row>
    <row r="119" spans="1:28">
      <c r="A119" s="4" t="s">
        <v>902</v>
      </c>
    </row>
    <row r="120" spans="1:28">
      <c r="A120" s="3" t="s">
        <v>859</v>
      </c>
    </row>
    <row r="121" spans="1:28">
      <c r="A121" s="4" t="s">
        <v>860</v>
      </c>
      <c r="O121" s="6" t="n">
        <v>7005</v>
      </c>
    </row>
    <row r="122" spans="1:28">
      <c r="A122" s="3" t="s">
        <v>861</v>
      </c>
    </row>
    <row r="123" spans="1:28">
      <c r="A123" s="4" t="s">
        <v>863</v>
      </c>
      <c r="O123" s="6" t="n">
        <v>7005</v>
      </c>
    </row>
    <row r="124" spans="1:28">
      <c r="A124" s="4" t="s">
        <v>903</v>
      </c>
    </row>
    <row r="125" spans="1:28">
      <c r="A125" s="3" t="s">
        <v>859</v>
      </c>
    </row>
    <row r="126" spans="1:28">
      <c r="A126" s="4" t="s">
        <v>860</v>
      </c>
      <c r="O126" s="6" t="n">
        <v>1127</v>
      </c>
    </row>
    <row r="127" spans="1:28">
      <c r="A127" s="3" t="s">
        <v>861</v>
      </c>
    </row>
    <row r="128" spans="1:28">
      <c r="A128" s="4" t="s">
        <v>863</v>
      </c>
      <c r="O128" s="6" t="n">
        <v>1127</v>
      </c>
    </row>
    <row r="129" spans="1:28">
      <c r="A129" s="4" t="s">
        <v>904</v>
      </c>
    </row>
    <row r="130" spans="1:28">
      <c r="A130" s="3" t="s">
        <v>859</v>
      </c>
    </row>
    <row r="131" spans="1:28">
      <c r="A131" s="4" t="s">
        <v>891</v>
      </c>
      <c r="Y131" s="6" t="n">
        <v>6277</v>
      </c>
    </row>
    <row r="132" spans="1:28">
      <c r="A132" s="4" t="s">
        <v>892</v>
      </c>
      <c r="Y132" s="6" t="n">
        <v>13239</v>
      </c>
    </row>
    <row r="133" spans="1:28">
      <c r="A133" s="4" t="s">
        <v>905</v>
      </c>
    </row>
    <row r="134" spans="1:28">
      <c r="A134" s="3" t="s">
        <v>859</v>
      </c>
    </row>
    <row r="135" spans="1:28">
      <c r="A135" s="4" t="s">
        <v>860</v>
      </c>
      <c r="N135" s="6" t="n">
        <v>21275</v>
      </c>
    </row>
    <row r="136" spans="1:28">
      <c r="A136" s="4" t="s">
        <v>906</v>
      </c>
      <c r="N136" s="6" t="n">
        <v>3</v>
      </c>
    </row>
    <row r="137" spans="1:28">
      <c r="A137" s="4" t="s">
        <v>873</v>
      </c>
      <c r="N137" s="7" t="n">
        <v>39.5</v>
      </c>
      <c r="Z137" s="7" t="n">
        <v>39.5</v>
      </c>
    </row>
    <row r="138" spans="1:28">
      <c r="A138" s="3" t="s">
        <v>861</v>
      </c>
    </row>
    <row r="139" spans="1:28">
      <c r="A139" s="4" t="s">
        <v>863</v>
      </c>
      <c r="N139" s="6" t="n">
        <v>21275</v>
      </c>
    </row>
    <row r="140" spans="1:28">
      <c r="A140" s="4" t="s">
        <v>907</v>
      </c>
    </row>
    <row r="141" spans="1:28">
      <c r="A141" s="3" t="s">
        <v>859</v>
      </c>
    </row>
    <row r="142" spans="1:28">
      <c r="A142" s="4" t="s">
        <v>860</v>
      </c>
      <c r="T142" s="6" t="n">
        <v>5000</v>
      </c>
    </row>
    <row r="143" spans="1:28">
      <c r="A143" s="3" t="s">
        <v>861</v>
      </c>
    </row>
    <row r="144" spans="1:28">
      <c r="A144" s="4" t="s">
        <v>863</v>
      </c>
      <c r="T144" s="6" t="n">
        <v>5000</v>
      </c>
    </row>
    <row r="145" spans="1:28">
      <c r="A145" s="4" t="s">
        <v>908</v>
      </c>
    </row>
    <row r="146" spans="1:28">
      <c r="A146" s="3" t="s">
        <v>859</v>
      </c>
    </row>
    <row r="147" spans="1:28">
      <c r="A147" s="4" t="s">
        <v>860</v>
      </c>
      <c r="E147" s="6" t="n">
        <v>6962</v>
      </c>
    </row>
    <row r="148" spans="1:28">
      <c r="A148" s="3" t="s">
        <v>861</v>
      </c>
    </row>
    <row r="149" spans="1:28">
      <c r="A149" s="4" t="s">
        <v>863</v>
      </c>
      <c r="E149" s="6" t="n">
        <v>6962</v>
      </c>
    </row>
    <row r="150" spans="1:28">
      <c r="A150" s="4" t="s">
        <v>909</v>
      </c>
    </row>
    <row r="151" spans="1:28">
      <c r="A151" s="3" t="s">
        <v>859</v>
      </c>
    </row>
    <row r="152" spans="1:28">
      <c r="A152" s="4" t="s">
        <v>860</v>
      </c>
      <c r="E152" s="6" t="n">
        <v>7683</v>
      </c>
    </row>
    <row r="153" spans="1:28">
      <c r="A153" s="3" t="s">
        <v>861</v>
      </c>
    </row>
    <row r="154" spans="1:28">
      <c r="A154" s="4" t="s">
        <v>863</v>
      </c>
      <c r="E154" s="6" t="n">
        <v>7683</v>
      </c>
    </row>
    <row r="155" spans="1:28">
      <c r="A155" s="4" t="s">
        <v>910</v>
      </c>
    </row>
    <row r="156" spans="1:28">
      <c r="A156" s="3" t="s">
        <v>859</v>
      </c>
    </row>
    <row r="157" spans="1:28">
      <c r="A157" s="4" t="s">
        <v>891</v>
      </c>
      <c r="X157" s="6" t="n">
        <v>5399</v>
      </c>
    </row>
    <row r="158" spans="1:28">
      <c r="A158" s="4" t="s">
        <v>911</v>
      </c>
    </row>
    <row r="159" spans="1:28">
      <c r="A159" s="3" t="s">
        <v>859</v>
      </c>
    </row>
    <row r="160" spans="1:28">
      <c r="A160" s="4" t="s">
        <v>892</v>
      </c>
      <c r="X160" s="6" t="n">
        <v>10798</v>
      </c>
    </row>
    <row r="161" spans="1:28">
      <c r="A161" s="4" t="s">
        <v>912</v>
      </c>
    </row>
    <row r="162" spans="1:28">
      <c r="A162" s="3" t="s">
        <v>859</v>
      </c>
    </row>
    <row r="163" spans="1:28">
      <c r="A163" s="4" t="s">
        <v>879</v>
      </c>
      <c r="L163" s="6" t="n">
        <v>15028</v>
      </c>
      <c r="Y163" s="6" t="n">
        <v>15028</v>
      </c>
    </row>
    <row r="164" spans="1:28">
      <c r="A164" s="4" t="s">
        <v>913</v>
      </c>
      <c r="L164" s="6" t="n">
        <v>5596</v>
      </c>
    </row>
    <row r="165" spans="1:28">
      <c r="A165" s="4" t="s">
        <v>914</v>
      </c>
      <c r="L165" s="6" t="n">
        <v>9432</v>
      </c>
    </row>
    <row r="166" spans="1:28">
      <c r="A166" s="4" t="s">
        <v>906</v>
      </c>
      <c r="L166" s="6" t="n">
        <v>3</v>
      </c>
    </row>
    <row r="167" spans="1:28">
      <c r="A167" s="4" t="s">
        <v>873</v>
      </c>
      <c r="L167" s="7" t="n">
        <v>64.37</v>
      </c>
      <c r="Y167" s="7" t="n">
        <v>64.37</v>
      </c>
    </row>
    <row r="168" spans="1:28">
      <c r="A168" s="4" t="s">
        <v>915</v>
      </c>
    </row>
    <row r="169" spans="1:28">
      <c r="A169" s="3" t="s">
        <v>859</v>
      </c>
    </row>
    <row r="170" spans="1:28">
      <c r="A170" s="4" t="s">
        <v>860</v>
      </c>
      <c r="S170" s="6" t="n">
        <v>8805</v>
      </c>
    </row>
    <row r="171" spans="1:28">
      <c r="A171" s="3" t="s">
        <v>861</v>
      </c>
    </row>
    <row r="172" spans="1:28">
      <c r="A172" s="4" t="s">
        <v>863</v>
      </c>
      <c r="S172" s="6" t="n">
        <v>8805</v>
      </c>
    </row>
    <row r="173" spans="1:28">
      <c r="A173" s="4" t="s">
        <v>916</v>
      </c>
    </row>
    <row r="174" spans="1:28">
      <c r="A174" s="3" t="s">
        <v>859</v>
      </c>
    </row>
    <row r="175" spans="1:28">
      <c r="A175" s="4" t="s">
        <v>860</v>
      </c>
      <c r="D175" s="6" t="n">
        <v>5399</v>
      </c>
    </row>
    <row r="176" spans="1:28">
      <c r="A176" s="3" t="s">
        <v>861</v>
      </c>
    </row>
    <row r="177" spans="1:28">
      <c r="A177" s="4" t="s">
        <v>863</v>
      </c>
      <c r="D177" s="6" t="n">
        <v>5399</v>
      </c>
    </row>
    <row r="178" spans="1:28">
      <c r="A178" s="4" t="s">
        <v>917</v>
      </c>
    </row>
    <row r="179" spans="1:28">
      <c r="A179" s="3" t="s">
        <v>859</v>
      </c>
    </row>
    <row r="180" spans="1:28">
      <c r="A180" s="4" t="s">
        <v>860</v>
      </c>
      <c r="D180" s="6" t="n">
        <v>5367</v>
      </c>
    </row>
    <row r="181" spans="1:28">
      <c r="A181" s="3" t="s">
        <v>861</v>
      </c>
    </row>
    <row r="182" spans="1:28">
      <c r="A182" s="4" t="s">
        <v>863</v>
      </c>
      <c r="D182" s="6" t="n">
        <v>5367</v>
      </c>
    </row>
    <row r="183" spans="1:28">
      <c r="A183" s="4" t="s">
        <v>918</v>
      </c>
    </row>
    <row r="184" spans="1:28">
      <c r="A184" s="3" t="s">
        <v>859</v>
      </c>
    </row>
    <row r="185" spans="1:28">
      <c r="A185" s="4" t="s">
        <v>860</v>
      </c>
      <c r="V185" s="6" t="n">
        <v>572</v>
      </c>
    </row>
    <row r="186" spans="1:28">
      <c r="A186" s="4" t="s">
        <v>892</v>
      </c>
      <c r="V186" s="6" t="n">
        <v>4821</v>
      </c>
    </row>
    <row r="187" spans="1:28">
      <c r="A187" s="3" t="s">
        <v>861</v>
      </c>
    </row>
    <row r="188" spans="1:28">
      <c r="A188" s="4" t="s">
        <v>863</v>
      </c>
      <c r="V188" s="6" t="n">
        <v>572</v>
      </c>
    </row>
    <row r="189" spans="1:28">
      <c r="A189" s="4" t="s">
        <v>919</v>
      </c>
    </row>
    <row r="190" spans="1:28">
      <c r="A190" s="3" t="s">
        <v>859</v>
      </c>
    </row>
    <row r="191" spans="1:28">
      <c r="A191" s="4" t="s">
        <v>879</v>
      </c>
      <c r="R191" s="6" t="n">
        <v>606</v>
      </c>
    </row>
    <row r="192" spans="1:28">
      <c r="A192" s="4" t="s">
        <v>906</v>
      </c>
      <c r="R192" s="6" t="n">
        <v>3</v>
      </c>
    </row>
    <row r="193" spans="1:28">
      <c r="A193" s="4" t="s">
        <v>873</v>
      </c>
      <c r="R193" s="5" t="n">
        <v>104</v>
      </c>
    </row>
    <row r="194" spans="1:28">
      <c r="A194" s="4" t="s">
        <v>920</v>
      </c>
    </row>
    <row r="195" spans="1:28">
      <c r="A195" s="3" t="s">
        <v>859</v>
      </c>
    </row>
    <row r="196" spans="1:28">
      <c r="A196" s="4" t="s">
        <v>879</v>
      </c>
      <c r="J196" s="6" t="n">
        <v>9622</v>
      </c>
      <c r="X196" s="6" t="n">
        <v>9622</v>
      </c>
    </row>
    <row r="197" spans="1:28">
      <c r="A197" s="4" t="s">
        <v>885</v>
      </c>
      <c r="J197" s="6" t="n">
        <v>3</v>
      </c>
    </row>
    <row r="198" spans="1:28">
      <c r="A198" s="4" t="s">
        <v>913</v>
      </c>
      <c r="J198" s="6" t="n">
        <v>4591</v>
      </c>
    </row>
    <row r="199" spans="1:28">
      <c r="A199" s="4" t="s">
        <v>914</v>
      </c>
      <c r="J199" s="6" t="n">
        <v>5031</v>
      </c>
    </row>
    <row r="200" spans="1:28">
      <c r="A200" s="4" t="s">
        <v>873</v>
      </c>
      <c r="J200" s="7" t="n">
        <v>93.5</v>
      </c>
      <c r="X200" s="7" t="n">
        <v>93.5</v>
      </c>
    </row>
    <row r="201" spans="1:28">
      <c r="A201" s="4" t="s">
        <v>921</v>
      </c>
    </row>
    <row r="202" spans="1:28">
      <c r="A202" s="3" t="s">
        <v>859</v>
      </c>
    </row>
    <row r="203" spans="1:28">
      <c r="A203" s="4" t="s">
        <v>860</v>
      </c>
      <c r="R203" s="6" t="n">
        <v>192</v>
      </c>
    </row>
    <row r="204" spans="1:28">
      <c r="A204" s="3" t="s">
        <v>861</v>
      </c>
    </row>
    <row r="205" spans="1:28">
      <c r="A205" s="4" t="s">
        <v>863</v>
      </c>
      <c r="R205" s="6" t="n">
        <v>192</v>
      </c>
    </row>
    <row r="206" spans="1:28">
      <c r="A206" s="4" t="s">
        <v>922</v>
      </c>
    </row>
    <row r="207" spans="1:28">
      <c r="A207" s="3" t="s">
        <v>859</v>
      </c>
    </row>
    <row r="208" spans="1:28">
      <c r="A208" s="4" t="s">
        <v>860</v>
      </c>
      <c r="Q208" s="6" t="n">
        <v>609</v>
      </c>
    </row>
    <row r="209" spans="1:28">
      <c r="A209" s="3" t="s">
        <v>861</v>
      </c>
    </row>
    <row r="210" spans="1:28">
      <c r="A210" s="4" t="s">
        <v>863</v>
      </c>
      <c r="Q210" s="6" t="n">
        <v>609</v>
      </c>
    </row>
    <row r="211" spans="1:28">
      <c r="A211" s="4" t="s">
        <v>923</v>
      </c>
    </row>
    <row r="212" spans="1:28">
      <c r="A212" s="3" t="s">
        <v>859</v>
      </c>
    </row>
    <row r="213" spans="1:28">
      <c r="A213" s="4" t="s">
        <v>860</v>
      </c>
      <c r="C213" s="6" t="n">
        <v>4249</v>
      </c>
    </row>
    <row r="214" spans="1:28">
      <c r="A214" s="3" t="s">
        <v>861</v>
      </c>
    </row>
    <row r="215" spans="1:28">
      <c r="A215" s="4" t="s">
        <v>863</v>
      </c>
      <c r="C215" s="6" t="n">
        <v>4249</v>
      </c>
    </row>
    <row r="216" spans="1:28">
      <c r="A216" s="4" t="s">
        <v>924</v>
      </c>
    </row>
    <row r="217" spans="1:28">
      <c r="A217" s="3" t="s">
        <v>859</v>
      </c>
    </row>
    <row r="218" spans="1:28">
      <c r="A218" s="4" t="s">
        <v>860</v>
      </c>
      <c r="C218" s="6" t="n">
        <v>3473</v>
      </c>
    </row>
    <row r="219" spans="1:28">
      <c r="A219" s="3" t="s">
        <v>861</v>
      </c>
    </row>
    <row r="220" spans="1:28">
      <c r="A220" s="4" t="s">
        <v>863</v>
      </c>
      <c r="C220" s="6" t="n">
        <v>3473</v>
      </c>
    </row>
    <row r="221" spans="1:28">
      <c r="A221" s="4" t="s">
        <v>925</v>
      </c>
    </row>
    <row r="222" spans="1:28">
      <c r="A222" s="3" t="s">
        <v>859</v>
      </c>
    </row>
    <row r="223" spans="1:28">
      <c r="A223" s="4" t="s">
        <v>879</v>
      </c>
      <c r="F223" s="6" t="n">
        <v>483</v>
      </c>
      <c r="P223" s="6" t="n">
        <v>483</v>
      </c>
      <c r="V223" s="6" t="n">
        <v>483</v>
      </c>
    </row>
    <row r="224" spans="1:28">
      <c r="A224" s="4" t="s">
        <v>906</v>
      </c>
      <c r="P224" s="6" t="n">
        <v>3</v>
      </c>
    </row>
    <row r="225" spans="1:28">
      <c r="A225" s="4" t="s">
        <v>873</v>
      </c>
      <c r="F225" s="7" t="n">
        <v>99.38</v>
      </c>
      <c r="P225" s="7" t="n">
        <v>99.38</v>
      </c>
      <c r="V225" s="7" t="n">
        <v>99.38</v>
      </c>
    </row>
    <row r="226" spans="1:28">
      <c r="A226" s="4" t="s">
        <v>926</v>
      </c>
    </row>
    <row r="227" spans="1:28">
      <c r="A227" s="3" t="s">
        <v>859</v>
      </c>
    </row>
    <row r="228" spans="1:28">
      <c r="A228" s="4" t="s">
        <v>860</v>
      </c>
      <c r="B228" s="6" t="n">
        <v>8603</v>
      </c>
    </row>
    <row r="229" spans="1:28">
      <c r="A229" s="4" t="s">
        <v>906</v>
      </c>
      <c r="B229" s="6" t="n">
        <v>3</v>
      </c>
    </row>
    <row r="230" spans="1:28">
      <c r="A230" s="4" t="s">
        <v>873</v>
      </c>
      <c r="B230" s="7" t="n">
        <v>123.95</v>
      </c>
    </row>
    <row r="231" spans="1:28">
      <c r="A231" s="3" t="s">
        <v>861</v>
      </c>
    </row>
    <row r="232" spans="1:28">
      <c r="A232" s="4" t="s">
        <v>863</v>
      </c>
      <c r="B232" s="6" t="n">
        <v>8603</v>
      </c>
    </row>
    <row r="233" spans="1:28">
      <c r="A233" s="4" t="s">
        <v>927</v>
      </c>
    </row>
    <row r="234" spans="1:28">
      <c r="A234" s="3" t="s">
        <v>859</v>
      </c>
    </row>
    <row r="235" spans="1:28">
      <c r="A235" s="4" t="s">
        <v>872</v>
      </c>
      <c r="B235" s="6" t="n">
        <v>3927</v>
      </c>
    </row>
    <row r="236" spans="1:28">
      <c r="A236" s="3" t="s">
        <v>861</v>
      </c>
    </row>
    <row r="237" spans="1:28">
      <c r="A237" s="4" t="s">
        <v>874</v>
      </c>
      <c r="B237" s="6" t="n">
        <v>-3927</v>
      </c>
    </row>
    <row r="238" spans="1:28">
      <c r="A238" s="4" t="s">
        <v>928</v>
      </c>
    </row>
    <row r="239" spans="1:28">
      <c r="A239" s="3" t="s">
        <v>859</v>
      </c>
    </row>
    <row r="240" spans="1:28">
      <c r="A240" s="4" t="s">
        <v>872</v>
      </c>
      <c r="B240" s="6" t="n">
        <v>4676</v>
      </c>
    </row>
    <row r="241" spans="1:28">
      <c r="A241" s="3" t="s">
        <v>861</v>
      </c>
    </row>
    <row r="242" spans="1:28">
      <c r="A242" s="4" t="s">
        <v>874</v>
      </c>
      <c r="B242" s="6" t="n">
        <v>-4676</v>
      </c>
    </row>
    <row r="243" spans="1:28">
      <c r="A243" s="4" t="s">
        <v>929</v>
      </c>
    </row>
    <row r="244" spans="1:28">
      <c r="A244" s="3" t="s">
        <v>859</v>
      </c>
    </row>
    <row r="245" spans="1:28">
      <c r="A245" s="4" t="s">
        <v>872</v>
      </c>
      <c r="F245" s="6" t="n">
        <v>833</v>
      </c>
    </row>
    <row r="246" spans="1:28">
      <c r="A246" s="3" t="s">
        <v>861</v>
      </c>
    </row>
    <row r="247" spans="1:28">
      <c r="A247" s="4" t="s">
        <v>874</v>
      </c>
      <c r="F247" s="6" t="n">
        <v>-833</v>
      </c>
    </row>
    <row r="248" spans="1:28">
      <c r="A248" s="4" t="s">
        <v>930</v>
      </c>
    </row>
    <row r="249" spans="1:28">
      <c r="A249" s="3" t="s">
        <v>859</v>
      </c>
    </row>
    <row r="250" spans="1:28">
      <c r="A250" s="4" t="s">
        <v>860</v>
      </c>
      <c r="B250" s="6" t="n">
        <v>3541</v>
      </c>
      <c r="P250" s="6" t="n">
        <v>211</v>
      </c>
    </row>
    <row r="251" spans="1:28">
      <c r="A251" s="3" t="s">
        <v>861</v>
      </c>
    </row>
    <row r="252" spans="1:28">
      <c r="A252" s="4" t="s">
        <v>863</v>
      </c>
      <c r="B252" s="6" t="n">
        <v>3541</v>
      </c>
      <c r="P252" s="6" t="n">
        <v>211</v>
      </c>
    </row>
    <row r="253" spans="1:28">
      <c r="A253" s="4" t="s">
        <v>931</v>
      </c>
    </row>
    <row r="254" spans="1:28">
      <c r="A254" s="3" t="s">
        <v>859</v>
      </c>
    </row>
    <row r="255" spans="1:28">
      <c r="A255" s="4" t="s">
        <v>860</v>
      </c>
      <c r="B255" s="6" t="n">
        <v>3068</v>
      </c>
      <c r="P255" s="6" t="n">
        <v>132</v>
      </c>
    </row>
    <row r="256" spans="1:28">
      <c r="A256" s="3" t="s">
        <v>861</v>
      </c>
    </row>
    <row r="257" spans="1:28">
      <c r="A257" s="4" t="s">
        <v>863</v>
      </c>
      <c r="B257" s="6" t="n">
        <v>3068</v>
      </c>
      <c r="P257" s="6" t="n">
        <v>1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14"/>
    <col customWidth="1" max="8" min="8" width="14"/>
    <col customWidth="1" max="9" min="9" width="14"/>
  </cols>
  <sheetData>
    <row r="1" spans="1:9">
      <c r="A1" s="1" t="s">
        <v>932</v>
      </c>
      <c r="B1" s="2" t="s">
        <v>933</v>
      </c>
      <c r="F1" s="2" t="s">
        <v>1</v>
      </c>
    </row>
    <row r="2" spans="1:9">
      <c r="B2" s="2" t="s">
        <v>4</v>
      </c>
      <c r="C2" s="2" t="s">
        <v>92</v>
      </c>
      <c r="D2" s="2" t="s">
        <v>934</v>
      </c>
      <c r="E2" s="2" t="s">
        <v>935</v>
      </c>
      <c r="F2" s="2" t="s">
        <v>2</v>
      </c>
      <c r="G2" s="2" t="s">
        <v>35</v>
      </c>
      <c r="H2" s="2" t="s">
        <v>94</v>
      </c>
      <c r="I2" s="2" t="s">
        <v>822</v>
      </c>
    </row>
    <row r="3" spans="1:9">
      <c r="A3" s="3" t="s">
        <v>936</v>
      </c>
    </row>
    <row r="4" spans="1:9">
      <c r="A4" s="4" t="s">
        <v>937</v>
      </c>
      <c r="F4" s="5" t="n">
        <v>1451</v>
      </c>
    </row>
    <row r="5" spans="1:9">
      <c r="A5" s="4" t="s">
        <v>938</v>
      </c>
      <c r="F5" s="4" t="s">
        <v>939</v>
      </c>
    </row>
    <row r="6" spans="1:9">
      <c r="A6" s="4" t="s">
        <v>889</v>
      </c>
    </row>
    <row r="7" spans="1:9">
      <c r="A7" s="3" t="s">
        <v>936</v>
      </c>
    </row>
    <row r="8" spans="1:9">
      <c r="A8" s="4" t="s">
        <v>877</v>
      </c>
      <c r="F8" s="6" t="n">
        <v>42005</v>
      </c>
    </row>
    <row r="9" spans="1:9">
      <c r="A9" s="4" t="s">
        <v>858</v>
      </c>
    </row>
    <row r="10" spans="1:9">
      <c r="A10" s="3" t="s">
        <v>936</v>
      </c>
    </row>
    <row r="11" spans="1:9">
      <c r="A11" s="4" t="s">
        <v>940</v>
      </c>
      <c r="F11" s="6" t="n">
        <v>4599</v>
      </c>
      <c r="G11" s="6" t="n">
        <v>2779</v>
      </c>
      <c r="H11" s="6" t="n">
        <v>2407</v>
      </c>
      <c r="I11" s="6" t="n">
        <v>4554</v>
      </c>
    </row>
    <row r="12" spans="1:9">
      <c r="A12" s="4" t="s">
        <v>871</v>
      </c>
    </row>
    <row r="13" spans="1:9">
      <c r="A13" s="3" t="s">
        <v>941</v>
      </c>
    </row>
    <row r="14" spans="1:9">
      <c r="A14" s="4" t="s">
        <v>942</v>
      </c>
      <c r="F14" s="6" t="n">
        <v>91783</v>
      </c>
    </row>
    <row r="15" spans="1:9">
      <c r="A15" s="4" t="s">
        <v>943</v>
      </c>
      <c r="F15" s="7" t="n">
        <v>51.48</v>
      </c>
    </row>
    <row r="16" spans="1:9">
      <c r="A16" s="3" t="s">
        <v>944</v>
      </c>
    </row>
    <row r="17" spans="1:9">
      <c r="A17" s="4" t="s">
        <v>945</v>
      </c>
      <c r="F17" s="6" t="n">
        <v>99190</v>
      </c>
      <c r="G17" s="6" t="n">
        <v>152974</v>
      </c>
      <c r="H17" s="6" t="n">
        <v>194551</v>
      </c>
    </row>
    <row r="18" spans="1:9">
      <c r="A18" s="4" t="s">
        <v>863</v>
      </c>
      <c r="F18" s="6" t="n">
        <v>9086</v>
      </c>
      <c r="G18" s="6" t="n">
        <v>10228</v>
      </c>
      <c r="H18" s="6" t="n">
        <v>38591</v>
      </c>
    </row>
    <row r="19" spans="1:9">
      <c r="A19" s="4" t="s">
        <v>946</v>
      </c>
      <c r="F19" s="6" t="n">
        <v>-7022</v>
      </c>
      <c r="G19" s="6" t="n">
        <v>-64012</v>
      </c>
      <c r="H19" s="6" t="n">
        <v>-80168</v>
      </c>
    </row>
    <row r="20" spans="1:9">
      <c r="A20" s="4" t="s">
        <v>947</v>
      </c>
      <c r="F20" s="6" t="n">
        <v>101254</v>
      </c>
      <c r="G20" s="6" t="n">
        <v>99190</v>
      </c>
      <c r="H20" s="6" t="n">
        <v>152974</v>
      </c>
    </row>
    <row r="21" spans="1:9">
      <c r="A21" s="3" t="s">
        <v>948</v>
      </c>
    </row>
    <row r="22" spans="1:9">
      <c r="A22" s="4" t="s">
        <v>949</v>
      </c>
      <c r="F22" s="7" t="n">
        <v>57.18</v>
      </c>
      <c r="G22" s="7" t="n">
        <v>34.21</v>
      </c>
      <c r="H22" s="7" t="n">
        <v>20.57</v>
      </c>
    </row>
    <row r="23" spans="1:9">
      <c r="A23" s="4" t="s">
        <v>950</v>
      </c>
      <c r="F23" s="8" t="n">
        <v>122.64</v>
      </c>
      <c r="G23" s="8" t="n">
        <v>94.12</v>
      </c>
      <c r="H23" s="8" t="n">
        <v>64.37</v>
      </c>
    </row>
    <row r="24" spans="1:9">
      <c r="A24" s="4" t="s">
        <v>951</v>
      </c>
      <c r="F24" s="8" t="n">
        <v>42.86</v>
      </c>
      <c r="G24" s="8" t="n">
        <v>19.06</v>
      </c>
      <c r="H24" s="8" t="n">
        <v>15.62</v>
      </c>
    </row>
    <row r="25" spans="1:9">
      <c r="A25" s="4" t="s">
        <v>952</v>
      </c>
      <c r="F25" s="7" t="n">
        <v>57.18</v>
      </c>
      <c r="G25" s="7" t="n">
        <v>57.18</v>
      </c>
      <c r="H25" s="7" t="n">
        <v>34.21</v>
      </c>
    </row>
    <row r="26" spans="1:9">
      <c r="A26" s="3" t="s">
        <v>936</v>
      </c>
    </row>
    <row r="27" spans="1:9">
      <c r="A27" s="4" t="s">
        <v>940</v>
      </c>
      <c r="F27" s="6" t="n">
        <v>44355</v>
      </c>
      <c r="G27" s="6" t="n">
        <v>65579</v>
      </c>
      <c r="H27" s="6" t="n">
        <v>73972</v>
      </c>
      <c r="I27" s="6" t="n">
        <v>55328</v>
      </c>
    </row>
    <row r="28" spans="1:9">
      <c r="A28" s="4" t="s">
        <v>876</v>
      </c>
    </row>
    <row r="29" spans="1:9">
      <c r="A29" s="3" t="s">
        <v>953</v>
      </c>
    </row>
    <row r="30" spans="1:9">
      <c r="A30" s="4" t="s">
        <v>954</v>
      </c>
      <c r="F30" s="6" t="n">
        <v>101254</v>
      </c>
    </row>
    <row r="31" spans="1:9">
      <c r="A31" s="4" t="s">
        <v>955</v>
      </c>
      <c r="F31" s="4" t="s">
        <v>956</v>
      </c>
    </row>
    <row r="32" spans="1:9">
      <c r="A32" s="4" t="s">
        <v>943</v>
      </c>
      <c r="F32" s="7" t="n">
        <v>57.18</v>
      </c>
    </row>
    <row r="33" spans="1:9">
      <c r="A33" s="4" t="s">
        <v>957</v>
      </c>
      <c r="F33" s="5" t="n">
        <v>4564</v>
      </c>
    </row>
    <row r="34" spans="1:9">
      <c r="A34" s="3" t="s">
        <v>941</v>
      </c>
    </row>
    <row r="35" spans="1:9">
      <c r="A35" s="4" t="s">
        <v>942</v>
      </c>
      <c r="F35" s="6" t="n">
        <v>91783</v>
      </c>
    </row>
    <row r="36" spans="1:9">
      <c r="A36" s="4" t="s">
        <v>943</v>
      </c>
      <c r="F36" s="7" t="n">
        <v>51.48</v>
      </c>
    </row>
    <row r="37" spans="1:9">
      <c r="A37" s="4" t="s">
        <v>957</v>
      </c>
      <c r="F37" s="5" t="n">
        <v>4542</v>
      </c>
    </row>
    <row r="38" spans="1:9">
      <c r="A38" s="3" t="s">
        <v>936</v>
      </c>
    </row>
    <row r="39" spans="1:9">
      <c r="A39" s="4" t="s">
        <v>958</v>
      </c>
      <c r="F39" s="7" t="n">
        <v>40.12</v>
      </c>
      <c r="G39" s="7" t="n">
        <v>30.99</v>
      </c>
      <c r="H39" s="7" t="n">
        <v>21.22</v>
      </c>
    </row>
    <row r="40" spans="1:9">
      <c r="A40" s="4" t="s">
        <v>959</v>
      </c>
      <c r="F40" s="5" t="n">
        <v>403</v>
      </c>
      <c r="G40" s="5" t="n">
        <v>6714</v>
      </c>
      <c r="H40" s="5" t="n">
        <v>6243</v>
      </c>
    </row>
    <row r="41" spans="1:9">
      <c r="A41" s="4" t="s">
        <v>877</v>
      </c>
      <c r="G41" s="6" t="n">
        <v>1057892</v>
      </c>
    </row>
    <row r="42" spans="1:9">
      <c r="A42" s="4" t="s">
        <v>960</v>
      </c>
      <c r="F42" s="6" t="n">
        <v>157</v>
      </c>
      <c r="G42" s="5" t="n">
        <v>1921</v>
      </c>
      <c r="H42" s="5" t="n">
        <v>1917</v>
      </c>
    </row>
    <row r="43" spans="1:9">
      <c r="A43" s="4" t="s">
        <v>937</v>
      </c>
      <c r="F43" s="5" t="n">
        <v>181</v>
      </c>
    </row>
    <row r="44" spans="1:9">
      <c r="A44" s="4" t="s">
        <v>961</v>
      </c>
    </row>
    <row r="45" spans="1:9">
      <c r="A45" s="3" t="s">
        <v>953</v>
      </c>
    </row>
    <row r="46" spans="1:9">
      <c r="A46" s="4" t="s">
        <v>954</v>
      </c>
      <c r="F46" s="6" t="n">
        <v>7597</v>
      </c>
    </row>
    <row r="47" spans="1:9">
      <c r="A47" s="4" t="s">
        <v>955</v>
      </c>
      <c r="F47" s="4" t="s">
        <v>962</v>
      </c>
    </row>
    <row r="48" spans="1:9">
      <c r="A48" s="4" t="s">
        <v>943</v>
      </c>
      <c r="F48" s="5" t="n">
        <v>16</v>
      </c>
    </row>
    <row r="49" spans="1:9">
      <c r="A49" s="4" t="s">
        <v>957</v>
      </c>
      <c r="F49" s="5" t="n">
        <v>640</v>
      </c>
    </row>
    <row r="50" spans="1:9">
      <c r="A50" s="3" t="s">
        <v>941</v>
      </c>
    </row>
    <row r="51" spans="1:9">
      <c r="A51" s="4" t="s">
        <v>942</v>
      </c>
      <c r="F51" s="6" t="n">
        <v>7597</v>
      </c>
    </row>
    <row r="52" spans="1:9">
      <c r="A52" s="4" t="s">
        <v>943</v>
      </c>
      <c r="F52" s="5" t="n">
        <v>16</v>
      </c>
    </row>
    <row r="53" spans="1:9">
      <c r="A53" s="4" t="s">
        <v>957</v>
      </c>
      <c r="F53" s="5" t="n">
        <v>640</v>
      </c>
    </row>
    <row r="54" spans="1:9">
      <c r="A54" s="4" t="s">
        <v>963</v>
      </c>
    </row>
    <row r="55" spans="1:9">
      <c r="A55" s="3" t="s">
        <v>953</v>
      </c>
    </row>
    <row r="56" spans="1:9">
      <c r="A56" s="4" t="s">
        <v>954</v>
      </c>
      <c r="F56" s="6" t="n">
        <v>13790</v>
      </c>
    </row>
    <row r="57" spans="1:9">
      <c r="A57" s="4" t="s">
        <v>955</v>
      </c>
      <c r="F57" s="4" t="s">
        <v>964</v>
      </c>
    </row>
    <row r="58" spans="1:9">
      <c r="A58" s="4" t="s">
        <v>943</v>
      </c>
      <c r="F58" s="7" t="n">
        <v>29.72</v>
      </c>
    </row>
    <row r="59" spans="1:9">
      <c r="A59" s="4" t="s">
        <v>957</v>
      </c>
      <c r="F59" s="5" t="n">
        <v>972</v>
      </c>
    </row>
    <row r="60" spans="1:9">
      <c r="A60" s="3" t="s">
        <v>941</v>
      </c>
    </row>
    <row r="61" spans="1:9">
      <c r="A61" s="4" t="s">
        <v>942</v>
      </c>
      <c r="F61" s="6" t="n">
        <v>13790</v>
      </c>
    </row>
    <row r="62" spans="1:9">
      <c r="A62" s="4" t="s">
        <v>943</v>
      </c>
      <c r="F62" s="7" t="n">
        <v>29.72</v>
      </c>
    </row>
    <row r="63" spans="1:9">
      <c r="A63" s="4" t="s">
        <v>957</v>
      </c>
      <c r="F63" s="5" t="n">
        <v>972</v>
      </c>
    </row>
    <row r="64" spans="1:9">
      <c r="A64" s="4" t="s">
        <v>965</v>
      </c>
    </row>
    <row r="65" spans="1:9">
      <c r="A65" s="3" t="s">
        <v>953</v>
      </c>
    </row>
    <row r="66" spans="1:9">
      <c r="A66" s="4" t="s">
        <v>954</v>
      </c>
      <c r="F66" s="6" t="n">
        <v>13372</v>
      </c>
    </row>
    <row r="67" spans="1:9">
      <c r="A67" s="4" t="s">
        <v>955</v>
      </c>
      <c r="F67" s="4" t="s">
        <v>559</v>
      </c>
    </row>
    <row r="68" spans="1:9">
      <c r="A68" s="4" t="s">
        <v>943</v>
      </c>
      <c r="F68" s="7" t="n">
        <v>35.5</v>
      </c>
    </row>
    <row r="69" spans="1:9">
      <c r="A69" s="4" t="s">
        <v>957</v>
      </c>
      <c r="F69" s="5" t="n">
        <v>865</v>
      </c>
    </row>
    <row r="70" spans="1:9">
      <c r="A70" s="3" t="s">
        <v>941</v>
      </c>
    </row>
    <row r="71" spans="1:9">
      <c r="A71" s="4" t="s">
        <v>942</v>
      </c>
      <c r="F71" s="6" t="n">
        <v>13372</v>
      </c>
    </row>
    <row r="72" spans="1:9">
      <c r="A72" s="4" t="s">
        <v>943</v>
      </c>
      <c r="F72" s="7" t="n">
        <v>35.5</v>
      </c>
    </row>
    <row r="73" spans="1:9">
      <c r="A73" s="4" t="s">
        <v>957</v>
      </c>
      <c r="F73" s="5" t="n">
        <v>865</v>
      </c>
    </row>
    <row r="74" spans="1:9">
      <c r="A74" s="4" t="s">
        <v>966</v>
      </c>
    </row>
    <row r="75" spans="1:9">
      <c r="A75" s="3" t="s">
        <v>953</v>
      </c>
    </row>
    <row r="76" spans="1:9">
      <c r="A76" s="4" t="s">
        <v>954</v>
      </c>
      <c r="F76" s="6" t="n">
        <v>12753</v>
      </c>
    </row>
    <row r="77" spans="1:9">
      <c r="A77" s="4" t="s">
        <v>955</v>
      </c>
      <c r="F77" s="4" t="s">
        <v>464</v>
      </c>
    </row>
    <row r="78" spans="1:9">
      <c r="A78" s="4" t="s">
        <v>943</v>
      </c>
      <c r="F78" s="7" t="n">
        <v>39.5</v>
      </c>
    </row>
    <row r="79" spans="1:9">
      <c r="A79" s="4" t="s">
        <v>957</v>
      </c>
      <c r="F79" s="5" t="n">
        <v>774</v>
      </c>
    </row>
    <row r="80" spans="1:9">
      <c r="A80" s="3" t="s">
        <v>941</v>
      </c>
    </row>
    <row r="81" spans="1:9">
      <c r="A81" s="4" t="s">
        <v>942</v>
      </c>
      <c r="F81" s="6" t="n">
        <v>12753</v>
      </c>
    </row>
    <row r="82" spans="1:9">
      <c r="A82" s="4" t="s">
        <v>943</v>
      </c>
      <c r="F82" s="7" t="n">
        <v>39.5</v>
      </c>
    </row>
    <row r="83" spans="1:9">
      <c r="A83" s="4" t="s">
        <v>957</v>
      </c>
      <c r="F83" s="5" t="n">
        <v>774</v>
      </c>
    </row>
    <row r="84" spans="1:9">
      <c r="A84" s="4" t="s">
        <v>967</v>
      </c>
    </row>
    <row r="85" spans="1:9">
      <c r="A85" s="3" t="s">
        <v>953</v>
      </c>
    </row>
    <row r="86" spans="1:9">
      <c r="A86" s="4" t="s">
        <v>954</v>
      </c>
      <c r="F86" s="6" t="n">
        <v>34887</v>
      </c>
    </row>
    <row r="87" spans="1:9">
      <c r="A87" s="4" t="s">
        <v>955</v>
      </c>
      <c r="F87" s="4" t="s">
        <v>561</v>
      </c>
    </row>
    <row r="88" spans="1:9">
      <c r="A88" s="4" t="s">
        <v>943</v>
      </c>
      <c r="F88" s="7" t="n">
        <v>64.37</v>
      </c>
    </row>
    <row r="89" spans="1:9">
      <c r="A89" s="4" t="s">
        <v>957</v>
      </c>
      <c r="F89" s="5" t="n">
        <v>1251</v>
      </c>
    </row>
    <row r="90" spans="1:9">
      <c r="A90" s="3" t="s">
        <v>941</v>
      </c>
    </row>
    <row r="91" spans="1:9">
      <c r="A91" s="4" t="s">
        <v>942</v>
      </c>
      <c r="F91" s="6" t="n">
        <v>34887</v>
      </c>
    </row>
    <row r="92" spans="1:9">
      <c r="A92" s="4" t="s">
        <v>943</v>
      </c>
      <c r="F92" s="7" t="n">
        <v>64.37</v>
      </c>
    </row>
    <row r="93" spans="1:9">
      <c r="A93" s="4" t="s">
        <v>957</v>
      </c>
      <c r="F93" s="5" t="n">
        <v>1251</v>
      </c>
    </row>
    <row r="94" spans="1:9">
      <c r="A94" s="4" t="s">
        <v>968</v>
      </c>
    </row>
    <row r="95" spans="1:9">
      <c r="A95" s="3" t="s">
        <v>953</v>
      </c>
    </row>
    <row r="96" spans="1:9">
      <c r="A96" s="4" t="s">
        <v>954</v>
      </c>
      <c r="F96" s="6" t="n">
        <v>9163</v>
      </c>
    </row>
    <row r="97" spans="1:9">
      <c r="A97" s="4" t="s">
        <v>955</v>
      </c>
      <c r="F97" s="4" t="s">
        <v>969</v>
      </c>
    </row>
    <row r="98" spans="1:9">
      <c r="A98" s="4" t="s">
        <v>943</v>
      </c>
      <c r="F98" s="7" t="n">
        <v>93.5</v>
      </c>
    </row>
    <row r="99" spans="1:9">
      <c r="A99" s="4" t="s">
        <v>957</v>
      </c>
      <c r="F99" s="5" t="n">
        <v>62</v>
      </c>
    </row>
    <row r="100" spans="1:9">
      <c r="A100" s="3" t="s">
        <v>941</v>
      </c>
    </row>
    <row r="101" spans="1:9">
      <c r="A101" s="4" t="s">
        <v>942</v>
      </c>
      <c r="F101" s="6" t="n">
        <v>5954</v>
      </c>
    </row>
    <row r="102" spans="1:9">
      <c r="A102" s="4" t="s">
        <v>943</v>
      </c>
      <c r="F102" s="7" t="n">
        <v>93.5</v>
      </c>
    </row>
    <row r="103" spans="1:9">
      <c r="A103" s="4" t="s">
        <v>957</v>
      </c>
      <c r="F103" s="5" t="n">
        <v>40</v>
      </c>
    </row>
    <row r="104" spans="1:9">
      <c r="A104" s="4" t="s">
        <v>970</v>
      </c>
    </row>
    <row r="105" spans="1:9">
      <c r="A105" s="3" t="s">
        <v>953</v>
      </c>
    </row>
    <row r="106" spans="1:9">
      <c r="A106" s="4" t="s">
        <v>954</v>
      </c>
      <c r="F106" s="6" t="n">
        <v>483</v>
      </c>
    </row>
    <row r="107" spans="1:9">
      <c r="A107" s="4" t="s">
        <v>955</v>
      </c>
      <c r="F107" s="4" t="s">
        <v>971</v>
      </c>
    </row>
    <row r="108" spans="1:9">
      <c r="A108" s="4" t="s">
        <v>943</v>
      </c>
      <c r="F108" s="7" t="n">
        <v>99.38</v>
      </c>
    </row>
    <row r="109" spans="1:9">
      <c r="A109" s="3" t="s">
        <v>941</v>
      </c>
    </row>
    <row r="110" spans="1:9">
      <c r="A110" s="4" t="s">
        <v>942</v>
      </c>
      <c r="F110" s="6" t="n">
        <v>161</v>
      </c>
    </row>
    <row r="111" spans="1:9">
      <c r="A111" s="4" t="s">
        <v>943</v>
      </c>
      <c r="F111" s="7" t="n">
        <v>99.38</v>
      </c>
    </row>
    <row r="112" spans="1:9">
      <c r="A112" s="4" t="s">
        <v>972</v>
      </c>
    </row>
    <row r="113" spans="1:9">
      <c r="A113" s="3" t="s">
        <v>953</v>
      </c>
    </row>
    <row r="114" spans="1:9">
      <c r="A114" s="4" t="s">
        <v>954</v>
      </c>
      <c r="F114" s="6" t="n">
        <v>606</v>
      </c>
    </row>
    <row r="115" spans="1:9">
      <c r="A115" s="4" t="s">
        <v>955</v>
      </c>
      <c r="F115" s="4" t="s">
        <v>973</v>
      </c>
    </row>
    <row r="116" spans="1:9">
      <c r="A116" s="4" t="s">
        <v>943</v>
      </c>
      <c r="F116" s="5" t="n">
        <v>104</v>
      </c>
    </row>
    <row r="117" spans="1:9">
      <c r="A117" s="3" t="s">
        <v>941</v>
      </c>
    </row>
    <row r="118" spans="1:9">
      <c r="A118" s="4" t="s">
        <v>942</v>
      </c>
      <c r="F118" s="6" t="n">
        <v>404</v>
      </c>
    </row>
    <row r="119" spans="1:9">
      <c r="A119" s="4" t="s">
        <v>943</v>
      </c>
      <c r="F119" s="5" t="n">
        <v>104</v>
      </c>
    </row>
    <row r="120" spans="1:9">
      <c r="A120" s="4" t="s">
        <v>974</v>
      </c>
    </row>
    <row r="121" spans="1:9">
      <c r="A121" s="3" t="s">
        <v>953</v>
      </c>
    </row>
    <row r="122" spans="1:9">
      <c r="A122" s="4" t="s">
        <v>954</v>
      </c>
      <c r="F122" s="6" t="n">
        <v>8603</v>
      </c>
    </row>
    <row r="123" spans="1:9">
      <c r="A123" s="4" t="s">
        <v>955</v>
      </c>
      <c r="F123" s="4" t="s">
        <v>971</v>
      </c>
    </row>
    <row r="124" spans="1:9">
      <c r="A124" s="4" t="s">
        <v>943</v>
      </c>
      <c r="F124" s="7" t="n">
        <v>123.95</v>
      </c>
    </row>
    <row r="125" spans="1:9">
      <c r="A125" s="3" t="s">
        <v>941</v>
      </c>
    </row>
    <row r="126" spans="1:9">
      <c r="A126" s="4" t="s">
        <v>942</v>
      </c>
      <c r="F126" s="6" t="n">
        <v>2865</v>
      </c>
    </row>
    <row r="127" spans="1:9">
      <c r="A127" s="4" t="s">
        <v>943</v>
      </c>
      <c r="F127" s="7" t="n">
        <v>123.95</v>
      </c>
    </row>
    <row r="128" spans="1:9">
      <c r="A128" s="4" t="s">
        <v>880</v>
      </c>
    </row>
    <row r="129" spans="1:9">
      <c r="A129" s="3" t="s">
        <v>936</v>
      </c>
    </row>
    <row r="130" spans="1:9">
      <c r="A130" s="4" t="s">
        <v>937</v>
      </c>
      <c r="F130" s="5" t="n">
        <v>1270</v>
      </c>
    </row>
    <row r="131" spans="1:9">
      <c r="A131" s="4" t="s">
        <v>881</v>
      </c>
    </row>
    <row r="132" spans="1:9">
      <c r="A132" s="3" t="s">
        <v>218</v>
      </c>
    </row>
    <row r="133" spans="1:9">
      <c r="A133" s="4" t="s">
        <v>882</v>
      </c>
      <c r="B133" s="4" t="s">
        <v>883</v>
      </c>
      <c r="C133" s="4" t="s">
        <v>883</v>
      </c>
      <c r="D133" s="4" t="s">
        <v>883</v>
      </c>
      <c r="E133" s="4" t="s">
        <v>883</v>
      </c>
    </row>
  </sheetData>
  <mergeCells count="3">
    <mergeCell ref="A1:A2"/>
    <mergeCell ref="B1:E1"/>
    <mergeCell ref="F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8"/>
    <col customWidth="1" max="16" min="16" width="21"/>
    <col customWidth="1" max="17" min="17" width="21"/>
  </cols>
  <sheetData>
    <row r="1" spans="1:17">
      <c r="A1" s="1" t="s">
        <v>975</v>
      </c>
      <c r="B1" s="2" t="s">
        <v>933</v>
      </c>
      <c r="D1" s="2" t="s">
        <v>437</v>
      </c>
      <c r="K1" s="2" t="s">
        <v>976</v>
      </c>
      <c r="L1" s="2" t="s">
        <v>576</v>
      </c>
      <c r="M1" s="2" t="s">
        <v>438</v>
      </c>
      <c r="N1" s="2" t="s">
        <v>977</v>
      </c>
      <c r="O1" s="2" t="s">
        <v>1</v>
      </c>
    </row>
    <row r="2" spans="1:17">
      <c r="B2" s="2" t="s">
        <v>547</v>
      </c>
      <c r="C2" s="2" t="s">
        <v>978</v>
      </c>
      <c r="D2" s="2" t="s">
        <v>979</v>
      </c>
      <c r="E2" s="2" t="s">
        <v>980</v>
      </c>
      <c r="F2" s="2" t="s">
        <v>440</v>
      </c>
      <c r="G2" s="2" t="s">
        <v>981</v>
      </c>
      <c r="H2" s="2" t="s">
        <v>509</v>
      </c>
      <c r="I2" s="2" t="s">
        <v>982</v>
      </c>
      <c r="J2" s="2" t="s">
        <v>978</v>
      </c>
      <c r="K2" s="2" t="s">
        <v>548</v>
      </c>
      <c r="L2" s="2" t="s">
        <v>509</v>
      </c>
      <c r="M2" s="2" t="s">
        <v>548</v>
      </c>
      <c r="N2" s="2" t="s">
        <v>549</v>
      </c>
      <c r="O2" s="2" t="s">
        <v>979</v>
      </c>
      <c r="P2" s="2" t="s">
        <v>509</v>
      </c>
      <c r="Q2" s="2" t="s">
        <v>549</v>
      </c>
    </row>
    <row r="3" spans="1:17">
      <c r="A3" s="3" t="s">
        <v>983</v>
      </c>
    </row>
    <row r="4" spans="1:17">
      <c r="A4" s="4" t="s">
        <v>95</v>
      </c>
      <c r="O4" s="5" t="n">
        <v>281351000</v>
      </c>
      <c r="P4" s="5" t="n">
        <v>284188000</v>
      </c>
      <c r="Q4" s="5" t="n">
        <v>252560000</v>
      </c>
    </row>
    <row r="5" spans="1:17">
      <c r="A5" s="4" t="s">
        <v>108</v>
      </c>
      <c r="O5" s="6" t="n">
        <v>43553000</v>
      </c>
      <c r="P5" s="6" t="n">
        <v>56965000</v>
      </c>
      <c r="Q5" s="6" t="n">
        <v>60892000</v>
      </c>
    </row>
    <row r="6" spans="1:17">
      <c r="A6" s="4" t="s">
        <v>54</v>
      </c>
      <c r="D6" s="5" t="n">
        <v>307968000</v>
      </c>
      <c r="H6" s="5" t="n">
        <v>316469000</v>
      </c>
      <c r="K6" s="5" t="n">
        <v>307968000</v>
      </c>
      <c r="L6" s="5" t="n">
        <v>316469000</v>
      </c>
      <c r="M6" s="5" t="n">
        <v>307968000</v>
      </c>
      <c r="O6" s="6" t="n">
        <v>307968000</v>
      </c>
      <c r="P6" s="6" t="n">
        <v>316469000</v>
      </c>
    </row>
    <row r="7" spans="1:17">
      <c r="A7" s="4" t="s">
        <v>984</v>
      </c>
      <c r="O7" s="6" t="n">
        <v>519000</v>
      </c>
      <c r="P7" s="6" t="n">
        <v>1172000</v>
      </c>
      <c r="Q7" s="6" t="n">
        <v>839000</v>
      </c>
    </row>
    <row r="8" spans="1:17">
      <c r="A8" s="4" t="s">
        <v>165</v>
      </c>
      <c r="O8" s="6" t="n">
        <v>4762000</v>
      </c>
      <c r="P8" s="6" t="n">
        <v>5817000</v>
      </c>
      <c r="Q8" s="6" t="n">
        <v>5130000</v>
      </c>
    </row>
    <row r="9" spans="1:17">
      <c r="A9" s="4" t="s">
        <v>166</v>
      </c>
      <c r="O9" s="6" t="n">
        <v>12445000</v>
      </c>
      <c r="P9" s="6" t="n">
        <v>11807000</v>
      </c>
      <c r="Q9" s="6" t="n">
        <v>9127000</v>
      </c>
    </row>
    <row r="10" spans="1:17">
      <c r="A10" s="4" t="s">
        <v>985</v>
      </c>
      <c r="D10" s="5" t="n">
        <v>0</v>
      </c>
      <c r="F10" s="5" t="n">
        <v>2410000</v>
      </c>
      <c r="O10" s="5" t="n">
        <v>2410000</v>
      </c>
    </row>
    <row r="11" spans="1:17">
      <c r="A11" s="4" t="s">
        <v>443</v>
      </c>
      <c r="D11" s="6" t="n">
        <v>3</v>
      </c>
      <c r="O11" s="6" t="n">
        <v>3</v>
      </c>
    </row>
    <row r="12" spans="1:17">
      <c r="A12" s="4" t="s">
        <v>986</v>
      </c>
      <c r="P12" s="6" t="n">
        <v>1070000</v>
      </c>
      <c r="Q12" s="6" t="n">
        <v>190000</v>
      </c>
    </row>
    <row r="13" spans="1:17">
      <c r="A13" s="4" t="s">
        <v>163</v>
      </c>
      <c r="P13" s="6" t="n">
        <v>1085000</v>
      </c>
    </row>
    <row r="14" spans="1:17">
      <c r="A14" s="4" t="s">
        <v>987</v>
      </c>
      <c r="P14" s="6" t="n">
        <v>393000</v>
      </c>
      <c r="Q14" s="6" t="n">
        <v>584000</v>
      </c>
    </row>
    <row r="15" spans="1:17">
      <c r="A15" s="4" t="s">
        <v>988</v>
      </c>
      <c r="O15" s="5" t="n">
        <v>511000</v>
      </c>
    </row>
    <row r="16" spans="1:17">
      <c r="A16" s="4" t="s">
        <v>108</v>
      </c>
      <c r="O16" s="6" t="n">
        <v>43553000</v>
      </c>
      <c r="P16" s="6" t="n">
        <v>56965000</v>
      </c>
      <c r="Q16" s="6" t="n">
        <v>60892000</v>
      </c>
    </row>
    <row r="17" spans="1:17">
      <c r="A17" s="4" t="s">
        <v>104</v>
      </c>
      <c r="Q17" s="6" t="n">
        <v>860000</v>
      </c>
    </row>
    <row r="18" spans="1:17">
      <c r="A18" s="4" t="s">
        <v>419</v>
      </c>
      <c r="O18" s="6" t="n">
        <v>986000</v>
      </c>
      <c r="P18" s="6" t="n">
        <v>1272000</v>
      </c>
      <c r="Q18" s="6" t="n">
        <v>70000</v>
      </c>
    </row>
    <row r="19" spans="1:17">
      <c r="A19" s="4" t="s">
        <v>989</v>
      </c>
    </row>
    <row r="20" spans="1:17">
      <c r="A20" s="3" t="s">
        <v>983</v>
      </c>
    </row>
    <row r="21" spans="1:17">
      <c r="A21" s="4" t="s">
        <v>95</v>
      </c>
      <c r="O21" s="6" t="n">
        <v>169000</v>
      </c>
      <c r="P21" s="6" t="n">
        <v>275000</v>
      </c>
    </row>
    <row r="22" spans="1:17">
      <c r="A22" s="4" t="s">
        <v>375</v>
      </c>
    </row>
    <row r="23" spans="1:17">
      <c r="A23" s="3" t="s">
        <v>983</v>
      </c>
    </row>
    <row r="24" spans="1:17">
      <c r="A24" s="4" t="s">
        <v>421</v>
      </c>
      <c r="J24" s="5" t="n">
        <v>584000</v>
      </c>
    </row>
    <row r="25" spans="1:17">
      <c r="A25" s="4" t="s">
        <v>986</v>
      </c>
      <c r="O25" s="6" t="n">
        <v>190000</v>
      </c>
    </row>
    <row r="26" spans="1:17">
      <c r="A26" s="4" t="s">
        <v>987</v>
      </c>
      <c r="C26" s="5" t="n">
        <v>584000</v>
      </c>
      <c r="J26" s="5" t="n">
        <v>584000</v>
      </c>
      <c r="N26" s="5" t="n">
        <v>584000</v>
      </c>
    </row>
    <row r="27" spans="1:17">
      <c r="A27" s="4" t="s">
        <v>368</v>
      </c>
    </row>
    <row r="28" spans="1:17">
      <c r="A28" s="3" t="s">
        <v>983</v>
      </c>
    </row>
    <row r="29" spans="1:17">
      <c r="A29" s="4" t="s">
        <v>421</v>
      </c>
      <c r="B29" s="5" t="n">
        <v>393000</v>
      </c>
      <c r="I29" s="5" t="n">
        <v>393000</v>
      </c>
    </row>
    <row r="30" spans="1:17">
      <c r="A30" s="4" t="s">
        <v>987</v>
      </c>
      <c r="I30" s="6" t="n">
        <v>393000</v>
      </c>
      <c r="L30" s="6" t="n">
        <v>393000</v>
      </c>
    </row>
    <row r="31" spans="1:17">
      <c r="A31" s="4" t="s">
        <v>990</v>
      </c>
    </row>
    <row r="32" spans="1:17">
      <c r="A32" s="3" t="s">
        <v>983</v>
      </c>
    </row>
    <row r="33" spans="1:17">
      <c r="A33" s="4" t="s">
        <v>988</v>
      </c>
      <c r="O33" s="6" t="n">
        <v>14000</v>
      </c>
    </row>
    <row r="34" spans="1:17">
      <c r="A34" s="4" t="s">
        <v>428</v>
      </c>
    </row>
    <row r="35" spans="1:17">
      <c r="A35" s="3" t="s">
        <v>983</v>
      </c>
    </row>
    <row r="36" spans="1:17">
      <c r="A36" s="4" t="s">
        <v>419</v>
      </c>
      <c r="G36" s="5" t="n">
        <v>260000</v>
      </c>
      <c r="H36" s="6" t="n">
        <v>1272000</v>
      </c>
      <c r="M36" s="6" t="n">
        <v>0</v>
      </c>
      <c r="O36" s="6" t="n">
        <v>0</v>
      </c>
    </row>
    <row r="37" spans="1:17">
      <c r="A37" s="4" t="s">
        <v>422</v>
      </c>
    </row>
    <row r="38" spans="1:17">
      <c r="A38" s="3" t="s">
        <v>983</v>
      </c>
    </row>
    <row r="39" spans="1:17">
      <c r="A39" s="4" t="s">
        <v>419</v>
      </c>
      <c r="K39" s="6" t="n">
        <v>526000</v>
      </c>
      <c r="O39" s="6" t="n">
        <v>526000</v>
      </c>
    </row>
    <row r="40" spans="1:17">
      <c r="A40" s="4" t="s">
        <v>991</v>
      </c>
    </row>
    <row r="41" spans="1:17">
      <c r="A41" s="3" t="s">
        <v>983</v>
      </c>
    </row>
    <row r="42" spans="1:17">
      <c r="A42" s="4" t="s">
        <v>419</v>
      </c>
      <c r="Q42" s="6" t="n">
        <v>70000</v>
      </c>
    </row>
    <row r="43" spans="1:17">
      <c r="A43" s="4" t="s">
        <v>992</v>
      </c>
    </row>
    <row r="44" spans="1:17">
      <c r="A44" s="3" t="s">
        <v>983</v>
      </c>
    </row>
    <row r="45" spans="1:17">
      <c r="A45" s="4" t="s">
        <v>993</v>
      </c>
      <c r="O45" s="6" t="n">
        <v>68000</v>
      </c>
    </row>
    <row r="46" spans="1:17">
      <c r="A46" s="4" t="s">
        <v>994</v>
      </c>
    </row>
    <row r="47" spans="1:17">
      <c r="A47" s="3" t="s">
        <v>983</v>
      </c>
    </row>
    <row r="48" spans="1:17">
      <c r="A48" s="4" t="s">
        <v>993</v>
      </c>
      <c r="O48" s="6" t="n">
        <v>792000</v>
      </c>
    </row>
    <row r="49" spans="1:17">
      <c r="A49" s="4" t="s">
        <v>995</v>
      </c>
    </row>
    <row r="50" spans="1:17">
      <c r="A50" s="3" t="s">
        <v>983</v>
      </c>
    </row>
    <row r="51" spans="1:17">
      <c r="A51" s="4" t="s">
        <v>163</v>
      </c>
      <c r="I51" s="5" t="n">
        <v>1085000</v>
      </c>
    </row>
    <row r="52" spans="1:17">
      <c r="A52" s="4" t="s">
        <v>435</v>
      </c>
    </row>
    <row r="53" spans="1:17">
      <c r="A53" s="3" t="s">
        <v>983</v>
      </c>
    </row>
    <row r="54" spans="1:17">
      <c r="A54" s="4" t="s">
        <v>419</v>
      </c>
      <c r="O54" s="6" t="n">
        <v>200000</v>
      </c>
    </row>
    <row r="55" spans="1:17">
      <c r="A55" s="4" t="s">
        <v>516</v>
      </c>
    </row>
    <row r="56" spans="1:17">
      <c r="A56" s="3" t="s">
        <v>983</v>
      </c>
    </row>
    <row r="57" spans="1:17">
      <c r="A57" s="4" t="s">
        <v>95</v>
      </c>
      <c r="O57" s="6" t="n">
        <v>104796000</v>
      </c>
      <c r="P57" s="6" t="n">
        <v>101690000</v>
      </c>
      <c r="Q57" s="6" t="n">
        <v>78933000</v>
      </c>
    </row>
    <row r="58" spans="1:17">
      <c r="A58" s="4" t="s">
        <v>108</v>
      </c>
      <c r="O58" s="6" t="n">
        <v>27142000</v>
      </c>
      <c r="P58" s="6" t="n">
        <v>35190000</v>
      </c>
      <c r="Q58" s="6" t="n">
        <v>32237000</v>
      </c>
    </row>
    <row r="59" spans="1:17">
      <c r="A59" s="4" t="s">
        <v>54</v>
      </c>
      <c r="D59" s="5" t="n">
        <v>135583000</v>
      </c>
      <c r="H59" s="6" t="n">
        <v>153114000</v>
      </c>
      <c r="K59" s="6" t="n">
        <v>135583000</v>
      </c>
      <c r="L59" s="6" t="n">
        <v>153114000</v>
      </c>
      <c r="M59" s="6" t="n">
        <v>135583000</v>
      </c>
      <c r="O59" s="6" t="n">
        <v>135583000</v>
      </c>
      <c r="P59" s="6" t="n">
        <v>153114000</v>
      </c>
    </row>
    <row r="60" spans="1:17">
      <c r="A60" s="4" t="s">
        <v>984</v>
      </c>
      <c r="O60" s="6" t="n">
        <v>177000</v>
      </c>
      <c r="P60" s="6" t="n">
        <v>422000</v>
      </c>
      <c r="Q60" s="6" t="n">
        <v>252000</v>
      </c>
    </row>
    <row r="61" spans="1:17">
      <c r="A61" s="4" t="s">
        <v>165</v>
      </c>
      <c r="O61" s="6" t="n">
        <v>1467000</v>
      </c>
      <c r="P61" s="6" t="n">
        <v>1285000</v>
      </c>
      <c r="Q61" s="6" t="n">
        <v>1174000</v>
      </c>
    </row>
    <row r="62" spans="1:17">
      <c r="A62" s="4" t="s">
        <v>166</v>
      </c>
      <c r="O62" s="6" t="n">
        <v>9359000</v>
      </c>
      <c r="P62" s="6" t="n">
        <v>7895000</v>
      </c>
      <c r="Q62" s="6" t="n">
        <v>5235000</v>
      </c>
    </row>
    <row r="63" spans="1:17">
      <c r="A63" s="4" t="s">
        <v>985</v>
      </c>
      <c r="O63" s="6" t="n">
        <v>2410000</v>
      </c>
    </row>
    <row r="64" spans="1:17">
      <c r="A64" s="4" t="s">
        <v>108</v>
      </c>
      <c r="O64" s="6" t="n">
        <v>27142000</v>
      </c>
      <c r="P64" s="6" t="n">
        <v>35190000</v>
      </c>
      <c r="Q64" s="6" t="n">
        <v>32237000</v>
      </c>
    </row>
    <row r="65" spans="1:17">
      <c r="A65" s="4" t="s">
        <v>517</v>
      </c>
    </row>
    <row r="66" spans="1:17">
      <c r="A66" s="3" t="s">
        <v>983</v>
      </c>
    </row>
    <row r="67" spans="1:17">
      <c r="A67" s="4" t="s">
        <v>95</v>
      </c>
      <c r="O67" s="6" t="n">
        <v>129845000</v>
      </c>
      <c r="P67" s="6" t="n">
        <v>130598000</v>
      </c>
      <c r="Q67" s="6" t="n">
        <v>124023000</v>
      </c>
    </row>
    <row r="68" spans="1:17">
      <c r="A68" s="4" t="s">
        <v>108</v>
      </c>
      <c r="O68" s="6" t="n">
        <v>28216000</v>
      </c>
      <c r="P68" s="6" t="n">
        <v>30886000</v>
      </c>
      <c r="Q68" s="6" t="n">
        <v>35324000</v>
      </c>
    </row>
    <row r="69" spans="1:17">
      <c r="A69" s="4" t="s">
        <v>54</v>
      </c>
      <c r="D69" s="6" t="n">
        <v>77085000</v>
      </c>
      <c r="H69" s="6" t="n">
        <v>76445000</v>
      </c>
      <c r="K69" s="6" t="n">
        <v>77085000</v>
      </c>
      <c r="L69" s="6" t="n">
        <v>76445000</v>
      </c>
      <c r="M69" s="6" t="n">
        <v>77085000</v>
      </c>
      <c r="O69" s="6" t="n">
        <v>77085000</v>
      </c>
      <c r="P69" s="6" t="n">
        <v>76445000</v>
      </c>
    </row>
    <row r="70" spans="1:17">
      <c r="A70" s="4" t="s">
        <v>984</v>
      </c>
      <c r="O70" s="6" t="n">
        <v>216000</v>
      </c>
      <c r="P70" s="6" t="n">
        <v>516000</v>
      </c>
      <c r="Q70" s="6" t="n">
        <v>377000</v>
      </c>
    </row>
    <row r="71" spans="1:17">
      <c r="A71" s="4" t="s">
        <v>165</v>
      </c>
      <c r="O71" s="6" t="n">
        <v>1755000</v>
      </c>
      <c r="P71" s="6" t="n">
        <v>2748000</v>
      </c>
      <c r="Q71" s="6" t="n">
        <v>2249000</v>
      </c>
    </row>
    <row r="72" spans="1:17">
      <c r="A72" s="4" t="s">
        <v>166</v>
      </c>
      <c r="O72" s="6" t="n">
        <v>1800000</v>
      </c>
      <c r="P72" s="6" t="n">
        <v>2604000</v>
      </c>
      <c r="Q72" s="6" t="n">
        <v>2604000</v>
      </c>
    </row>
    <row r="73" spans="1:17">
      <c r="A73" s="4" t="s">
        <v>108</v>
      </c>
      <c r="O73" s="6" t="n">
        <v>28216000</v>
      </c>
      <c r="P73" s="6" t="n">
        <v>30886000</v>
      </c>
      <c r="Q73" s="6" t="n">
        <v>35324000</v>
      </c>
    </row>
    <row r="74" spans="1:17">
      <c r="A74" s="4" t="s">
        <v>518</v>
      </c>
    </row>
    <row r="75" spans="1:17">
      <c r="A75" s="3" t="s">
        <v>983</v>
      </c>
    </row>
    <row r="76" spans="1:17">
      <c r="A76" s="4" t="s">
        <v>95</v>
      </c>
      <c r="O76" s="6" t="n">
        <v>46710000</v>
      </c>
      <c r="P76" s="6" t="n">
        <v>51900000</v>
      </c>
      <c r="Q76" s="6" t="n">
        <v>49604000</v>
      </c>
    </row>
    <row r="77" spans="1:17">
      <c r="A77" s="4" t="s">
        <v>108</v>
      </c>
      <c r="O77" s="6" t="n">
        <v>15909000</v>
      </c>
      <c r="P77" s="6" t="n">
        <v>18178000</v>
      </c>
      <c r="Q77" s="6" t="n">
        <v>18205000</v>
      </c>
    </row>
    <row r="78" spans="1:17">
      <c r="A78" s="4" t="s">
        <v>54</v>
      </c>
      <c r="D78" s="6" t="n">
        <v>32478000</v>
      </c>
      <c r="H78" s="6" t="n">
        <v>36757000</v>
      </c>
      <c r="K78" s="6" t="n">
        <v>32478000</v>
      </c>
      <c r="L78" s="6" t="n">
        <v>36757000</v>
      </c>
      <c r="M78" s="6" t="n">
        <v>32478000</v>
      </c>
      <c r="O78" s="6" t="n">
        <v>32478000</v>
      </c>
      <c r="P78" s="6" t="n">
        <v>36757000</v>
      </c>
    </row>
    <row r="79" spans="1:17">
      <c r="A79" s="4" t="s">
        <v>984</v>
      </c>
      <c r="O79" s="6" t="n">
        <v>126000</v>
      </c>
      <c r="P79" s="6" t="n">
        <v>234000</v>
      </c>
      <c r="Q79" s="6" t="n">
        <v>210000</v>
      </c>
    </row>
    <row r="80" spans="1:17">
      <c r="A80" s="4" t="s">
        <v>165</v>
      </c>
      <c r="O80" s="6" t="n">
        <v>674000</v>
      </c>
      <c r="P80" s="6" t="n">
        <v>753000</v>
      </c>
      <c r="Q80" s="6" t="n">
        <v>718000</v>
      </c>
    </row>
    <row r="81" spans="1:17">
      <c r="A81" s="4" t="s">
        <v>166</v>
      </c>
      <c r="O81" s="6" t="n">
        <v>1286000</v>
      </c>
      <c r="P81" s="6" t="n">
        <v>1308000</v>
      </c>
      <c r="Q81" s="6" t="n">
        <v>1288000</v>
      </c>
    </row>
    <row r="82" spans="1:17">
      <c r="A82" s="4" t="s">
        <v>108</v>
      </c>
      <c r="O82" s="6" t="n">
        <v>15909000</v>
      </c>
      <c r="P82" s="6" t="n">
        <v>18178000</v>
      </c>
      <c r="Q82" s="6" t="n">
        <v>18205000</v>
      </c>
    </row>
    <row r="83" spans="1:17">
      <c r="A83" s="4" t="s">
        <v>996</v>
      </c>
    </row>
    <row r="84" spans="1:17">
      <c r="A84" s="3" t="s">
        <v>983</v>
      </c>
    </row>
    <row r="85" spans="1:17">
      <c r="A85" s="4" t="s">
        <v>986</v>
      </c>
      <c r="O85" s="6" t="n">
        <v>1070000</v>
      </c>
    </row>
    <row r="86" spans="1:17">
      <c r="A86" s="4" t="s">
        <v>997</v>
      </c>
    </row>
    <row r="87" spans="1:17">
      <c r="A87" s="3" t="s">
        <v>983</v>
      </c>
    </row>
    <row r="88" spans="1:17">
      <c r="A88" s="4" t="s">
        <v>993</v>
      </c>
      <c r="O88" s="6" t="n">
        <v>2013000</v>
      </c>
    </row>
    <row r="89" spans="1:17">
      <c r="A89" s="4" t="s">
        <v>998</v>
      </c>
    </row>
    <row r="90" spans="1:17">
      <c r="A90" s="3" t="s">
        <v>983</v>
      </c>
    </row>
    <row r="91" spans="1:17">
      <c r="A91" s="4" t="s">
        <v>993</v>
      </c>
      <c r="E91" s="5" t="n">
        <v>1480000</v>
      </c>
    </row>
    <row r="92" spans="1:17">
      <c r="A92" s="4" t="s">
        <v>999</v>
      </c>
    </row>
    <row r="93" spans="1:17">
      <c r="A93" s="3" t="s">
        <v>983</v>
      </c>
    </row>
    <row r="94" spans="1:17">
      <c r="A94" s="4" t="s">
        <v>108</v>
      </c>
      <c r="O94" s="6" t="n">
        <v>71267000</v>
      </c>
      <c r="P94" s="6" t="n">
        <v>84254000</v>
      </c>
      <c r="Q94" s="6" t="n">
        <v>85766000</v>
      </c>
    </row>
    <row r="95" spans="1:17">
      <c r="A95" s="4" t="s">
        <v>54</v>
      </c>
      <c r="D95" s="6" t="n">
        <v>245146000</v>
      </c>
      <c r="H95" s="6" t="n">
        <v>266316000</v>
      </c>
      <c r="K95" s="6" t="n">
        <v>245146000</v>
      </c>
      <c r="L95" s="6" t="n">
        <v>266316000</v>
      </c>
      <c r="M95" s="6" t="n">
        <v>245146000</v>
      </c>
      <c r="O95" s="6" t="n">
        <v>245146000</v>
      </c>
      <c r="P95" s="6" t="n">
        <v>266316000</v>
      </c>
    </row>
    <row r="96" spans="1:17">
      <c r="A96" s="4" t="s">
        <v>108</v>
      </c>
      <c r="O96" s="6" t="n">
        <v>71267000</v>
      </c>
      <c r="P96" s="6" t="n">
        <v>84254000</v>
      </c>
      <c r="Q96" s="6" t="n">
        <v>85766000</v>
      </c>
    </row>
    <row r="97" spans="1:17">
      <c r="A97" s="4" t="s">
        <v>1000</v>
      </c>
    </row>
    <row r="98" spans="1:17">
      <c r="A98" s="3" t="s">
        <v>983</v>
      </c>
    </row>
    <row r="99" spans="1:17">
      <c r="A99" s="4" t="s">
        <v>108</v>
      </c>
      <c r="O99" s="6" t="n">
        <v>-27714000</v>
      </c>
      <c r="P99" s="6" t="n">
        <v>-27289000</v>
      </c>
      <c r="Q99" s="6" t="n">
        <v>-24874000</v>
      </c>
    </row>
    <row r="100" spans="1:17">
      <c r="A100" s="4" t="s">
        <v>54</v>
      </c>
      <c r="D100" s="5" t="n">
        <v>62822000</v>
      </c>
      <c r="H100" s="5" t="n">
        <v>50153000</v>
      </c>
      <c r="K100" s="5" t="n">
        <v>62822000</v>
      </c>
      <c r="L100" s="5" t="n">
        <v>50153000</v>
      </c>
      <c r="M100" s="5" t="n">
        <v>62822000</v>
      </c>
      <c r="O100" s="6" t="n">
        <v>62822000</v>
      </c>
      <c r="P100" s="6" t="n">
        <v>50153000</v>
      </c>
    </row>
    <row r="101" spans="1:17">
      <c r="A101" s="4" t="s">
        <v>108</v>
      </c>
      <c r="O101" s="5" t="n">
        <v>-27714000</v>
      </c>
      <c r="P101" s="5" t="n">
        <v>-27289000</v>
      </c>
      <c r="Q101" s="5" t="n">
        <v>-24874000</v>
      </c>
    </row>
  </sheetData>
  <mergeCells count="4">
    <mergeCell ref="A1:A2"/>
    <mergeCell ref="B1:C1"/>
    <mergeCell ref="D1:J1"/>
    <mergeCell ref="O1:Q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1</v>
      </c>
      <c r="B1" s="2" t="s">
        <v>1</v>
      </c>
    </row>
    <row r="2" spans="1:4">
      <c r="B2" s="2" t="s">
        <v>2</v>
      </c>
      <c r="C2" s="2" t="s">
        <v>35</v>
      </c>
      <c r="D2" s="2" t="s">
        <v>94</v>
      </c>
    </row>
    <row r="3" spans="1:4">
      <c r="A3" s="3" t="s">
        <v>1002</v>
      </c>
    </row>
    <row r="4" spans="1:4">
      <c r="A4" s="4" t="s">
        <v>1003</v>
      </c>
      <c r="B4" s="5" t="n">
        <v>30582</v>
      </c>
      <c r="C4" s="5" t="n">
        <v>42883</v>
      </c>
      <c r="D4" s="5" t="n">
        <v>36719</v>
      </c>
    </row>
    <row r="5" spans="1:4">
      <c r="A5" s="4" t="s">
        <v>95</v>
      </c>
      <c r="B5" s="6" t="n">
        <v>281351</v>
      </c>
      <c r="C5" s="6" t="n">
        <v>284188</v>
      </c>
      <c r="D5" s="6" t="n">
        <v>252560</v>
      </c>
    </row>
    <row r="6" spans="1:4">
      <c r="A6" s="4" t="s">
        <v>501</v>
      </c>
      <c r="B6" s="6" t="n">
        <v>29326</v>
      </c>
      <c r="C6" s="6" t="n">
        <v>32845</v>
      </c>
    </row>
    <row r="7" spans="1:4">
      <c r="A7" s="4" t="s">
        <v>599</v>
      </c>
    </row>
    <row r="8" spans="1:4">
      <c r="A8" s="3" t="s">
        <v>1002</v>
      </c>
    </row>
    <row r="9" spans="1:4">
      <c r="A9" s="4" t="s">
        <v>95</v>
      </c>
      <c r="B9" s="6" t="n">
        <v>248281</v>
      </c>
      <c r="C9" s="6" t="n">
        <v>244225</v>
      </c>
      <c r="D9" s="6" t="n">
        <v>217745</v>
      </c>
    </row>
    <row r="10" spans="1:4">
      <c r="A10" s="4" t="s">
        <v>1004</v>
      </c>
    </row>
    <row r="11" spans="1:4">
      <c r="A11" s="3" t="s">
        <v>1002</v>
      </c>
    </row>
    <row r="12" spans="1:4">
      <c r="A12" s="4" t="s">
        <v>95</v>
      </c>
      <c r="B12" s="6" t="n">
        <v>17504</v>
      </c>
      <c r="C12" s="6" t="n">
        <v>20598</v>
      </c>
      <c r="D12" s="6" t="n">
        <v>16691</v>
      </c>
    </row>
    <row r="13" spans="1:4">
      <c r="A13" s="4" t="s">
        <v>1005</v>
      </c>
    </row>
    <row r="14" spans="1:4">
      <c r="A14" s="3" t="s">
        <v>1002</v>
      </c>
    </row>
    <row r="15" spans="1:4">
      <c r="A15" s="4" t="s">
        <v>95</v>
      </c>
      <c r="B15" s="6" t="n">
        <v>15566</v>
      </c>
      <c r="C15" s="6" t="n">
        <v>19365</v>
      </c>
      <c r="D15" s="5" t="n">
        <v>18124</v>
      </c>
    </row>
    <row r="16" spans="1:4">
      <c r="A16" s="4" t="s">
        <v>1006</v>
      </c>
    </row>
    <row r="17" spans="1:4">
      <c r="A17" s="3" t="s">
        <v>1002</v>
      </c>
    </row>
    <row r="18" spans="1:4">
      <c r="A18" s="4" t="s">
        <v>501</v>
      </c>
      <c r="B18" s="6" t="n">
        <v>29326</v>
      </c>
      <c r="C18" s="6" t="n">
        <v>32845</v>
      </c>
    </row>
    <row r="19" spans="1:4">
      <c r="A19" s="4" t="s">
        <v>1007</v>
      </c>
      <c r="B19" s="6" t="n">
        <v>134690</v>
      </c>
      <c r="C19" s="6" t="n">
        <v>150026</v>
      </c>
    </row>
    <row r="20" spans="1:4">
      <c r="A20" s="4" t="s">
        <v>1008</v>
      </c>
    </row>
    <row r="21" spans="1:4">
      <c r="A21" s="3" t="s">
        <v>1002</v>
      </c>
    </row>
    <row r="22" spans="1:4">
      <c r="A22" s="4" t="s">
        <v>501</v>
      </c>
      <c r="B22" s="6" t="n">
        <v>24993</v>
      </c>
      <c r="C22" s="6" t="n">
        <v>28770</v>
      </c>
    </row>
    <row r="23" spans="1:4">
      <c r="A23" s="4" t="s">
        <v>1007</v>
      </c>
      <c r="B23" s="6" t="n">
        <v>129057</v>
      </c>
      <c r="C23" s="6" t="n">
        <v>143539</v>
      </c>
    </row>
    <row r="24" spans="1:4">
      <c r="A24" s="4" t="s">
        <v>1009</v>
      </c>
    </row>
    <row r="25" spans="1:4">
      <c r="A25" s="3" t="s">
        <v>1002</v>
      </c>
    </row>
    <row r="26" spans="1:4">
      <c r="A26" s="4" t="s">
        <v>501</v>
      </c>
      <c r="B26" s="6" t="n">
        <v>2493</v>
      </c>
      <c r="C26" s="6" t="n">
        <v>2911</v>
      </c>
    </row>
    <row r="27" spans="1:4">
      <c r="A27" s="4" t="s">
        <v>1007</v>
      </c>
      <c r="B27" s="6" t="n">
        <v>4446</v>
      </c>
      <c r="C27" s="6" t="n">
        <v>5239</v>
      </c>
    </row>
    <row r="28" spans="1:4">
      <c r="A28" s="4" t="s">
        <v>1010</v>
      </c>
    </row>
    <row r="29" spans="1:4">
      <c r="A29" s="3" t="s">
        <v>1002</v>
      </c>
    </row>
    <row r="30" spans="1:4">
      <c r="A30" s="4" t="s">
        <v>501</v>
      </c>
      <c r="B30" s="6" t="n">
        <v>1840</v>
      </c>
      <c r="C30" s="6" t="n">
        <v>1164</v>
      </c>
    </row>
    <row r="31" spans="1:4">
      <c r="A31" s="4" t="s">
        <v>1007</v>
      </c>
      <c r="B31" s="5" t="n">
        <v>1187</v>
      </c>
      <c r="C31" s="5" t="n">
        <v>124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11</v>
      </c>
      <c r="B1" s="2" t="s">
        <v>1</v>
      </c>
    </row>
    <row r="2" spans="1:4">
      <c r="B2" s="2" t="s">
        <v>2</v>
      </c>
      <c r="C2" s="2" t="s">
        <v>35</v>
      </c>
      <c r="D2" s="2" t="s">
        <v>94</v>
      </c>
    </row>
    <row r="3" spans="1:4">
      <c r="A3" s="3" t="s">
        <v>224</v>
      </c>
    </row>
    <row r="4" spans="1:4">
      <c r="A4" s="4" t="s">
        <v>1012</v>
      </c>
      <c r="B4" s="5" t="n">
        <v>11714</v>
      </c>
      <c r="C4" s="5" t="n">
        <v>20142</v>
      </c>
      <c r="D4" s="5" t="n">
        <v>21025</v>
      </c>
    </row>
    <row r="5" spans="1:4">
      <c r="A5" s="4" t="s">
        <v>1013</v>
      </c>
      <c r="B5" s="6" t="n">
        <v>728</v>
      </c>
      <c r="C5" s="6" t="n">
        <v>915</v>
      </c>
      <c r="D5" s="6" t="n">
        <v>786</v>
      </c>
    </row>
    <row r="6" spans="1:4">
      <c r="A6" s="4" t="s">
        <v>142</v>
      </c>
      <c r="B6" s="6" t="n">
        <v>119</v>
      </c>
      <c r="C6" s="6" t="n">
        <v>1028</v>
      </c>
      <c r="D6" s="6" t="n">
        <v>1158</v>
      </c>
    </row>
    <row r="7" spans="1:4">
      <c r="A7" s="4" t="s">
        <v>1014</v>
      </c>
      <c r="B7" s="6" t="n">
        <v>67</v>
      </c>
      <c r="C7" s="6" t="n">
        <v>197</v>
      </c>
      <c r="D7" s="6" t="n">
        <v>220</v>
      </c>
    </row>
    <row r="8" spans="1:4">
      <c r="A8" s="4" t="s">
        <v>368</v>
      </c>
    </row>
    <row r="9" spans="1:4">
      <c r="A9" s="3" t="s">
        <v>1015</v>
      </c>
    </row>
    <row r="10" spans="1:4">
      <c r="A10" s="4" t="s">
        <v>1016</v>
      </c>
      <c r="C10" s="6" t="n">
        <v>10478</v>
      </c>
    </row>
    <row r="11" spans="1:4">
      <c r="A11" s="4" t="s">
        <v>446</v>
      </c>
      <c r="C11" s="6" t="n">
        <v>1872</v>
      </c>
    </row>
    <row r="12" spans="1:4">
      <c r="A12" s="4" t="s">
        <v>1017</v>
      </c>
      <c r="C12" s="6" t="n">
        <v>64378</v>
      </c>
    </row>
    <row r="13" spans="1:4">
      <c r="A13" s="4" t="s">
        <v>1018</v>
      </c>
      <c r="C13" s="6" t="n">
        <v>-2626</v>
      </c>
    </row>
    <row r="14" spans="1:4">
      <c r="A14" s="4" t="s">
        <v>1019</v>
      </c>
      <c r="C14" s="6" t="n">
        <v>-633</v>
      </c>
    </row>
    <row r="15" spans="1:4">
      <c r="A15" s="4" t="s">
        <v>1020</v>
      </c>
      <c r="C15" s="6" t="n">
        <v>-73469</v>
      </c>
    </row>
    <row r="16" spans="1:4">
      <c r="A16" s="4" t="s">
        <v>375</v>
      </c>
    </row>
    <row r="17" spans="1:4">
      <c r="A17" s="3" t="s">
        <v>1015</v>
      </c>
    </row>
    <row r="18" spans="1:4">
      <c r="A18" s="4" t="s">
        <v>1016</v>
      </c>
      <c r="D18" s="6" t="n">
        <v>3240</v>
      </c>
    </row>
    <row r="19" spans="1:4">
      <c r="A19" s="4" t="s">
        <v>446</v>
      </c>
      <c r="D19" s="6" t="n">
        <v>623</v>
      </c>
    </row>
    <row r="20" spans="1:4">
      <c r="A20" s="4" t="s">
        <v>1017</v>
      </c>
      <c r="D20" s="6" t="n">
        <v>-27042</v>
      </c>
    </row>
    <row r="21" spans="1:4">
      <c r="A21" s="4" t="s">
        <v>1019</v>
      </c>
      <c r="D21" s="6" t="n">
        <v>-635</v>
      </c>
    </row>
    <row r="22" spans="1:4">
      <c r="A22" s="4" t="s">
        <v>1020</v>
      </c>
      <c r="D22" s="6" t="n">
        <v>-30270</v>
      </c>
    </row>
    <row r="23" spans="1:4">
      <c r="A23" s="4" t="s">
        <v>427</v>
      </c>
    </row>
    <row r="24" spans="1:4">
      <c r="A24" s="3" t="s">
        <v>1021</v>
      </c>
    </row>
    <row r="25" spans="1:4">
      <c r="A25" s="4" t="s">
        <v>39</v>
      </c>
      <c r="C25" s="6" t="n">
        <v>-522</v>
      </c>
    </row>
    <row r="26" spans="1:4">
      <c r="A26" s="4" t="s">
        <v>1017</v>
      </c>
      <c r="C26" s="6" t="n">
        <v>-230</v>
      </c>
    </row>
    <row r="27" spans="1:4">
      <c r="A27" s="4" t="s">
        <v>993</v>
      </c>
      <c r="C27" s="6" t="n">
        <v>-1480</v>
      </c>
    </row>
    <row r="28" spans="1:4">
      <c r="A28" s="4" t="s">
        <v>1022</v>
      </c>
      <c r="C28" s="6" t="n">
        <v>2232</v>
      </c>
    </row>
    <row r="29" spans="1:4">
      <c r="A29" s="4" t="s">
        <v>1023</v>
      </c>
    </row>
    <row r="30" spans="1:4">
      <c r="A30" s="3" t="s">
        <v>1021</v>
      </c>
    </row>
    <row r="31" spans="1:4">
      <c r="A31" s="4" t="s">
        <v>1024</v>
      </c>
      <c r="C31" s="6" t="n">
        <v>-26</v>
      </c>
    </row>
    <row r="32" spans="1:4">
      <c r="A32" s="4" t="s">
        <v>993</v>
      </c>
      <c r="C32" s="6" t="n">
        <v>-1085</v>
      </c>
    </row>
    <row r="33" spans="1:4">
      <c r="A33" s="4" t="s">
        <v>64</v>
      </c>
      <c r="C33" s="6" t="n">
        <v>111</v>
      </c>
    </row>
    <row r="34" spans="1:4">
      <c r="A34" s="4" t="s">
        <v>1022</v>
      </c>
      <c r="C34" s="5" t="n">
        <v>1000</v>
      </c>
    </row>
    <row r="35" spans="1:4">
      <c r="A35" s="4" t="s">
        <v>424</v>
      </c>
    </row>
    <row r="36" spans="1:4">
      <c r="A36" s="3" t="s">
        <v>1021</v>
      </c>
    </row>
    <row r="37" spans="1:4">
      <c r="A37" s="4" t="s">
        <v>39</v>
      </c>
      <c r="D37" s="6" t="n">
        <v>-1167</v>
      </c>
    </row>
    <row r="38" spans="1:4">
      <c r="A38" s="4" t="s">
        <v>1024</v>
      </c>
      <c r="D38" s="6" t="n">
        <v>-166</v>
      </c>
    </row>
    <row r="39" spans="1:4">
      <c r="A39" s="4" t="s">
        <v>1017</v>
      </c>
      <c r="D39" s="6" t="n">
        <v>-512</v>
      </c>
    </row>
    <row r="40" spans="1:4">
      <c r="A40" s="4" t="s">
        <v>993</v>
      </c>
      <c r="D40" s="6" t="n">
        <v>-2013</v>
      </c>
    </row>
    <row r="41" spans="1:4">
      <c r="A41" s="4" t="s">
        <v>1025</v>
      </c>
      <c r="B41" s="6" t="n">
        <v>-400</v>
      </c>
      <c r="D41" s="6" t="n">
        <v>400</v>
      </c>
    </row>
    <row r="42" spans="1:4">
      <c r="A42" s="4" t="s">
        <v>1022</v>
      </c>
      <c r="B42" s="5" t="n">
        <v>400</v>
      </c>
      <c r="D42" s="6" t="n">
        <v>3458</v>
      </c>
    </row>
    <row r="43" spans="1:4">
      <c r="A43" s="4" t="s">
        <v>1026</v>
      </c>
    </row>
    <row r="44" spans="1:4">
      <c r="A44" s="3" t="s">
        <v>1021</v>
      </c>
    </row>
    <row r="45" spans="1:4">
      <c r="A45" s="4" t="s">
        <v>1025</v>
      </c>
      <c r="D45" s="6" t="n">
        <v>-457</v>
      </c>
    </row>
    <row r="46" spans="1:4">
      <c r="A46" s="4" t="s">
        <v>1022</v>
      </c>
      <c r="D46" s="5" t="n">
        <v>4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27</v>
      </c>
      <c r="B1" s="2" t="s">
        <v>412</v>
      </c>
      <c r="C1" s="2" t="s">
        <v>414</v>
      </c>
      <c r="D1" s="2" t="s">
        <v>412</v>
      </c>
      <c r="E1" s="2" t="s">
        <v>417</v>
      </c>
      <c r="F1" s="2" t="s">
        <v>92</v>
      </c>
      <c r="G1" s="2" t="s">
        <v>417</v>
      </c>
      <c r="H1" s="2" t="s">
        <v>35</v>
      </c>
      <c r="I1" s="2" t="s">
        <v>94</v>
      </c>
      <c r="J1" s="2" t="s">
        <v>35</v>
      </c>
      <c r="K1" s="2" t="s">
        <v>94</v>
      </c>
      <c r="L1" s="2" t="s">
        <v>2</v>
      </c>
    </row>
    <row r="2" spans="1:12">
      <c r="A2" s="3" t="s">
        <v>226</v>
      </c>
    </row>
    <row r="3" spans="1:12">
      <c r="A3" s="4" t="s">
        <v>987</v>
      </c>
      <c r="J3" s="5" t="n">
        <v>393</v>
      </c>
      <c r="K3" s="5" t="n">
        <v>584</v>
      </c>
    </row>
    <row r="4" spans="1:12">
      <c r="A4" s="4" t="s">
        <v>1028</v>
      </c>
      <c r="L4" s="5" t="n">
        <v>39227</v>
      </c>
    </row>
    <row r="5" spans="1:12">
      <c r="A5" s="3" t="s">
        <v>1029</v>
      </c>
    </row>
    <row r="6" spans="1:12">
      <c r="A6" s="4" t="s">
        <v>47</v>
      </c>
      <c r="H6" s="5" t="n">
        <v>84696</v>
      </c>
      <c r="I6" s="5" t="n">
        <v>50784</v>
      </c>
      <c r="J6" s="5" t="n">
        <v>84696</v>
      </c>
      <c r="K6" s="5" t="n">
        <v>50784</v>
      </c>
      <c r="L6" s="6" t="n">
        <v>81986</v>
      </c>
    </row>
    <row r="7" spans="1:12">
      <c r="A7" s="4" t="s">
        <v>553</v>
      </c>
    </row>
    <row r="8" spans="1:12">
      <c r="A8" s="3" t="s">
        <v>226</v>
      </c>
    </row>
    <row r="9" spans="1:12">
      <c r="A9" s="4" t="s">
        <v>562</v>
      </c>
      <c r="D9" s="5" t="n">
        <v>65000</v>
      </c>
    </row>
    <row r="10" spans="1:12">
      <c r="A10" s="4" t="s">
        <v>368</v>
      </c>
    </row>
    <row r="11" spans="1:12">
      <c r="A11" s="3" t="s">
        <v>226</v>
      </c>
    </row>
    <row r="12" spans="1:12">
      <c r="A12" s="4" t="s">
        <v>420</v>
      </c>
      <c r="B12" s="5" t="n">
        <v>73469</v>
      </c>
      <c r="D12" s="6" t="n">
        <v>73469</v>
      </c>
    </row>
    <row r="13" spans="1:12">
      <c r="A13" s="4" t="s">
        <v>987</v>
      </c>
      <c r="F13" s="5" t="n">
        <v>393</v>
      </c>
      <c r="H13" s="5" t="n">
        <v>393</v>
      </c>
    </row>
    <row r="14" spans="1:12">
      <c r="A14" s="4" t="s">
        <v>1028</v>
      </c>
      <c r="L14" s="5" t="n">
        <v>23990</v>
      </c>
    </row>
    <row r="15" spans="1:12">
      <c r="A15" s="3" t="s">
        <v>1029</v>
      </c>
    </row>
    <row r="16" spans="1:12">
      <c r="A16" s="4" t="s">
        <v>174</v>
      </c>
      <c r="B16" s="6" t="n">
        <v>3670</v>
      </c>
      <c r="D16" s="6" t="n">
        <v>3670</v>
      </c>
    </row>
    <row r="17" spans="1:12">
      <c r="A17" s="4" t="s">
        <v>39</v>
      </c>
      <c r="B17" s="6" t="n">
        <v>6796</v>
      </c>
      <c r="D17" s="6" t="n">
        <v>6796</v>
      </c>
    </row>
    <row r="18" spans="1:12">
      <c r="A18" s="4" t="s">
        <v>40</v>
      </c>
      <c r="B18" s="6" t="n">
        <v>12</v>
      </c>
      <c r="D18" s="6" t="n">
        <v>12</v>
      </c>
    </row>
    <row r="19" spans="1:12">
      <c r="A19" s="4" t="s">
        <v>446</v>
      </c>
      <c r="B19" s="6" t="n">
        <v>1872</v>
      </c>
      <c r="D19" s="6" t="n">
        <v>1872</v>
      </c>
    </row>
    <row r="20" spans="1:12">
      <c r="A20" s="4" t="s">
        <v>47</v>
      </c>
      <c r="B20" s="6" t="n">
        <v>34138</v>
      </c>
      <c r="D20" s="6" t="n">
        <v>34138</v>
      </c>
    </row>
    <row r="21" spans="1:12">
      <c r="A21" s="4" t="s">
        <v>1030</v>
      </c>
      <c r="B21" s="6" t="n">
        <v>30240</v>
      </c>
      <c r="D21" s="6" t="n">
        <v>30240</v>
      </c>
    </row>
    <row r="22" spans="1:12">
      <c r="A22" s="4" t="s">
        <v>1018</v>
      </c>
      <c r="B22" s="6" t="n">
        <v>-2626</v>
      </c>
      <c r="D22" s="6" t="n">
        <v>-2626</v>
      </c>
    </row>
    <row r="23" spans="1:12">
      <c r="A23" s="4" t="s">
        <v>1031</v>
      </c>
      <c r="B23" s="6" t="n">
        <v>-633</v>
      </c>
      <c r="D23" s="6" t="n">
        <v>-633</v>
      </c>
    </row>
    <row r="24" spans="1:12">
      <c r="A24" s="4" t="s">
        <v>1032</v>
      </c>
      <c r="B24" s="6" t="n">
        <v>73469</v>
      </c>
      <c r="D24" s="6" t="n">
        <v>73469</v>
      </c>
    </row>
    <row r="25" spans="1:12">
      <c r="A25" s="4" t="s">
        <v>1033</v>
      </c>
    </row>
    <row r="26" spans="1:12">
      <c r="A26" s="3" t="s">
        <v>1029</v>
      </c>
    </row>
    <row r="27" spans="1:12">
      <c r="A27" s="4" t="s">
        <v>1030</v>
      </c>
      <c r="B27" s="5" t="n">
        <v>28500</v>
      </c>
      <c r="D27" s="5" t="n">
        <v>28500</v>
      </c>
    </row>
    <row r="28" spans="1:12">
      <c r="A28" s="4" t="s">
        <v>375</v>
      </c>
    </row>
    <row r="29" spans="1:12">
      <c r="A29" s="3" t="s">
        <v>226</v>
      </c>
    </row>
    <row r="30" spans="1:12">
      <c r="A30" s="4" t="s">
        <v>420</v>
      </c>
      <c r="C30" s="5" t="n">
        <v>30270</v>
      </c>
    </row>
    <row r="31" spans="1:12">
      <c r="A31" s="4" t="s">
        <v>987</v>
      </c>
      <c r="E31" s="5" t="n">
        <v>584</v>
      </c>
      <c r="G31" s="5" t="n">
        <v>584</v>
      </c>
      <c r="I31" s="5" t="n">
        <v>584</v>
      </c>
    </row>
    <row r="32" spans="1:12">
      <c r="A32" s="4" t="s">
        <v>1028</v>
      </c>
      <c r="C32" s="6" t="n">
        <v>7592</v>
      </c>
    </row>
    <row r="33" spans="1:12">
      <c r="A33" s="3" t="s">
        <v>1029</v>
      </c>
    </row>
    <row r="34" spans="1:12">
      <c r="A34" s="4" t="s">
        <v>174</v>
      </c>
      <c r="C34" s="6" t="n">
        <v>1877</v>
      </c>
    </row>
    <row r="35" spans="1:12">
      <c r="A35" s="4" t="s">
        <v>39</v>
      </c>
      <c r="C35" s="6" t="n">
        <v>1300</v>
      </c>
    </row>
    <row r="36" spans="1:12">
      <c r="A36" s="4" t="s">
        <v>40</v>
      </c>
      <c r="C36" s="6" t="n">
        <v>63</v>
      </c>
    </row>
    <row r="37" spans="1:12">
      <c r="A37" s="4" t="s">
        <v>446</v>
      </c>
      <c r="C37" s="6" t="n">
        <v>623</v>
      </c>
    </row>
    <row r="38" spans="1:12">
      <c r="A38" s="4" t="s">
        <v>47</v>
      </c>
      <c r="C38" s="6" t="n">
        <v>7592</v>
      </c>
    </row>
    <row r="39" spans="1:12">
      <c r="A39" s="4" t="s">
        <v>1030</v>
      </c>
      <c r="C39" s="6" t="n">
        <v>19450</v>
      </c>
    </row>
    <row r="40" spans="1:12">
      <c r="A40" s="4" t="s">
        <v>1031</v>
      </c>
      <c r="C40" s="6" t="n">
        <v>-635</v>
      </c>
    </row>
    <row r="41" spans="1:12">
      <c r="A41" s="4" t="s">
        <v>1032</v>
      </c>
      <c r="C41" s="6" t="n">
        <v>30270</v>
      </c>
    </row>
    <row r="42" spans="1:12">
      <c r="A42" s="4" t="s">
        <v>1034</v>
      </c>
    </row>
    <row r="43" spans="1:12">
      <c r="A43" s="3" t="s">
        <v>1029</v>
      </c>
    </row>
    <row r="44" spans="1:12">
      <c r="A44" s="4" t="s">
        <v>1030</v>
      </c>
      <c r="C44" s="5" t="n">
        <v>17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1035</v>
      </c>
      <c r="B1" s="2" t="s">
        <v>414</v>
      </c>
      <c r="C1" s="2" t="s">
        <v>412</v>
      </c>
    </row>
    <row r="2" spans="1:3">
      <c r="A2" s="4" t="s">
        <v>368</v>
      </c>
    </row>
    <row r="3" spans="1:3">
      <c r="A3" s="3" t="s">
        <v>1036</v>
      </c>
    </row>
    <row r="4" spans="1:3">
      <c r="A4" s="4" t="s">
        <v>1030</v>
      </c>
      <c r="C4" s="5" t="n">
        <v>30240</v>
      </c>
    </row>
    <row r="5" spans="1:3">
      <c r="A5" s="4" t="s">
        <v>375</v>
      </c>
    </row>
    <row r="6" spans="1:3">
      <c r="A6" s="3" t="s">
        <v>1036</v>
      </c>
    </row>
    <row r="7" spans="1:3">
      <c r="A7" s="4" t="s">
        <v>1030</v>
      </c>
      <c r="B7" s="5" t="n">
        <v>19450</v>
      </c>
    </row>
    <row r="8" spans="1:3">
      <c r="A8" s="4" t="s">
        <v>1037</v>
      </c>
    </row>
    <row r="9" spans="1:3">
      <c r="A9" s="3" t="s">
        <v>1036</v>
      </c>
    </row>
    <row r="10" spans="1:3">
      <c r="A10" s="4" t="s">
        <v>1030</v>
      </c>
      <c r="C10" s="5" t="n">
        <v>28500</v>
      </c>
    </row>
    <row r="11" spans="1:3">
      <c r="A11" s="4" t="s">
        <v>1038</v>
      </c>
      <c r="C11" s="4" t="s">
        <v>1039</v>
      </c>
    </row>
    <row r="12" spans="1:3">
      <c r="A12" s="4" t="s">
        <v>1040</v>
      </c>
    </row>
    <row r="13" spans="1:3">
      <c r="A13" s="3" t="s">
        <v>1036</v>
      </c>
    </row>
    <row r="14" spans="1:3">
      <c r="A14" s="4" t="s">
        <v>1030</v>
      </c>
      <c r="B14" s="5" t="n">
        <v>17500</v>
      </c>
    </row>
    <row r="15" spans="1:3">
      <c r="A15" s="4" t="s">
        <v>1038</v>
      </c>
      <c r="B15" s="4" t="s">
        <v>454</v>
      </c>
    </row>
    <row r="16" spans="1:3">
      <c r="A16" s="4" t="s">
        <v>1041</v>
      </c>
    </row>
    <row r="17" spans="1:3">
      <c r="A17" s="3" t="s">
        <v>1036</v>
      </c>
    </row>
    <row r="18" spans="1:3">
      <c r="A18" s="4" t="s">
        <v>1030</v>
      </c>
      <c r="C18" s="5" t="n">
        <v>900</v>
      </c>
    </row>
    <row r="19" spans="1:3">
      <c r="A19" s="4" t="s">
        <v>1038</v>
      </c>
      <c r="C19" s="4" t="s">
        <v>561</v>
      </c>
    </row>
    <row r="20" spans="1:3">
      <c r="A20" s="4" t="s">
        <v>1042</v>
      </c>
    </row>
    <row r="21" spans="1:3">
      <c r="A21" s="3" t="s">
        <v>1036</v>
      </c>
    </row>
    <row r="22" spans="1:3">
      <c r="A22" s="4" t="s">
        <v>1030</v>
      </c>
      <c r="B22" s="5" t="n">
        <v>1200</v>
      </c>
    </row>
    <row r="23" spans="1:3">
      <c r="A23" s="4" t="s">
        <v>1038</v>
      </c>
      <c r="B23" s="4" t="s">
        <v>964</v>
      </c>
    </row>
    <row r="24" spans="1:3">
      <c r="A24" s="4" t="s">
        <v>1043</v>
      </c>
    </row>
    <row r="25" spans="1:3">
      <c r="A25" s="3" t="s">
        <v>1036</v>
      </c>
    </row>
    <row r="26" spans="1:3">
      <c r="A26" s="4" t="s">
        <v>1030</v>
      </c>
      <c r="C26" s="5" t="n">
        <v>840</v>
      </c>
    </row>
    <row r="27" spans="1:3">
      <c r="A27" s="4" t="s">
        <v>1038</v>
      </c>
      <c r="C27" s="4" t="s">
        <v>964</v>
      </c>
    </row>
    <row r="28" spans="1:3">
      <c r="A28" s="4" t="s">
        <v>1044</v>
      </c>
    </row>
    <row r="29" spans="1:3">
      <c r="A29" s="3" t="s">
        <v>1036</v>
      </c>
    </row>
    <row r="30" spans="1:3">
      <c r="A30" s="4" t="s">
        <v>1030</v>
      </c>
      <c r="B30" s="5" t="n">
        <v>750</v>
      </c>
    </row>
    <row r="31" spans="1:3">
      <c r="A31" s="4" t="s">
        <v>1038</v>
      </c>
      <c r="B31" s="4" t="s">
        <v>56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5"/>
    <col customWidth="1" max="13" min="13" width="15"/>
    <col customWidth="1" max="14" min="14" width="16"/>
    <col customWidth="1" max="15" min="15" width="16"/>
    <col customWidth="1" max="16" min="16" width="14"/>
    <col customWidth="1" max="17" min="17" width="14"/>
  </cols>
  <sheetData>
    <row r="1" spans="1:17">
      <c r="A1" s="1" t="s">
        <v>1045</v>
      </c>
      <c r="B1" s="2" t="s">
        <v>933</v>
      </c>
      <c r="C1" s="2" t="s">
        <v>437</v>
      </c>
      <c r="L1" s="2" t="s">
        <v>575</v>
      </c>
      <c r="M1" s="2" t="s">
        <v>576</v>
      </c>
      <c r="N1" s="2" t="s">
        <v>977</v>
      </c>
      <c r="O1" s="2" t="s">
        <v>1</v>
      </c>
    </row>
    <row r="2" spans="1:17">
      <c r="B2" s="2" t="s">
        <v>417</v>
      </c>
      <c r="C2" s="2" t="s">
        <v>2</v>
      </c>
      <c r="D2" s="2" t="s">
        <v>89</v>
      </c>
      <c r="E2" s="2" t="s">
        <v>4</v>
      </c>
      <c r="F2" s="2" t="s">
        <v>90</v>
      </c>
      <c r="G2" s="2" t="s">
        <v>35</v>
      </c>
      <c r="H2" s="2" t="s">
        <v>91</v>
      </c>
      <c r="I2" s="2" t="s">
        <v>92</v>
      </c>
      <c r="J2" s="2" t="s">
        <v>93</v>
      </c>
      <c r="K2" s="2" t="s">
        <v>417</v>
      </c>
      <c r="L2" s="2" t="s">
        <v>412</v>
      </c>
      <c r="M2" s="2" t="s">
        <v>35</v>
      </c>
      <c r="N2" s="2" t="s">
        <v>94</v>
      </c>
      <c r="O2" s="2" t="s">
        <v>2</v>
      </c>
      <c r="P2" s="2" t="s">
        <v>35</v>
      </c>
      <c r="Q2" s="2" t="s">
        <v>94</v>
      </c>
    </row>
    <row r="3" spans="1:17">
      <c r="A3" s="3" t="s">
        <v>1046</v>
      </c>
    </row>
    <row r="4" spans="1:17">
      <c r="A4" s="4" t="s">
        <v>95</v>
      </c>
      <c r="O4" s="5" t="n">
        <v>281351</v>
      </c>
      <c r="P4" s="5" t="n">
        <v>284188</v>
      </c>
      <c r="Q4" s="5" t="n">
        <v>252560</v>
      </c>
    </row>
    <row r="5" spans="1:17">
      <c r="A5" s="4" t="s">
        <v>110</v>
      </c>
      <c r="C5" s="5" t="n">
        <v>10074</v>
      </c>
      <c r="D5" s="5" t="n">
        <v>8541</v>
      </c>
      <c r="E5" s="5" t="n">
        <v>5273</v>
      </c>
      <c r="F5" s="5" t="n">
        <v>8823</v>
      </c>
      <c r="G5" s="5" t="n">
        <v>11163</v>
      </c>
      <c r="H5" s="5" t="n">
        <v>13543</v>
      </c>
      <c r="I5" s="5" t="n">
        <v>10122</v>
      </c>
      <c r="J5" s="5" t="n">
        <v>8315</v>
      </c>
      <c r="O5" s="5" t="n">
        <v>32711</v>
      </c>
      <c r="P5" s="6" t="n">
        <v>43143</v>
      </c>
      <c r="Q5" s="6" t="n">
        <v>42014</v>
      </c>
    </row>
    <row r="6" spans="1:17">
      <c r="A6" s="4" t="s">
        <v>101</v>
      </c>
      <c r="P6" s="5" t="n">
        <v>393</v>
      </c>
      <c r="Q6" s="5" t="n">
        <v>584</v>
      </c>
    </row>
    <row r="7" spans="1:17">
      <c r="A7" s="4" t="s">
        <v>582</v>
      </c>
      <c r="L7" s="4" t="s">
        <v>583</v>
      </c>
      <c r="M7" s="4" t="s">
        <v>584</v>
      </c>
      <c r="O7" s="4" t="s">
        <v>584</v>
      </c>
      <c r="P7" s="4" t="s">
        <v>585</v>
      </c>
      <c r="Q7" s="4" t="s">
        <v>583</v>
      </c>
    </row>
    <row r="8" spans="1:17">
      <c r="A8" s="4" t="s">
        <v>553</v>
      </c>
    </row>
    <row r="9" spans="1:17">
      <c r="A9" s="3" t="s">
        <v>1046</v>
      </c>
    </row>
    <row r="10" spans="1:17">
      <c r="A10" s="4" t="s">
        <v>552</v>
      </c>
      <c r="C10" s="5" t="n">
        <v>0</v>
      </c>
      <c r="O10" s="5" t="n">
        <v>0</v>
      </c>
    </row>
    <row r="11" spans="1:17">
      <c r="A11" s="4" t="s">
        <v>368</v>
      </c>
    </row>
    <row r="12" spans="1:17">
      <c r="A12" s="3" t="s">
        <v>1046</v>
      </c>
    </row>
    <row r="13" spans="1:17">
      <c r="A13" s="4" t="s">
        <v>1047</v>
      </c>
      <c r="M13" s="5" t="n">
        <v>16324</v>
      </c>
    </row>
    <row r="14" spans="1:17">
      <c r="A14" s="4" t="s">
        <v>1048</v>
      </c>
      <c r="M14" s="6" t="n">
        <v>578</v>
      </c>
    </row>
    <row r="15" spans="1:17">
      <c r="A15" s="4" t="s">
        <v>1049</v>
      </c>
      <c r="M15" s="6" t="n">
        <v>1070</v>
      </c>
    </row>
    <row r="16" spans="1:17">
      <c r="A16" s="4" t="s">
        <v>101</v>
      </c>
      <c r="I16" s="5" t="n">
        <v>393</v>
      </c>
      <c r="M16" s="6" t="n">
        <v>393</v>
      </c>
    </row>
    <row r="17" spans="1:17">
      <c r="A17" s="4" t="s">
        <v>1050</v>
      </c>
      <c r="M17" s="6" t="n">
        <v>2672</v>
      </c>
    </row>
    <row r="18" spans="1:17">
      <c r="A18" s="4" t="s">
        <v>552</v>
      </c>
      <c r="G18" s="5" t="n">
        <v>65000</v>
      </c>
      <c r="M18" s="5" t="n">
        <v>65000</v>
      </c>
      <c r="P18" s="5" t="n">
        <v>65000</v>
      </c>
    </row>
    <row r="19" spans="1:17">
      <c r="A19" s="4" t="s">
        <v>582</v>
      </c>
      <c r="M19" s="4" t="s">
        <v>1051</v>
      </c>
      <c r="Q19" s="4" t="s">
        <v>583</v>
      </c>
    </row>
    <row r="20" spans="1:17">
      <c r="A20" s="3" t="s">
        <v>1052</v>
      </c>
    </row>
    <row r="21" spans="1:17">
      <c r="A21" s="4" t="s">
        <v>95</v>
      </c>
      <c r="P21" s="6" t="n">
        <v>292609</v>
      </c>
      <c r="Q21" s="5" t="n">
        <v>276646</v>
      </c>
    </row>
    <row r="22" spans="1:17">
      <c r="A22" s="4" t="s">
        <v>110</v>
      </c>
      <c r="P22" s="5" t="n">
        <v>44508</v>
      </c>
      <c r="Q22" s="5" t="n">
        <v>41603</v>
      </c>
    </row>
    <row r="23" spans="1:17">
      <c r="A23" s="3" t="s">
        <v>1053</v>
      </c>
    </row>
    <row r="24" spans="1:17">
      <c r="A24" s="4" t="s">
        <v>1054</v>
      </c>
      <c r="P24" s="7" t="n">
        <v>4.75</v>
      </c>
      <c r="Q24" s="7" t="n">
        <v>4.45</v>
      </c>
    </row>
    <row r="25" spans="1:17">
      <c r="A25" s="4" t="s">
        <v>1055</v>
      </c>
      <c r="P25" s="7" t="n">
        <v>4.7</v>
      </c>
      <c r="Q25" s="7" t="n">
        <v>4.4</v>
      </c>
    </row>
    <row r="26" spans="1:17">
      <c r="A26" s="4" t="s">
        <v>375</v>
      </c>
    </row>
    <row r="27" spans="1:17">
      <c r="A27" s="3" t="s">
        <v>1046</v>
      </c>
    </row>
    <row r="28" spans="1:17">
      <c r="A28" s="4" t="s">
        <v>1047</v>
      </c>
      <c r="N28" s="5" t="n">
        <v>14868</v>
      </c>
    </row>
    <row r="29" spans="1:17">
      <c r="A29" s="4" t="s">
        <v>1048</v>
      </c>
      <c r="N29" s="6" t="n">
        <v>669</v>
      </c>
    </row>
    <row r="30" spans="1:17">
      <c r="A30" s="4" t="s">
        <v>1049</v>
      </c>
      <c r="N30" s="6" t="n">
        <v>190</v>
      </c>
    </row>
    <row r="31" spans="1:17">
      <c r="A31" s="4" t="s">
        <v>101</v>
      </c>
      <c r="B31" s="5" t="n">
        <v>584</v>
      </c>
      <c r="K31" s="5" t="n">
        <v>584</v>
      </c>
      <c r="N31" s="5" t="n">
        <v>584</v>
      </c>
    </row>
    <row r="32" spans="1:17">
      <c r="A32" s="4" t="s">
        <v>582</v>
      </c>
      <c r="N32" s="4" t="s">
        <v>583</v>
      </c>
    </row>
    <row r="33" spans="1:17">
      <c r="A33" s="3" t="s">
        <v>1052</v>
      </c>
    </row>
    <row r="34" spans="1:17">
      <c r="A34" s="4" t="s">
        <v>95</v>
      </c>
      <c r="Q34" s="5" t="n">
        <v>254145</v>
      </c>
    </row>
    <row r="35" spans="1:17">
      <c r="A35" s="4" t="s">
        <v>110</v>
      </c>
      <c r="Q35" s="5" t="n">
        <v>42685</v>
      </c>
    </row>
    <row r="36" spans="1:17">
      <c r="A36" s="3" t="s">
        <v>1053</v>
      </c>
    </row>
    <row r="37" spans="1:17">
      <c r="A37" s="4" t="s">
        <v>1054</v>
      </c>
      <c r="Q37" s="7" t="n">
        <v>4.56</v>
      </c>
    </row>
    <row r="38" spans="1:17">
      <c r="A38" s="4" t="s">
        <v>1055</v>
      </c>
      <c r="Q38" s="7" t="n">
        <v>4.51</v>
      </c>
    </row>
  </sheetData>
  <mergeCells count="3">
    <mergeCell ref="A1:A2"/>
    <mergeCell ref="C1:K1"/>
    <mergeCell ref="O1:Q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1056</v>
      </c>
      <c r="B1" s="2" t="s">
        <v>437</v>
      </c>
      <c r="C1" s="2" t="s">
        <v>1</v>
      </c>
    </row>
    <row r="2" spans="1:5">
      <c r="B2" s="2" t="s">
        <v>92</v>
      </c>
      <c r="C2" s="2" t="s">
        <v>35</v>
      </c>
      <c r="D2" s="2" t="s">
        <v>2</v>
      </c>
      <c r="E2" s="2" t="s">
        <v>93</v>
      </c>
    </row>
    <row r="3" spans="1:5">
      <c r="A3" s="3" t="s">
        <v>42</v>
      </c>
    </row>
    <row r="4" spans="1:5">
      <c r="A4" s="4" t="s">
        <v>1057</v>
      </c>
      <c r="C4" s="5" t="n">
        <v>65330</v>
      </c>
      <c r="D4" s="5" t="n">
        <v>52704</v>
      </c>
    </row>
    <row r="5" spans="1:5">
      <c r="A5" s="4" t="s">
        <v>183</v>
      </c>
      <c r="C5" s="6" t="n">
        <v>1000</v>
      </c>
    </row>
    <row r="6" spans="1:5">
      <c r="A6" s="4" t="s">
        <v>163</v>
      </c>
      <c r="C6" s="5" t="n">
        <v>1085</v>
      </c>
    </row>
    <row r="7" spans="1:5">
      <c r="A7" s="4" t="s">
        <v>1058</v>
      </c>
    </row>
    <row r="8" spans="1:5">
      <c r="A8" s="3" t="s">
        <v>42</v>
      </c>
    </row>
    <row r="9" spans="1:5">
      <c r="A9" s="4" t="s">
        <v>1057</v>
      </c>
      <c r="E9" s="5" t="n">
        <v>26</v>
      </c>
    </row>
    <row r="10" spans="1:5">
      <c r="A10" s="4" t="s">
        <v>1059</v>
      </c>
      <c r="B10" s="5" t="n">
        <v>1111</v>
      </c>
    </row>
    <row r="11" spans="1:5">
      <c r="A11" s="4" t="s">
        <v>183</v>
      </c>
      <c r="B11" s="6" t="n">
        <v>1000</v>
      </c>
    </row>
    <row r="12" spans="1:5">
      <c r="A12" s="4" t="s">
        <v>1060</v>
      </c>
      <c r="B12" s="6" t="n">
        <v>111</v>
      </c>
    </row>
    <row r="13" spans="1:5">
      <c r="A13" s="4" t="s">
        <v>163</v>
      </c>
      <c r="B13" s="5" t="n">
        <v>108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61</v>
      </c>
      <c r="B1" s="2" t="s">
        <v>2</v>
      </c>
      <c r="C1" s="2" t="s">
        <v>35</v>
      </c>
    </row>
    <row r="2" spans="1:3">
      <c r="A2" s="3" t="s">
        <v>1062</v>
      </c>
    </row>
    <row r="3" spans="1:3">
      <c r="A3" s="4" t="s">
        <v>1063</v>
      </c>
      <c r="C3" s="5" t="n">
        <v>25000</v>
      </c>
    </row>
    <row r="4" spans="1:3">
      <c r="A4" s="4" t="s">
        <v>1064</v>
      </c>
    </row>
    <row r="5" spans="1:3">
      <c r="A5" s="3" t="s">
        <v>1062</v>
      </c>
    </row>
    <row r="6" spans="1:3">
      <c r="A6" s="4" t="s">
        <v>50</v>
      </c>
      <c r="B6" s="5" t="n">
        <v>1260</v>
      </c>
      <c r="C6" s="6" t="n">
        <v>1090</v>
      </c>
    </row>
    <row r="7" spans="1:3">
      <c r="A7" s="4" t="s">
        <v>60</v>
      </c>
      <c r="C7" s="6" t="n">
        <v>25000</v>
      </c>
    </row>
    <row r="8" spans="1:3">
      <c r="A8" s="4" t="s">
        <v>1065</v>
      </c>
    </row>
    <row r="9" spans="1:3">
      <c r="A9" s="3" t="s">
        <v>1062</v>
      </c>
    </row>
    <row r="10" spans="1:3">
      <c r="A10" s="4" t="s">
        <v>50</v>
      </c>
      <c r="B10" s="6" t="n">
        <v>1091</v>
      </c>
      <c r="C10" s="6" t="n">
        <v>961</v>
      </c>
    </row>
    <row r="11" spans="1:3">
      <c r="A11" s="4" t="s">
        <v>1066</v>
      </c>
    </row>
    <row r="12" spans="1:3">
      <c r="A12" s="3" t="s">
        <v>1062</v>
      </c>
    </row>
    <row r="13" spans="1:3">
      <c r="A13" s="4" t="s">
        <v>50</v>
      </c>
      <c r="B13" s="5" t="n">
        <v>169</v>
      </c>
      <c r="C13" s="6" t="n">
        <v>129</v>
      </c>
    </row>
    <row r="14" spans="1:3">
      <c r="A14" s="4" t="s">
        <v>60</v>
      </c>
      <c r="C14" s="5" t="n">
        <v>2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1067</v>
      </c>
      <c r="B1" s="2" t="s">
        <v>437</v>
      </c>
      <c r="J1" s="2" t="s">
        <v>1</v>
      </c>
    </row>
    <row r="2" spans="1:12">
      <c r="B2" s="2" t="s">
        <v>2</v>
      </c>
      <c r="C2" s="2" t="s">
        <v>89</v>
      </c>
      <c r="D2" s="2" t="s">
        <v>4</v>
      </c>
      <c r="E2" s="2" t="s">
        <v>90</v>
      </c>
      <c r="F2" s="2" t="s">
        <v>35</v>
      </c>
      <c r="G2" s="2" t="s">
        <v>91</v>
      </c>
      <c r="H2" s="2" t="s">
        <v>92</v>
      </c>
      <c r="I2" s="2" t="s">
        <v>93</v>
      </c>
      <c r="J2" s="2" t="s">
        <v>2</v>
      </c>
      <c r="K2" s="2" t="s">
        <v>35</v>
      </c>
      <c r="L2" s="2" t="s">
        <v>94</v>
      </c>
    </row>
    <row r="3" spans="1:12">
      <c r="A3" s="3" t="s">
        <v>1068</v>
      </c>
    </row>
    <row r="4" spans="1:12">
      <c r="A4" s="4" t="s">
        <v>110</v>
      </c>
      <c r="B4" s="5" t="n">
        <v>10074</v>
      </c>
      <c r="C4" s="5" t="n">
        <v>8541</v>
      </c>
      <c r="D4" s="5" t="n">
        <v>5273</v>
      </c>
      <c r="E4" s="5" t="n">
        <v>8823</v>
      </c>
      <c r="F4" s="5" t="n">
        <v>11163</v>
      </c>
      <c r="G4" s="5" t="n">
        <v>13543</v>
      </c>
      <c r="H4" s="5" t="n">
        <v>10122</v>
      </c>
      <c r="I4" s="5" t="n">
        <v>8315</v>
      </c>
      <c r="J4" s="5" t="n">
        <v>32711</v>
      </c>
      <c r="K4" s="5" t="n">
        <v>43143</v>
      </c>
      <c r="L4" s="5" t="n">
        <v>42014</v>
      </c>
    </row>
    <row r="5" spans="1:12">
      <c r="A5" s="4" t="s">
        <v>1069</v>
      </c>
      <c r="J5" s="6" t="n">
        <v>257</v>
      </c>
      <c r="K5" s="6" t="n">
        <v>410</v>
      </c>
      <c r="L5" s="6" t="n">
        <v>454</v>
      </c>
    </row>
    <row r="6" spans="1:12">
      <c r="A6" s="4" t="s">
        <v>1070</v>
      </c>
      <c r="J6" s="5" t="n">
        <v>32454</v>
      </c>
      <c r="K6" s="5" t="n">
        <v>42733</v>
      </c>
      <c r="L6" s="5" t="n">
        <v>41560</v>
      </c>
    </row>
    <row r="7" spans="1:12">
      <c r="A7" s="4" t="s">
        <v>1071</v>
      </c>
      <c r="J7" s="6" t="n">
        <v>9334232</v>
      </c>
      <c r="K7" s="6" t="n">
        <v>9296648</v>
      </c>
      <c r="L7" s="6" t="n">
        <v>9249343</v>
      </c>
    </row>
    <row r="8" spans="1:12">
      <c r="A8" s="4" t="s">
        <v>1072</v>
      </c>
      <c r="B8" s="7" t="n">
        <v>1.07</v>
      </c>
      <c r="C8" s="7" t="n">
        <v>0.91</v>
      </c>
      <c r="D8" s="7" t="n">
        <v>0.5600000000000001</v>
      </c>
      <c r="E8" s="7" t="n">
        <v>0.9399999999999999</v>
      </c>
      <c r="F8" s="7" t="n">
        <v>1.19</v>
      </c>
      <c r="G8" s="7" t="n">
        <v>1.44</v>
      </c>
      <c r="H8" s="7" t="n">
        <v>1.08</v>
      </c>
      <c r="I8" s="7" t="n">
        <v>0.89</v>
      </c>
      <c r="J8" s="7" t="n">
        <v>3.48</v>
      </c>
      <c r="K8" s="7" t="n">
        <v>4.6</v>
      </c>
      <c r="L8" s="7" t="n">
        <v>4.49</v>
      </c>
    </row>
    <row r="9" spans="1:12">
      <c r="A9" s="3" t="s">
        <v>1073</v>
      </c>
    </row>
    <row r="10" spans="1:12">
      <c r="A10" s="4" t="s">
        <v>110</v>
      </c>
      <c r="B10" s="5" t="n">
        <v>10074</v>
      </c>
      <c r="C10" s="5" t="n">
        <v>8541</v>
      </c>
      <c r="D10" s="5" t="n">
        <v>5273</v>
      </c>
      <c r="E10" s="5" t="n">
        <v>8823</v>
      </c>
      <c r="F10" s="5" t="n">
        <v>11163</v>
      </c>
      <c r="G10" s="5" t="n">
        <v>13543</v>
      </c>
      <c r="H10" s="5" t="n">
        <v>10122</v>
      </c>
      <c r="I10" s="5" t="n">
        <v>8315</v>
      </c>
      <c r="J10" s="5" t="n">
        <v>32711</v>
      </c>
      <c r="K10" s="5" t="n">
        <v>43143</v>
      </c>
      <c r="L10" s="5" t="n">
        <v>42014</v>
      </c>
    </row>
    <row r="11" spans="1:12">
      <c r="A11" s="4" t="s">
        <v>1071</v>
      </c>
      <c r="J11" s="6" t="n">
        <v>9334232</v>
      </c>
      <c r="K11" s="6" t="n">
        <v>9296648</v>
      </c>
      <c r="L11" s="6" t="n">
        <v>9249343</v>
      </c>
    </row>
    <row r="12" spans="1:12">
      <c r="A12" s="4" t="s">
        <v>1074</v>
      </c>
      <c r="J12" s="6" t="n">
        <v>44975</v>
      </c>
      <c r="K12" s="6" t="n">
        <v>69423</v>
      </c>
      <c r="L12" s="6" t="n">
        <v>108071</v>
      </c>
    </row>
    <row r="13" spans="1:12">
      <c r="A13" s="4" t="s">
        <v>1075</v>
      </c>
      <c r="J13" s="6" t="n">
        <v>9379207</v>
      </c>
      <c r="K13" s="6" t="n">
        <v>9366071</v>
      </c>
      <c r="L13" s="6" t="n">
        <v>9357414</v>
      </c>
    </row>
    <row r="14" spans="1:12">
      <c r="A14" s="4" t="s">
        <v>1076</v>
      </c>
      <c r="B14" s="7" t="n">
        <v>1.07</v>
      </c>
      <c r="C14" s="7" t="n">
        <v>0.9</v>
      </c>
      <c r="D14" s="7" t="n">
        <v>0.5600000000000001</v>
      </c>
      <c r="E14" s="7" t="n">
        <v>0.93</v>
      </c>
      <c r="F14" s="7" t="n">
        <v>1.18</v>
      </c>
      <c r="G14" s="7" t="n">
        <v>1.43</v>
      </c>
      <c r="H14" s="7" t="n">
        <v>1.07</v>
      </c>
      <c r="I14" s="7" t="n">
        <v>0.88</v>
      </c>
      <c r="J14" s="7" t="n">
        <v>3.46</v>
      </c>
      <c r="K14" s="7" t="n">
        <v>4.56</v>
      </c>
      <c r="L14" s="7" t="n">
        <v>4.44</v>
      </c>
    </row>
    <row r="15" spans="1:12">
      <c r="A15" s="3" t="s">
        <v>1077</v>
      </c>
    </row>
    <row r="16" spans="1:12">
      <c r="A16" s="4" t="s">
        <v>1078</v>
      </c>
      <c r="J16" s="6" t="n">
        <v>12901</v>
      </c>
      <c r="K16" s="6" t="n">
        <v>404</v>
      </c>
      <c r="L16" s="6"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s>
  <sheetData>
    <row r="1" spans="1:10">
      <c r="A1" s="1" t="s">
        <v>1079</v>
      </c>
      <c r="B1" s="2" t="s">
        <v>413</v>
      </c>
      <c r="C1" s="2" t="s">
        <v>415</v>
      </c>
      <c r="D1" s="2" t="s">
        <v>35</v>
      </c>
      <c r="E1" s="2" t="s">
        <v>91</v>
      </c>
      <c r="F1" s="2" t="s">
        <v>416</v>
      </c>
      <c r="G1" s="2" t="s">
        <v>2</v>
      </c>
      <c r="H1" s="2" t="s">
        <v>35</v>
      </c>
      <c r="I1" s="2" t="s">
        <v>94</v>
      </c>
      <c r="J1" s="2" t="s">
        <v>418</v>
      </c>
    </row>
    <row r="2" spans="1:10">
      <c r="A2" s="3" t="s">
        <v>234</v>
      </c>
    </row>
    <row r="3" spans="1:10">
      <c r="A3" s="4" t="s">
        <v>1080</v>
      </c>
      <c r="G3" s="5" t="n">
        <v>400</v>
      </c>
      <c r="H3" s="5" t="n">
        <v>2232</v>
      </c>
      <c r="I3" s="5" t="n">
        <v>3915</v>
      </c>
    </row>
    <row r="4" spans="1:10">
      <c r="A4" s="4" t="s">
        <v>95</v>
      </c>
      <c r="G4" s="6" t="n">
        <v>281351</v>
      </c>
      <c r="H4" s="6" t="n">
        <v>284188</v>
      </c>
      <c r="I4" s="6" t="n">
        <v>252560</v>
      </c>
    </row>
    <row r="5" spans="1:10">
      <c r="A5" s="4" t="s">
        <v>117</v>
      </c>
    </row>
    <row r="6" spans="1:10">
      <c r="A6" s="3" t="s">
        <v>234</v>
      </c>
    </row>
    <row r="7" spans="1:10">
      <c r="A7" s="4" t="s">
        <v>95</v>
      </c>
      <c r="G7" s="6" t="n">
        <v>2062</v>
      </c>
      <c r="H7" s="6" t="n">
        <v>2186</v>
      </c>
    </row>
    <row r="8" spans="1:10">
      <c r="A8" s="4" t="s">
        <v>989</v>
      </c>
    </row>
    <row r="9" spans="1:10">
      <c r="A9" s="3" t="s">
        <v>234</v>
      </c>
    </row>
    <row r="10" spans="1:10">
      <c r="A10" s="4" t="s">
        <v>95</v>
      </c>
      <c r="G10" s="6" t="n">
        <v>169</v>
      </c>
      <c r="H10" s="6" t="n">
        <v>275</v>
      </c>
    </row>
    <row r="11" spans="1:10">
      <c r="A11" s="4" t="s">
        <v>107</v>
      </c>
    </row>
    <row r="12" spans="1:10">
      <c r="A12" s="3" t="s">
        <v>234</v>
      </c>
    </row>
    <row r="13" spans="1:10">
      <c r="A13" s="4" t="s">
        <v>1081</v>
      </c>
      <c r="G13" s="5" t="n">
        <v>130</v>
      </c>
      <c r="H13" s="5" t="n">
        <v>130</v>
      </c>
    </row>
    <row r="14" spans="1:10">
      <c r="A14" s="4" t="s">
        <v>427</v>
      </c>
    </row>
    <row r="15" spans="1:10">
      <c r="A15" s="3" t="s">
        <v>234</v>
      </c>
    </row>
    <row r="16" spans="1:10">
      <c r="A16" s="4" t="s">
        <v>425</v>
      </c>
      <c r="J16" s="5" t="n">
        <v>2232</v>
      </c>
    </row>
    <row r="17" spans="1:10">
      <c r="A17" s="4" t="s">
        <v>1082</v>
      </c>
      <c r="E17" s="5" t="n">
        <v>1480</v>
      </c>
    </row>
    <row r="18" spans="1:10">
      <c r="A18" s="4" t="s">
        <v>1080</v>
      </c>
      <c r="D18" s="5" t="n">
        <v>157</v>
      </c>
      <c r="E18" s="5" t="n">
        <v>2075</v>
      </c>
    </row>
    <row r="19" spans="1:10">
      <c r="A19" s="4" t="s">
        <v>424</v>
      </c>
    </row>
    <row r="20" spans="1:10">
      <c r="A20" s="3" t="s">
        <v>234</v>
      </c>
    </row>
    <row r="21" spans="1:10">
      <c r="A21" s="4" t="s">
        <v>425</v>
      </c>
      <c r="B21" s="5" t="n">
        <v>3858</v>
      </c>
    </row>
    <row r="22" spans="1:10">
      <c r="A22" s="4" t="s">
        <v>1082</v>
      </c>
      <c r="I22" s="5" t="n">
        <v>2013</v>
      </c>
    </row>
    <row r="23" spans="1:10">
      <c r="A23" s="4" t="s">
        <v>1080</v>
      </c>
      <c r="C23" s="5" t="n">
        <v>400</v>
      </c>
      <c r="F23" s="5" t="n">
        <v>3458</v>
      </c>
    </row>
    <row r="24" spans="1:10">
      <c r="A24" s="4" t="s">
        <v>1083</v>
      </c>
      <c r="B24" s="4" t="s">
        <v>1084</v>
      </c>
    </row>
    <row r="25" spans="1:10">
      <c r="A25" s="4" t="s">
        <v>1085</v>
      </c>
    </row>
    <row r="26" spans="1:10">
      <c r="A26" s="3" t="s">
        <v>234</v>
      </c>
    </row>
    <row r="27" spans="1:10">
      <c r="A27" s="4" t="s">
        <v>1086</v>
      </c>
      <c r="F27" s="5" t="n">
        <v>4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6"/>
  </cols>
  <sheetData>
    <row r="1" spans="1:5">
      <c r="A1" s="1" t="s">
        <v>1087</v>
      </c>
      <c r="B1" s="2" t="s">
        <v>933</v>
      </c>
      <c r="C1" s="2" t="s">
        <v>437</v>
      </c>
      <c r="E1" s="2" t="s">
        <v>1</v>
      </c>
    </row>
    <row r="2" spans="1:5">
      <c r="B2" s="2" t="s">
        <v>417</v>
      </c>
      <c r="C2" s="2" t="s">
        <v>934</v>
      </c>
      <c r="D2" s="2" t="s">
        <v>417</v>
      </c>
      <c r="E2" s="2" t="s">
        <v>94</v>
      </c>
    </row>
    <row r="3" spans="1:5">
      <c r="A3" s="3" t="s">
        <v>42</v>
      </c>
    </row>
    <row r="4" spans="1:5">
      <c r="A4" s="4" t="s">
        <v>1088</v>
      </c>
      <c r="E4" s="5" t="n">
        <v>860</v>
      </c>
    </row>
    <row r="5" spans="1:5">
      <c r="A5" s="4" t="s">
        <v>994</v>
      </c>
    </row>
    <row r="6" spans="1:5">
      <c r="A6" s="3" t="s">
        <v>42</v>
      </c>
    </row>
    <row r="7" spans="1:5">
      <c r="A7" s="4" t="s">
        <v>1089</v>
      </c>
      <c r="B7" s="5" t="n">
        <v>1382</v>
      </c>
    </row>
    <row r="8" spans="1:5">
      <c r="A8" s="4" t="s">
        <v>1088</v>
      </c>
      <c r="D8" s="5" t="n">
        <v>792</v>
      </c>
    </row>
    <row r="9" spans="1:5">
      <c r="A9" s="4" t="s">
        <v>992</v>
      </c>
    </row>
    <row r="10" spans="1:5">
      <c r="A10" s="3" t="s">
        <v>42</v>
      </c>
    </row>
    <row r="11" spans="1:5">
      <c r="A11" s="4" t="s">
        <v>1089</v>
      </c>
      <c r="C11" s="5" t="n">
        <v>740</v>
      </c>
    </row>
    <row r="12" spans="1:5">
      <c r="A12" s="4" t="s">
        <v>1088</v>
      </c>
      <c r="C12" s="5" t="n">
        <v>68</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90</v>
      </c>
      <c r="B1" s="2" t="s">
        <v>411</v>
      </c>
      <c r="C1" s="2" t="s">
        <v>2</v>
      </c>
      <c r="D1" s="2" t="s">
        <v>90</v>
      </c>
      <c r="E1" s="2" t="s">
        <v>35</v>
      </c>
      <c r="F1" s="2" t="s">
        <v>2</v>
      </c>
      <c r="G1" s="2" t="s">
        <v>2</v>
      </c>
      <c r="H1" s="2" t="s">
        <v>2</v>
      </c>
      <c r="I1" s="2" t="s">
        <v>35</v>
      </c>
      <c r="J1" s="2" t="s">
        <v>94</v>
      </c>
    </row>
    <row r="2" spans="1:10">
      <c r="A2" s="3" t="s">
        <v>238</v>
      </c>
    </row>
    <row r="3" spans="1:10">
      <c r="A3" s="4" t="s">
        <v>419</v>
      </c>
      <c r="H3" s="5" t="n">
        <v>986</v>
      </c>
      <c r="I3" s="5" t="n">
        <v>1272</v>
      </c>
      <c r="J3" s="5" t="n">
        <v>70</v>
      </c>
    </row>
    <row r="4" spans="1:10">
      <c r="A4" s="4" t="s">
        <v>422</v>
      </c>
    </row>
    <row r="5" spans="1:10">
      <c r="A5" s="3" t="s">
        <v>238</v>
      </c>
    </row>
    <row r="6" spans="1:10">
      <c r="A6" s="4" t="s">
        <v>419</v>
      </c>
      <c r="F6" s="5" t="n">
        <v>526</v>
      </c>
      <c r="H6" s="6" t="n">
        <v>526</v>
      </c>
    </row>
    <row r="7" spans="1:10">
      <c r="A7" s="4" t="s">
        <v>423</v>
      </c>
      <c r="C7" s="5" t="n">
        <v>700</v>
      </c>
      <c r="F7" s="5" t="n">
        <v>700</v>
      </c>
      <c r="G7" s="5" t="n">
        <v>700</v>
      </c>
      <c r="H7" s="6" t="n">
        <v>700</v>
      </c>
    </row>
    <row r="8" spans="1:10">
      <c r="A8" s="4" t="s">
        <v>428</v>
      </c>
    </row>
    <row r="9" spans="1:10">
      <c r="A9" s="3" t="s">
        <v>238</v>
      </c>
    </row>
    <row r="10" spans="1:10">
      <c r="A10" s="4" t="s">
        <v>429</v>
      </c>
      <c r="B10" s="4" t="s">
        <v>430</v>
      </c>
    </row>
    <row r="11" spans="1:10">
      <c r="A11" s="4" t="s">
        <v>419</v>
      </c>
      <c r="D11" s="5" t="n">
        <v>260</v>
      </c>
      <c r="E11" s="5" t="n">
        <v>1272</v>
      </c>
      <c r="G11" s="5" t="n">
        <v>0</v>
      </c>
      <c r="H11" s="5" t="n">
        <v>0</v>
      </c>
    </row>
    <row r="12" spans="1:10">
      <c r="A12" s="4" t="s">
        <v>431</v>
      </c>
      <c r="E12" s="6" t="n">
        <v>590</v>
      </c>
    </row>
    <row r="13" spans="1:10">
      <c r="A13" s="4" t="s">
        <v>432</v>
      </c>
      <c r="E13" s="5" t="n">
        <v>682</v>
      </c>
    </row>
    <row r="14" spans="1:10">
      <c r="A14" s="4" t="s">
        <v>991</v>
      </c>
    </row>
    <row r="15" spans="1:10">
      <c r="A15" s="3" t="s">
        <v>238</v>
      </c>
    </row>
    <row r="16" spans="1:10">
      <c r="A16" s="4" t="s">
        <v>419</v>
      </c>
      <c r="J16" s="5" t="n">
        <v>70</v>
      </c>
    </row>
    <row r="17" spans="1:10">
      <c r="A17" s="4" t="s">
        <v>435</v>
      </c>
    </row>
    <row r="18" spans="1:10">
      <c r="A18" s="3" t="s">
        <v>238</v>
      </c>
    </row>
    <row r="19" spans="1:10">
      <c r="A19" s="4" t="s">
        <v>419</v>
      </c>
      <c r="C19" s="5" t="n">
        <v>2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6"/>
    <col customWidth="1" max="2" min="2" width="31"/>
    <col customWidth="1" max="3" min="3" width="21"/>
    <col customWidth="1" max="4" min="4" width="21"/>
    <col customWidth="1" max="5" min="5" width="21"/>
    <col customWidth="1" max="6" min="6" width="27"/>
    <col customWidth="1" max="7" min="7" width="21"/>
  </cols>
  <sheetData>
    <row r="1" spans="1:7">
      <c r="A1" s="1" t="s">
        <v>1091</v>
      </c>
      <c r="B1" s="2" t="s">
        <v>933</v>
      </c>
      <c r="E1" s="2" t="s">
        <v>437</v>
      </c>
      <c r="F1" s="2" t="s">
        <v>1</v>
      </c>
    </row>
    <row r="2" spans="1:7">
      <c r="B2" s="2" t="s">
        <v>1092</v>
      </c>
      <c r="C2" s="2" t="s">
        <v>1093</v>
      </c>
      <c r="D2" s="2" t="s">
        <v>1094</v>
      </c>
      <c r="E2" s="2" t="s">
        <v>1095</v>
      </c>
      <c r="F2" s="2" t="s">
        <v>1096</v>
      </c>
      <c r="G2" s="2" t="s">
        <v>549</v>
      </c>
    </row>
    <row r="3" spans="1:7">
      <c r="A3" s="3" t="s">
        <v>1097</v>
      </c>
    </row>
    <row r="4" spans="1:7">
      <c r="A4" s="4" t="s">
        <v>186</v>
      </c>
      <c r="F4" s="5" t="n">
        <v>80</v>
      </c>
      <c r="G4" s="5" t="n">
        <v>1504</v>
      </c>
    </row>
    <row r="5" spans="1:7">
      <c r="A5" s="4" t="s">
        <v>1088</v>
      </c>
      <c r="G5" s="5" t="n">
        <v>860</v>
      </c>
    </row>
    <row r="6" spans="1:7">
      <c r="A6" s="4" t="s">
        <v>1098</v>
      </c>
    </row>
    <row r="7" spans="1:7">
      <c r="A7" s="3" t="s">
        <v>1097</v>
      </c>
    </row>
    <row r="8" spans="1:7">
      <c r="A8" s="4" t="s">
        <v>186</v>
      </c>
      <c r="D8" s="5" t="n">
        <v>1238</v>
      </c>
    </row>
    <row r="9" spans="1:7">
      <c r="A9" s="4" t="s">
        <v>1099</v>
      </c>
    </row>
    <row r="10" spans="1:7">
      <c r="A10" s="3" t="s">
        <v>1097</v>
      </c>
    </row>
    <row r="11" spans="1:7">
      <c r="A11" s="4" t="s">
        <v>186</v>
      </c>
      <c r="C11" s="5" t="n">
        <v>1504</v>
      </c>
    </row>
    <row r="12" spans="1:7">
      <c r="A12" s="4" t="s">
        <v>1100</v>
      </c>
    </row>
    <row r="13" spans="1:7">
      <c r="A13" s="3" t="s">
        <v>1097</v>
      </c>
    </row>
    <row r="14" spans="1:7">
      <c r="A14" s="4" t="s">
        <v>1101</v>
      </c>
      <c r="F14" s="6" t="n">
        <v>2</v>
      </c>
    </row>
    <row r="15" spans="1:7">
      <c r="A15" s="4" t="s">
        <v>1102</v>
      </c>
    </row>
    <row r="16" spans="1:7">
      <c r="A16" s="3" t="s">
        <v>1097</v>
      </c>
    </row>
    <row r="17" spans="1:7">
      <c r="A17" s="4" t="s">
        <v>1103</v>
      </c>
      <c r="F17" s="4" t="s">
        <v>1104</v>
      </c>
    </row>
    <row r="18" spans="1:7">
      <c r="A18" s="4" t="s">
        <v>992</v>
      </c>
    </row>
    <row r="19" spans="1:7">
      <c r="A19" s="3" t="s">
        <v>1097</v>
      </c>
    </row>
    <row r="20" spans="1:7">
      <c r="A20" s="4" t="s">
        <v>1089</v>
      </c>
      <c r="E20" s="5" t="n">
        <v>740</v>
      </c>
    </row>
    <row r="21" spans="1:7">
      <c r="A21" s="4" t="s">
        <v>1088</v>
      </c>
      <c r="E21" s="5" t="n">
        <v>68</v>
      </c>
    </row>
    <row r="22" spans="1:7">
      <c r="A22" s="4" t="s">
        <v>1105</v>
      </c>
    </row>
    <row r="23" spans="1:7">
      <c r="A23" s="3" t="s">
        <v>1097</v>
      </c>
    </row>
    <row r="24" spans="1:7">
      <c r="A24" s="4" t="s">
        <v>1089</v>
      </c>
      <c r="B24" s="5" t="n">
        <v>740</v>
      </c>
    </row>
    <row r="25" spans="1:7">
      <c r="A25" s="4" t="s">
        <v>1088</v>
      </c>
      <c r="B25" s="5" t="n">
        <v>68</v>
      </c>
    </row>
    <row r="26" spans="1:7">
      <c r="A26" s="4" t="s">
        <v>1106</v>
      </c>
      <c r="B26" s="6" t="n">
        <v>2</v>
      </c>
    </row>
  </sheetData>
  <mergeCells count="3">
    <mergeCell ref="A1:A2"/>
    <mergeCell ref="B1:D1"/>
    <mergeCell ref="F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1107</v>
      </c>
      <c r="B1" s="2" t="s">
        <v>437</v>
      </c>
      <c r="J1" s="2" t="s">
        <v>1</v>
      </c>
    </row>
    <row r="2" spans="1:12">
      <c r="B2" s="2" t="s">
        <v>2</v>
      </c>
      <c r="C2" s="2" t="s">
        <v>89</v>
      </c>
      <c r="D2" s="2" t="s">
        <v>4</v>
      </c>
      <c r="E2" s="2" t="s">
        <v>90</v>
      </c>
      <c r="F2" s="2" t="s">
        <v>35</v>
      </c>
      <c r="G2" s="2" t="s">
        <v>91</v>
      </c>
      <c r="H2" s="2" t="s">
        <v>92</v>
      </c>
      <c r="I2" s="2" t="s">
        <v>93</v>
      </c>
      <c r="J2" s="2" t="s">
        <v>2</v>
      </c>
      <c r="K2" s="2" t="s">
        <v>35</v>
      </c>
      <c r="L2" s="2" t="s">
        <v>94</v>
      </c>
    </row>
    <row r="3" spans="1:12">
      <c r="A3" s="4" t="s">
        <v>479</v>
      </c>
      <c r="J3" s="5" t="n">
        <v>281351</v>
      </c>
      <c r="K3" s="5" t="n">
        <v>284188</v>
      </c>
      <c r="L3" s="5" t="n">
        <v>252560</v>
      </c>
    </row>
    <row r="4" spans="1:12">
      <c r="A4" s="4" t="s">
        <v>1108</v>
      </c>
      <c r="B4" s="5" t="n">
        <v>25181</v>
      </c>
      <c r="C4" s="5" t="n">
        <v>24477</v>
      </c>
      <c r="D4" s="5" t="n">
        <v>22229</v>
      </c>
      <c r="E4" s="5" t="n">
        <v>24789</v>
      </c>
      <c r="F4" s="5" t="n">
        <v>27999</v>
      </c>
      <c r="G4" s="5" t="n">
        <v>29401</v>
      </c>
      <c r="H4" s="5" t="n">
        <v>22744</v>
      </c>
      <c r="I4" s="5" t="n">
        <v>23682</v>
      </c>
      <c r="J4" s="6" t="n">
        <v>96676</v>
      </c>
      <c r="K4" s="6" t="n">
        <v>103826</v>
      </c>
    </row>
    <row r="5" spans="1:12">
      <c r="A5" s="4" t="s">
        <v>110</v>
      </c>
      <c r="B5" s="5" t="n">
        <v>10074</v>
      </c>
      <c r="C5" s="5" t="n">
        <v>8541</v>
      </c>
      <c r="D5" s="5" t="n">
        <v>5273</v>
      </c>
      <c r="E5" s="5" t="n">
        <v>8823</v>
      </c>
      <c r="F5" s="5" t="n">
        <v>11163</v>
      </c>
      <c r="G5" s="5" t="n">
        <v>13543</v>
      </c>
      <c r="H5" s="5" t="n">
        <v>10122</v>
      </c>
      <c r="I5" s="5" t="n">
        <v>8315</v>
      </c>
      <c r="J5" s="5" t="n">
        <v>32711</v>
      </c>
      <c r="K5" s="5" t="n">
        <v>43143</v>
      </c>
      <c r="L5" s="5" t="n">
        <v>42014</v>
      </c>
    </row>
    <row r="6" spans="1:12">
      <c r="A6" s="3" t="s">
        <v>1053</v>
      </c>
    </row>
    <row r="7" spans="1:12">
      <c r="A7" s="4" t="s">
        <v>112</v>
      </c>
      <c r="B7" s="7" t="n">
        <v>1.07</v>
      </c>
      <c r="C7" s="7" t="n">
        <v>0.91</v>
      </c>
      <c r="D7" s="7" t="n">
        <v>0.5600000000000001</v>
      </c>
      <c r="E7" s="7" t="n">
        <v>0.9399999999999999</v>
      </c>
      <c r="F7" s="7" t="n">
        <v>1.19</v>
      </c>
      <c r="G7" s="7" t="n">
        <v>1.44</v>
      </c>
      <c r="H7" s="7" t="n">
        <v>1.08</v>
      </c>
      <c r="I7" s="7" t="n">
        <v>0.89</v>
      </c>
      <c r="J7" s="7" t="n">
        <v>3.48</v>
      </c>
      <c r="K7" s="7" t="n">
        <v>4.6</v>
      </c>
      <c r="L7" s="7" t="n">
        <v>4.49</v>
      </c>
    </row>
    <row r="8" spans="1:12">
      <c r="A8" s="4" t="s">
        <v>113</v>
      </c>
      <c r="B8" s="7" t="n">
        <v>1.07</v>
      </c>
      <c r="C8" s="7" t="n">
        <v>0.9</v>
      </c>
      <c r="D8" s="7" t="n">
        <v>0.5600000000000001</v>
      </c>
      <c r="E8" s="7" t="n">
        <v>0.93</v>
      </c>
      <c r="F8" s="7" t="n">
        <v>1.18</v>
      </c>
      <c r="G8" s="7" t="n">
        <v>1.43</v>
      </c>
      <c r="H8" s="7" t="n">
        <v>1.07</v>
      </c>
      <c r="I8" s="7" t="n">
        <v>0.88</v>
      </c>
      <c r="J8" s="7" t="n">
        <v>3.46</v>
      </c>
      <c r="K8" s="7" t="n">
        <v>4.56</v>
      </c>
      <c r="L8" s="7" t="n">
        <v>4.44</v>
      </c>
    </row>
    <row r="9" spans="1:12">
      <c r="A9" s="4" t="s">
        <v>117</v>
      </c>
    </row>
    <row r="10" spans="1:12">
      <c r="A10" s="4" t="s">
        <v>479</v>
      </c>
      <c r="B10" s="5" t="n">
        <v>69150</v>
      </c>
      <c r="C10" s="5" t="n">
        <v>70883</v>
      </c>
      <c r="D10" s="5" t="n">
        <v>65442</v>
      </c>
      <c r="E10" s="5" t="n">
        <v>71364</v>
      </c>
      <c r="F10" s="5" t="n">
        <v>75997</v>
      </c>
      <c r="G10" s="5" t="n">
        <v>77653</v>
      </c>
      <c r="H10" s="5" t="n">
        <v>64735</v>
      </c>
      <c r="I10" s="5" t="n">
        <v>60577</v>
      </c>
      <c r="J10" s="5" t="n">
        <v>276839</v>
      </c>
      <c r="K10" s="5" t="n">
        <v>278962</v>
      </c>
      <c r="L10" s="5" t="n">
        <v>24787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09</v>
      </c>
      <c r="B1" s="2" t="s">
        <v>1</v>
      </c>
    </row>
    <row r="2" spans="1:4">
      <c r="B2" s="2" t="s">
        <v>2</v>
      </c>
      <c r="C2" s="2" t="s">
        <v>35</v>
      </c>
      <c r="D2" s="2" t="s">
        <v>94</v>
      </c>
    </row>
    <row r="3" spans="1:4">
      <c r="A3" s="4" t="s">
        <v>1110</v>
      </c>
    </row>
    <row r="4" spans="1:4">
      <c r="A4" s="3" t="s">
        <v>1111</v>
      </c>
    </row>
    <row r="5" spans="1:4">
      <c r="A5" s="4" t="s">
        <v>1112</v>
      </c>
      <c r="B5" s="5" t="n">
        <v>559</v>
      </c>
      <c r="C5" s="5" t="n">
        <v>456</v>
      </c>
      <c r="D5" s="5" t="n">
        <v>830</v>
      </c>
    </row>
    <row r="6" spans="1:4">
      <c r="A6" s="4" t="s">
        <v>1113</v>
      </c>
      <c r="B6" s="6" t="n">
        <v>1775</v>
      </c>
      <c r="C6" s="6" t="n">
        <v>1138</v>
      </c>
      <c r="D6" s="6" t="n">
        <v>197</v>
      </c>
    </row>
    <row r="7" spans="1:4">
      <c r="A7" s="4" t="s">
        <v>1114</v>
      </c>
      <c r="B7" s="6" t="n">
        <v>-1595</v>
      </c>
      <c r="C7" s="6" t="n">
        <v>-1035</v>
      </c>
      <c r="D7" s="6" t="n">
        <v>-571</v>
      </c>
    </row>
    <row r="8" spans="1:4">
      <c r="A8" s="4" t="s">
        <v>1115</v>
      </c>
      <c r="B8" s="6" t="n">
        <v>739</v>
      </c>
      <c r="C8" s="6" t="n">
        <v>559</v>
      </c>
      <c r="D8" s="6" t="n">
        <v>456</v>
      </c>
    </row>
    <row r="9" spans="1:4">
      <c r="A9" s="4" t="s">
        <v>652</v>
      </c>
    </row>
    <row r="10" spans="1:4">
      <c r="A10" s="3" t="s">
        <v>1111</v>
      </c>
    </row>
    <row r="11" spans="1:4">
      <c r="A11" s="4" t="s">
        <v>1112</v>
      </c>
      <c r="B11" s="6" t="n">
        <v>0</v>
      </c>
      <c r="C11" s="6" t="n">
        <v>220</v>
      </c>
    </row>
    <row r="12" spans="1:4">
      <c r="A12" s="4" t="s">
        <v>1113</v>
      </c>
      <c r="B12" s="6" t="n">
        <v>37</v>
      </c>
      <c r="D12" s="6" t="n">
        <v>220</v>
      </c>
    </row>
    <row r="13" spans="1:4">
      <c r="A13" s="4" t="s">
        <v>1114</v>
      </c>
      <c r="C13" s="6" t="n">
        <v>-220</v>
      </c>
    </row>
    <row r="14" spans="1:4">
      <c r="A14" s="4" t="s">
        <v>1115</v>
      </c>
      <c r="B14" s="5" t="n">
        <v>37</v>
      </c>
      <c r="C14" s="5" t="n">
        <v>0</v>
      </c>
      <c r="D14" s="5" t="n">
        <v>22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16</v>
      </c>
      <c r="B1" s="2" t="s">
        <v>1</v>
      </c>
    </row>
    <row r="2" spans="1:4">
      <c r="B2" s="2" t="s">
        <v>2</v>
      </c>
      <c r="C2" s="2" t="s">
        <v>35</v>
      </c>
      <c r="D2" s="2" t="s">
        <v>94</v>
      </c>
    </row>
    <row r="3" spans="1:4">
      <c r="A3" s="3" t="s">
        <v>1117</v>
      </c>
    </row>
    <row r="4" spans="1:4">
      <c r="A4" s="4" t="s">
        <v>511</v>
      </c>
      <c r="B4" s="5" t="n">
        <v>-12336</v>
      </c>
      <c r="C4" s="5" t="n">
        <v>-13469</v>
      </c>
    </row>
    <row r="5" spans="1:4">
      <c r="A5" s="4" t="s">
        <v>1118</v>
      </c>
      <c r="B5" s="6" t="n">
        <v>-3134</v>
      </c>
      <c r="C5" s="6" t="n">
        <v>506</v>
      </c>
    </row>
    <row r="6" spans="1:4">
      <c r="A6" s="4" t="s">
        <v>1119</v>
      </c>
      <c r="B6" s="6" t="n">
        <v>1146</v>
      </c>
      <c r="C6" s="6" t="n">
        <v>627</v>
      </c>
    </row>
    <row r="7" spans="1:4">
      <c r="A7" s="4" t="s">
        <v>125</v>
      </c>
      <c r="B7" s="6" t="n">
        <v>-1988</v>
      </c>
      <c r="C7" s="6" t="n">
        <v>1133</v>
      </c>
      <c r="D7" s="5" t="n">
        <v>2010</v>
      </c>
    </row>
    <row r="8" spans="1:4">
      <c r="A8" s="4" t="s">
        <v>1120</v>
      </c>
      <c r="B8" s="6" t="n">
        <v>-14324</v>
      </c>
      <c r="C8" s="6" t="n">
        <v>-12336</v>
      </c>
      <c r="D8" s="6" t="n">
        <v>-13469</v>
      </c>
    </row>
    <row r="9" spans="1:4">
      <c r="A9" s="4" t="s">
        <v>50</v>
      </c>
    </row>
    <row r="10" spans="1:4">
      <c r="A10" s="3" t="s">
        <v>1117</v>
      </c>
    </row>
    <row r="11" spans="1:4">
      <c r="A11" s="4" t="s">
        <v>511</v>
      </c>
      <c r="B11" s="6" t="n">
        <v>126</v>
      </c>
      <c r="C11" s="6" t="n">
        <v>121</v>
      </c>
    </row>
    <row r="12" spans="1:4">
      <c r="A12" s="4" t="s">
        <v>1118</v>
      </c>
      <c r="B12" s="6" t="n">
        <v>36</v>
      </c>
      <c r="C12" s="6" t="n">
        <v>77</v>
      </c>
    </row>
    <row r="13" spans="1:4">
      <c r="A13" s="4" t="s">
        <v>1119</v>
      </c>
      <c r="B13" s="6" t="n">
        <v>-8</v>
      </c>
      <c r="C13" s="6" t="n">
        <v>-72</v>
      </c>
    </row>
    <row r="14" spans="1:4">
      <c r="A14" s="4" t="s">
        <v>125</v>
      </c>
      <c r="B14" s="6" t="n">
        <v>28</v>
      </c>
      <c r="C14" s="6" t="n">
        <v>5</v>
      </c>
    </row>
    <row r="15" spans="1:4">
      <c r="A15" s="4" t="s">
        <v>1120</v>
      </c>
      <c r="B15" s="6" t="n">
        <v>154</v>
      </c>
      <c r="C15" s="6" t="n">
        <v>126</v>
      </c>
      <c r="D15" s="6" t="n">
        <v>121</v>
      </c>
    </row>
    <row r="16" spans="1:4">
      <c r="A16" s="4" t="s">
        <v>1121</v>
      </c>
    </row>
    <row r="17" spans="1:4">
      <c r="A17" s="3" t="s">
        <v>1117</v>
      </c>
    </row>
    <row r="18" spans="1:4">
      <c r="A18" s="4" t="s">
        <v>511</v>
      </c>
      <c r="B18" s="6" t="n">
        <v>-5796</v>
      </c>
      <c r="C18" s="6" t="n">
        <v>-6181</v>
      </c>
    </row>
    <row r="19" spans="1:4">
      <c r="A19" s="4" t="s">
        <v>1118</v>
      </c>
      <c r="B19" s="6" t="n">
        <v>-1629</v>
      </c>
      <c r="C19" s="6" t="n">
        <v>-314</v>
      </c>
    </row>
    <row r="20" spans="1:4">
      <c r="A20" s="4" t="s">
        <v>1119</v>
      </c>
      <c r="B20" s="6" t="n">
        <v>1154</v>
      </c>
      <c r="C20" s="6" t="n">
        <v>699</v>
      </c>
    </row>
    <row r="21" spans="1:4">
      <c r="A21" s="4" t="s">
        <v>125</v>
      </c>
      <c r="B21" s="6" t="n">
        <v>-475</v>
      </c>
      <c r="C21" s="6" t="n">
        <v>385</v>
      </c>
    </row>
    <row r="22" spans="1:4">
      <c r="A22" s="4" t="s">
        <v>1120</v>
      </c>
      <c r="B22" s="6" t="n">
        <v>-6271</v>
      </c>
      <c r="C22" s="6" t="n">
        <v>-5796</v>
      </c>
      <c r="D22" s="6" t="n">
        <v>-6181</v>
      </c>
    </row>
    <row r="23" spans="1:4">
      <c r="A23" s="4" t="s">
        <v>124</v>
      </c>
    </row>
    <row r="24" spans="1:4">
      <c r="A24" s="3" t="s">
        <v>1117</v>
      </c>
    </row>
    <row r="25" spans="1:4">
      <c r="A25" s="4" t="s">
        <v>511</v>
      </c>
      <c r="B25" s="6" t="n">
        <v>-6666</v>
      </c>
      <c r="C25" s="6" t="n">
        <v>-7409</v>
      </c>
    </row>
    <row r="26" spans="1:4">
      <c r="A26" s="4" t="s">
        <v>1118</v>
      </c>
      <c r="B26" s="6" t="n">
        <v>-1541</v>
      </c>
      <c r="C26" s="6" t="n">
        <v>743</v>
      </c>
    </row>
    <row r="27" spans="1:4">
      <c r="A27" s="4" t="s">
        <v>125</v>
      </c>
      <c r="B27" s="6" t="n">
        <v>-1541</v>
      </c>
      <c r="C27" s="6" t="n">
        <v>743</v>
      </c>
    </row>
    <row r="28" spans="1:4">
      <c r="A28" s="4" t="s">
        <v>1120</v>
      </c>
      <c r="B28" s="5" t="n">
        <v>-8207</v>
      </c>
      <c r="C28" s="5" t="n">
        <v>-6666</v>
      </c>
      <c r="D28" s="5" t="n">
        <v>-740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5</v>
      </c>
      <c r="D2" s="2" t="s">
        <v>94</v>
      </c>
    </row>
    <row r="3" spans="1:4">
      <c r="A3" s="3" t="s">
        <v>1117</v>
      </c>
    </row>
    <row r="4" spans="1:4">
      <c r="A4" s="4" t="s">
        <v>98</v>
      </c>
      <c r="B4" s="5" t="n">
        <v>-52728</v>
      </c>
      <c r="C4" s="5" t="n">
        <v>-51643</v>
      </c>
      <c r="D4" s="5" t="n">
        <v>-46671</v>
      </c>
    </row>
    <row r="5" spans="1:4">
      <c r="A5" s="4" t="s">
        <v>107</v>
      </c>
      <c r="B5" s="6" t="n">
        <v>-992</v>
      </c>
      <c r="C5" s="6" t="n">
        <v>-172</v>
      </c>
      <c r="D5" s="6" t="n">
        <v>-341</v>
      </c>
    </row>
    <row r="6" spans="1:4">
      <c r="A6" s="4" t="s">
        <v>1123</v>
      </c>
      <c r="B6" s="6" t="n">
        <v>3</v>
      </c>
      <c r="C6" s="6" t="n">
        <v>3</v>
      </c>
      <c r="D6" s="6" t="n">
        <v>3</v>
      </c>
    </row>
    <row r="7" spans="1:4">
      <c r="A7" s="4" t="s">
        <v>759</v>
      </c>
      <c r="B7" s="6" t="n">
        <v>-511</v>
      </c>
      <c r="D7" s="6" t="n">
        <v>-14</v>
      </c>
    </row>
    <row r="8" spans="1:4">
      <c r="A8" s="4" t="s">
        <v>1124</v>
      </c>
      <c r="B8" s="6" t="n">
        <v>-10842</v>
      </c>
      <c r="C8" s="6" t="n">
        <v>-13822</v>
      </c>
      <c r="D8" s="6" t="n">
        <v>-18878</v>
      </c>
    </row>
    <row r="9" spans="1:4">
      <c r="A9" s="4" t="s">
        <v>1125</v>
      </c>
      <c r="B9" s="6" t="n">
        <v>32711</v>
      </c>
      <c r="C9" s="6" t="n">
        <v>43143</v>
      </c>
      <c r="D9" s="5" t="n">
        <v>42014</v>
      </c>
    </row>
    <row r="10" spans="1:4">
      <c r="A10" s="4" t="s">
        <v>1126</v>
      </c>
    </row>
    <row r="11" spans="1:4">
      <c r="A11" s="3" t="s">
        <v>1117</v>
      </c>
    </row>
    <row r="12" spans="1:4">
      <c r="A12" s="4" t="s">
        <v>1125</v>
      </c>
      <c r="B12" s="6" t="n">
        <v>1146</v>
      </c>
      <c r="C12" s="6" t="n">
        <v>627</v>
      </c>
    </row>
    <row r="13" spans="1:4">
      <c r="A13" s="4" t="s">
        <v>1127</v>
      </c>
    </row>
    <row r="14" spans="1:4">
      <c r="A14" s="3" t="s">
        <v>1117</v>
      </c>
    </row>
    <row r="15" spans="1:4">
      <c r="A15" s="4" t="s">
        <v>98</v>
      </c>
      <c r="B15" s="6" t="n">
        <v>-11</v>
      </c>
      <c r="C15" s="6" t="n">
        <v>-97</v>
      </c>
    </row>
    <row r="16" spans="1:4">
      <c r="A16" s="4" t="s">
        <v>1124</v>
      </c>
      <c r="B16" s="6" t="n">
        <v>3</v>
      </c>
      <c r="C16" s="6" t="n">
        <v>25</v>
      </c>
    </row>
    <row r="17" spans="1:4">
      <c r="A17" s="4" t="s">
        <v>1125</v>
      </c>
      <c r="B17" s="6" t="n">
        <v>-8</v>
      </c>
      <c r="C17" s="6" t="n">
        <v>-72</v>
      </c>
    </row>
    <row r="18" spans="1:4">
      <c r="A18" s="4" t="s">
        <v>1128</v>
      </c>
    </row>
    <row r="19" spans="1:4">
      <c r="A19" s="3" t="s">
        <v>1117</v>
      </c>
    </row>
    <row r="20" spans="1:4">
      <c r="A20" s="4" t="s">
        <v>98</v>
      </c>
      <c r="B20" s="6" t="n">
        <v>283</v>
      </c>
      <c r="C20" s="6" t="n">
        <v>117</v>
      </c>
    </row>
    <row r="21" spans="1:4">
      <c r="A21" s="4" t="s">
        <v>107</v>
      </c>
      <c r="B21" s="6" t="n">
        <v>-1254</v>
      </c>
      <c r="C21" s="6" t="n">
        <v>-820</v>
      </c>
    </row>
    <row r="22" spans="1:4">
      <c r="A22" s="4" t="s">
        <v>1124</v>
      </c>
      <c r="B22" s="6" t="n">
        <v>-383</v>
      </c>
      <c r="C22" s="6" t="n">
        <v>-238</v>
      </c>
    </row>
    <row r="23" spans="1:4">
      <c r="A23" s="4" t="s">
        <v>1125</v>
      </c>
      <c r="B23" s="5" t="n">
        <v>1154</v>
      </c>
      <c r="C23" s="5" t="n">
        <v>6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477</v>
      </c>
    </row>
    <row r="2" spans="1:3">
      <c r="A2" s="3" t="s">
        <v>1130</v>
      </c>
    </row>
    <row r="3" spans="1:3">
      <c r="A3" s="4" t="s">
        <v>1131</v>
      </c>
      <c r="B3" s="5" t="n">
        <v>147</v>
      </c>
      <c r="C3" s="5" t="n">
        <v>80</v>
      </c>
    </row>
    <row r="4" spans="1:3">
      <c r="A4" s="4" t="s">
        <v>516</v>
      </c>
    </row>
    <row r="5" spans="1:3">
      <c r="A5" s="3" t="s">
        <v>1130</v>
      </c>
    </row>
    <row r="6" spans="1:3">
      <c r="A6" s="4" t="s">
        <v>1131</v>
      </c>
      <c r="B6" s="6" t="n">
        <v>42</v>
      </c>
      <c r="C6" s="6" t="n">
        <v>15</v>
      </c>
    </row>
    <row r="7" spans="1:3">
      <c r="A7" s="4" t="s">
        <v>517</v>
      </c>
    </row>
    <row r="8" spans="1:3">
      <c r="A8" s="3" t="s">
        <v>1130</v>
      </c>
    </row>
    <row r="9" spans="1:3">
      <c r="A9" s="4" t="s">
        <v>1131</v>
      </c>
      <c r="B9" s="6" t="n">
        <v>26</v>
      </c>
      <c r="C9" s="6" t="n">
        <v>1</v>
      </c>
    </row>
    <row r="10" spans="1:3">
      <c r="A10" s="4" t="s">
        <v>518</v>
      </c>
    </row>
    <row r="11" spans="1:3">
      <c r="A11" s="3" t="s">
        <v>1130</v>
      </c>
    </row>
    <row r="12" spans="1:3">
      <c r="A12" s="4" t="s">
        <v>1131</v>
      </c>
      <c r="B12" s="5" t="n">
        <v>79</v>
      </c>
      <c r="C12" s="5" t="n">
        <v>6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17:25Z</dcterms:created>
  <dcterms:modified xmlns:dcterms="http://purl.org/dc/terms/" xmlns:xsi="http://www.w3.org/2001/XMLSchema-instance" xsi:type="dcterms:W3CDTF">2019-11-13T17:17:25Z</dcterms:modified>
</cp:coreProperties>
</file>